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 sheetId="11" state="visible" r:id="rId11"/>
    <sheet xmlns:r="http://schemas.openxmlformats.org/officeDocument/2006/relationships" name="Accounts Receivable, Net" sheetId="12" state="visible" r:id="rId12"/>
    <sheet xmlns:r="http://schemas.openxmlformats.org/officeDocument/2006/relationships" name="Prepaid Expenses and Other Curr" sheetId="13" state="visible" r:id="rId13"/>
    <sheet xmlns:r="http://schemas.openxmlformats.org/officeDocument/2006/relationships" name="Taxation"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Long-Term Investments" sheetId="17" state="visible" r:id="rId17"/>
    <sheet xmlns:r="http://schemas.openxmlformats.org/officeDocument/2006/relationships" name="Other Non-current Assets" sheetId="18" state="visible" r:id="rId18"/>
    <sheet xmlns:r="http://schemas.openxmlformats.org/officeDocument/2006/relationships" name="Accrued Expenses and Other Paya"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Cost of Revenues" sheetId="22" state="visible" r:id="rId22"/>
    <sheet xmlns:r="http://schemas.openxmlformats.org/officeDocument/2006/relationships" name="Ordinary Shares" sheetId="23" state="visible" r:id="rId23"/>
    <sheet xmlns:r="http://schemas.openxmlformats.org/officeDocument/2006/relationships" name="Restricted Net Assets" sheetId="24" state="visible" r:id="rId24"/>
    <sheet xmlns:r="http://schemas.openxmlformats.org/officeDocument/2006/relationships" name="Earnings Per Share_ADS" sheetId="25" state="visible" r:id="rId25"/>
    <sheet xmlns:r="http://schemas.openxmlformats.org/officeDocument/2006/relationships" name="Share-Based Compensation" sheetId="26" state="visible" r:id="rId26"/>
    <sheet xmlns:r="http://schemas.openxmlformats.org/officeDocument/2006/relationships" name="Acquisition" sheetId="27" state="visible" r:id="rId27"/>
    <sheet xmlns:r="http://schemas.openxmlformats.org/officeDocument/2006/relationships" name="Mezzanine Equity" sheetId="28" state="visible" r:id="rId28"/>
    <sheet xmlns:r="http://schemas.openxmlformats.org/officeDocument/2006/relationships" name="Covid - 19"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Organization (Tables)" sheetId="32" state="visible" r:id="rId32"/>
    <sheet xmlns:r="http://schemas.openxmlformats.org/officeDocument/2006/relationships" name="Summary of Significant Accoun_3" sheetId="33" state="visible" r:id="rId33"/>
    <sheet xmlns:r="http://schemas.openxmlformats.org/officeDocument/2006/relationships" name="Fair Value Measurement (Tables)" sheetId="34" state="visible" r:id="rId34"/>
    <sheet xmlns:r="http://schemas.openxmlformats.org/officeDocument/2006/relationships" name="Accounts Receivable, Net (Table" sheetId="35" state="visible" r:id="rId35"/>
    <sheet xmlns:r="http://schemas.openxmlformats.org/officeDocument/2006/relationships" name="Prepaid Expenses and Other Cu_2" sheetId="36" state="visible" r:id="rId36"/>
    <sheet xmlns:r="http://schemas.openxmlformats.org/officeDocument/2006/relationships" name="Taxation (Tables)" sheetId="37" state="visible" r:id="rId37"/>
    <sheet xmlns:r="http://schemas.openxmlformats.org/officeDocument/2006/relationships" name="Property and Equipment, Net (Ta" sheetId="38" state="visible" r:id="rId38"/>
    <sheet xmlns:r="http://schemas.openxmlformats.org/officeDocument/2006/relationships" name="Intangible Assets, Net (Tables)" sheetId="39" state="visible" r:id="rId39"/>
    <sheet xmlns:r="http://schemas.openxmlformats.org/officeDocument/2006/relationships" name="Other Non-current Assets (Table" sheetId="40" state="visible" r:id="rId40"/>
    <sheet xmlns:r="http://schemas.openxmlformats.org/officeDocument/2006/relationships" name="Accrued Expenses and Other Pa_2" sheetId="41" state="visible" r:id="rId41"/>
    <sheet xmlns:r="http://schemas.openxmlformats.org/officeDocument/2006/relationships" name="Related Party Transactions (Tab" sheetId="42" state="visible" r:id="rId42"/>
    <sheet xmlns:r="http://schemas.openxmlformats.org/officeDocument/2006/relationships" name="Cost of Revenues (Tables)" sheetId="43" state="visible" r:id="rId43"/>
    <sheet xmlns:r="http://schemas.openxmlformats.org/officeDocument/2006/relationships" name="Earnings Per Share_ADS (Tables)" sheetId="44" state="visible" r:id="rId44"/>
    <sheet xmlns:r="http://schemas.openxmlformats.org/officeDocument/2006/relationships" name="Share-Based Compensation (Table" sheetId="45" state="visible" r:id="rId45"/>
    <sheet xmlns:r="http://schemas.openxmlformats.org/officeDocument/2006/relationships" name="Acquisition (Tables)" sheetId="46" state="visible" r:id="rId46"/>
    <sheet xmlns:r="http://schemas.openxmlformats.org/officeDocument/2006/relationships" name="Mezzanine Equity (Tables)" sheetId="47" state="visible" r:id="rId47"/>
    <sheet xmlns:r="http://schemas.openxmlformats.org/officeDocument/2006/relationships" name="Organization - Additional Infor" sheetId="48" state="visible" r:id="rId48"/>
    <sheet xmlns:r="http://schemas.openxmlformats.org/officeDocument/2006/relationships" name="Organization - Schedule of Prin" sheetId="49" state="visible" r:id="rId49"/>
    <sheet xmlns:r="http://schemas.openxmlformats.org/officeDocument/2006/relationships" name="Organization - Schedule of VIEs" sheetId="50" state="visible" r:id="rId50"/>
    <sheet xmlns:r="http://schemas.openxmlformats.org/officeDocument/2006/relationships" name="Organization - Schedule of Asse"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Summary of Significant Accou_10" sheetId="58" state="visible" r:id="rId58"/>
    <sheet xmlns:r="http://schemas.openxmlformats.org/officeDocument/2006/relationships" name="Fair Value Measurement - Assets" sheetId="59" state="visible" r:id="rId59"/>
    <sheet xmlns:r="http://schemas.openxmlformats.org/officeDocument/2006/relationships" name="Accounts Receivable, Net - Sche" sheetId="60" state="visible" r:id="rId60"/>
    <sheet xmlns:r="http://schemas.openxmlformats.org/officeDocument/2006/relationships" name="Accounts Receivable, Net - Sc_2" sheetId="61" state="visible" r:id="rId61"/>
    <sheet xmlns:r="http://schemas.openxmlformats.org/officeDocument/2006/relationships" name="Prepaid Expenses and Other Cu_3" sheetId="62" state="visible" r:id="rId62"/>
    <sheet xmlns:r="http://schemas.openxmlformats.org/officeDocument/2006/relationships" name="Taxation - Additional Informati" sheetId="63" state="visible" r:id="rId63"/>
    <sheet xmlns:r="http://schemas.openxmlformats.org/officeDocument/2006/relationships" name="Taxation - Income before Income" sheetId="64" state="visible" r:id="rId64"/>
    <sheet xmlns:r="http://schemas.openxmlformats.org/officeDocument/2006/relationships" name="Taxation - Income Tax Expense (" sheetId="65" state="visible" r:id="rId65"/>
    <sheet xmlns:r="http://schemas.openxmlformats.org/officeDocument/2006/relationships" name="Taxation - Reconciliation of In" sheetId="66" state="visible" r:id="rId66"/>
    <sheet xmlns:r="http://schemas.openxmlformats.org/officeDocument/2006/relationships" name="Taxation - Reconciliation of _2" sheetId="67" state="visible" r:id="rId67"/>
    <sheet xmlns:r="http://schemas.openxmlformats.org/officeDocument/2006/relationships" name="Taxation - Components of Deferr" sheetId="68" state="visible" r:id="rId68"/>
    <sheet xmlns:r="http://schemas.openxmlformats.org/officeDocument/2006/relationships" name="Taxation - Movement of valuatio" sheetId="69" state="visible" r:id="rId69"/>
    <sheet xmlns:r="http://schemas.openxmlformats.org/officeDocument/2006/relationships" name="Property and Equipment, Net - S" sheetId="70" state="visible" r:id="rId70"/>
    <sheet xmlns:r="http://schemas.openxmlformats.org/officeDocument/2006/relationships" name="Property and Equipment, Net - A" sheetId="71" state="visible" r:id="rId71"/>
    <sheet xmlns:r="http://schemas.openxmlformats.org/officeDocument/2006/relationships" name="Intangible Assets, Net - Schedu" sheetId="72" state="visible" r:id="rId72"/>
    <sheet xmlns:r="http://schemas.openxmlformats.org/officeDocument/2006/relationships" name="Intangible Assets, Net - Additi" sheetId="73" state="visible" r:id="rId73"/>
    <sheet xmlns:r="http://schemas.openxmlformats.org/officeDocument/2006/relationships" name="Intangible Assets, Net - Sche_2" sheetId="74" state="visible" r:id="rId74"/>
    <sheet xmlns:r="http://schemas.openxmlformats.org/officeDocument/2006/relationships" name="Long-Term Investments - Additio" sheetId="75" state="visible" r:id="rId75"/>
    <sheet xmlns:r="http://schemas.openxmlformats.org/officeDocument/2006/relationships" name="Schedule of Other Non-Current A" sheetId="76" state="visible" r:id="rId76"/>
    <sheet xmlns:r="http://schemas.openxmlformats.org/officeDocument/2006/relationships" name="Accrued Expenses and Other Pa_3" sheetId="77" state="visible" r:id="rId77"/>
    <sheet xmlns:r="http://schemas.openxmlformats.org/officeDocument/2006/relationships" name="Related Party Transactions - Sc" sheetId="78" state="visible" r:id="rId78"/>
    <sheet xmlns:r="http://schemas.openxmlformats.org/officeDocument/2006/relationships" name="Related Party Transactions - Ba" sheetId="79" state="visible" r:id="rId79"/>
    <sheet xmlns:r="http://schemas.openxmlformats.org/officeDocument/2006/relationships" name="Cost of Revenues - Schedule of " sheetId="80" state="visible" r:id="rId80"/>
    <sheet xmlns:r="http://schemas.openxmlformats.org/officeDocument/2006/relationships" name="Ordinary Shares - Additional In" sheetId="81" state="visible" r:id="rId81"/>
    <sheet xmlns:r="http://schemas.openxmlformats.org/officeDocument/2006/relationships" name="Restricted Net Assets - Additio" sheetId="82" state="visible" r:id="rId82"/>
    <sheet xmlns:r="http://schemas.openxmlformats.org/officeDocument/2006/relationships" name="Earnings Per Share_ADS - Schedu" sheetId="83" state="visible" r:id="rId83"/>
    <sheet xmlns:r="http://schemas.openxmlformats.org/officeDocument/2006/relationships" name="Earnings Per Share_ADS - Additi" sheetId="84" state="visible" r:id="rId84"/>
    <sheet xmlns:r="http://schemas.openxmlformats.org/officeDocument/2006/relationships" name="Share-Based Compensation - Addi" sheetId="85" state="visible" r:id="rId85"/>
    <sheet xmlns:r="http://schemas.openxmlformats.org/officeDocument/2006/relationships" name="Share-Based Compensation - Summ" sheetId="86" state="visible" r:id="rId86"/>
    <sheet xmlns:r="http://schemas.openxmlformats.org/officeDocument/2006/relationships" name="Share-Based Compensation - Sche" sheetId="87" state="visible" r:id="rId87"/>
    <sheet xmlns:r="http://schemas.openxmlformats.org/officeDocument/2006/relationships" name="Share-Based Compensation - Sc_2" sheetId="88" state="visible" r:id="rId88"/>
    <sheet xmlns:r="http://schemas.openxmlformats.org/officeDocument/2006/relationships" name="Share-Based Compensation - Sc_3" sheetId="89" state="visible" r:id="rId89"/>
    <sheet xmlns:r="http://schemas.openxmlformats.org/officeDocument/2006/relationships" name="Acquisition - Additional Inform" sheetId="90" state="visible" r:id="rId90"/>
    <sheet xmlns:r="http://schemas.openxmlformats.org/officeDocument/2006/relationships" name="Acquisition - Schedule Of Busin" sheetId="91" state="visible" r:id="rId91"/>
    <sheet xmlns:r="http://schemas.openxmlformats.org/officeDocument/2006/relationships" name="Acquisition - Schedule Of Recog" sheetId="92" state="visible" r:id="rId92"/>
    <sheet xmlns:r="http://schemas.openxmlformats.org/officeDocument/2006/relationships" name="Acquisition - Summary of Acquis" sheetId="93" state="visible" r:id="rId93"/>
    <sheet xmlns:r="http://schemas.openxmlformats.org/officeDocument/2006/relationships" name="Mezzanine Equity - Additional I" sheetId="94" state="visible" r:id="rId94"/>
    <sheet xmlns:r="http://schemas.openxmlformats.org/officeDocument/2006/relationships" name="Mezzanine Equity - Summary of M" sheetId="95" state="visible" r:id="rId95"/>
    <sheet xmlns:r="http://schemas.openxmlformats.org/officeDocument/2006/relationships" name="Subsequent Events - Additional " sheetId="96" state="visible" r:id="rId9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00%_);(#,##0.00%)"/>
    <numFmt numFmtId="170" formatCode="#,##0%_);(#,##0%)"/>
    <numFmt numFmtId="171" formatCode="#,##0.0000_);(#,##0.0000)"/>
    <numFmt numFmtId="172" formatCode="_(&quot;$ &quot;#,##0.0_);_(&quot;$ &quot;(#,##0.0)"/>
    <numFmt numFmtId="173" formatCode="#,##0.0_);(#,##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67"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Entity Registrant Name</t>
        </is>
      </c>
      <c r="B9" s="4" t="inlineStr">
        <is>
          <t>Autohome Inc.</t>
        </is>
      </c>
    </row>
    <row r="10">
      <c r="A10" s="4" t="inlineStr">
        <is>
          <t>Entity Central Index Key</t>
        </is>
      </c>
      <c r="B10" s="4" t="inlineStr">
        <is>
          <t>0001527636</t>
        </is>
      </c>
    </row>
    <row r="11">
      <c r="A11" s="4" t="inlineStr">
        <is>
          <t>Current Fiscal Year End Date</t>
        </is>
      </c>
      <c r="B11" s="4" t="inlineStr">
        <is>
          <t>--12-31</t>
        </is>
      </c>
    </row>
    <row r="12">
      <c r="A12" s="4" t="inlineStr">
        <is>
          <t>Entity Well-known Seasoned Issuer</t>
        </is>
      </c>
      <c r="B12" s="4" t="inlineStr">
        <is>
          <t>Yes</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Shell Company</t>
        </is>
      </c>
      <c r="B15" s="4" t="inlineStr">
        <is>
          <t>false</t>
        </is>
      </c>
    </row>
    <row r="16">
      <c r="A16" s="4" t="inlineStr">
        <is>
          <t>Entity Emerging Growth Company</t>
        </is>
      </c>
      <c r="B16" s="4" t="inlineStr">
        <is>
          <t>false</t>
        </is>
      </c>
    </row>
    <row r="17">
      <c r="A17" s="4" t="inlineStr">
        <is>
          <t>Entity Common Stock, Shares Outstanding</t>
        </is>
      </c>
      <c r="B17" s="5" t="n">
        <v>492742468</v>
      </c>
    </row>
    <row r="18">
      <c r="A18" s="4" t="inlineStr">
        <is>
          <t>Entity Voluntary Filers</t>
        </is>
      </c>
      <c r="B18" s="4" t="inlineStr">
        <is>
          <t>No</t>
        </is>
      </c>
    </row>
    <row r="19">
      <c r="A19" s="4" t="inlineStr">
        <is>
          <t>Document Annual Report</t>
        </is>
      </c>
      <c r="B19" s="4" t="inlineStr">
        <is>
          <t>true</t>
        </is>
      </c>
    </row>
    <row r="20">
      <c r="A20" s="4" t="inlineStr">
        <is>
          <t>Document Transition Report</t>
        </is>
      </c>
      <c r="B20" s="4" t="inlineStr">
        <is>
          <t>false</t>
        </is>
      </c>
    </row>
    <row r="21">
      <c r="A21" s="4" t="inlineStr">
        <is>
          <t>Entity Interactive Data Current</t>
        </is>
      </c>
      <c r="B21" s="4" t="inlineStr">
        <is>
          <t>Yes</t>
        </is>
      </c>
    </row>
    <row r="22">
      <c r="A22" s="4" t="inlineStr">
        <is>
          <t>ICFR Auditor Attestation Flag</t>
        </is>
      </c>
      <c r="B22" s="4" t="inlineStr">
        <is>
          <t>true</t>
        </is>
      </c>
    </row>
    <row r="23">
      <c r="A23" s="4" t="inlineStr">
        <is>
          <t>Document Accounting Standard</t>
        </is>
      </c>
      <c r="B23" s="4" t="inlineStr">
        <is>
          <t>U.S. GAAP</t>
        </is>
      </c>
    </row>
    <row r="24">
      <c r="A24" s="4" t="inlineStr">
        <is>
          <t>Document Shell Company Report</t>
        </is>
      </c>
      <c r="B24" s="4" t="inlineStr">
        <is>
          <t>false</t>
        </is>
      </c>
    </row>
    <row r="25">
      <c r="A25" s="4" t="inlineStr">
        <is>
          <t>Entity File Number</t>
        </is>
      </c>
      <c r="B25" s="4" t="inlineStr">
        <is>
          <t>001-36222</t>
        </is>
      </c>
    </row>
    <row r="26">
      <c r="A26" s="4" t="inlineStr">
        <is>
          <t>Entity Incorporation, State or Country Code</t>
        </is>
      </c>
      <c r="B26" s="4" t="inlineStr">
        <is>
          <t>E9</t>
        </is>
      </c>
    </row>
    <row r="27">
      <c r="A27" s="4" t="inlineStr">
        <is>
          <t>Document Registration Statement</t>
        </is>
      </c>
      <c r="B27" s="4" t="inlineStr">
        <is>
          <t>false</t>
        </is>
      </c>
    </row>
    <row r="28">
      <c r="A28" s="4" t="inlineStr">
        <is>
          <t>Entity Address, Address Line One</t>
        </is>
      </c>
      <c r="B28" s="4" t="inlineStr">
        <is>
          <t>18th Floor Tower B, CEC Plaza</t>
        </is>
      </c>
    </row>
    <row r="29">
      <c r="A29" s="4" t="inlineStr">
        <is>
          <t>Entity Address, Address Line Two</t>
        </is>
      </c>
      <c r="B29" s="4" t="inlineStr">
        <is>
          <t>3 Dan Ling Street</t>
        </is>
      </c>
    </row>
    <row r="30">
      <c r="A30" s="4" t="inlineStr">
        <is>
          <t>Entity Address, City or Town</t>
        </is>
      </c>
      <c r="B30" s="4" t="inlineStr">
        <is>
          <t>Haidian District</t>
        </is>
      </c>
    </row>
    <row r="31">
      <c r="A31" s="4" t="inlineStr">
        <is>
          <t>Entity Address, Postal Zip Code</t>
        </is>
      </c>
      <c r="B31" s="4" t="inlineStr">
        <is>
          <t>100080</t>
        </is>
      </c>
    </row>
    <row r="32">
      <c r="A32" s="4" t="inlineStr">
        <is>
          <t>Entity Address, Country</t>
        </is>
      </c>
      <c r="B32" s="4" t="inlineStr">
        <is>
          <t>CN</t>
        </is>
      </c>
    </row>
    <row r="33">
      <c r="A33" s="4" t="inlineStr">
        <is>
          <t>Auditor Name</t>
        </is>
      </c>
      <c r="B33" s="4" t="inlineStr">
        <is>
          <t>PricewaterhouseCoopers Zhong Tian LLP</t>
        </is>
      </c>
    </row>
    <row r="34">
      <c r="A34" s="4" t="inlineStr">
        <is>
          <t>Auditor Firm ID</t>
        </is>
      </c>
      <c r="B34" s="4" t="inlineStr">
        <is>
          <t>1424</t>
        </is>
      </c>
    </row>
    <row r="35">
      <c r="A35" s="4" t="inlineStr">
        <is>
          <t>Auditor Location</t>
        </is>
      </c>
      <c r="B35" s="4" t="inlineStr">
        <is>
          <t>Beijing, the People’s Republic of China</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Contact Personnel Name</t>
        </is>
      </c>
      <c r="B38" s="4" t="inlineStr">
        <is>
          <t>Quan Long</t>
        </is>
      </c>
    </row>
    <row r="39">
      <c r="A39" s="4" t="inlineStr">
        <is>
          <t>Entity Address, Address Line One</t>
        </is>
      </c>
      <c r="B39" s="4" t="inlineStr">
        <is>
          <t>18th Floor Tower B, CEC Plaza</t>
        </is>
      </c>
    </row>
    <row r="40">
      <c r="A40" s="4" t="inlineStr">
        <is>
          <t>Entity Address, Address Line Two</t>
        </is>
      </c>
      <c r="B40" s="4" t="inlineStr">
        <is>
          <t>3 Dan Ling Street</t>
        </is>
      </c>
    </row>
    <row r="41">
      <c r="A41" s="4" t="inlineStr">
        <is>
          <t>Entity Address, City or Town</t>
        </is>
      </c>
      <c r="B41" s="4" t="inlineStr">
        <is>
          <t>Haidian District</t>
        </is>
      </c>
    </row>
    <row r="42">
      <c r="A42" s="4" t="inlineStr">
        <is>
          <t>Entity Address, Postal Zip Code</t>
        </is>
      </c>
      <c r="B42" s="4" t="inlineStr">
        <is>
          <t>100080</t>
        </is>
      </c>
    </row>
    <row r="43">
      <c r="A43" s="4" t="inlineStr">
        <is>
          <t>Entity Address, Country</t>
        </is>
      </c>
      <c r="B43" s="4" t="inlineStr">
        <is>
          <t>CN</t>
        </is>
      </c>
    </row>
    <row r="44">
      <c r="A44" s="4" t="inlineStr">
        <is>
          <t>City Area Code</t>
        </is>
      </c>
      <c r="B44" s="4" t="inlineStr">
        <is>
          <t>86 (10)</t>
        </is>
      </c>
    </row>
    <row r="45">
      <c r="A45" s="4" t="inlineStr">
        <is>
          <t>Local Phone Number</t>
        </is>
      </c>
      <c r="B45" s="4" t="inlineStr">
        <is>
          <t>5985-7001</t>
        </is>
      </c>
    </row>
    <row r="46">
      <c r="A46" s="4" t="inlineStr">
        <is>
          <t>ADS [Member]</t>
        </is>
      </c>
      <c r="B46" s="4" t="inlineStr">
        <is>
          <t xml:space="preserve"> </t>
        </is>
      </c>
    </row>
    <row r="47">
      <c r="A47" s="3" t="inlineStr">
        <is>
          <t>Document Information [Line Items]</t>
        </is>
      </c>
      <c r="B47" s="4" t="inlineStr">
        <is>
          <t xml:space="preserve"> </t>
        </is>
      </c>
    </row>
    <row r="48">
      <c r="A48" s="4" t="inlineStr">
        <is>
          <t>Trading Symbol</t>
        </is>
      </c>
      <c r="B48" s="4" t="inlineStr">
        <is>
          <t>ATHM</t>
        </is>
      </c>
    </row>
    <row r="49">
      <c r="A49" s="4" t="inlineStr">
        <is>
          <t>Security Exchange Name</t>
        </is>
      </c>
      <c r="B49" s="4" t="inlineStr">
        <is>
          <t>NYSE</t>
        </is>
      </c>
    </row>
    <row r="50">
      <c r="A50" s="4" t="inlineStr">
        <is>
          <t>Title of 12(b) Security</t>
        </is>
      </c>
      <c r="B50" s="4" t="inlineStr">
        <is>
          <t>American depositary shares, each representing four ordinary shares</t>
        </is>
      </c>
    </row>
    <row r="51">
      <c r="A51" s="4" t="inlineStr">
        <is>
          <t>Ordinary Shares [Member]</t>
        </is>
      </c>
      <c r="B51" s="4" t="inlineStr">
        <is>
          <t xml:space="preserve"> </t>
        </is>
      </c>
    </row>
    <row r="52">
      <c r="A52" s="3" t="inlineStr">
        <is>
          <t>Document Information [Line Items]</t>
        </is>
      </c>
      <c r="B52" s="4" t="inlineStr">
        <is>
          <t xml:space="preserve"> </t>
        </is>
      </c>
    </row>
    <row r="53">
      <c r="A53" s="4" t="inlineStr">
        <is>
          <t>Trading Symbol</t>
        </is>
      </c>
      <c r="B53" s="4" t="inlineStr">
        <is>
          <t>2518</t>
        </is>
      </c>
    </row>
    <row r="54">
      <c r="A54" s="4" t="inlineStr">
        <is>
          <t>Title of 12(b) Security</t>
        </is>
      </c>
      <c r="B54" s="4" t="inlineStr">
        <is>
          <t>Ordinary shares, par value US$0.0025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accounting The accompanying consolidated financial statements have been prepared in accordance with U.S. Generally Accepted Accounting Principles (“U.S. GAAP”). On February 2, 2021, the Company announced that the following proposed resolution submitted for shareholder approval has been adopted and approved as a special resolution at the Company’s extraordinary general meeting of shareholders: All authorized Class A ordinary shares and Class B ordinary shares are re-designated and combined into one single class of ordinary shares, and subsequently each ordinary share is subdivided into four shares, effective as of February 5, 2021 (the “Share Subdivision”). As a result of this variation of share capital, the authorized share capital of Autohome Inc. shall be US$ 1,000,000,000 divided into 400,000,000,000 ordinary shares of a par value of US$ 0.0025 each, effective as of February 5, 2021. The Company also announced that, concurrently with the effectiveness of the variation of share capital of Autohome Inc., the ratio of ADS to ordinary share will be adjusted to one ADS representing four ordinary shares , beginning on February 5, 2021 (the “ADS Ratio Change”). Accordingly, because the Share Subdivision and ADS Ratio Change are exactly proportionate, the ADS Ratio Change, in and of itself, is neutral in its impact on the per-ADS trading price of Autohome Inc.’s ADSs on the New York Stock Exchange (“NYSE”), as the percentage interest in the Company represented by each ADS will not be altered. The number of issued and unissued ordinary shares as disclosed in these consolidated financial statements are prepared on a basis after taking into account the effects of the Share Subdivision and the ADS Ratio Change and have been retrospectively adjusted accordingly. (b) Principles of Consolidation The consolidated financial statements include the financial statements of the Company, its subsidiaries, the VIEs and VIEs’ subsidiaries for which the Company or subsidiaries of the Company are the primary beneficiaries. All significant inter-company transactions and balances between the Company, its subsidiaries, the VIEs and VIEs’ subsidiaries are eliminated upon consolidation. Results of acquired subsidiaries and VIEs are consolidated from the date on which control is transferred to the Company, or the Company obtains a controlling financial interest in the VIEs and VIEs’ subsidiaries. (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year. Areas where management uses subjective judgment include, but are not limited to: estimation of variable consideration represented by sales rebates related to revenue transactions; initial valuation of the assets acquired and liabilities assumed in a business combination; fair value measurement of short-term investments; depreciation or amortization of long-lived assets and intangible assets; subsequent impairment assessment of long-lived assets, intangible assets, goodwill, other non-current assets and long-term investments; provision for expected credit loss for financial assets which are within the scope of ASC 326; accounting for deferred income taxes, assessment of fair value and estimate of forfeitures for share-based awards; and accretion of changes in the redemption value on the preferred shares owned by the noncontrolling shareholders. Changes in facts and circumstances may result in revised estimates. Actual results could differ from those estimates, and as such, differences may be material to the consolidated financial statements. (d) Foreign Currency The functional currency of Autohome Inc., its Cayman subsidiaries and Cheerbright, is the United States dollar (“US$”), whereas the Company’s subsidiaries and VIEs with operations in mainland China, Hong Kong, and other jurisdictions generally use their respective local currencies as their functional currencies as determined based on the criteria of ASC 830 , Foreign Currency Matters . The Company uses the RMB as its reporting currency. Transactions denominated in foreign currencies are re-measured into the functional currency at the exchange rates prevailing on the transaction dates. Foreign currency denominated financial assets and liabilities are re-measured at the balance sheet date exchange rate. Exchange gains and losses are included in other operating income, net in the consolidated statements of comprehensive income. Assets and liabilities of the Company and Company’s subsidiaries, other than the subsidiaries with the functional currency of RMB, are translated into RMB at fiscal year-end exchange rates. Income and expense items are translated at monthly average exchange rates prevailing during the fiscal year. (e) Convenience Translation Amounts in United States dollars (“US$”) are presented for the convenience of the reader and are translated at the noon buying rate of US$1.00 to RMB 6.8972 on December 30, 2022 in the City of New York for cable transfers of RMB as certified for customs purposes by the Federal Reserve Bank of New York. No representation is made that the RMB amounts could have been, or could be, converted into US$ at such rate. (f) Cash and Cash Equivalents Cash and cash equivalents consist of cash on hand, demand deposits, and time deposits placed with banks or other financial institutions which are unrestricted as to withdrawal and use and have original maturities of three months or less. (g) Short-term Investments Short-term investments represent bank deposits and adjustable-rate financial products with original maturities of less than 1 year that are measured at fair value. In accordance with ASC 825, Financial Instruments , for adjustable-rate financial products with the interest rate indexed to performance of underlying assets, the Company elected the fair value method at the date of initial recognition and carried these investments at fair value. Changes in the fair value are reflected in the consolidated statements of comprehensive income as interest and investment income, net. As of December 31, 2022, the Company had an investment in an overdue financial product with fair value below its initial investment, and recognized the loss of RMB 73.3 million (US$ 10.6 million) at “interest and investment income, net”. (h) Restricted Cash and Consolidated Statements of Cash Flows Restricted cash primarily represents cash deposits in a regulatory escrow account related to insurance brokerage services and litigation-related restricted balance. The following table provides a reconciliation of the amount of cash, cash equivalents, and restricted cash reported within the consolidated balance sheets to the total of the same such amounts shown in the consolidated statements of cash flows:
As of December 31,
2020 2021 2022
RMB RMB RMB US$
(in thousands)
Amounts shown in Consolidated Balance Sheets:
Cash and cash equivalents 1,751,222 4,236,501 2,801,299 406,150
Restricted cash 17,926 95,055 14,175 2,055
Total cash, cash equivalents and restricted cash as 1,769,148 4,331,556 2,815,474 408,205 (i) Fair Value Measurements of Financial Instruments Financial instruments of the Company primarily comprise of cash and cash equivalents, restricted cash, short-term investments, accounts receivable, amounts due from related parties, prepaid expenses and other current assets excluding prepayments and staff advances, other non-current assets excluding operating lease right-of-use assets, accrued expenses and other payables, and amounts due to related parties. The carrying values of these financial instruments excluding other non-current assets approximated their fair values due to the short-term maturity of these instruments. ASC topic 820 (“ASC 820”), Fair Value Measurements and Disclosures ,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j) Property and Equipment Property and equipment are stated at cost and are depreciated using the straight-line method over the estimated useful lives of the assets, as follows:
Category Estimated useful life
Electronic equipment 3 – 5 years
Office equipment 3 – 5 years
Motor vehicles 4 – 5 years
Software 3 – 5 years
Leasehold improvements Shorter of lease term or the estimated useful lives of the assets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comprehensive income. (k) Intangible Assets Intangible assets are carried at cost less accumulated amortization and any recorded impairment. Intangible assets acquired in a business combination were recognized initially at fair value at the date of acquisition. Intangible assets acquired in asset acquisitions are measured based on the cost to the acquiring entity, which generally includes transaction costs. Intangible assets with finite useful lives are amortized using a straight-line method of amortization that reflects the estimated pattern in which the economic benefits of the intangible asset are to be consumed. The estimated useful life for the intangible assets is as follows:
Category Estimated useful life
Technologies 5 years
Trademarks 3 - 15 years
Customer relationship 5 years
Websites 4 years
Domain names 4 - 10 years
Database 5 years
Licensing agreements 1.75 years
Insurance brokerage license 4 years (l) Long-term Investments The Company’s long-term investments consist of equity method investments. Investments in entities in which the Company can exercise significant influence and holds an investment in voting common stock or in-substance common stock (or both) of the investee but does not own a majority equity interest or control are accounted for using the equity method of accounting in accordance with ASC topic 323 (“ASC 323”), Investments-Equity Method and Joint Ventures . Under the equity method, the Company initially records its investments at cost. The Company subsequently adjusts the carrying amount of the investments to recognize the Company’s proportionate share of each equity investee’s net income or loss into earnings after the date of investments. The Company evaluates the equity method investments for impairment under ASC 323. An impairment loss on the equity method investments is recognized in earnings when the decline in value is determined to be other-than-temporary. (m) Goodwill Goodwill represents the excess of the purchase price over the amounts assigned to the fair value of the assets acquired and the liabilities assumed of an acquired business. The Company’s goodwill at December 31, 2021 and 2022 was related to its acquisition of Cheerbright, China Topside and Norstar in June 2008, and its acquisition of TTP in December 2020. In accordance with ASC 350, Goodwill and Other Intangible Assets , recorded goodwill amounts are not amortized, but rather are tested for impairment annually or more frequently if there are indicators of impairment present. Goodwill is tested for impairment at the reporting unit level on an annual basis (December 31 for the Company) and between annual tests if an event occurs or circumstances change that would more-likely-than-not reduce the fair value of a reporting unit below its carrying value. These events or circumstances include a significant change in stock prices, business environment, legal factors, financial performances, competition, or events affecting the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Management has determined that the Company represents the lowest level within the entity at which goodwill is monitored for internal management purposes. Starting from January 1, 2020, the Company adopted ASU 2017-04, which simplifies the accounting for goodwill impairment by eliminating Step 2 from the goodwill impairment test. If the carrying amount of a reporting unit exceeds its fair value, an impairment loss shall be recognized in an amount equal to that excess, versus determining an implied fair value in Step 2 to measure the impairment loss. Management evaluated goodwill for impairment by performing a qualitative assessment at the reporting unit level. Based on an assessment of the qualitative factors, management determined that it is more-likely-than-not that the fair value of the reporting unit is in excess of its carrying amount as of December 31, 2021 and 2022. Therefore, no impairment loss was recorded for the years ended December 31, 2020, 2021 and 2022. At December 31, 2021 and 2022, goodwill was RMB 3,941.82 million and RMB 3,941.82 million (US$ 571.51 million), respectively. If the Company reorganizes its reporting structure in a manner that changes the composition of one or more of its reporting units, goodwill is reassigned based on the relative fair value of each of the affected reporting units. (n) Impairment of Long-Lived Assets and Intangibles The Company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n asset or a Company of long-lived assets may not be recoverable. When these events occur, the Company evaluates impairment by comparing the carrying amount of the assets to future undiscounted net cash flows expected to result from the use of the assets and their eventual disposition. If the sum of the expected undiscounted cash flow is less than the carrying amount of the assets, the Company would recognize an impairment loss based on the excess of the carrying amount of the asset group over its fair value. No impairment charge was recorded for any of the years presented. (o) Revenue Recognition and Accounts Receivable The Company’s revenues are derived from media services, leads generation services and online marketplace and others. Under ASC 606, revenues are recognized when control of the promised goods or services is transferred to the Company’s customers, in an amount that reflects the consideration the Company expects to be entitled to in exchange for those goods or services. The recognition of revenue involves certain management judgments including identification of performance obligations, standalone selling price for each performance obligation, estimation of variable consideration represented by sales rebates, etc. The Company provides rebates to agency companies based on cumulative annual advertising and service volume, and timeliness of their payments, which are accounted for as variable consideration. The Company estimate its obligations under such agreements by applying the most likely amount method, based on an evaluation of the likelihood of the agency companies’ achievement of the advertising and service volume targets, and the timeliness of their payments, after taking into account the agency companies’ purchase trends and history. A refund liability (included in accrued expenses and other payables) is recognized for expected sales rebates payable to agency companies in relation to advertising services provided. The Company recognizes revenue for the amount of fees it receives from its clients, after deducting these sales rebates, and net of VAT collected from customers. The Company believes that there will not be significant changes to its estimates of variable consideration and updates the estimate at each reporting period as actual utilization becomes availabl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Media services Media services revenues mainly include revenues from automaker advertising services and regional marketing campaigns conducted by certain automobile brands’ regional offices. The majority of online advertising service contracts involve multiple deliverables or performance obligations presented on PC and mobile platforms and under different formats such as banner advertisements, links and logos, other media insertions and promotional activities that are delivered over different periods of time. Revenue is allocated among these different deliverables based on their relative standalone selling prices. The Company generally determines the standalone selling price as the observable price of a product or service charged to customers when sold on a standalone basis. Advertising services are primarily delivered based on cost per day (“CPD”) pricing model. For CPD advertising arrangements, revenue is recognized when the corresponding advertisements are published over the stated display period. For cost per thousand impressions (“CPM”) model, revenue is recognized when the advertisements are displayed and based on the number of times that the advertisement has been displayed. For cost-per-click (“CPC”) model, revenue is recognized when the user clicks on the customer-sponsored links and based on the number of clicks. Leads generation services Leads generation services primarily include revenues from (i) dealer subscription services, (ii) advertising services sold to individual dealer advertisers, and (iii) used car listing services. Under the dealer subscription services, the Company makes available throughout the subscription period a webpage linked to its websites and mobile applications where the dealers can publish information such as the pricing of their products, locations and addresses and other related information. Usually, advanced payment is made for the dealer subscription services and revenue is recognized over time on a straight-line basis as services are constantly provided over the subscription period. For the advertising services sold to individual dealers, revenue is recognized when the advertising is published over the stated display period. The used car listing services primarily include listing and display of used vehicles, generation of sales leads, etc, through the Company’s platform. The used car platform acts as a user interface that allows potential used car buyers to identify listings that meet their specific requirements and contact the seller. The service fee is charged per the number of displayed days, or quantity of sales leads delivered. Revenue is recognized respectively at a point in time upon the display of vehicles or the delivery of sales leads. Online marketplace and others Online marketplace and others revenue primarily consist of revenues related to (i) data products, (ii) new and used vehicle transaction platform, and (iii) auto financing services and others. For the data products, the Company provides data-driven products and solutions for the automakers and dealers, and recognizes revenue over the service period of data-driven products and solutions by the automakers and dealers. For the new and used vehicle transaction business, the Company provides platform-based services including facilitation of transactions, transaction-oriented marketing solutions, and generation of sales leads. For the new vehicle transaction, the Company acts as the platform for users to review automotive-related information and inquiry, and facilitates of transaction by delivering sales leads to the automakers. For the used vehicle transaction, the Company acts as a used car consumer-to-business-to-consumer transaction system that facilitates the used car transaction between the sellers and buyers and charge the service fee per each sale. The new and used vehicle transaction revenue is recognized at a point in time when the sales leads are delivered or upon the successful facilitation of transaction. For the auto-financing business, the Company provides a platform which serves as a bridge to match users and automobile sellers that have auto financing needs with the Company’s cooperative financial institutions that offer a variety of products covering merchant loans, consumer loans, leases and insurance services. The auto-financing service fee is charged on a per sale or lead basis, and the service fee is recognized at a point in time when the sales leads are delivered or upon the successful facilitation of transaction. The company is not involved in providing the loans and has no further obligation once the revenue for the lead has been recognized. Contract Balances and Accounts Receivable Payment terms and conditions vary by contract and service types. However, generally speaking, excluding dealer subscription and used car listing, the rest of service contracts usually require payment within several months of service delivery. The term between billings and when payment is due is not significant and the Company generally does not provide significant financing terms. Timing of revenue recognition may differ from the timing of invoicing to customers. Accounts receivable represent amounts invoiced and revenue recognized prior to invoicing, when the Company has satisfied its performance obligations and has the unconditional right to payment. Non-refundable payments in advance of revenue recognition are recorded as deferred revenue and recognized as revenue along with the fulfillment of performance obligations. Deferred revenue is primarily related to the advanced payment related to dealer subscription services and used car listings under leads generation services. The beginning balance of deferred revenue of RMB 1,553.01 million (US$ 225.17 million) was fully recognized as revenue for the year ended December 31, 2022. Due to the impact of Covid 19 pandemic in December 2022, there was a 26% year-over-year decrease in contract liability balance for the year ended December 31, 2022. Accounts receivable are carried at net realizable value. Prior to the adoption of ASC 326, an allowance for doubtful accounts is recorded in the period when a loss is probable based on an assessment of specific evidence indicating troubled collection, historical experience, accounts aging and other factors. On January 1, 2020, the Company adopted Accounting Standards Update No. 2016-13, Financial Instruments — Credit Losses (Topic 326): Measurement of Credit Losses on Financial Instruments (“ASC 326”) using the modified retrospective transition method. ASC 326 replaces the existing incurred loss impairment model with a forward-looking current expected credit loss (“CECL”) methodology. The Company estimated the allowance by segmenting accounts receivable into groups based on certain credit risk characteristics and estimated the allowance for credit losses on receivables not sharing similar risk characteristic on an individual basis. The key factors considered when determining the allowances for credit losses include the historical loss experience, lifetime for debt recovery, financial performance of the customers, current and future economic conditions. An accounts receivable balance is written off after all collection effort has ceased. Practical Expedients and Exemptions The Company has elected to use the practical expedient to not disclose the remaining performance obligations for contracts that have durations of one year or less. Performance obligations to be recognized over a period in excess of one year are immaterial as of December 31, 2021 and 2022. The revenue standard requires the Company to recognize an asset for the incremental costs of obtaining a contract with a customer if the benefit of those costs is expected to be longer than one year. The Company has determined that sales commission for sales personnel meet the requirements of capitalization. However, the Company applies a practical expedient to expense these costs as incurred for costs to obtain a contract with a customer when the amortization period would have been one year or less. (p) Cost of Revenues Cost of revenues primarily consist of (i) operational costs, (ii) content costs, (iii) bandwidth and Internet Data Center (“IDC”) fees , (iv) tax surcharges and (v) depreciation &amp; amortization expenses and others. Operational costs primarily include the transaction fees incurred on our platform, execution costs of service contracts, salaries and benefits, and share-based compensation expenses of related employees. Content costs are costs directly related to purchasing and producing the professionally-generated content displayed on our websites and mobile applications. (q) Advertising Expenditures Advertising expenditures which amounted to RMB 1,795.33 million, RMB 1,341.62 million and RMB 1,397.96 million (US$ 202.68 million) for the years ended December 31, 2020, 2021 and 2022, respectively, are expensed as incurred and are included in sales and marketing expenses. (r) Product Development Expenses Product development expenses consist primarily of employee costs related to personnel involved in the development and enhancement of the Company’s service offerings on its websites and mobile applications, and expenditure for research and development activities. The Company recognizes these costs as expenses when incurred, unless they qualify for capitalization as software development costs. Capitalized software development costs have not been material for the periods presented. (s) Leases In February 2016, the Financial Accounting Standards Board (“FASB”) issued Accounting Standards Update No. 2016-02, Leases (“ASU 2016-02”). Further, as a clarification of the new guidance, the FASB issued several amendments and updates. The Company adopted the new lease guidance beginning January 1, 2019 by applying the modified retrospective method to those contracts that are not completed as of January 1, 2019, with the comparative information not being adjusted and continues to be reported under historic accounting standards. There is no impact to retained earnings at adoption. The Company has elected to utilize the package of practical expedients at the time of adoption, which allows the Company to (1) not reassess whether any expired or existing contracts are or contain leases, (2) not reassess the lease classification of any expired or existing leases, and (3) not reassess initial direct costs for any existing leases. The Company also has elected to utilize the short-term lease recognition exemption and, for those leases that qualified, the Company did not recognize operating lease right-of-use (“ROU”) assets or operating lease liabilities. The Company determines if an arrangement is a lease and determines the classification of the lease, as either operating or finance, at commencement. The Company has operating leases for office buildings and data centers and has no finance leases as of December 31, 2021 and 2022. Operating lease ROU assets and operating lease liabilities are recognized based on the present value of the lease payments over the lease term at commencement date. As the Company’s leases do not provide an implicit rate, an incremental borrowing rate is used based on the information available at commencement date, to determine the present value of lease payments. The incremental borrowing rates approximate the rate the Company would pay to borrow in the currency of the lease payments for the weighted-average life of the lease. The operating lease ROU assets also include any lease payments made prior to lease commencement and exclude lease incentives and initial direct costs incurred if any. Lease terms may include options to extend or terminate the lease when it is reasonably certain that the Company will exercise that option. Lease expense for minimum lease payments is recognized on a straight-line basis over the lease term. The Company’s lease agreements contain both lease and non-lease components, which are accounted for separately based on their relative standalone price. As of December 31, 2021 and 2022, the Company recognized the following items related to operating lease in its consolidated balance sheets.
As of December 31,
2021 2022
RMB RMB US$
(in thousands)
Operating lease ROU assets 133,383 115,118 16,691
Operating lease liabilities, current portion 96,160 59,798 8,670
Operating lease liabilities, non-current portion 28,619 50,591 7,335 Lease cost recognized in the Company’s consolidated statements of comprehensive income is summarized as follows:
Year ended December 31,
2020 2021 2022
Classification RMB RMB RMB US$
(in thousands)
Operating lease cost 117,479 131,529 128,081 18,570
Cost of revenues 21,658 28,798 21,695 3,145
Operating expenses 95,821 102,731 106,386 15,425
Cost of other leases with terms less than one year 96,065 99,923 87,603 12,701
Cost of revenues 86,253 88,567 79,274 11,493
Operating expenses 9,812 11,356 8,329 1,208 Maturities of operating lease liabilities as of December 31, 2022 are as follows:
Amounts
RMB US$
(in thousands)
2023 64,341 9,329
2024 42,687 6,189
2025 12,050 1,747
2026 4,088 593
2027 1,973 286
Total lease payments 125,139 18,144
Less imputed interest ( 14,750 ) ( 2,139 )
Total 110,389 16,005 As of December 31, 2021 and 2022, the Company’s weighted-average remaining lease term was 1.10 and 1.70 years, and weighted-average discount rate was 6.69 % and 6.71 %, respectively. As of December 31, 2021 and 2022, the Company does not have any significant operating or finance leases that have not yet commenced. The Company’s lease agreements do not contain any material residual value guarantees or material restrictive covenants. The Company leased office space and data centers from its related party, Ping An Company for a total amount of RMB 119.86 million, RMB 138.01 million and RMB 151.78 million (US$ 22.01 million) for the years ended December 31, 2020, 2021 and 2022, respectively. (t) Income Taxes The Company accounts for income taxes using the asset and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For reconciliation of tax computed by applying the respective statutory income tax rate to pre-tax income, please see “ TAXATION” under Note 6 to our audited 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 xml:space="preserve">3. FAIR VALUE MEASUREMENT Assets measured at fair value on a recurring basis
Fair Value Measurement at
Quoted Prices Significant Unobservable Fair Value at
RMB RMB RMB RMB US$
(in thousands)
Cash equivalents
Time deposits — 796,460 — 796,460 115,476
Short-term investments
Term deposits — 14,267,056 — 14,267,056 2,068,529
Adjustable-rate financial products — 5,003,746 — 5,003,746 725,475
Equity investments with readily 8,790 — — 8,790 1,274
8,790 20,067,262 — 20,076,052 2,910,754
Fair Value Measurement at
Quoted Prices Significant Unobservable Fair Value at
RMB RMB RMB RMB
(in thousands)
Cash equivalents
Time deposits — 892,598 — 892,598
Short-term investments
Term deposits — 10,484,066 — 10,484,066
Adjustable-rate financial products — 6,007,859 — 6,007,859
Equity investments with readily 4,342 — — 4,342
4,342 17,384,523 — 17,388,865 Other financial instruments The followings are other financial instruments not measured at fair value in the consolidated balance sheets, but for which the fair value is estimated for disclosure purposes. Financial assets, including accounts receivable, amounts due from related parties, prepaid expenses and other current assets excluding prepayments and staff advances, and other non-current assets excluding operating lease right-of-use assets, are not measured at fair value in the consolidated balance sheets, and the carrying values approximated fair value due to their short-term maturity. Financial liabilities, including accrued expense and other payables, and amounts due to related parties, are also not measured at fair value in the consolidated balance sheets, and the carrying values approximated fair value due to their short-term maturity. Assets and liabilities measured at fair value on a non-recurring basis The Company measures certain assets, including long-term investments, goodwill and intangible assets, at fair value on a non-recurring basis when they are deemed to be impaired (Level 3). The fair values of these assets are determined based on valuation techniques using the best information available, and may include management judgments, future performance projections, etc. An impairment charge to these investments is recorded when the cost of the investment exceeds its fair value and this condition is determined to be other-than-temporar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Receivables [Abstract]</t>
        </is>
      </c>
      <c r="B3" s="4" t="inlineStr">
        <is>
          <t xml:space="preserve"> </t>
        </is>
      </c>
    </row>
    <row r="4">
      <c r="A4" s="4" t="inlineStr">
        <is>
          <t>Accounts Receivable, Net</t>
        </is>
      </c>
      <c r="B4" s="4" t="inlineStr">
        <is>
          <t xml:space="preserve">4. ACCOUNTS RECEIVABLE, NET Accounts receivable and allowance for credit losses consist of the following:
As of December 31,
2021 2022
RMB RMB US$
(in thousands)
Accounts receivable 2,317,034 2,113,454 306,422
Allowance for credit losses ( 177,563 ) ( 185,755 ) ( 26,932 )
Total 2,139,471 1,927,699 279,490 The movements in the allowance for credit losses were as follows:
Year ended December 31,
2020 2021 2022
RMB RMB RMB US$
(in thousands)
Beginning balance 33,989 128,199 177,563 25,744
Additions charged to current expected credit loss 104,434 53,294 20,602 2,987
Reversal ( 8,751 ) — ( 12,303 ) ( 1,784 )
Write off ( 1,473 ) ( 3,930 ) ( 107 ) ( 15 )
Ending balance 128,199 177,563 185,755 26,9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5. PREPAID EXPENSES AND OTHER CURRENT ASSETS Prepaid expenses and other current assets consist of the following:
As of December 31,
2021 2022
RMB RMB US$
(in thousands)
Prepayments 216,264 295,178 42,797
Rental and other deposits 20,371 20,634 2,992
Receivables from third-party payment platform 9,899 17,927 2,599
Interest receivable 1,495 2,431 352
Staff advances 1,395 672 97
Other receivables 30,824 20,680 2,999
280,248 357,522 51,836 Prepayments primarily include prepaid VAT and surcharges, prepaid promotional expenses and service f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2</t>
        </is>
      </c>
    </row>
    <row r="3">
      <c r="A3" s="3" t="inlineStr">
        <is>
          <t>Income Tax Disclosure [Abstract]</t>
        </is>
      </c>
      <c r="B3" s="4" t="inlineStr">
        <is>
          <t xml:space="preserve"> </t>
        </is>
      </c>
    </row>
    <row r="4">
      <c r="A4" s="4" t="inlineStr">
        <is>
          <t>Taxation</t>
        </is>
      </c>
      <c r="B4" s="4" t="inlineStr">
        <is>
          <t xml:space="preserve">6. TAXATION Enterprise income tax Cayman Islands Autohome Inc. and certain of its subsidiaries are incorporated in the Cayman Islands and conduct substantially all of its business through its PRC subsidiaries and VIEs. Under the current laws of the Cayman Islands, Autohome Inc. and its subsidiaries are not subject to tax on income or capital gains. In addition, upon payments of dividends by these entities to their shareholders, no Cayman Islands withholding tax will be imposed. British Virgin Islands Cheerbright and Auto Pai Ltd. were incorporated in the British Virgin Islands and conducts substantially all of its business through its PRC subsidiaries and VIEs. Under the current laws of the British Virgin Islands, they are not subject to tax on income or capital gains. In addition, upon payments of dividends by these entities to their shareholders, no British Virgin Islands withholding tax will be imposed. Hong Kong Autohome (Hong Kong) Limited, Autohome Media, Autohome Link Hong Kong Limited, and TTP Car (HK) Limited were incorporated in Hong Kong. Subsidiaries in Hong Kong are subject to a two-tiered profits tax regime . The profits tax rate for the first HK$ 2 million of profits of corporations is 8.25 %, while profits above that amount continue are subject to a rate of 16.5 %. Under the Hong Kong tax law, the Company’s subsidiaries in Hong Kong are exempted from income tax on their foreign-derived income and there are no withholding taxes in Hong Kong on remittance of dividends. Mainland China Autohome WFOE, Chezhiying WFOE, Beijing Autohome Technologies Co., Ltd.(“Beijing Autohome Technologies”), Beijing Prbrownies, Hainan Chezhiyitong Information Technology Co., Ltd. (“Hainan Chezhiyitong”) and Tianjin Autohome are recognized as “High-New Technology Enterprise”(“HNTE”) and are eligible for a 15 % preferential tax rate until 2024, 2023, 2023, 2023, 2022 and 2022, respectively, upon the completion of their filings with the relevant tax authorities. The qualification as an HNTE is subject to annual evaluation and a three-year review by the relevant authorities in China. Chezhiying WFOE, Hainan Chezhiyitong and Tianjin Autohome are recognized as software enterprise (“SE”) and are exempt from income tax for the tax year of 2019 and 2020 and enjoyed a 50% reduction in the statutory income tax rate of 25% for the tax year of 2021. Above three entities can continue to enjoy the 12.5 % preferential tax rate for the years of 2022 and 2023 provided that they maintains their status as a SE during each relevant tax year. Beijing Prbrownies, and Tianjin Autohome were accredited as key software enterprise (“KSE”) under the relevant PRC laws and regulations as well in the tax filing of 2021, which tax rate will continue to apply for so long as it maintains its key software enterprise status during each relevant tax year. Beijing Prbrownies enjoyed a more preferential enterprise tax rate of 10 % for the tax years 2020 and 2021.Tianjin Autohome has enjoyed a tax exemption for the tax year of 2021. Except for the above-mentioned entities, the Company’s remaining PRC subsidiaries and all the VIEs were subject to enterprise income tax at a rate of 25 % for 2020, 2021 and 2022. The management subsequently assessed and concluded that uncertain preferential tax rates for certain subsidiaries were able to be realized in the year of 2022 and a reversal of RMB 207.67 million (US$ 30.11 million) was recorded in the year of 2022, composed of current income tax expense of RMB 196.54 million (US$ 28.50 million) and deferred income tax expense of RMB 11.13 million (US$ 1.61 million). A reversal of RMB 331.96 million and RMB 348.59 million was also recorded in the year of 2020 and 2021, each composed of current income tax expense of RMB 371.83 million and deferred income tax benefit of RMB 39.87 million , current income tax expense of RMB 317.94 million and deferred income tax expense of RMB 30.65 million. The basic earnings per share effects related to the preferential tax rate were RMB 0.97 , RMB 1.11 and RMB 0.54 (US$ 0.08 ) after considering the effects of the Share Subdivision as detailed in Note 2(a) for the years ended December 31, 2020, 2021 and 2022, respectively. The New EIT Law also provides that enterprises established under the laws of foreign countries or regions and whose “place of effective management” is located within the PRC are considered PRC tax resident enterprises and subject to PRC income tax at the rate of 25% on worldwide income. The definition of “place of effective management” refers to an establishment that exercises, in substance, overall management and control over the production and business, personnel, accounting, properties, and other aspects of an enterprise. If the Company is deemed as a PRC tax resident, it would be subject to PRC tax under the New EIT Law. The Company has analyzed the applicability of this law and believes that the chance of being recognized as a tax resident enterprise is remote for PRC tax purposes. The Company's subsidiaries incorporated in other jurisdictions were subject to income tax charges calculated according to the tax laws enacted or substantially enacted in the countries where they operate and generate income. The Company had minimal operations in jurisdictions other than the PRC. Income/(loss) before income tax expense consists of:
Year ended December 31,
2020 2021 2022
RMB RMB RMB US$
(in thousands)
Mainland China 3,770,148 2,328,917 1,724,835 250,079
Non-Mainland China ( 231,207 ) ( 151,759 ) 38,011 5,511
3,538,941 2,177,158 1,762,846 255,590 The income tax expense/(benefit) is comprised of:
Year ended December 31,
2020 2021 2022
RMB RMB RMB US$
(in thousands)
Current 283,372 185,194 86,560 12,550
Deferred ( 22,427 ) ( 151,188 ) ( 148,340 ) ( 21,507 )
260,945 34,006 ( 61,780 ) ( 8,957 ) The reconciliation of income tax expense/(benefit) for the years ended December 31, 2020, 2021 and 2022 is as follows:
Year ended December 31,
2020 2021 2022
RMB RMB RMB US$
(in thousands)
Income before income tax expense 3,538,941 2,177,158 1,762,846 255,590
Income tax expense computed at Mainland China statutory tax rates ( 25 %) 884,735 544,290 440,713 63,897
Non-deductible expenses 54,456 28,725 60,268 8,738
Research and development expenses super-deduction ( 225,715 ) ( 185,801 ) ( 234,179 ) ( 33,953 )
Change in valuation allowances ( 5,285 ) 50,473 21,338 3,094
Outside basis difference 142 ( 1,111 ) ( 5,652 ) ( 819 )
Effect of international tax rate difference 8,682 37,940 ( 16,835 ) ( 2,441 )
Effect of preferential tax rate ( 463,819 ) ( 552,567 ) ( 267,490 ) ( 38,782 )
Effect of withholding tax on dividend 76,610 164,946 ( 1,667 ) ( 242 )
Other adjustments (Note) ( 68,861 ) ( 52,889 ) ( 58,276 ) ( 8,449 )
Income tax expense/(benefit) 260,945 34,006 ( 61,780 ) ( 8,957 ) Note: This amount mainly represents tax adjustments relating to share-based compensation exercised in 2019,2020 and 2021, which can be recognized in calculating income tax expense when realized at the completion of the Company’s tax returns, in 2020,2021 and 2022, respectively. Deferred tax The significant components of deferred taxes are as follows:
As of December 31,
2021 2022
RMB RMB US$
(in thousands)
Deferred tax assets
Allowance for doubtful accounts 35,359 37,092 5,378
Accrued staff cost and expenses 97,883 134,799 19,544
Deferred revenue 5,551 11,570 1,677
Tax losses 489,664 497,871 72,184
VAT refund 351 4,840 702
Less: Valuation allowances ( 452,670 ) ( 420,566 ) ( 60,976 )
Total deferred tax assets 176,138 265,606 38,509
Deferred tax liabilities
Identifiable intangible assets arising from acquisition 52,460 41,350 5,995
Intangible assets and internally-developed software 32,540 21,181 3,071
Outside basis difference and others 437,963 428,474 62,123
Withholding income tax 53,835 26,921 3,903
Total deferred tax liabilities 576,798 517,926 75,092 In assessing the realizability of deferred tax assets, the Company has considered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The Company records a valuation allowance to reduce deferred tax assets to a net amount that management believes is more-likely-than-not of being realizable based on the weight of all available evidence. The Company recorded valuation allowances against the deferred tax assets of the PRC subsidiaries and VIEs as of December 31, 2021 and 2022, respectively, due to the cumulative tax loss positions and insufficient forecasted future taxable income. As of December 31, 2022, the Company had net operating losses of approximately RMB 2,186.79 million (US$ 317.05 million), which can be carried forward to offset taxable income. The accumulated tax losses of subsidiaries in Mainland China were RMB 2,164.50 million (US$ 313.82 million) as of December 31, 2022, which will expire, if unused, in the years ending December 31, 2023 through 2032. Valuation allowance is provided against deferred tax assets when the Company determines that it is more-likely-than-not that the deferred tax assets will not be utilized in the future. Movement of valuation allowance is as follow:
Year ended December 31,
2020 2021 2022
RMB RMB RMB US$
(in thousands)
Valuation allowance
Balance at beginning of the year ( 56,292 ) ( 402,197 ) ( 452,670 ) ( 65,631 )
Additions ( 374,721 ) ( 93,165 ) ( 48,944 ) ( 7,096 )
Reversal 28,816 42,692 81,048 11,751
Balance at ending of the year ( 402,197 ) ( 452,670 ) ( 420,566 ) ( 60,976 ) Deferred tax liabilities arising from undistributed earnings The Enterprise Income Tax Law also imposes a withholding income tax of 10 % on dividends distributed by a Foreign Invested Enterprises (“FIEs”) to its immediate holding company outside of China. A lower withholding income tax rate of 5 % is applied if the FIE’s immediate holding company is registered in Hong Kong or other jurisdictions that have a tax treaty arrangement with China. As of December 31, 2022, the Company’s Hong Kong subsidiary, Autohome Media was identified as qualified subsidiary, and dividends are subject to a withholding tax rate of 5 %. On November 4, 2019, the Company's Board of Directors approved an annual cash dividend policy. Under the policy, starting from 2020, the Company will declare and distribute a recurring cash dividend at an amount equivalent to approximately 20 % of the Company's net income in the previous fiscal year. On February 16, 2023, the Company’s Board approved an amendment to change the annual cash dividend to a fixed amount of at least RMB 500.0 million between 2022 and 2026. In 2020, 2021 and 2022, the Company accrued RMB 76.61 million, RMB 53.84 million and RMB 26.92 million (US$ 3.90 million) of deferred income tax expenses associated with the expected cash dividend payment, respectively. As of December 31, 2021 and 2022, the total amount of undistributed earnings from the Company’s PRC subsidiaries and VIEs that are considered to be permanently reinvested was RMB 14,620.44 million and RMB 15,927.82 million (US$ 2,309.32 million), respectively. As of December 31, 2021and 2022, determination of the amount of unrecognized deferred tax liability related to the earnings that are indefinitely reinvested is not practic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7. PROPERTY AND EQUIPMENT, NET Property and equipment consist of the following:
As of December 31,
2021 2022
RMB RMB US$
(in thousands)
At cost:
Electronic equipment 651,779 678,753 98,410
Office equipment 2,290 2,372 344
Motor vehicles 7,264 8,318 1,206
Software 419,326 475,935 69,004
Leasehold improvements 87,718 86,826 12,589
1,168,377 1,252,204 181,553
Less: Accumulated depreciation ( 786,881 ) ( 996,906 ) ( 144,538 )
381,496 255,298 37,015 Depreciation expense was RMB 158.23 million, RMB 225.31 million and RMB 226.09 million (US$ 32.78 million) for the years ended December 31, 2020, 2021 and 2022,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8. INTANGIBLE ASSETS, NET The following tables present the Company’s intangible assets with definite lives as of the respective balance sheet dates:
December 31, 2022
Gross Carrying Value Accumulated Net Carrying
RMB RMB RMB US$
(in thousands)
Technologies 202,100 ( 80,840 ) 121,260 17,581
Trademarks 175,308 ( 87,480 ) 87,828 12,734
Customer relationship 46,900 ( 22,120 ) 24,780 3,593
Websites 27,000 ( 27,000 ) — —
Domain names 3,101 ( 2,616 ) 485 70
Database 73,500 ( 29,400 ) 44,100 6,394
Licensing agreements 3,024 ( 2,992 ) 32 5
Insurance brokerage license 28,133 ( 28,133 ) — —
559,066 ( 280,581 ) 278,485 40,377
December 31, 2021
Gross Carrying Value Accumulated Net Carrying
RMB RMB RMB
(in thousands)
Technologies 202,100 ( 40,420 ) 161,680
Trademarks 175,309 ( 72,237 ) 103,072
Customer relationship 46,900 ( 13,860 ) 33,040
Websites 27,000 ( 27,000 ) —
Domain names 2,954 ( 2,277 ) 677
Database 73,500 ( 14,700 ) 58,800
Licensing agreements 2,798 ( 2,636 ) 162
Insurance brokerage license 28,133 ( 28,133 ) —
558,694 ( 201,263 ) 357,431 The Company obtained insurance brokerage license in 2017 through acquisition of Shanghai Tianhe Insurance Brokerage Co., Ltd., which was accounted for as asset acquisition. The Company acquired TTP on December 31, 2020 and identified the intangible assets of technologies, trademarks, customer relationship and database (Note 19). The intangible assets are amortized using the straight-line method, which is the Company’s best estimate of how these assets will be economically consumed over their respective estimated useful lives ranging from approximately 1.75 to 15 years. Amortization expense was RMB 12.05 million, RMB 83.71 million and RMB 79.10 million (US$ 11.47 million) for the years ended December 31, 2020, 2021 and 2022, respectively. The annual estimated amortization expenses for the acquired intangible assets for each of the next five years are as follows:
2023 2024 2025 2026 2027
RMB RMB RMB RMB RMB
(in thousands)
Amortization expenses 76,476 74,100 74,100 10,720 10,7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Investments</t>
        </is>
      </c>
      <c r="B1" s="2" t="inlineStr">
        <is>
          <t>12 Months Ended</t>
        </is>
      </c>
    </row>
    <row r="2">
      <c r="B2" s="2" t="inlineStr">
        <is>
          <t>Dec. 31, 2022</t>
        </is>
      </c>
    </row>
    <row r="3">
      <c r="A3" s="3" t="inlineStr">
        <is>
          <t>Schedule of Investments [Abstract]</t>
        </is>
      </c>
      <c r="B3" s="4" t="inlineStr">
        <is>
          <t xml:space="preserve"> </t>
        </is>
      </c>
    </row>
    <row r="4">
      <c r="A4" s="4" t="inlineStr">
        <is>
          <t>Long-Term Investments</t>
        </is>
      </c>
      <c r="B4" s="4" t="inlineStr">
        <is>
          <t xml:space="preserve">9. LONG-TERM INVESTMENTS As of December 31, 2021 and 2022, the Company holds several equity investments through its subsidiaries or VIEs, all of which were accounted for under the equity method since the Company can exercise significant influence but does not own a majority equity interest in or control them. Guangzhou Ping An Consumer Equity Investment Partnership (L.P.) In January, 2022, the Company entered into a limited partner interest subscription agreement, a limited partnership agreement and certain other auxiliary documents with Ping An Capital Co., Ltd. (the “Fund Manager”), pursuant to which the Company agrees to subscribe for RMB 400 million worth of limited partner interests in an equity investment fund managed by the Fund Manager. Hunan Mango Autohome Automobile Sales Co., Ltd. (“Mango JV”) In May 2015, the Company entered into a shareholder agreement with HappiGo Home Shopping Co. (“HappiGo”) to establish a strategic joint venture, Mango JV, with total capital contribution of RMB 100 million, of which the Company subscribed for RMB 49 million or 49 % of the ordinary shares. Visionstar Information Technology (Shanghai) Co., Ltd. (“Shanghai Visionstar”) In July 2017, the Company acquired a 10 % interest in Shanghai Visionstar, which primarily engages in augmented reality technology and related operations in mainland China, with a total cash consideration of RMB 30 million. The investment was accounted for using equity method as the Company determined that it can exercise significant influence over Shanghai Visionstar. Other investments The Company also holds several other investments in equity investees. The carrying amount of all of the equity method investments was RMB 70.72 million and RMB 419.2 million (US$ 60.8 million) as of December 31, 2021 and 2022, respectively. The Company excluded the summarized information for these equity method investees as they were insignificant either individually or on an aggregated basis for all the years presented. The impairment associated with the equity method investments was immaterial during any of the years presen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2</t>
        </is>
      </c>
    </row>
    <row r="3">
      <c r="A3" s="3" t="inlineStr">
        <is>
          <t>Text Block [Abstract]</t>
        </is>
      </c>
      <c r="B3" s="4" t="inlineStr">
        <is>
          <t xml:space="preserve"> </t>
        </is>
      </c>
    </row>
    <row r="4">
      <c r="A4" s="4" t="inlineStr">
        <is>
          <t>Other Non-current Assets</t>
        </is>
      </c>
      <c r="B4" s="4" t="inlineStr">
        <is>
          <t xml:space="preserve">10. OTHER NON-CURRENT ASSETS Other non-current assets consist of the following:
As of December 31,
2021 2022
RMB RMB US$
(in thousands)
Operating lease right-of-use assets 133,383 115,118 16,691
Others — 934 135
133,383 116,052 16,8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Payables</t>
        </is>
      </c>
      <c r="B4" s="4" t="inlineStr">
        <is>
          <t xml:space="preserve">11. ACCRUED EXPENSES AND OTHER PAYABLES The components of accrued expenses and other payables are as follows:
As of December 31,
2021 2022
RMB RMB US$
(in thousands)
Accrued expenses 550,848 1,200,237 174,018
Accrued rebates 646,723 580,989 84,235
Payroll and welfare payable 526,080 508,598 73,740
Operating lease liabilities - current portion 96,160 59,798 8,670
VAT and surcharges payable 31,307 47,908 6,946
Deposit from customers 21,058 13,129 1,904
Professional service fees 22,885 8,644 1,253
Payable for purchase of fixed assets 21,045 5,359 777
Payable for exercise of share-based awards 2,566 4,402 638
Others 125,925 108,217 15,689
2,044,597 2,537,281 367,8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2 CNY (¥)</t>
        </is>
      </c>
      <c r="C1" s="2" t="inlineStr">
        <is>
          <t>Dec. 31,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801299</v>
      </c>
      <c r="C3" s="7" t="n">
        <v>406150</v>
      </c>
      <c r="D3" s="6" t="n">
        <v>4236501</v>
      </c>
    </row>
    <row r="4">
      <c r="A4" s="4" t="inlineStr">
        <is>
          <t>Restricted Cash</t>
        </is>
      </c>
      <c r="B4" s="5" t="n">
        <v>9175</v>
      </c>
      <c r="C4" s="5" t="n">
        <v>1330</v>
      </c>
      <c r="D4" s="5" t="n">
        <v>89855</v>
      </c>
    </row>
    <row r="5">
      <c r="A5" s="4" t="inlineStr">
        <is>
          <t>Short-term investments</t>
        </is>
      </c>
      <c r="B5" s="5" t="n">
        <v>19279592</v>
      </c>
      <c r="C5" s="5" t="n">
        <v>2795278</v>
      </c>
      <c r="D5" s="5" t="n">
        <v>16496267</v>
      </c>
    </row>
    <row r="6">
      <c r="A6" s="4" t="inlineStr">
        <is>
          <t>Accounts receivable (net of allowance for doubtful accounts of RMB177,563 and RMB 185,755 (US$ 26,932 ) as of December 31, 2021 and2022, respectively)</t>
        </is>
      </c>
      <c r="B6" s="5" t="n">
        <v>1927699</v>
      </c>
      <c r="C6" s="5" t="n">
        <v>279490</v>
      </c>
      <c r="D6" s="5" t="n">
        <v>2139471</v>
      </c>
    </row>
    <row r="7">
      <c r="A7" s="4" t="inlineStr">
        <is>
          <t>Amounts due from related parties, current</t>
        </is>
      </c>
      <c r="B7" s="5" t="n">
        <v>49644</v>
      </c>
      <c r="C7" s="5" t="n">
        <v>7198</v>
      </c>
      <c r="D7" s="5" t="n">
        <v>83376</v>
      </c>
    </row>
    <row r="8">
      <c r="A8" s="4" t="inlineStr">
        <is>
          <t>Prepaid expenses and other current assets</t>
        </is>
      </c>
      <c r="B8" s="5" t="n">
        <v>357522</v>
      </c>
      <c r="C8" s="5" t="n">
        <v>51836</v>
      </c>
      <c r="D8" s="5" t="n">
        <v>280248</v>
      </c>
    </row>
    <row r="9">
      <c r="A9" s="4" t="inlineStr">
        <is>
          <t>Total current assets</t>
        </is>
      </c>
      <c r="B9" s="5" t="n">
        <v>24424931</v>
      </c>
      <c r="C9" s="5" t="n">
        <v>3541282</v>
      </c>
      <c r="D9" s="5" t="n">
        <v>23325718</v>
      </c>
    </row>
    <row r="10">
      <c r="A10" s="3" t="inlineStr">
        <is>
          <t>Non-current assets:</t>
        </is>
      </c>
      <c r="B10" s="4" t="inlineStr">
        <is>
          <t xml:space="preserve"> </t>
        </is>
      </c>
      <c r="C10" s="4" t="inlineStr">
        <is>
          <t xml:space="preserve"> </t>
        </is>
      </c>
      <c r="D10" s="4" t="inlineStr">
        <is>
          <t xml:space="preserve"> </t>
        </is>
      </c>
    </row>
    <row r="11">
      <c r="A11" s="4" t="inlineStr">
        <is>
          <t>Restricted cash, non-current</t>
        </is>
      </c>
      <c r="B11" s="5" t="n">
        <v>5000</v>
      </c>
      <c r="C11" s="5" t="n">
        <v>725</v>
      </c>
      <c r="D11" s="5" t="n">
        <v>5200</v>
      </c>
    </row>
    <row r="12">
      <c r="A12" s="4" t="inlineStr">
        <is>
          <t>Property and equipment, net</t>
        </is>
      </c>
      <c r="B12" s="5" t="n">
        <v>255298</v>
      </c>
      <c r="C12" s="5" t="n">
        <v>37015</v>
      </c>
      <c r="D12" s="5" t="n">
        <v>381496</v>
      </c>
    </row>
    <row r="13">
      <c r="A13" s="4" t="inlineStr">
        <is>
          <t>Intangible assets, net</t>
        </is>
      </c>
      <c r="B13" s="5" t="n">
        <v>278485</v>
      </c>
      <c r="C13" s="5" t="n">
        <v>40377</v>
      </c>
      <c r="D13" s="5" t="n">
        <v>357431</v>
      </c>
    </row>
    <row r="14">
      <c r="A14" s="4" t="inlineStr">
        <is>
          <t>Goodwill</t>
        </is>
      </c>
      <c r="B14" s="5" t="n">
        <v>3941820</v>
      </c>
      <c r="C14" s="5" t="n">
        <v>571510</v>
      </c>
      <c r="D14" s="5" t="n">
        <v>3941820</v>
      </c>
    </row>
    <row r="15">
      <c r="A15" s="4" t="inlineStr">
        <is>
          <t>Long-term investments</t>
        </is>
      </c>
      <c r="B15" s="5" t="n">
        <v>419208</v>
      </c>
      <c r="C15" s="5" t="n">
        <v>60779</v>
      </c>
      <c r="D15" s="5" t="n">
        <v>70720</v>
      </c>
    </row>
    <row r="16">
      <c r="A16" s="4" t="inlineStr">
        <is>
          <t>Amounts due from related parties, non-current</t>
        </is>
      </c>
      <c r="B16" s="5" t="n">
        <v>9419</v>
      </c>
      <c r="C16" s="5" t="n">
        <v>1366</v>
      </c>
      <c r="D16" s="5" t="n">
        <v>7529</v>
      </c>
    </row>
    <row r="17">
      <c r="A17" s="4" t="inlineStr">
        <is>
          <t>Deferred tax assets</t>
        </is>
      </c>
      <c r="B17" s="5" t="n">
        <v>265606</v>
      </c>
      <c r="C17" s="5" t="n">
        <v>38509</v>
      </c>
      <c r="D17" s="5" t="n">
        <v>176138</v>
      </c>
    </row>
    <row r="18">
      <c r="A18" s="4" t="inlineStr">
        <is>
          <t>Other non-current assets</t>
        </is>
      </c>
      <c r="B18" s="5" t="n">
        <v>116052</v>
      </c>
      <c r="C18" s="5" t="n">
        <v>16826</v>
      </c>
      <c r="D18" s="5" t="n">
        <v>133383</v>
      </c>
    </row>
    <row r="19">
      <c r="A19" s="4" t="inlineStr">
        <is>
          <t>Total non-current assets</t>
        </is>
      </c>
      <c r="B19" s="5" t="n">
        <v>5290888</v>
      </c>
      <c r="C19" s="5" t="n">
        <v>767107</v>
      </c>
      <c r="D19" s="5" t="n">
        <v>5073717</v>
      </c>
    </row>
    <row r="20">
      <c r="A20" s="4" t="inlineStr">
        <is>
          <t>Total assets</t>
        </is>
      </c>
      <c r="B20" s="5" t="n">
        <v>29715819</v>
      </c>
      <c r="C20" s="5" t="n">
        <v>4308389</v>
      </c>
      <c r="D20" s="5" t="n">
        <v>28399435</v>
      </c>
    </row>
    <row r="21">
      <c r="A21" s="3" t="inlineStr">
        <is>
          <t>Current liabilities:</t>
        </is>
      </c>
      <c r="B21" s="4" t="inlineStr">
        <is>
          <t xml:space="preserve"> </t>
        </is>
      </c>
      <c r="C21" s="4" t="inlineStr">
        <is>
          <t xml:space="preserve"> </t>
        </is>
      </c>
      <c r="D21" s="4" t="inlineStr">
        <is>
          <t xml:space="preserve"> </t>
        </is>
      </c>
    </row>
    <row r="22">
      <c r="A22" s="4" t="inlineStr">
        <is>
          <t>Accrued expenses and other payables</t>
        </is>
      </c>
      <c r="B22" s="5" t="n">
        <v>2537281</v>
      </c>
      <c r="C22" s="5" t="n">
        <v>367870</v>
      </c>
      <c r="D22" s="5" t="n">
        <v>2044597</v>
      </c>
    </row>
    <row r="23">
      <c r="A23" s="4" t="inlineStr">
        <is>
          <t>Advance from customers</t>
        </is>
      </c>
      <c r="B23" s="5" t="n">
        <v>96047</v>
      </c>
      <c r="C23" s="5" t="n">
        <v>13926</v>
      </c>
      <c r="D23" s="5" t="n">
        <v>123370</v>
      </c>
    </row>
    <row r="24">
      <c r="A24" s="4" t="inlineStr">
        <is>
          <t>Deferred revenue</t>
        </is>
      </c>
      <c r="B24" s="5" t="n">
        <v>1147131</v>
      </c>
      <c r="C24" s="5" t="n">
        <v>166318</v>
      </c>
      <c r="D24" s="5" t="n">
        <v>1553013</v>
      </c>
    </row>
    <row r="25">
      <c r="A25" s="4" t="inlineStr">
        <is>
          <t>Income tax payable</t>
        </is>
      </c>
      <c r="B25" s="5" t="n">
        <v>251121</v>
      </c>
      <c r="C25" s="5" t="n">
        <v>36409</v>
      </c>
      <c r="D25" s="5" t="n">
        <v>233342</v>
      </c>
    </row>
    <row r="26">
      <c r="A26" s="4" t="inlineStr">
        <is>
          <t>Amounts due to related parties</t>
        </is>
      </c>
      <c r="B26" s="5" t="n">
        <v>27096</v>
      </c>
      <c r="C26" s="5" t="n">
        <v>3929</v>
      </c>
      <c r="D26" s="5" t="n">
        <v>31897</v>
      </c>
    </row>
    <row r="27">
      <c r="A27" s="4" t="inlineStr">
        <is>
          <t>Total current liabilities (including current liabilities of consolidated VIEs without recourse to Autohome WFOE, Chezhiying WFOE or TTP WFOE of RMB375,845 and RMB367,505 (US$ 53,283) as of December 31, 2021 and 2022, respectively)</t>
        </is>
      </c>
      <c r="B27" s="5" t="n">
        <v>4058676</v>
      </c>
      <c r="C27" s="5" t="n">
        <v>588452</v>
      </c>
      <c r="D27" s="5" t="n">
        <v>3986219</v>
      </c>
    </row>
    <row r="28">
      <c r="A28" s="3" t="inlineStr">
        <is>
          <t>Non-current liabilities</t>
        </is>
      </c>
      <c r="B28" s="4" t="inlineStr">
        <is>
          <t xml:space="preserve"> </t>
        </is>
      </c>
      <c r="C28" s="4" t="inlineStr">
        <is>
          <t xml:space="preserve"> </t>
        </is>
      </c>
      <c r="D28" s="4" t="inlineStr">
        <is>
          <t xml:space="preserve"> </t>
        </is>
      </c>
    </row>
    <row r="29">
      <c r="A29" s="4" t="inlineStr">
        <is>
          <t>Other liabilities</t>
        </is>
      </c>
      <c r="B29" s="5" t="n">
        <v>50591</v>
      </c>
      <c r="C29" s="5" t="n">
        <v>7335</v>
      </c>
      <c r="D29" s="5" t="n">
        <v>28619</v>
      </c>
    </row>
    <row r="30">
      <c r="A30" s="4" t="inlineStr">
        <is>
          <t>Deferred tax liabilities</t>
        </is>
      </c>
      <c r="B30" s="5" t="n">
        <v>517926</v>
      </c>
      <c r="C30" s="5" t="n">
        <v>75092</v>
      </c>
      <c r="D30" s="5" t="n">
        <v>576798</v>
      </c>
    </row>
    <row r="31">
      <c r="A31" s="4" t="inlineStr">
        <is>
          <t>Total non-current liabilities (including non-current liabilities of consolidated VIEs without recourse to Autohome WFOE, Chezhiying WFOE or TTP WFOE of RMB60,664 and RMB 48,460 (US$ 7,025) as of December 31, 2021 and 2022, respectively)</t>
        </is>
      </c>
      <c r="B31" s="5" t="n">
        <v>568517</v>
      </c>
      <c r="C31" s="5" t="n">
        <v>82427</v>
      </c>
      <c r="D31" s="5" t="n">
        <v>605417</v>
      </c>
    </row>
    <row r="32">
      <c r="A32" s="4" t="inlineStr">
        <is>
          <t>Total liabilities (including total liabilities of consolidated VIEs without recourse to Autohome WFOE, Chezhiying WFOE or TTP WFOE of RMB 436,509 and RMB 415,965 (US$ 60,308) as of December 31, 2021 and 2022, respectively)</t>
        </is>
      </c>
      <c r="B32" s="5" t="n">
        <v>4627193</v>
      </c>
      <c r="C32" s="5" t="n">
        <v>670879</v>
      </c>
      <c r="D32" s="5" t="n">
        <v>4591636</v>
      </c>
    </row>
    <row r="33">
      <c r="A33" s="4" t="inlineStr">
        <is>
          <t>Commitments and contingencies</t>
        </is>
      </c>
      <c r="B33" s="4" t="inlineStr">
        <is>
          <t xml:space="preserve"> </t>
        </is>
      </c>
      <c r="C33" s="4" t="inlineStr">
        <is>
          <t xml:space="preserve"> </t>
        </is>
      </c>
      <c r="D33" s="4" t="inlineStr">
        <is>
          <t xml:space="preserve"> </t>
        </is>
      </c>
    </row>
    <row r="34">
      <c r="A34" s="3" t="inlineStr">
        <is>
          <t>Mezzanine equity:</t>
        </is>
      </c>
      <c r="B34" s="4" t="inlineStr">
        <is>
          <t xml:space="preserve"> </t>
        </is>
      </c>
      <c r="C34" s="4" t="inlineStr">
        <is>
          <t xml:space="preserve"> </t>
        </is>
      </c>
      <c r="D34" s="4" t="inlineStr">
        <is>
          <t xml:space="preserve"> </t>
        </is>
      </c>
    </row>
    <row r="35">
      <c r="A35" s="4" t="inlineStr">
        <is>
          <t>Convertible redeemable noncontrolling interests</t>
        </is>
      </c>
      <c r="B35" s="5" t="n">
        <v>1605639</v>
      </c>
      <c r="C35" s="5" t="n">
        <v>232796</v>
      </c>
      <c r="D35" s="5" t="n">
        <v>1468029</v>
      </c>
    </row>
    <row r="36">
      <c r="A36" s="3" t="inlineStr">
        <is>
          <t>Shareholders' equity:</t>
        </is>
      </c>
      <c r="B36" s="4" t="inlineStr">
        <is>
          <t xml:space="preserve"> </t>
        </is>
      </c>
      <c r="C36" s="4" t="inlineStr">
        <is>
          <t xml:space="preserve"> </t>
        </is>
      </c>
      <c r="D36" s="4" t="inlineStr">
        <is>
          <t xml:space="preserve"> </t>
        </is>
      </c>
    </row>
    <row r="37">
      <c r="A37" s="4" t="inlineStr">
        <is>
          <t>Ordinary shares (par value of US$0.0025 per share;400,000,000,000 ordinary shares authorized; 505,183,788 and 492,742,468 ordinary shares issued and outstanding, as of December 31, 2021 and 2022,respectively)</t>
        </is>
      </c>
      <c r="B37" s="5" t="n">
        <v>8550</v>
      </c>
      <c r="C37" s="5" t="n">
        <v>1240</v>
      </c>
      <c r="D37" s="5" t="n">
        <v>8523</v>
      </c>
    </row>
    <row r="38">
      <c r="A38" s="4" t="inlineStr">
        <is>
          <t>Additional paid-in capital</t>
        </is>
      </c>
      <c r="B38" s="5" t="n">
        <v>8064283</v>
      </c>
      <c r="C38" s="5" t="n">
        <v>1169210</v>
      </c>
      <c r="D38" s="5" t="n">
        <v>7886227</v>
      </c>
    </row>
    <row r="39">
      <c r="A39" s="4" t="inlineStr">
        <is>
          <t>Treasury Stock, Value</t>
        </is>
      </c>
      <c r="B39" s="5" t="n">
        <v>-750337</v>
      </c>
      <c r="C39" s="5" t="n">
        <v>-108789</v>
      </c>
      <c r="D39" s="5" t="n">
        <v>-31204</v>
      </c>
    </row>
    <row r="40">
      <c r="A40" s="4" t="inlineStr">
        <is>
          <t>Accumulated other comprehensive income</t>
        </is>
      </c>
      <c r="B40" s="5" t="n">
        <v>369643</v>
      </c>
      <c r="C40" s="5" t="n">
        <v>53595</v>
      </c>
      <c r="D40" s="5" t="n">
        <v>-49905</v>
      </c>
    </row>
    <row r="41">
      <c r="A41" s="4" t="inlineStr">
        <is>
          <t>Retained earnings</t>
        </is>
      </c>
      <c r="B41" s="5" t="n">
        <v>16196703</v>
      </c>
      <c r="C41" s="5" t="n">
        <v>2348301</v>
      </c>
      <c r="D41" s="5" t="n">
        <v>14811207</v>
      </c>
    </row>
    <row r="42">
      <c r="A42" s="4" t="inlineStr">
        <is>
          <t>Total Autohome Inc. shareholders' equity</t>
        </is>
      </c>
      <c r="B42" s="5" t="n">
        <v>23888842</v>
      </c>
      <c r="C42" s="5" t="n">
        <v>3463557</v>
      </c>
      <c r="D42" s="5" t="n">
        <v>22624848</v>
      </c>
    </row>
    <row r="43">
      <c r="A43" s="4" t="inlineStr">
        <is>
          <t>Noncontrolling interests</t>
        </is>
      </c>
      <c r="B43" s="5" t="n">
        <v>-405855</v>
      </c>
      <c r="C43" s="5" t="n">
        <v>-58843</v>
      </c>
      <c r="D43" s="5" t="n">
        <v>-285078</v>
      </c>
    </row>
    <row r="44">
      <c r="A44" s="4" t="inlineStr">
        <is>
          <t>Total equity</t>
        </is>
      </c>
      <c r="B44" s="5" t="n">
        <v>23482987</v>
      </c>
      <c r="C44" s="5" t="n">
        <v>3404714</v>
      </c>
      <c r="D44" s="5" t="n">
        <v>22339770</v>
      </c>
    </row>
    <row r="45">
      <c r="A45" s="4" t="inlineStr">
        <is>
          <t>Total liabilities, mezzanine equity and equity</t>
        </is>
      </c>
      <c r="B45" s="6" t="n">
        <v>29715819</v>
      </c>
      <c r="C45" s="7" t="n">
        <v>4308389</v>
      </c>
      <c r="D45" s="6" t="n">
        <v>283994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2. RELATED PARTY TRANSACTIONS Yun Chen became the Company’s controlling shareholder in June 2016 and Yun Chen is a subsidiary of Ping An. Therefore Ping An Group became the Company’s related party since then. During the years ended December 31, 2020, 2021 and 2022, related party transactions were as follows:
Year ended December 31,
2020 2021 2022
RMB RMB RMB US$
(in thousands)
Services provided to Ping An Group (a) 621,845 417,051 226,539 32,845
Services provided to other related parties — — — —
Net revenues from related parties 621,845 417,051 226,539 32,845
Services provided by and assets purchased from 156,420 176,880 191,751 27,801
Services provided by and assets purchased from 5,625 714 2,378 345
Services provided by related parties 162,045 177,594 194,129 28,146
Interest income from Ping An Group 63,558 136,613 143,848 20,856 As of December 31, 2021 and 2022, balances with related parties were as follows:
As of December 31,
2021 2022
RMB RMB US$
(in thousands)
Amounts due from related parties, current
Ping An Group (c) 83,376 49,644 7,198
Amounts due from related parties, non-current
Ping An Group (c) 7,529 9,419 1,366
Amounts included in “Cash and cash equivalents” (d) 780,875 1,093,434 158,533
Amounts included in “Short-term investments” (d) 3,358,937 4,088,598 592,791
Amounts included in “Restricted cash” (d) 5,000 5,000 725
Amounts due to related parties
Ping An Group (e) 31,182 26,042 3,776
Other related parties 715 1,054 153
31,897 27,096 3,929 (a) The amount represents (i) the commission fee for transaction facilitation service on financial product including loan and insurance products, (ii) advertising services and (iii) technical services provided to Ping An Group. (b) The amount represents rental and property management services, technical services, other miscellaneous services and assets provided by Ping An Group. (c) Receivable from Ping An Group primarily consists of deposit in relation to the operating lease and other agreements, service fee receivable, and interest receivable from cash and cash equivalents. (d) The Company has cash or time deposits in commercial banks associated with Ping An Group and purchased certain short-term cash management products managed by Ping An Group as a part of the Company’s cash management plan. (e) The outstanding payable to Ping An Group primarily consists of payable for provision of services related to business operation, IDC service fee and other miscellaneous serv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Legal proceedings From time to time, the Company is subject to legal proceedings and claims in the ordinary course of business. The Company does not believe that any currently pending legal proceeding to which the Company is a party will have a material effect on its business, balance sheets, or results of operations or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 of Revenues</t>
        </is>
      </c>
      <c r="B1" s="2" t="inlineStr">
        <is>
          <t>12 Months Ended</t>
        </is>
      </c>
    </row>
    <row r="2">
      <c r="B2" s="2" t="inlineStr">
        <is>
          <t>Dec. 31, 2022</t>
        </is>
      </c>
    </row>
    <row r="3">
      <c r="A3" s="3" t="inlineStr">
        <is>
          <t>Cost of Revenue [Abstract]</t>
        </is>
      </c>
      <c r="B3" s="4" t="inlineStr">
        <is>
          <t xml:space="preserve"> </t>
        </is>
      </c>
    </row>
    <row r="4">
      <c r="A4" s="4" t="inlineStr">
        <is>
          <t>Cost of Revenues</t>
        </is>
      </c>
      <c r="B4" s="4" t="inlineStr">
        <is>
          <t xml:space="preserve">14. COST OF REVENUES
Year ended December 31,
2020 2021 2022
RMB RMB RMB US$
(in thousands)
Operational costs 388,648 520,805 548,309 79,497
Content costs 182,868 204,614 359,404 52,109
Bandwidth and IDC costs 113,858 105,343 113,150 16,405
Tax surcharges 96,958 39,240 97,379 14,119
Depreciation &amp; amortization expenses and others 178,838 177,890 116,931 16,953
961,170 1,047,892 1,235,173 179,0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Dec. 31, 2022</t>
        </is>
      </c>
    </row>
    <row r="3">
      <c r="A3" s="3" t="inlineStr">
        <is>
          <t>Equity [Abstract]</t>
        </is>
      </c>
      <c r="B3" s="4" t="inlineStr">
        <is>
          <t xml:space="preserve"> </t>
        </is>
      </c>
    </row>
    <row r="4">
      <c r="A4" s="4" t="inlineStr">
        <is>
          <t>Ordinary Shares</t>
        </is>
      </c>
      <c r="B4" s="4" t="inlineStr">
        <is>
          <t>15. ORDINARY SHARES As of December 31, 2022, Autohome Inc. had 492,742,468 issued and outstanding ordinary shares after considering the effects of the Share Subdivision as detailed in Note 2(a). On November 18, 2021, the Company announced a share repurchase program under which the Company may repurchase up to US$ 200 million of its ADSs over the next twelve months through open market transactions at prevailing market prices, in privately negotiated transactions, in block trades and/or through other legally permissible means, depending on the market conditions and in accordance with applicable rules and regulations. The Company repurchased 3,520,260 ADSs (equal to 14,081,040 ordinary shares) from the open market with an aggregate purchase price of RMB 719.13 million (US$ 104.26 million) during the year ended December 31, 2022. The repurchased shares have not been cancelled by the end of 2022 and are reflected as treasury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tricted Net Assets</t>
        </is>
      </c>
      <c r="B1" s="2" t="inlineStr">
        <is>
          <t>12 Months Ended</t>
        </is>
      </c>
    </row>
    <row r="2">
      <c r="B2" s="2" t="inlineStr">
        <is>
          <t>Dec. 31, 2022</t>
        </is>
      </c>
    </row>
    <row r="3">
      <c r="A3" s="3" t="inlineStr">
        <is>
          <t>Other Restricted Assets [Abstract]</t>
        </is>
      </c>
      <c r="B3" s="4" t="inlineStr">
        <is>
          <t xml:space="preserve"> </t>
        </is>
      </c>
    </row>
    <row r="4">
      <c r="A4" s="4" t="inlineStr">
        <is>
          <t>Restricted Net Assets</t>
        </is>
      </c>
      <c r="B4" s="4" t="inlineStr">
        <is>
          <t>16. RESTRICTED NET ASSETS The Company’s ability to pay dividends is primarily dependent on the Company receiving distributions of funds from its subsidiaries. Relevant PRC statutory laws and regulations permit payments of dividends by the Company’s PRC subsidiaries only out of its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PRC subsidiaries. Under PRC law, the Company’s PRC subsidiaries are required to provide for certain statutory reserves, namely a general reserve, an enterprise expansion fund and a staff welfare and bonus fund. The subsidiary is required to allocate at least 10 % of their after tax profits on an individual company basis as determined under PRC accounting standards to the general reserve and has the right to discontinue allocations to the general reserve if such reserve has reached 50 % of registered capital on an individual company basis. Appropriations to the enterprise expansion fund and staff welfare and bonus fund are at the discretion of the Board of Directors of the subsidiary. The Company’s VIEs in mainland China are also subject to similar statutory reserve requirements. These reserves can only be used for specific purposes and are not transferable to the Company in the form of loans, advances or cash dividends. As of December 31, 2020, 2021 and 2022, the Company’s PRC subsidiaries and VIEs had appropriated RMB 87.76 million, RMB 91.34 million and RMB 93.59 million (US$ 13.57 million), respectively, of retained earnings for its statutory reserves. As a result of these PRC laws and regulations subject to the limit discussed above that require annual appropriations of 10% of after-tax income to be set aside, prior to payment of dividends as general reserve fund, the Company’s PRC subsidiaries and VIEs are restricted in their ability to transfer a portion of their net assets to the Company. As of December 31, 2021 and 2022, the amounts of net assets restricted including the paid-up capital, additional paid-in capital and the statutory reserve funds of the Company’s PRC subsidiaries and the net assets of the VIEs in which the Company has no legal ownership, were RMB 4,924.95 million and RMB 5,162.55 million (US$ 748.50 million), respectively. Furthermore, cash transfers from the Company’s PRC subsidiaries to their parent companies outside of China are subject to PRC government control of currency conversion. Shortages in availability of foreign currency may temporarily restrict the ability of the PRC subsidiaries and VIEs to remit sufficient foreign currency to pay dividends or other payments to the Company, or otherwise satisfy their foreign currency denominated oblig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ADS</t>
        </is>
      </c>
      <c r="B1" s="2" t="inlineStr">
        <is>
          <t>12 Months Ended</t>
        </is>
      </c>
    </row>
    <row r="2">
      <c r="B2" s="2" t="inlineStr">
        <is>
          <t>Dec. 31, 2022</t>
        </is>
      </c>
    </row>
    <row r="3">
      <c r="A3" s="3" t="inlineStr">
        <is>
          <t>Earnings Per Share [Abstract]</t>
        </is>
      </c>
      <c r="B3" s="4" t="inlineStr">
        <is>
          <t xml:space="preserve"> </t>
        </is>
      </c>
    </row>
    <row r="4">
      <c r="A4" s="4" t="inlineStr">
        <is>
          <t>Earnings Per Share/ADS</t>
        </is>
      </c>
      <c r="B4" s="4" t="inlineStr">
        <is>
          <t xml:space="preserve">17. EARNINGS PER SHARE/ADS Basic and diluted earnings per share for each of the years presented are calculated as follows:
Year ended December 31,
2020 2021 2022
RMB RMB RMB US$
(in thousands)
Basic earnings per share:
Numerator:
Net income attributable to ordinary shareholders 3,275,658 2,148,566 1,807,176 262,017
Denominator:
Weighted average ordinary shares outstanding 477,467,268 499,861,764 499,160,564 499,160,564
Basic earnings per share 6.86 4.30 3.62 0.52
Diluted earnings per share:
Numerator:
Net income attributable to ordinary shareholders 3,275,658 2,148,566 1,807,176 262,017
Denominator:
Weighted average ordinary shares outstanding 477,467,268 499,861,764 499,160,564 499,160,564
Dilutive effect of share-based awards 2,219,112 619,776 506,228 506,228
Weighted average number of shares outstanding-diluted 479,686,380 500,481,540 499,666,792 499,666,792
Diluted earnings per share 6.83 4.29 3.62 0.52
Earnings per ADS
Net income per ADS – basic (RMB) 27.44 17.19 14.48 2.10
Net income per ADS – diluted (RMB) 27.32 17.17 14.47 2.10 The effects of 481,828 , 455,824 and 1,484,748 stock options were excluded from the calculation of diluted earnings per share as their effect would have been anti-dilutive during the years ended December 31, 2020, 2021 and 2022, respectively. The effects of 90,536 , 1,407,232 and 4,161,652 restricted shares were excluded from the calculation of diluted earnings per share as their effect would have been anti-dilutive during the years ended December 31, 2020, 2021 and 2022,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18. SHARE-BASED COMPENSATION In order to provide additional incentives to employees and to promote the success of the Company’s business, the Company adopted a share incentive plan in 2011 (the “2011 Plan”), a share incentive plan in 2013 (the “2013 Plan”), Amended and Restated 2016 Share Incentive Plan (the “2016 Plan”) and 2016 Share Incentive Plan II (the “2016 Plan II”) in 2016, collectively the “Plans”. The Company may grant share-based awards to its employees, directors and consultants to purchase an aggregate of no more than 31,372,400 , 13,400,000 , 19,560,000 and 12,000,000 ordinary shares (previously 7,843,100 , 3,350,000 , 4,890,000 and 3,000,000 ordinary shares, respectively before the Share Subdivision as detailed in Note 2(a) of the Company under the 2011 Plan, 2013 Plan, 2016 Plan and 2016 Plan II, respectively. 2011 Plan, 2013 Plan, 2016 Plan and 2016 Plan II were approved by the Board of Directors in May 2011, November 2013, March 2017 and December 2016, respectively. The Plans are administered by the Board of Directors or any of its committees as set forth in the Plans. For share options and restricted shares with service condition or performance condition granted under the Plans, majority are subject to vesting schedules of approximately four years with 25 % of the awards vesting each year and have a contractual term of ten years . Following the Share Subdivision and the ADS Ratio Change that became effective on February 5, 2021 as detailed in Note 2(a), each ordinary share was subdivided into four ordinary shares and each ADS represents four ordinary shares. Pro-rata adjustments have been made to the number of ordinary shares underlying each share option and restricted share granted, so as to give the participants the same proportion of the equity that they would have been entitled to prior to the Share Subdivision. Prior to February 5, 2021, one ordinary share was issuable upon the exercise of one outstanding share option or the vesting of one outstanding restricted share, respectively. Subsequent to the Share Subdivision, four ordinary shares are issuable upon the exercise of one outstanding share option or the vesting of one outstanding restricted share, respectively. The Share Subdivision has no impact on the number of share options, the number of restricted shares, the weighted average exercise price per share option and the weighted average grant date fair value per restricted share as stated below. Share options The following table summarizes the Company’s employee share option activity under the share option plans:
Number of Weighted average exercise price Weighted average grant date fair value Weighted average remaining contractual term Aggregate
Outstanding, January 1, 2022 542,828 51.33 25.80 8.88 206
Granted 146,240 28.33 19.82
Exercised ( 5,000 ) 22.19
Forfeited/Cancelled ( 119,192 ) 59.22
Outstanding, December 31, 2022 564,876 43.96 21.45 8.48 587
Vested and expected to vest at December 31, 2022 541,624 43.71 21.70 8.46 570
Exercisable as of December 31, 2022 149,128 54.42 30.93 7.04 196 The aggregate intrinsic value in the table above is calculated as the difference between the exercise price of the underlying awards and US$ 30.60 , the closing stock price of the Company’s ordinary shares on December 31, 2022. The weighted-average grant-date fair value of options granted during the years ended December 31, 2020, 2021 and 2022 was US$ 40.52 , US$ 23.00 and US$ 19.82 , respectively. The total grant date fair value of options vested during the years ended December 31, 2020, 2021 and 2022 was RMB 58.09 million, RMB 32.23 million and RMB 19.60 million (US$ 2.84 million), respectively. Total intrinsic value of options exercised during the years ended December 31, 2020, 2021 and 2022 was RMB 170.37 million, RMB 27.95 million and RMB 0.47 million (US$ 0.07 million), respectively. The aggregate fair value of the outstanding options at the grant dates were determined to be RMB 83.58 million (US$ 12.12 million) and such amount shall be recognized as compensation expenses using the straight-line method for all employee share options granted with graded vesting. As of December 31, 2022, there was RMB 39.00 million (US$ 5.65 million) of total unrecognized share-based compensation expenses, net of estimated forfeitures, related to unvested share-based awards, which are expected to be recognized over a weighted-average period of 2.93 years. Total unrecognized compensation expenses may be adjusted for future changes in estimated forfeitures. Restricted shares Restricted shares activity for the year ended December 31, 2022 was as follows:
Number of Weighted
Outstanding, January 1, 2022 1,290,159 55.34
Granted 1,734,540 33.46
Vested ( 404,930 ) 60.52
Forfeited/Cancelled ( 330,509 ) 40.20
Outstanding, December 31, 2022 2,289,260 34.22
Expected to vest, December 31, 2022 1,769,765 34.30 The weighted average grant-date fair value of restricted shares granted during the years ended December 31, 2020, 2021 and 2022 was US$ 85.44 , US$ 50.79 and US$ 33.46 , respectively, which was derived from the fair value of the underlying ordinary shares. The total grant date fair value of restricted shares vested during the years ended December 31, 2020, 2021 and 2022 was RMB 144.76 million, RMB 165.68 million and RMB 172.59 million (US$ 25.02 million). The aggregate fair value of the outstanding restricted shares at the grant dates were determined to be RMB 540.24 million (US$ 78.33 million) and such amount shall be recognized as compensation expense using the straight-line method for all restricted shares granted with graded vesting. As of December 31, 2022, there was RMB 332.45 million (US$ 48.20 million) of total unrecognized share-based compensation expenses, net of estimated forfeitures, related to unvested restricted shares which are expected to be recognized over a weighted-average period of 3.07 years. Total unrecognized compensation expenses may be adjusted for future changes in estimated forfeitures. The binomial option pricing model was applied in determining the estimated fair value of the options granted to employees. The model requires the input of highly subjective assumptions including the estimated expected stock price volatility and the exercise multiple for which employees are likely to exercise share options. For expected volatilities, the Company has referred to the historical price volatilities of the Company. The exercise multiple is estimated as the ratio of fair value of underlying shares over the exercise price as at the time the option is exercised and is based on a consideration of research study regarding exercise pattern based on historical statistical data. The risk-free rate for periods within the contractual life of the option is based on the U.S. Treasury Bills yield curve in effect at the time of grant. The Company’s management is ultimately responsible for the determination of the estimated fair value of its options. Subsequent to the IPO, fair value of the ordinary shares was the price of the Company’s publicly traded shares. The Company calculated the estimated fair value of the share-based awards on the respective grant dates using the binomial option pricing model with the following assumptions:
2020 2021 2022
Fair value of ordinary share US$ 77.32 -US$ 94.46 US$ 31.06 -US$ 119.82 US$ 28.76 -US$ 39.35
Risk-free interest rates 0.62 %- 1.92 % 1.09 %- 1.62 % 1.52 %- 3.91 %
Expected exercise multiple 2.2 - 2.8 2.2 - 2.8 2.2 - 2.8
Expected volatility 52 %- 53 % 51 %- 52 % 52 %- 54 %
Expected dividend yield 1.00 % 1.00 % 1.00 %
Weighted average fair value per option granted US$ 30.00 - US$ 44.69 US$ 10.51 -US$ 60.83 US$ 3.83 -US$ 21.32 Share-based compensation expenses relating to options and restricted shares granted to employees recognized for the years ended December 31, 2020, 2021 and 2022 is as follows:
Year ended December 31,
2020 2021 2022
RMB RMB RMB US$
(in thousands)
Cost of revenues 21,372 23,142 8,608 1,248
Sales and marketing expenses 40,103 46,823 38,317 5,555
General and administrative expenses 55,868 48,803 53,209 7,715
Product development expenses 93,863 87,292 68,756 9,969
211,206 206,060 168,890 24,4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2</t>
        </is>
      </c>
    </row>
    <row r="3">
      <c r="A3" s="3" t="inlineStr">
        <is>
          <t>Business Combinations [Abstract]</t>
        </is>
      </c>
      <c r="B3" s="4" t="inlineStr">
        <is>
          <t xml:space="preserve"> </t>
        </is>
      </c>
    </row>
    <row r="4">
      <c r="A4" s="4" t="inlineStr">
        <is>
          <t>Acquisition</t>
        </is>
      </c>
      <c r="B4" s="4" t="inlineStr">
        <is>
          <t xml:space="preserve">19. ACQUISITION In October 2020, the Company entered into a definitive agreement with TTP, an auction platform for used cars in China. Pursuant to the agreement, the Company committed to make an investment in TTP through subscription of preferred shares of TTP for an aggregate purchase price of US$ 168 million , including (i) the first closing transaction of US$ 143 million in exchange for 31.48 % preferred shares of TTP on an as-converted basis; and (ii) the second closing transaction of US$ 25 million, in exchange for an additional 4.17 % preferred shares of TTP. In addition, the Company also obtained the right to purchase up to US$ 200 million in total principal amount of convertible bonds (“New Warrant”) to be issued by TTP upon the Company's request. The first closing transaction was completed on December 31, 2020, which gave the Company 51 % voting rights at the shareholders’ level and the right to appoint majority members on TTP’s Board of Directors. Therefore, the Company obtained control over TTP on December 31, 2020 . After the first closing, the Company held investments in TTP both in forms of convertible bonds (“CB”) and preferred shares, representing in aggregate 48.87 % of TTP’s equity interest on as-converted basis. In April 2021, the Company completed the second closing of its investment in TTP with a cash consideration of US$ 25 million. In June 2021, the CB and the related accrued interest held by the Company was converted into preferred shares of TTP. After the second closing and the conversion of CB, the Company held 51.00 % of TTP’s equity interest. The acquisition was accounted for as a business combination. The financial position and results of operation of TTP and its subsidiaries were included in the Company’s consolidated financial statements on December 31, 2020. Since the acquisition was effective on the last day of the fiscal year, the impact was immaterial to the results of operations for the year ended December 31, 2020. Total purchase price for the acquisition comprised of:
Amount
RMB
(in thousands)
Total Cash consideration 935,932
Less: consideration for New Warrant ( 74,383 )
Less: settlement of pre-existing relationship (Revised - Note 1) ( 129,571 )
Purchase consideration 731,978 The Company made estimates and judgments in determining the fair value of the assets acquired and liabilities assumed with the assistance from an independent valuation firm. The purchase price allocation as the date of the acquisition is as follows:
Amount Amortization
RMB
(in thousands)
Intangible assets
- Technologies 202,100 5 years
- Trademarks 106,900 10 years
- Customer relationship 41,300 5 years
- Database 73,500 5 years
Goodwill (Revised -Note 1) 2,437,542
Net liabilities acquired, excluding intangible assets and the related ( 861,918 )
Deferred tax liabilities ( 63,570 )
Noncontrolling interests ( 147,639 )
Convertible redeemable noncontrolling interests (Note 2) ( 1,056,237 )
731,978 Note 1: The Company corrected the amo unt of goodwill, retained earnings in equity, interest and investment income, net by revising the previously issued financial statements as of December 31, 2021 and for the year ended December 31, 2020. The correction involved revising an understatement of loss from settlement of a pre-existing relationship in connection with the TTP acquisition in 2020 resulting in a RMB 129.57 million decrease to interest and investment income, net in the consolidated statement of Comprehensive Income for the year ended December 31, 2020, a RMB 129.57 million decrease to retained earnings in equity as of December 31, 2021 and a corresponding decrease of RMB 129.57 million in goodwill as of December 31, 2021. The following is a summary of the correction to the financial statement accounts:
For the year ended December 31, 2020 As of December 31, 2021
As Previously Reported Correction As Revised As Previously Reported Correction As Revised
RMB RMB RMB RMB RMB RMB
(in thousands)
-Interest and investment income, net 521,731 ( 129,571 ) 392,160
-Income before income taxes 3,668,512 ( 129,571 ) 3,538,941
-Net income 3,407,567 ( 129,571 ) 3,277,996
-Goodwill 4,071,391 ( 129,571 ) 3,941,820
-Retained earnings 14,940,778 ( 129,571 ) 14,811,207 Note 2: TTP had previously issued preferred shares in several series to certain shareholders, which could be redeemed by such shareholders upon the occurrence of certain events. The outcome of these events is not solely within the control of TTP and, therefore, these preferred shares have been accounted for as convertible redeemable noncontrolling interests. The excess of purchase price over net tangible assets and identifiable intangible assets acquired was recorded as goodwill. Goodwill primarily represents the expected synergies from combining the TTP’s resources and experiences in the used car auction industry with the Company’s current business. The goodwill is not expected to be deductible for tax purpos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ezzanine Equity</t>
        </is>
      </c>
      <c r="B1" s="2" t="inlineStr">
        <is>
          <t>12 Months Ended</t>
        </is>
      </c>
    </row>
    <row r="2">
      <c r="B2" s="2" t="inlineStr">
        <is>
          <t>Dec. 31, 2022</t>
        </is>
      </c>
    </row>
    <row r="3">
      <c r="A3" s="3" t="inlineStr">
        <is>
          <t>Temporary Equity [Line Items]</t>
        </is>
      </c>
      <c r="B3" s="4" t="inlineStr">
        <is>
          <t xml:space="preserve"> </t>
        </is>
      </c>
    </row>
    <row r="4">
      <c r="A4" s="4" t="inlineStr">
        <is>
          <t>Mezzanine Equity</t>
        </is>
      </c>
      <c r="B4" s="4" t="inlineStr">
        <is>
          <t>20. MEZZANINE EQUITY
As of December 31,
2021 2022 2022
RMB RMB US$
(in thousands)
Balance as of January 1 1,056,237 1,468,029 212,844
Accretion of mezzanine equity 411,792 137,610 19,952
Balance as of December 31 1,468,029 1,605,639 232,796 Pursuant to the agreement that was entered into between the Company and TTP (Note 19), after the second closing and conversion of CB, the Company held 51.00 % of TTP’s equity interest on as-converted basis. As of December 31, 2021 and 2022, TTP had issued 142,196,089 and 142,196,089 preferred shares, respectively, to certain shareholders (including 80,340,268 shares held by one subsidiary of the Company and eliminated in consolidated financial statements), which could be converted into ordinary shares or redeemed by such shareholders upon the occurrence of certain events that are not solely within the control of TTP. Therefore, these preferred shares were accounted for as convertible redeemable noncontrolling intere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vid - 19</t>
        </is>
      </c>
      <c r="B1" s="2" t="inlineStr">
        <is>
          <t>12 Months Ended</t>
        </is>
      </c>
    </row>
    <row r="2">
      <c r="B2" s="2" t="inlineStr">
        <is>
          <t>Dec. 31, 2022</t>
        </is>
      </c>
    </row>
    <row r="3">
      <c r="A3" s="3" t="inlineStr">
        <is>
          <t>Unexpected Events [Abstract]</t>
        </is>
      </c>
      <c r="B3" s="4" t="inlineStr">
        <is>
          <t xml:space="preserve"> </t>
        </is>
      </c>
    </row>
    <row r="4">
      <c r="A4" s="4" t="inlineStr">
        <is>
          <t>Covid -19</t>
        </is>
      </c>
      <c r="B4" s="4" t="inlineStr">
        <is>
          <t>21. COVID-19 The automotive industry in China was negatively impacted by the COVID-19 pandemic, during which automobile production and the number of purchasers declined due to precautionary government-imposed closures of certain travel and business, the government’s order to delay resumption of service and mass production and the related quarantine measures. The containment efforts led by the government also caused delay in the near-term marketing demand of the Company’s automaker and dealer customers. While substantially all of the restrictions on movement within China had been relaxed in the beginning of 2023, there is great uncertainty as to the future development of the COVID-19 outbreak and its impact on the automotive industry. However, the Company will pay close attention to the development of the COVID-19 pandemic and continue to evaluate the nature and extent of the impact to the Company’s financial cond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29" customWidth="1" min="2" max="2"/>
    <col width="40" customWidth="1" min="3" max="3"/>
    <col width="29" customWidth="1" min="4" max="4"/>
  </cols>
  <sheetData>
    <row r="1">
      <c r="A1" s="1" t="inlineStr">
        <is>
          <t>Consolidated Balance Sheets (Parenthetical) ¥ in Thousands, $ in Thousands</t>
        </is>
      </c>
      <c r="B1" s="2" t="inlineStr">
        <is>
          <t>Dec. 31, 2022 CNY (¥) shares</t>
        </is>
      </c>
      <c r="C1" s="2" t="inlineStr">
        <is>
          <t>Dec. 31, 2022 USD ($) $ / shares shares</t>
        </is>
      </c>
      <c r="D1" s="2" t="inlineStr">
        <is>
          <t>Dec. 31, 2021 CNY (¥) shares</t>
        </is>
      </c>
    </row>
    <row r="2">
      <c r="A2" s="4" t="inlineStr">
        <is>
          <t>Allowance for doubtful accounts</t>
        </is>
      </c>
      <c r="B2" s="6" t="n">
        <v>185755</v>
      </c>
      <c r="C2" s="7" t="n">
        <v>26932</v>
      </c>
      <c r="D2" s="6" t="n">
        <v>177563</v>
      </c>
    </row>
    <row r="3">
      <c r="A3" s="4" t="inlineStr">
        <is>
          <t>Total current liabilities</t>
        </is>
      </c>
      <c r="B3" s="5" t="n">
        <v>4058676</v>
      </c>
      <c r="C3" s="5" t="n">
        <v>588452</v>
      </c>
      <c r="D3" s="5" t="n">
        <v>3986219</v>
      </c>
    </row>
    <row r="4">
      <c r="A4" s="4" t="inlineStr">
        <is>
          <t>Total non-current liabilities</t>
        </is>
      </c>
      <c r="B4" s="5" t="n">
        <v>568517</v>
      </c>
      <c r="C4" s="5" t="n">
        <v>82427</v>
      </c>
      <c r="D4" s="5" t="n">
        <v>605417</v>
      </c>
    </row>
    <row r="5">
      <c r="A5" s="4" t="inlineStr">
        <is>
          <t>Total liabilities</t>
        </is>
      </c>
      <c r="B5" s="6" t="n">
        <v>4627193</v>
      </c>
      <c r="C5" s="7" t="n">
        <v>670879</v>
      </c>
      <c r="D5" s="6" t="n">
        <v>4591636</v>
      </c>
    </row>
    <row r="6">
      <c r="A6" s="4" t="inlineStr">
        <is>
          <t>Ordinary shares, par value | $ / shares</t>
        </is>
      </c>
      <c r="B6" s="4" t="inlineStr">
        <is>
          <t xml:space="preserve"> </t>
        </is>
      </c>
      <c r="C6" s="8" t="n">
        <v>0.0025</v>
      </c>
      <c r="D6" s="4" t="inlineStr">
        <is>
          <t xml:space="preserve"> </t>
        </is>
      </c>
    </row>
    <row r="7">
      <c r="A7" s="4" t="inlineStr">
        <is>
          <t>Ordinary shares, shares authorized</t>
        </is>
      </c>
      <c r="B7" s="5" t="n">
        <v>400000000000</v>
      </c>
      <c r="C7" s="5" t="n">
        <v>400000000000</v>
      </c>
      <c r="D7" s="5" t="n">
        <v>400000000000</v>
      </c>
    </row>
    <row r="8">
      <c r="A8" s="4" t="inlineStr">
        <is>
          <t>Ordinary shares, shares issued</t>
        </is>
      </c>
      <c r="B8" s="5" t="n">
        <v>492742468</v>
      </c>
      <c r="C8" s="5" t="n">
        <v>492742468</v>
      </c>
      <c r="D8" s="5" t="n">
        <v>505183788</v>
      </c>
    </row>
    <row r="9">
      <c r="A9" s="4" t="inlineStr">
        <is>
          <t>Ordinary shares, shares outstanding</t>
        </is>
      </c>
      <c r="B9" s="5" t="n">
        <v>492742468</v>
      </c>
      <c r="C9" s="5" t="n">
        <v>492742468</v>
      </c>
      <c r="D9" s="5" t="n">
        <v>505183788</v>
      </c>
    </row>
    <row r="10">
      <c r="A10" s="4" t="inlineStr">
        <is>
          <t>Consolidated VIEs [Member]</t>
        </is>
      </c>
      <c r="B10" s="4" t="inlineStr">
        <is>
          <t xml:space="preserve"> </t>
        </is>
      </c>
      <c r="C10" s="4" t="inlineStr">
        <is>
          <t xml:space="preserve"> </t>
        </is>
      </c>
      <c r="D10" s="4" t="inlineStr">
        <is>
          <t xml:space="preserve"> </t>
        </is>
      </c>
    </row>
    <row r="11">
      <c r="A11" s="4" t="inlineStr">
        <is>
          <t>Total current liabilities</t>
        </is>
      </c>
      <c r="B11" s="6" t="n">
        <v>354930</v>
      </c>
      <c r="C11" s="7" t="n">
        <v>51460</v>
      </c>
      <c r="D11" s="6" t="n">
        <v>375845</v>
      </c>
    </row>
    <row r="12">
      <c r="A12" s="4" t="inlineStr">
        <is>
          <t>Total non-current liabilities</t>
        </is>
      </c>
      <c r="B12" s="5" t="n">
        <v>48461</v>
      </c>
      <c r="C12" s="5" t="n">
        <v>7025</v>
      </c>
      <c r="D12" s="5" t="n">
        <v>60664</v>
      </c>
    </row>
    <row r="13">
      <c r="A13" s="4" t="inlineStr">
        <is>
          <t>Total liabilities</t>
        </is>
      </c>
      <c r="B13" s="6" t="n">
        <v>403391</v>
      </c>
      <c r="C13" s="7" t="n">
        <v>58485</v>
      </c>
      <c r="D13" s="6" t="n">
        <v>4365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2. SUBSEQUENT EVENTS Dividends On February 16, 2023 , the Board of Directors has approved a dividend of US$ 0.58 per ADS (or US$ 0.145 per ordinary share) for fiscal year 2022, which was paid as of April 11, 2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t>
        </is>
      </c>
      <c r="B4" s="4" t="inlineStr">
        <is>
          <t xml:space="preserve">(a) Basis of accounting The accompanying consolidated financial statements have been prepared in accordance with U.S. Generally Accepted Accounting Principles (“U.S. GAAP”). On February 2, 2021, the Company announced that the following proposed resolution submitted for shareholder approval has been adopted and approved as a special resolution at the Company’s extraordinary general meeting of shareholders: All authorized Class A ordinary shares and Class B ordinary shares are re-designated and combined into one single class of ordinary shares, and subsequently each ordinary share is subdivided into four shares, effective as of February 5, 2021 (the “Share Subdivision”). As a result of this variation of share capital, the authorized share capital of Autohome Inc. shall be US$ 1,000,000,000 divided into 400,000,000,000 ordinary shares of a par value of US$ 0.0025 each, effective as of February 5, 2021. The Company also announced that, concurrently with the effectiveness of the variation of share capital of Autohome Inc., the ratio of ADS to ordinary share will be adjusted to one ADS representing four ordinary shares , beginning on February 5, 2021 (the “ADS Ratio Change”). Accordingly, because the Share Subdivision and ADS Ratio Change are exactly proportionate, the ADS Ratio Change, in and of itself, is neutral in its impact on the per-ADS trading price of Autohome Inc.’s ADSs on the New York Stock Exchange (“NYSE”), as the percentage interest in the Company represented by each ADS will not be altered. The number of issued and unissued ordinary shares as disclosed in these consolidated financial statements are prepared on a basis after taking into account the effects of the Share Subdivision and the ADS Ratio Change and have been retrospectively adjusted accordingly. </t>
        </is>
      </c>
    </row>
    <row r="5">
      <c r="A5" s="4" t="inlineStr">
        <is>
          <t>Principles of Consolidation</t>
        </is>
      </c>
      <c r="B5" s="4" t="inlineStr">
        <is>
          <t xml:space="preserve">(b) Principles of Consolidation The consolidated financial statements include the financial statements of the Company, its subsidiaries, the VIEs and VIEs’ subsidiaries for which the Company or subsidiaries of the Company are the primary beneficiaries. All significant inter-company transactions and balances between the Company, its subsidiaries, the VIEs and VIEs’ subsidiaries are eliminated upon consolidation. Results of acquired subsidiaries and VIEs are consolidated from the date on which control is transferred to the Company, or the Company obtains a controlling financial interest in the VIEs and VIEs’ subsidiaries. </t>
        </is>
      </c>
    </row>
    <row r="6">
      <c r="A6" s="4" t="inlineStr">
        <is>
          <t>Use of Estimates</t>
        </is>
      </c>
      <c r="B6" s="4" t="inlineStr">
        <is>
          <t xml:space="preserve">(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year. Areas where management uses subjective judgment include, but are not limited to: estimation of variable consideration represented by sales rebates related to revenue transactions; initial valuation of the assets acquired and liabilities assumed in a business combination; fair value measurement of short-term investments; depreciation or amortization of long-lived assets and intangible assets; subsequent impairment assessment of long-lived assets, intangible assets, goodwill, other non-current assets and long-term investments; provision for expected credit loss for financial assets which are within the scope of ASC 326; accounting for deferred income taxes, assessment of fair value and estimate of forfeitures for share-based awards; and accretion of changes in the redemption value on the preferred shares owned by the noncontrolling shareholders. Changes in facts and circumstances may result in revised estimates. Actual results could differ from those estimates, and as such, differences may be material to the consolidated financial statements. </t>
        </is>
      </c>
    </row>
    <row r="7">
      <c r="A7" s="4" t="inlineStr">
        <is>
          <t>Foreign Currency</t>
        </is>
      </c>
      <c r="B7" s="4" t="inlineStr">
        <is>
          <t xml:space="preserve">(d) Foreign Currency The functional currency of Autohome Inc., its Cayman subsidiaries and Cheerbright, is the United States dollar (“US$”), whereas the Company’s subsidiaries and VIEs with operations in mainland China, Hong Kong, and other jurisdictions generally use their respective local currencies as their functional currencies as determined based on the criteria of ASC 830 , Foreign Currency Matters . The Company uses the RMB as its reporting currency. Transactions denominated in foreign currencies are re-measured into the functional currency at the exchange rates prevailing on the transaction dates. Foreign currency denominated financial assets and liabilities are re-measured at the balance sheet date exchange rate. Exchange gains and losses are included in other operating income, net in the consolidated statements of comprehensive income. Assets and liabilities of the Company and Company’s subsidiaries, other than the subsidiaries with the functional currency of RMB, are translated into RMB at fiscal year-end exchange rates. Income and expense items are translated at monthly average exchange rates prevailing during the fiscal year. </t>
        </is>
      </c>
    </row>
    <row r="8">
      <c r="A8" s="4" t="inlineStr">
        <is>
          <t>Convenience Translation</t>
        </is>
      </c>
      <c r="B8" s="4" t="inlineStr">
        <is>
          <t xml:space="preserve">(e) Convenience Translation Amounts in United States dollars (“US$”) are presented for the convenience of the reader and are translated at the noon buying rate of US$1.00 to RMB 6.8972 on December 30, 2022 in the City of New York for cable transfers of RMB as certified for customs purposes by the Federal Reserve Bank of New York. No representation is made that the RMB amounts could have been, or could be, converted into US$ at such rate. </t>
        </is>
      </c>
    </row>
    <row r="9">
      <c r="A9" s="4" t="inlineStr">
        <is>
          <t>Cash and Cash Equivalents</t>
        </is>
      </c>
      <c r="B9" s="4" t="inlineStr">
        <is>
          <t xml:space="preserve">(f) Cash and Cash Equivalents Cash and cash equivalents consist of cash on hand, demand deposits, and time deposits placed with banks or other financial institutions which are unrestricted as to withdrawal and use and have original maturities of three months or less. </t>
        </is>
      </c>
    </row>
    <row r="10">
      <c r="A10" s="4" t="inlineStr">
        <is>
          <t>Short-term Investments</t>
        </is>
      </c>
      <c r="B10" s="4" t="inlineStr">
        <is>
          <t>(g) Short-term Investments Short-term investments represent bank deposits and adjustable-rate financial products with original maturities of less than 1 year that are measured at fair value. In accordance with ASC 825, Financial Instruments , for adjustable-rate financial products with the interest rate indexed to performance of underlying assets, the Company elected the fair value method at the date of initial recognition and carried these investments at fair value. Changes in the fair value are reflected in the consolidated statements of comprehensive income as interest and investment income, net. As of December 31, 2022, the Company had an investment in an overdue financial product with fair value below its initial investment, and recognized the loss of RMB 73.3 million (US$ 10.6 million) at “interest and investment income, net”.</t>
        </is>
      </c>
    </row>
    <row r="11">
      <c r="A11" s="4" t="inlineStr">
        <is>
          <t>Restricted Cash and Consolidated Statements of Cash Flows</t>
        </is>
      </c>
      <c r="B11" s="4" t="inlineStr">
        <is>
          <t xml:space="preserve">(h) Restricted Cash and Consolidated Statements of Cash Flows Restricted cash primarily represents cash deposits in a regulatory escrow account related to insurance brokerage services and litigation-related restricted balance. The following table provides a reconciliation of the amount of cash, cash equivalents, and restricted cash reported within the consolidated balance sheets to the total of the same such amounts shown in the consolidated statements of cash flows:
As of December 31,
2020 2021 2022
RMB RMB RMB US$
(in thousands)
Amounts shown in Consolidated Balance Sheets:
Cash and cash equivalents 1,751,222 4,236,501 2,801,299 406,150
Restricted cash 17,926 95,055 14,175 2,055
Total cash, cash equivalents and restricted cash as 1,769,148 4,331,556 2,815,474 408,205 </t>
        </is>
      </c>
    </row>
    <row r="12">
      <c r="A12" s="4" t="inlineStr">
        <is>
          <t>Fair Value Measurements of Financial Instruments</t>
        </is>
      </c>
      <c r="B12" s="4" t="inlineStr">
        <is>
          <t xml:space="preserve">(i) Fair Value Measurements of Financial Instruments Financial instruments of the Company primarily comprise of cash and cash equivalents, restricted cash, short-term investments, accounts receivable, amounts due from related parties, prepaid expenses and other current assets excluding prepayments and staff advances, other non-current assets excluding operating lease right-of-use assets, accrued expenses and other payables, and amounts due to related parties. The carrying values of these financial instruments excluding other non-current assets approximated their fair values due to the short-term maturity of these instruments. ASC topic 820 (“ASC 820”), Fair Value Measurements and Disclosures ,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
        </is>
      </c>
    </row>
    <row r="13">
      <c r="A13" s="4" t="inlineStr">
        <is>
          <t>Property and Equipment</t>
        </is>
      </c>
      <c r="B13" s="4" t="inlineStr">
        <is>
          <t xml:space="preserve">(j) Property and Equipment Property and equipment are stated at cost and are depreciated using the straight-line method over the estimated useful lives of the assets, as follows:
Category Estimated useful life
Electronic equipment 3 – 5 years
Office equipment 3 – 5 years
Motor vehicles 4 – 5 years
Software 3 – 5 years
Leasehold improvements Shorter of lease term or the estimated useful lives of the assets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comprehensive income. </t>
        </is>
      </c>
    </row>
    <row r="14">
      <c r="A14" s="4" t="inlineStr">
        <is>
          <t>Intangible Assets</t>
        </is>
      </c>
      <c r="B14" s="4" t="inlineStr">
        <is>
          <t>(k) Intangible Assets Intangible assets are carried at cost less accumulated amortization and any recorded impairment. Intangible assets acquired in a business combination were recognized initially at fair value at the date of acquisition. Intangible assets acquired in asset acquisitions are measured based on the cost to the acquiring entity, which generally includes transaction costs. Intangible assets with finite useful lives are amortized using a straight-line method of amortization that reflects the estimated pattern in which the economic benefits of the intangible asset are to be consumed. The estimated useful life for the intangible assets is as follows:
Category Estimated useful life
Technologies 5 years
Trademarks 3 - 15 years
Customer relationship 5 years
Websites 4 years
Domain names 4 - 10 years
Database 5 years
Licensing agreements 1.75 years
Insurance brokerage license 4 years</t>
        </is>
      </c>
    </row>
    <row r="15">
      <c r="A15" s="4" t="inlineStr">
        <is>
          <t>Long-term Investments</t>
        </is>
      </c>
      <c r="B15" s="4" t="inlineStr">
        <is>
          <t xml:space="preserve">(l) Long-term Investments The Company’s long-term investments consist of equity method investments. Investments in entities in which the Company can exercise significant influence and holds an investment in voting common stock or in-substance common stock (or both) of the investee but does not own a majority equity interest or control are accounted for using the equity method of accounting in accordance with ASC topic 323 (“ASC 323”), Investments-Equity Method and Joint Ventures . Under the equity method, the Company initially records its investments at cost. The Company subsequently adjusts the carrying amount of the investments to recognize the Company’s proportionate share of each equity investee’s net income or loss into earnings after the date of investments. The Company evaluates the equity method investments for impairment under ASC 323. An impairment loss on the equity method investments is recognized in earnings when the decline in value is determined to be other-than-temporary. </t>
        </is>
      </c>
    </row>
    <row r="16">
      <c r="A16" s="4" t="inlineStr">
        <is>
          <t>Goodwill</t>
        </is>
      </c>
      <c r="B16" s="4" t="inlineStr">
        <is>
          <t xml:space="preserve">(m) Goodwill Goodwill represents the excess of the purchase price over the amounts assigned to the fair value of the assets acquired and the liabilities assumed of an acquired business. The Company’s goodwill at December 31, 2021 and 2022 was related to its acquisition of Cheerbright, China Topside and Norstar in June 2008, and its acquisition of TTP in December 2020. In accordance with ASC 350, Goodwill and Other Intangible Assets , recorded goodwill amounts are not amortized, but rather are tested for impairment annually or more frequently if there are indicators of impairment present. Goodwill is tested for impairment at the reporting unit level on an annual basis (December 31 for the Company) and between annual tests if an event occurs or circumstances change that would more-likely-than-not reduce the fair value of a reporting unit below its carrying value. These events or circumstances include a significant change in stock prices, business environment, legal factors, financial performances, competition, or events affecting the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Management has determined that the Company represents the lowest level within the entity at which goodwill is monitored for internal management purposes. Starting from January 1, 2020, the Company adopted ASU 2017-04, which simplifies the accounting for goodwill impairment by eliminating Step 2 from the goodwill impairment test. If the carrying amount of a reporting unit exceeds its fair value, an impairment loss shall be recognized in an amount equal to that excess, versus determining an implied fair value in Step 2 to measure the impairment loss. Management evaluated goodwill for impairment by performing a qualitative assessment at the reporting unit level. Based on an assessment of the qualitative factors, management determined that it is more-likely-than-not that the fair value of the reporting unit is in excess of its carrying amount as of December 31, 2021 and 2022. Therefore, no impairment loss was recorded for the years ended December 31, 2020, 2021 and 2022. At December 31, 2021 and 2022, goodwill was RMB 3,941.82 million and RMB 3,941.82 million (US$ 571.51 million), respectively. If the Company reorganizes its reporting structure in a manner that changes the composition of one or more of its reporting units, goodwill is reassigned based on the relative fair value of each of the affected reporting units. </t>
        </is>
      </c>
    </row>
    <row r="17">
      <c r="A17" s="4" t="inlineStr">
        <is>
          <t>Impairment of Long-Lived Assets and Intangibles</t>
        </is>
      </c>
      <c r="B17" s="4" t="inlineStr">
        <is>
          <t>(n) Impairment of Long-Lived Assets and Intangibles The Company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n asset or a Company of long-lived assets may not be recoverable. When these events occur, the Company evaluates impairment by comparing the carrying amount of the assets to future undiscounted net cash flows expected to result from the use of the assets and their eventual disposition. If the sum of the expected undiscounted cash flow is less than the carrying amount of the assets, the Company would recognize an impairment loss based on the excess of the carrying amount of the asset group over its fair value. No impairment charge was recorded for any of the years presented.</t>
        </is>
      </c>
    </row>
    <row r="18">
      <c r="A18" s="4" t="inlineStr">
        <is>
          <t>Revenue Recognition and Accounts Receivable</t>
        </is>
      </c>
      <c r="B18" s="4" t="inlineStr">
        <is>
          <t>(o) Revenue Recognition and Accounts Receivable The Company’s revenues are derived from media services, leads generation services and online marketplace and others. Under ASC 606, revenues are recognized when control of the promised goods or services is transferred to the Company’s customers, in an amount that reflects the consideration the Company expects to be entitled to in exchange for those goods or services. The recognition of revenue involves certain management judgments including identification of performance obligations, standalone selling price for each performance obligation, estimation of variable consideration represented by sales rebates, etc. The Company provides rebates to agency companies based on cumulative annual advertising and service volume, and timeliness of their payments, which are accounted for as variable consideration. The Company estimate its obligations under such agreements by applying the most likely amount method, based on an evaluation of the likelihood of the agency companies’ achievement of the advertising and service volume targets, and the timeliness of their payments, after taking into account the agency companies’ purchase trends and history. A refund liability (included in accrued expenses and other payables) is recognized for expected sales rebates payable to agency companies in relation to advertising services provided. The Company recognizes revenue for the amount of fees it receives from its clients, after deducting these sales rebates, and net of VAT collected from customers. The Company believes that there will not be significant changes to its estimates of variable consideration and updates the estimate at each reporting period as actual utilization becomes availabl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Media services Media services revenues mainly include revenues from automaker advertising services and regional marketing campaigns conducted by certain automobile brands’ regional offices. The majority of online advertising service contracts involve multiple deliverables or performance obligations presented on PC and mobile platforms and under different formats such as banner advertisements, links and logos, other media insertions and promotional activities that are delivered over different periods of time. Revenue is allocated among these different deliverables based on their relative standalone selling prices. The Company generally determines the standalone selling price as the observable price of a product or service charged to customers when sold on a standalone basis. Advertising services are primarily delivered based on cost per day (“CPD”) pricing model. For CPD advertising arrangements, revenue is recognized when the corresponding advertisements are published over the stated display period. For cost per thousand impressions (“CPM”) model, revenue is recognized when the advertisements are displayed and based on the number of times that the advertisement has been displayed. For cost-per-click (“CPC”) model, revenue is recognized when the user clicks on the customer-sponsored links and based on the number of clicks. Leads generation services Leads generation services primarily include revenues from (i) dealer subscription services, (ii) advertising services sold to individual dealer advertisers, and (iii) used car listing services. Under the dealer subscription services, the Company makes available throughout the subscription period a webpage linked to its websites and mobile applications where the dealers can publish information such as the pricing of their products, locations and addresses and other related information. Usually, advanced payment is made for the dealer subscription services and revenue is recognized over time on a straight-line basis as services are constantly provided over the subscription period. For the advertising services sold to individual dealers, revenue is recognized when the advertising is published over the stated display period. The used car listing services primarily include listing and display of used vehicles, generation of sales leads, etc, through the Company’s platform. The used car platform acts as a user interface that allows potential used car buyers to identify listings that meet their specific requirements and contact the seller. The service fee is charged per the number of displayed days, or quantity of sales leads delivered. Revenue is recognized respectively at a point in time upon the display of vehicles or the delivery of sales leads. Online marketplace and others Online marketplace and others revenue primarily consist of revenues related to (i) data products, (ii) new and used vehicle transaction platform, and (iii) auto financing services and others. For the data products, the Company provides data-driven products and solutions for the automakers and dealers, and recognizes revenue over the service period of data-driven products and solutions by the automakers and dealers. For the new and used vehicle transaction business, the Company provides platform-based services including facilitation of transactions, transaction-oriented marketing solutions, and generation of sales leads. For the new vehicle transaction, the Company acts as the platform for users to review automotive-related information and inquiry, and facilitates of transaction by delivering sales leads to the automakers. For the used vehicle transaction, the Company acts as a used car consumer-to-business-to-consumer transaction system that facilitates the used car transaction between the sellers and buyers and charge the service fee per each sale. The new and used vehicle transaction revenue is recognized at a point in time when the sales leads are delivered or upon the successful facilitation of transaction. For the auto-financing business, the Company provides a platform which serves as a bridge to match users and automobile sellers that have auto financing needs with the Company’s cooperative financial institutions that offer a variety of products covering merchant loans, consumer loans, leases and insurance services. The auto-financing service fee is charged on a per sale or lead basis, and the service fee is recognized at a point in time when the sales leads are delivered or upon the successful facilitation of transaction. The company is not involved in providing the loans and has no further obligation once the revenue for the lead has been recognized. Contract Balances and Accounts Receivable Payment terms and conditions vary by contract and service types. However, generally speaking, excluding dealer subscription and used car listing, the rest of service contracts usually require payment within several months of service delivery. The term between billings and when payment is due is not significant and the Company generally does not provide significant financing terms. Timing of revenue recognition may differ from the timing of invoicing to customers. Accounts receivable represent amounts invoiced and revenue recognized prior to invoicing, when the Company has satisfied its performance obligations and has the unconditional right to payment. Non-refundable payments in advance of revenue recognition are recorded as deferred revenue and recognized as revenue along with the fulfillment of performance obligations. Deferred revenue is primarily related to the advanced payment related to dealer subscription services and used car listings under leads generation services. The beginning balance of deferred revenue of RMB 1,553.01 million (US$ 225.17 million) was fully recognized as revenue for the year ended December 31, 2022. Due to the impact of Covid 19 pandemic in December 2022, there was a 26% year-over-year decrease in contract liability balance for the year ended December 31, 2022. Accounts receivable are carried at net realizable value. Prior to the adoption of ASC 326, an allowance for doubtful accounts is recorded in the period when a loss is probable based on an assessment of specific evidence indicating troubled collection, historical experience, accounts aging and other factors. On January 1, 2020, the Company adopted Accounting Standards Update No. 2016-13, Financial Instruments — Credit Losses (Topic 326): Measurement of Credit Losses on Financial Instruments (“ASC 326”) using the modified retrospective transition method. ASC 326 replaces the existing incurred loss impairment model with a forward-looking current expected credit loss (“CECL”) methodology. The Company estimated the allowance by segmenting accounts receivable into groups based on certain credit risk characteristics and estimated the allowance for credit losses on receivables not sharing similar risk characteristic on an individual basis. The key factors considered when determining the allowances for credit losses include the historical loss experience, lifetime for debt recovery, financial performance of the customers, current and future economic conditions. An accounts receivable balance is written off after all collection effort has ceased. Practical Expedients and Exemptions The Company has elected to use the practical expedient to not disclose the remaining performance obligations for contracts that have durations of one year or less. Performance obligations to be recognized over a period in excess of one year are immaterial as of December 31, 2021 and 2022. The revenue standard requires the Company to recognize an asset for the incremental costs of obtaining a contract with a customer if the benefit of those costs is expected to be longer than one year. The Company has determined that sales commission for sales personnel meet the requirements of capitalization. However, the Company applies a practical expedient to expense these costs as incurred for costs to obtain a contract with a customer when the amortization period would have been one year or less.</t>
        </is>
      </c>
    </row>
    <row r="19">
      <c r="A19" s="4" t="inlineStr">
        <is>
          <t>Cost of Revenues</t>
        </is>
      </c>
      <c r="B19" s="4" t="inlineStr">
        <is>
          <t xml:space="preserve">(p) Cost of Revenues Cost of revenues primarily consist of (i) operational costs, (ii) content costs, (iii) bandwidth and Internet Data Center (“IDC”) fees , (iv) tax surcharges and (v) depreciation &amp; amortization expenses and others. Operational costs primarily include the transaction fees incurred on our platform, execution costs of service contracts, salaries and benefits, and share-based compensation expenses of related employees. Content costs are costs directly related to purchasing and producing the professionally-generated content displayed on our websites and mobile applications. </t>
        </is>
      </c>
    </row>
    <row r="20">
      <c r="A20" s="4" t="inlineStr">
        <is>
          <t>Advertising Expenditures</t>
        </is>
      </c>
      <c r="B20" s="4" t="inlineStr">
        <is>
          <t xml:space="preserve">(q) Advertising Expenditures Advertising expenditures which amounted to RMB 1,795.33 million, RMB 1,341.62 million and RMB 1,397.96 million (US$ 202.68 million) for the years ended December 31, 2020, 2021 and 2022, respectively, are expensed as incurred and are included in sales and marketing expenses. </t>
        </is>
      </c>
    </row>
    <row r="21">
      <c r="A21" s="4" t="inlineStr">
        <is>
          <t>Product Development Expenses</t>
        </is>
      </c>
      <c r="B21" s="4" t="inlineStr">
        <is>
          <t>(r) Product Development Expenses Product development expenses consist primarily of employee costs related to personnel involved in the development and enhancement of the Company’s service offerings on its websites and mobile applications, and expenditure for research and development activities. The Company recognizes these costs as expenses when incurred, unless they qualify for capitalization as software development costs. Capitalized software development costs have not been material for the periods presented.</t>
        </is>
      </c>
    </row>
    <row r="22">
      <c r="A22" s="4" t="inlineStr">
        <is>
          <t>Leases</t>
        </is>
      </c>
      <c r="B22" s="4" t="inlineStr">
        <is>
          <t xml:space="preserve">(s) Leases In February 2016, the Financial Accounting Standards Board (“FASB”) issued Accounting Standards Update No. 2016-02, Leases (“ASU 2016-02”). Further, as a clarification of the new guidance, the FASB issued several amendments and updates. The Company adopted the new lease guidance beginning January 1, 2019 by applying the modified retrospective method to those contracts that are not completed as of January 1, 2019, with the comparative information not being adjusted and continues to be reported under historic accounting standards. There is no impact to retained earnings at adoption. The Company has elected to utilize the package of practical expedients at the time of adoption, which allows the Company to (1) not reassess whether any expired or existing contracts are or contain leases, (2) not reassess the lease classification of any expired or existing leases, and (3) not reassess initial direct costs for any existing leases. The Company also has elected to utilize the short-term lease recognition exemption and, for those leases that qualified, the Company did not recognize operating lease right-of-use (“ROU”) assets or operating lease liabilities. The Company determines if an arrangement is a lease and determines the classification of the lease, as either operating or finance, at commencement. The Company has operating leases for office buildings and data centers and has no finance leases as of December 31, 2021 and 2022. Operating lease ROU assets and operating lease liabilities are recognized based on the present value of the lease payments over the lease term at commencement date. As the Company’s leases do not provide an implicit rate, an incremental borrowing rate is used based on the information available at commencement date, to determine the present value of lease payments. The incremental borrowing rates approximate the rate the Company would pay to borrow in the currency of the lease payments for the weighted-average life of the lease. The operating lease ROU assets also include any lease payments made prior to lease commencement and exclude lease incentives and initial direct costs incurred if any. Lease terms may include options to extend or terminate the lease when it is reasonably certain that the Company will exercise that option. Lease expense for minimum lease payments is recognized on a straight-line basis over the lease term. The Company’s lease agreements contain both lease and non-lease components, which are accounted for separately based on their relative standalone price. As of December 31, 2021 and 2022, the Company recognized the following items related to operating lease in its consolidated balance sheets.
As of December 31,
2021 2022
RMB RMB US$
(in thousands)
Operating lease ROU assets 133,383 115,118 16,691
Operating lease liabilities, current portion 96,160 59,798 8,670
Operating lease liabilities, non-current portion 28,619 50,591 7,335 Lease cost recognized in the Company’s consolidated statements of comprehensive income is summarized as follows:
Year ended December 31,
2020 2021 2022
Classification RMB RMB RMB US$
(in thousands)
Operating lease cost 117,479 131,529 128,081 18,570
Cost of revenues 21,658 28,798 21,695 3,145
Operating expenses 95,821 102,731 106,386 15,425
Cost of other leases with terms less than one year 96,065 99,923 87,603 12,701
Cost of revenues 86,253 88,567 79,274 11,493
Operating expenses 9,812 11,356 8,329 1,208 Maturities of operating lease liabilities as of December 31, 2022 are as follows:
Amounts
RMB US$
(in thousands)
2023 64,341 9,329
2024 42,687 6,189
2025 12,050 1,747
2026 4,088 593
2027 1,973 286
Total lease payments 125,139 18,144
Less imputed interest ( 14,750 ) ( 2,139 )
Total 110,389 16,005 As of December 31, 2021 and 2022, the Company’s weighted-average remaining lease term was 1.10 and 1.70 years, and weighted-average discount rate was 6.69 % and 6.71 %, respectively. As of December 31, 2021 and 2022, the Company does not have any significant operating or finance leases that have not yet commenced. The Company’s lease agreements do not contain any material residual value guarantees or material restrictive covenants. The Company leased office space and data centers from its related party, Ping An Company for a total amount of RMB 119.86 million, RMB 138.01 million and RMB 151.78 million (US$ 22.01 million) for the years ended December 31, 2020, 2021 and 2022, respectively. </t>
        </is>
      </c>
    </row>
    <row r="23">
      <c r="A23" s="4" t="inlineStr">
        <is>
          <t>Income Taxes</t>
        </is>
      </c>
      <c r="B23" s="4" t="inlineStr">
        <is>
          <t xml:space="preserve">(t) Income Taxes The Company accounts for income taxes using the asset and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For reconciliation of tax computed by applying the respective statutory income tax rate to pre-tax income, please see “ TAXATION” under Note 6 to our audited consolidated financial statements. The Company applies ASC 740, Accounting for Income Taxes , to account for uncertainty in income taxes. ASC 740 prescribes a recognition threshold a tax position is required to meet before being recognized in the financial statements. The Company has elected to classify interest and penalties related to unrecognized tax benefits, if and when required, as part of “income tax expense”, in the consolidated statements of comprehensive income. </t>
        </is>
      </c>
    </row>
    <row r="24">
      <c r="A24" s="4" t="inlineStr">
        <is>
          <t>Earnings Per Share</t>
        </is>
      </c>
      <c r="B24" s="4" t="inlineStr">
        <is>
          <t>(u) Earnings Per Share Earnings per share are calculated in accordance with ASC 260-10, Earnings per Share: Overall. Basic earnings per share are computed by dividing net income attributable to holders of ordinary shares by the weighted average number of ordinary shares outstanding during the year. Diluted earnings per ordinary share reflects the potential dilution that could occur if securities to issue ordinary shares were exercised. The dilutive effect of outstanding share-based awards is reflected in the diluted earnings per share by application of the treasury stock method.</t>
        </is>
      </c>
    </row>
    <row r="25">
      <c r="A25" s="4" t="inlineStr">
        <is>
          <t>Comprehensive Income</t>
        </is>
      </c>
      <c r="B25" s="4" t="inlineStr">
        <is>
          <t xml:space="preserve">(v) Comprehensive Income Comprehensive income is defined to include all changes in shareholders’ equity except those resulting from investments by owners and distributions to owners. Among other disclosures, ASC 220-10, Comprehensive Income: Overall requires that all items that are required to be recognized under current accounting standards as components of comprehensive income be reported in a financial statement that is displayed with the same prominence as other financial statements. For each of the periods presented, the Company’s comprehensive income includes foreign currency translation adjustments and is presented in the consolidated statements of comprehensive income. There have been no reclassifications out of accumulated other comprehensive income to net income for the years presented. </t>
        </is>
      </c>
    </row>
    <row r="26">
      <c r="A26" s="4" t="inlineStr">
        <is>
          <t>Noncontrolling Interests</t>
        </is>
      </c>
      <c r="B26" s="4" t="inlineStr">
        <is>
          <t xml:space="preserve">(w) Noncontrolling interests Noncontrolling interests are recognized to reflect the portion of the equity of majority-owned subsidiary which is not attributable, directly or indirectly, to the controlling shareholder. Noncontrolling interests are classified as a separate line item in the equity section of the Company’s consolidated balance sheets and have been separately disclosed in the Company’s consolidated statements of comprehensive income to distinguish the interests from that of the Company. </t>
        </is>
      </c>
    </row>
    <row r="27">
      <c r="A27" s="4" t="inlineStr">
        <is>
          <t>Segment Reporting</t>
        </is>
      </c>
      <c r="B27" s="4" t="inlineStr">
        <is>
          <t xml:space="preserve">(x) Segment Reporting In accordance with ASC 280-10, Segment Reporting: Overall , the Company’s chief operating decision maker has been identified as the Chief Executive Officer who reviews the consolidated results of operations when making decisions about allocating resources and assessing performance of the Company as a whole; hence, the Company has only one operating segment. The Company does not distinguish between markets or segments for the purpose of internal reporting. As the Company’s long-lived assets and revenue are substantially located in and derived from mainland China, no geographical segments are presented. </t>
        </is>
      </c>
    </row>
    <row r="28">
      <c r="A28" s="4" t="inlineStr">
        <is>
          <t>Employee Benefits</t>
        </is>
      </c>
      <c r="B28" s="4" t="inlineStr">
        <is>
          <t xml:space="preserve">(y) Employee Benefits The full-time employees of the Company’s PRC subsidiaries and VIEs are entitled to staff welfare benefits including medical care, housing fund, pension benefits and unemployment insurance, which are governmental mandated defined contribution plans. These entities are required to accrue for these benefits based on certain percentages of the employees’ respective salaries, subject to certain ceilings, in accordance with the relevant PRC regulations, and make cash contributions to the state-sponsored plans out of the amounts accrued. The total expenses for the employee benefits plans were RMB 241.95 million, RMB 418.52 million and RMB 432.06 million (US$ 62.64 million) for the years ended December 31, 2020, 2021 and 2022, respectively. </t>
        </is>
      </c>
    </row>
    <row r="29">
      <c r="A29" s="4" t="inlineStr">
        <is>
          <t>Share-based Compensation</t>
        </is>
      </c>
      <c r="B29" s="4" t="inlineStr">
        <is>
          <t xml:space="preserve">(z) Share-based Compensation Share-based awards granted to employees are accounted for under ASC 718, Compensation—Stock Compensation , which requires that share-based awards granted to employees be measured based on the grant date fair value and recognized as compensation expense over the requisite service period (which is generally the vesting period) in the consolidated statements of comprehensive income. The Company has elected to recognize compensation expense using the straight-line method for all share-based awards granted with service conditions that have a graded vesting schedule. For awards with performance condition and multiple service dates, if the performance conditions are all set at inception and independent for each year, each tranche is accounted for as a separate award with its own requisite service period. Compensation cost is recognized over the respective requisite service period separately for each separately-vesting tranche as though each tranche of the award is, in substance, a separate award. Under ASC 718, an entity can make an accounting policy election to either estimate the number of awards that are expected to vest or account for forfeitures when they occur. The Company has elected to estimate the forfeiture rate at the time of grant and revise, if necessary, in subsequent periods if actual forfeitures differ from initial estimates. The Company recognizes compensation cost for awards with performance conditions if and when the Company concludes that it is probable that the performance condition will be achieved. The Company reassesses the probability of vesting at each reporting period for awards with performance conditions and adjusts compensation cost based on its probability assessment. Forfeiture rates are estimated based on historical and future expectations of employee turnover rates and are adjusted to reflect future changes in circumstances and facts, if any. Share-based compensation expense is recorded net of estimated forfeitures such that expense is recorded only for those share-based awards that are expected to vest. To the extent the Company revises these estimates in the future, the share-based payments could be materially impacted in the period of revision, as well as in following periods. The Company, with the assistance of an independent third-party valuation firm, determined the fair value of the stock options granted to employees. The binomial option pricing model was applied in determining the estimated fair value of the options granted to employees. Subsequent to the IPO, fair value of the ADS in the US market or ordinary shares in the HK market is the price of the Company’s publicly traded shares. The Company accounts for a change in any of the terms or conditions of share-based awards as a modification in accordance with ASC subtopic 718-20, Compensation-Stock Compensation: Awards Classified as Equity , whereby the incremental fair value, if any, of a modified award, is recorded as compensation cost on the date of modification for vested awards or over the remaining vesting period for unvested awards. The incremental compensation cost is the excess of the fair value of the modified award on the date of modification over the fair value of the original award immediately before the modification. </t>
        </is>
      </c>
    </row>
    <row r="30">
      <c r="A30" s="4" t="inlineStr">
        <is>
          <t>Other Operating Income, Net</t>
        </is>
      </c>
      <c r="B30" s="4" t="inlineStr">
        <is>
          <t xml:space="preserve">(aa) Other operating income, net Value Added Tax (“VAT”) refunds are presented as a component of other operating income, net. For Beijing Prbrownies Software Co., Ltd. (“Beijing Prbrownies”) and Tianjin Autohome Software Co., Ltd. (“Tianjin Autohome”, formerly known as Tianjin Autohome Data Information Technology Co., Ltd.)., they are subject to 13 % VAT (or 16 % VAT before April 1, 2019) for the dealer subscription services and other services, which were sold in the form of software products. Beijing Prbrownies and Tianjin Autohome are entitled to an immediate 10 % VAT (or 13 % before April 1,2019) refund, which is a refund in excess of 3 % VAT on the total VAT payable, after their registration of software products with relevant authorities and obtaining a refund approval from the local tax bureau. For the years ended December 31, 2020, 2021 and 2022, RMB 218.41 million, RMB 231.45 million and RMB 223.93 million (US$ 32.47 million) of VAT refunds were recorded as other operating income, net. Other operating income, net also includes government grants, which primarily represent subsidies and tax refunds for operating a business in certain jurisdictions and fulfilment of specified tax payment obligations. These grants are not subject to any specific requirements and are recorded when received. For the years ended December 31, 2020, 2021 and 2022, RMB 210.02 million, RMB 51.69 million and RMB 56.41 million (US$ 8.18 million) of government grants were recorded as other operating income, net. </t>
        </is>
      </c>
    </row>
    <row r="31">
      <c r="A31" s="4" t="inlineStr">
        <is>
          <t>Commitment and Contingencies</t>
        </is>
      </c>
      <c r="B31" s="4" t="inlineStr">
        <is>
          <t>(bb) Commitment and contingencies From time to time, the Company is subject to legal proceedings and claims in the ordinary course of business. Liabilities for such contingencies are recorded when it is probable that a liability has been incurred and the amount of the liability can be reasonably estimated.</t>
        </is>
      </c>
    </row>
    <row r="32">
      <c r="A32" s="4" t="inlineStr">
        <is>
          <t>Business Combinations</t>
        </is>
      </c>
      <c r="B32" s="4" t="inlineStr">
        <is>
          <t>(cc) Business Combinations The Company accounts for its business combinations using the acquisition method of accounting in accordance with ASC 805, Business Combinations .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income.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loss. In a business combination achieved in stages, the Company re-measures the previously held equity interest in the acquiree when obtaining control at its acquisition date fair value and the re-measurement gain or loss, if any, is recognized in the consolidated statements of comprehensive income. For the Company’s majority-owned subsidiaries and consolidated VIEs, a noncontrolling interest is recognized to reflect the portion of their equity which is not attributable, directly or indirectly, to the Company. When the noncontrolling interest is contingently redeemable upon the occurrence of a conditional event, which is not solely within the control of the Company, the noncontrolling interests are classified as mezzanine equity. Consolidated net income on the consolidated statements of comprehensive income includes the net income/loss attributable to noncontrolling interests and mezzanine equity holders when applicable.</t>
        </is>
      </c>
    </row>
    <row r="33">
      <c r="A33" s="4" t="inlineStr">
        <is>
          <t>Mezzanine Equity</t>
        </is>
      </c>
      <c r="B33" s="4" t="inlineStr">
        <is>
          <t>(dd) Mezzanine Equity The Company’s acquired subsidiary had issued preferred shares to the Company and other shareholders (Note 20), which could be converted into ordinary shares or redeemed by such shareholders upon the occurrence of certain events that are not solely within the control of the entity. Therefore, these preferred shares were accounted for as convertible redeemable noncontrolling interests in the consolidated balance sheets. The Company accounts for the changes in accretion to the redemption value in accordance with ASC Topic 480, Distinguishing Liabilities from Equity. The Company accounts for the changes of redemption value over the period from the date of issuance to the earliest redemption date of the noncontrolling interest. According to different share purchase agreements, the accounting measurement varies among different rounds of issued preferred shares, which including (i) a percentage of the issue price, or (ii) the fair value of the underlying convertible redeemable noncontrolling interests or a percentage of the issue price, whichever is higher, and (iii) the fair value of the underlying convertible redeemable noncontrolling interests or the compound annual interests accrued on such convertible redeemable noncontrolling interests, whichever is higher. For the determination of fair value, option pricing model was used. The major unobservable input used in the option pricing model included equity value of underlying business, which was determined by management using valuation techniques under the combination of income approach and market approach. The significant assumptions used in valuation included revenue growth rate, operating margin, discount rate and selection of valuation multiples.</t>
        </is>
      </c>
    </row>
    <row r="34">
      <c r="A34" s="4" t="inlineStr">
        <is>
          <t>Recent Accounting Pronouncements</t>
        </is>
      </c>
      <c r="B34" s="4" t="inlineStr">
        <is>
          <t>(ee) Recent Accounting Pronouncements In June 2022, the FASB issued ASU No.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the Company for fiscal years beginning after December 15, 2023, and interim periods within those fiscal years. Early adoption is permitted. The Company does not expect that the adoption of this guidance will have a material impact on its financial position, results of operations and cash flows.</t>
        </is>
      </c>
    </row>
    <row r="35">
      <c r="A35" s="4" t="inlineStr">
        <is>
          <t>Concentration of Risk</t>
        </is>
      </c>
      <c r="B35" s="4" t="inlineStr">
        <is>
          <t xml:space="preserve">(ff) Concentration of Risk Credit risk Financial instruments that potentially subject the Company to significant concentrations of credit risk consist primarily of cash and cash equivalents, restricted cash, short-term investments and accounts receivable. As of December 31, 2021, and 2022, cash and cash equivalents, restricted cash and short-term investments altogether amounting to RMB 20,827.82 million and RMB 22,095.07 million (US$ 3,203.48 million), respectively, were deposited with various major reputable financial institutions located in the PRC and international financial institutions outside of the PRC. Management believes that these financial institutions are of high credit quality and continually monitors the creditworthiness of these financial institutions. The Company’s total cash and cash equivalents, restricted cash, and short-term investments held at three financial institutions in mainland China, representing 23.5 %, 17.7 % and 14.1 % of the Company’s total cash and cash equivalents, restricted cash, and short-term investments as of December 31, 2022, respectively. Historically, deposits in Chinese banks are secure due to the state policy on protecting depositors’ interests. However, China promulgated a new Bankruptcy Law in August 2006 that came into effect on June 1, 2007, which contains a separate article expressly stating that the State Council may promulgate implementation measures for the bankruptcy of Chinese banks based on the Bankruptcy Law. Under the new Bankruptcy Law, a Chinese bank may go into bankruptcy. In the event of bankruptcy of one of the banks which holds the Company’s deposits, it is unlikely to claim its deposits back in full since it is unlikely to be classified as a secured creditor based on PRC laws. The Company continues to monitor the financial strength of these financial institutions. Accounts receivable are typically unsecured and derived from revenue earned from customers, which are exposed to credit risk. The risk is mitigated by the Company’s assessment of its customers’ creditworthiness and its ongoing monitoring process of outstanding balances. The Company maintains reserves for allowance of doubtful accounts and these allowances have generally been within expectations. There was one customer and nil that individually represented greater than 10% of the total accounts receivable as of December 31, 2021 and 2022. Business, customer, political, social and economic risks The Company participates in a dynamic high technology industry and believes that changes in any of the following areas could have a material adverse effect on the Company’s future financial position, results of operations or cash flows; changes in the overall demand for services and products; changes in business offerings; epidemic outbreak that may cause disruption to business operation of the Company, its customers and suppliers; competitive pressures due to new entrants; acceptance of the Internet as an effective marketing platform by China’s automotive industry; changes in certain strategic relationships or customer relationships; growth in China’s automotive industry, regulatory considerations; and risks associated with the Company’s ability to attract and retain employees necessary to support its growth. There was no customer that individually represented greater than 10 % of the total net revenues for the years ended December 31, 2020, 2021 and 2022, respectively. Currency convertibility risk The Company transacts majority of its business in RMB, which is not freely convertible into foreign currencies. According to the relevant regulations in mainland China, all foreign exchange transactions are required to take place either through the People’s Bank of China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Most of the cash and cash equivalents and short-term investments held by PRC subsidiaries and the VIEs are denominated in RMB, while a portion of cash and cash equivalents and short-term investments held by PRC subsidiaries and the VIEs are denominated in US$. Cash distributed outside of mainland China by PRC subsidiaries and the VIEs are subject to PRC dividend withholding tax. Foreign Currency exchange rate risk Since July 21, 2005, the RMB was permitted to fluctuate within a narrow and managed band against a basket of certain foreign currencies. There was appreciation of 6.7 %, appreciation of 2.4 %, and depreciation of 7.6 % for the years ended December 31, 2020, 2021 and 2022, respectively. Any significant appreciation or depreciation of the RMB may materially and adversely affect the Company’s earnings and financial position, and the value of, and any dividends payable on, the Company’s ADSs in U.S. dollars. For example, to the extent that the Company need to convert U.S. dollars it received from its initial public offering into RMB to pay its operating expenses, appreciation of the RMB against the U.S. dollar would have an adverse effect on the RMB amount it would receive from the conversion. Conversely, a significant depreciation of the RMB against the U.S. dollar may significantly reduce the U.S. dollar equivalent of the Company’s earnings, which in turn could adversely affect the price of ADS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Principal Subsidiaries of Company</t>
        </is>
      </c>
      <c r="B4" s="4" t="inlineStr">
        <is>
          <t>As of December 31, 2022, the following table sets forth the Company’s principal subsidiaries, principal VIEs and VIEs’ subsidiaries:
Entity Date of Place of Percentage of
Principal Subsidiaries
Cheerbright International Holdings Limited June 13, 2006 British Virgin Islands 100 %
Autohome Link Inc. January 29, 2015 Cayman Islands 100 %
Autohome (Hong Kong) Limited (“Autohome HK”) March 16, 2012 Hong Kong 100 %
Autohome Link Hong Kong Limited February 16, 2015 Hong Kong 100 %
Autohome Media Limited (“Autohome Media”, formerly October 18, 2013 Hong Kong 100 %
TTP Car Inc. (“TTP”) June 12, 2015 Cayman Islands 51 % (Note)
Auto Pai Ltd. September 25, 2020 British Virgin Islands 51 %
TTP Car (HK) Limited June 23, 2015 Hong Kong 51 %
Beijing Cheerbright Technologies Co., Ltd. September 1, 2006 Mainland China 100 %
Autohome Shanghai Advertising Co., Ltd. September 29, 2013 Mainland China 100 %
Beijing Prbrownies Software Co., Ltd. (formerly known as November 12, 2013 Mainland China 100 %
Beijing Autohome Technologies Co., Ltd. November 12, 2013 Mainland China 100 %
Beijing Autohome Advertising Co., Ltd. November 13, 2013 Mainland China 100 %
Beijing Chezhiying Technology Co., Ltd. May 26, 2015 Mainland China 100 %
Guangzhou Autohome Advertising Co., Ltd. November 25, 2013 Mainland China 100 %
Guangzhou Chezhihuitong Advertising Co., Ltd. August 20, 2018 Mainland China 100 %
Hainan Chezhiyitong Information Technology Co., Ltd. August 20, 2018 Mainland China 100 %
Tianjin Autohome Software Co., Ltd. October 15, 2018 Mainland China 100 %
Autohome Zhejiang Advertising Co., Ltd. December 19, 2018 Mainland China 100 %
Shanghai Chezhitong Information Technology Co., Ltd. September 16, 2020 Mainland China 100 %
Shanghai Jinpai E-commerce Co., Ltd. (“TTP WFOE”) July 31, 2015 Mainland China 51 %
Principal VIEs and VIEs’ subsidiaries Date of Place of Percentage of indirect economic interest
Beijing Autohome Information Technology Co., Ltd. August 28, 2006 Mainland China 100 %
Beijing Shengtuo Hongyuan Information Technology November 8, 2010 Mainland China 100 %
Shanghai Tianhe Insurance Brokerage Co., Ltd. September 21, 2017 Mainland China 100 %
Shanghai Jinwu Auto Technology Consultant Co., Ltd. September 20, 2007 Mainland China 51 %
Shanghai Jinyou Auto Technology Consultant Co., Ltd. December 3, 2021 Mainland China 51 %</t>
        </is>
      </c>
    </row>
    <row r="5">
      <c r="A5" s="4" t="inlineStr">
        <is>
          <t>Schedule of Assets, Liabilities, and Cash Flows of VIEs</t>
        </is>
      </c>
      <c r="B5" s="4" t="inlineStr">
        <is>
          <t xml:space="preserve">The following table sets forth the assets, liabilities, results of operations and cash flows of the VIEs and VIEs’ subsidiaries included in the Company’s consolidated balance sheets, consolidated statements of comprehensive income and consolidated statements of cash flows.
As of December 31,
2021 2022
RMB RMB US$
(in thousands)
Current assets 735,968 745,057 108,023
Non-current assets 1,922,848 1,837,711 266,443
Total assets 2,658,816 2,582,768 374,466
Accrued expenses and other payables 255,661 253,681 36,780
Advance from customers 88,699 65,150 9,446
Deferred revenue 31,485 36,099 5,234
Inter-company payables 524,983 569,034 82,503
Total current liabilities 900,828 923,964 133,963
Other liabilities 4,202 6,542 947
Deferred tax liabilities 56,462 41,919 6,078
Total non-current liabilities 60,664 48,461 7,025
Total liabilities 961,492 972,425 140,988
Net assets 1,697,324 1,610,343 233,478
Year ended December 31,
2020 2021 2022
RMB RMB RMB US$
(in thousands)
Net revenues
-Third-party revenues 700,608 948,520 882,276 127,918
-Inter-company revenues 173,299 131,524 160,272 23,237
Net (loss)/income 23,342 ( 89,397 ) ( 85,283 ) ( 12,365 )
Year ended December 31,
2020 2021 2022
RMB RMB RMB US$
(in thousands)
Net cash (used in)/generated from operating activities 23,147 411,966 19,289 2,797
Net cash generated/(used in) from investing activities 193,190 ( 386,343 ) ( 812,606 ) ( 117,817 )
Net cash generated from financing activities — 163,424 666,853 96,6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2</t>
        </is>
      </c>
    </row>
    <row r="3">
      <c r="A3" s="4" t="inlineStr">
        <is>
          <t>Reconciliation of Cash, Cash Equivalents and Restricted Cash</t>
        </is>
      </c>
      <c r="B3" s="4" t="inlineStr">
        <is>
          <t xml:space="preserve">The following table provides a reconciliation of the amount of cash, cash equivalents, and restricted cash reported within the consolidated balance sheets to the total of the same such amounts shown in the consolidated statements of cash flows:
As of December 31,
2020 2021 2022
RMB RMB RMB US$
(in thousands)
Amounts shown in Consolidated Balance Sheets:
Cash and cash equivalents 1,751,222 4,236,501 2,801,299 406,150
Restricted cash 17,926 95,055 14,175 2,055
Total cash, cash equivalents and restricted cash as 1,769,148 4,331,556 2,815,474 408,205 </t>
        </is>
      </c>
    </row>
    <row r="4">
      <c r="A4" s="4" t="inlineStr">
        <is>
          <t>Schedule of Estimated Useful Life of Property and Equipment</t>
        </is>
      </c>
      <c r="B4" s="4" t="inlineStr">
        <is>
          <t>Property and equipment are stated at cost and are depreciated using the straight-line method over the estimated useful lives of the assets, as follows:
Category Estimated useful life
Electronic equipment 3 – 5 years
Office equipment 3 – 5 years
Motor vehicles 4 – 5 years
Software 3 – 5 years
Leasehold improvements Shorter of lease term or the estimated useful lives of the assets</t>
        </is>
      </c>
    </row>
    <row r="5">
      <c r="A5" s="4" t="inlineStr">
        <is>
          <t>Schedule of Estimated Useful Life of Intangible Assets</t>
        </is>
      </c>
      <c r="B5" s="4" t="inlineStr">
        <is>
          <t>The estimated useful life for the intangible assets is as follows:
Category Estimated useful life
Technologies 5 years
Trademarks 3 - 15 years
Customer relationship 5 years
Websites 4 years
Domain names 4 - 10 years
Database 5 years
Licensing agreements 1.75 years
Insurance brokerage license 4 years</t>
        </is>
      </c>
    </row>
    <row r="6">
      <c r="A6" s="4" t="inlineStr">
        <is>
          <t>Lease, Cost</t>
        </is>
      </c>
      <c r="B6" s="4" t="inlineStr">
        <is>
          <t xml:space="preserve">Lease cost recognized in the Company’s consolidated statements of comprehensive income is summarized as follows:
Year ended December 31,
2020 2021 2022
Classification RMB RMB RMB US$
(in thousands)
Operating lease cost 117,479 131,529 128,081 18,570
Cost of revenues 21,658 28,798 21,695 3,145
Operating expenses 95,821 102,731 106,386 15,425
Cost of other leases with terms less than one year 96,065 99,923 87,603 12,701
Cost of revenues 86,253 88,567 79,274 11,493
Operating expenses 9,812 11,356 8,329 1,208 </t>
        </is>
      </c>
    </row>
    <row r="7">
      <c r="A7" s="4" t="inlineStr">
        <is>
          <t>Lessee, Operating Lease, Liability, Maturity</t>
        </is>
      </c>
      <c r="B7" s="4" t="inlineStr">
        <is>
          <t xml:space="preserve">Maturities of operating lease liabilities as of December 31, 2022 are as follows:
Amounts
RMB US$
(in thousands)
2023 64,341 9,329
2024 42,687 6,189
2025 12,050 1,747
2026 4,088 593
2027 1,973 286
Total lease payments 125,139 18,144
Less imputed interest ( 14,750 ) ( 2,139 )
Total 110,389 16,005 </t>
        </is>
      </c>
    </row>
    <row r="8">
      <c r="A8" s="4" t="inlineStr">
        <is>
          <t>Schedule of Operating Lease in its Unaudited Consolidated Balance Sheet</t>
        </is>
      </c>
      <c r="B8" s="4" t="inlineStr">
        <is>
          <t xml:space="preserve">As of December 31, 2021 and 2022, the Company recognized the following items related to operating lease in its consolidated balance sheets.
As of December 31,
2021 2022
RMB RMB US$
(in thousands)
Operating lease ROU assets 133,383 115,118 16,691
Operating lease liabilities, current portion 96,160 59,798 8,670
Operating lease liabilities, non-current portion 28,619 50,591 7,3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Assets Measured at Fair Value on Recurring Basis</t>
        </is>
      </c>
      <c r="B4" s="4" t="inlineStr">
        <is>
          <t xml:space="preserve">Assets measured at fair value on a recurring basis
Fair Value Measurement at
Quoted Prices Significant Unobservable Fair Value at
RMB RMB RMB RMB US$
(in thousands)
Cash equivalents
Time deposits — 796,460 — 796,460 115,476
Short-term investments
Term deposits — 14,267,056 — 14,267,056 2,068,529
Adjustable-rate financial products — 5,003,746 — 5,003,746 725,475
Equity investments with readily 8,790 — — 8,790 1,274
8,790 20,067,262 — 20,076,052 2,910,754
Fair Value Measurement at
Quoted Prices Significant Unobservable Fair Value at
RMB RMB RMB RMB
(in thousands)
Cash equivalents
Time deposits — 892,598 — 892,598
Short-term investments
Term deposits — 10,484,066 — 10,484,066
Adjustable-rate financial products — 6,007,859 — 6,007,859
Equity investments with readily 4,342 — — 4,342
4,342 17,384,523 — 17,388,8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ounts Receivable, Net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 and Allowance for Doubtful Accounts</t>
        </is>
      </c>
      <c r="B4" s="4" t="inlineStr">
        <is>
          <t xml:space="preserve">Accounts receivable and allowance for credit losses consist of the following:
As of December 31,
2021 2022
RMB RMB US$
(in thousands)
Accounts receivable 2,317,034 2,113,454 306,422
Allowance for credit losses ( 177,563 ) ( 185,755 ) ( 26,932 )
Total 2,139,471 1,927,699 279,490 </t>
        </is>
      </c>
    </row>
    <row r="5">
      <c r="A5" s="4" t="inlineStr">
        <is>
          <t>Schedule of Analysis of Allowance for Doubtful Accounts</t>
        </is>
      </c>
      <c r="B5" s="4" t="inlineStr">
        <is>
          <t xml:space="preserve">The movements in the allowance for credit losses were as follows:
Year ended December 31,
2020 2021 2022
RMB RMB RMB US$
(in thousands)
Beginning balance 33,989 128,199 177,563 25,744
Additions charged to current expected credit loss 104,434 53,294 20,602 2,987
Reversal ( 8,751 ) — ( 12,303 ) ( 1,784 )
Write off ( 1,473 ) ( 3,930 ) ( 107 ) ( 15 )
Ending balance 128,199 177,563 185,755 26,9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As of December 31,
2021 2022
RMB RMB US$
(in thousands)
Prepayments 216,264 295,178 42,797
Rental and other deposits 20,371 20,634 2,992
Receivables from third-party payment platform 9,899 17,927 2,599
Interest receivable 1,495 2,431 352
Staff advances 1,395 672 97
Other receivables 30,824 20,680 2,999
280,248 357,522 51,8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Taxation (Tables)</t>
        </is>
      </c>
      <c r="B1" s="2" t="inlineStr">
        <is>
          <t>12 Months Ended</t>
        </is>
      </c>
    </row>
    <row r="2">
      <c r="B2" s="2" t="inlineStr">
        <is>
          <t>Dec. 31, 2022</t>
        </is>
      </c>
    </row>
    <row r="3">
      <c r="A3" s="3" t="inlineStr">
        <is>
          <t>Income Tax Disclosure [Abstract]</t>
        </is>
      </c>
      <c r="B3" s="4" t="inlineStr">
        <is>
          <t xml:space="preserve"> </t>
        </is>
      </c>
    </row>
    <row r="4">
      <c r="A4" s="4" t="inlineStr">
        <is>
          <t>Income Before Income/(Loss) Tax Expenses</t>
        </is>
      </c>
      <c r="B4" s="4" t="inlineStr">
        <is>
          <t xml:space="preserve">The Company had minimal operations in jurisdictions other than the PRC. Income/(loss) before income tax expense consists of:
Year ended December 31,
2020 2021 2022
RMB RMB RMB US$
(in thousands)
Mainland China 3,770,148 2,328,917 1,724,835 250,079
Non-Mainland China ( 231,207 ) ( 151,759 ) 38,011 5,511
3,538,941 2,177,158 1,762,846 255,590 </t>
        </is>
      </c>
    </row>
    <row r="5">
      <c r="A5" s="4" t="inlineStr">
        <is>
          <t>Income Tax Expense</t>
        </is>
      </c>
      <c r="B5" s="4" t="inlineStr">
        <is>
          <t>The income tax expense/(benefit) is comprised of:
Year ended December 31,
2020 2021 2022
RMB RMB RMB US$
(in thousands)
Current 283,372 185,194 86,560 12,550
Deferred ( 22,427 ) ( 151,188 ) ( 148,340 ) ( 21,507 )
260,945 34,006 ( 61,780 ) ( 8,957 )</t>
        </is>
      </c>
    </row>
    <row r="6">
      <c r="A6" s="4" t="inlineStr">
        <is>
          <t>Reconciliation of Income Tax Expense</t>
        </is>
      </c>
      <c r="B6" s="4" t="inlineStr">
        <is>
          <t xml:space="preserve">The reconciliation of income tax expense/(benefit) for the years ended December 31, 2020, 2021 and 2022 is as follows:
Year ended December 31,
2020 2021 2022
RMB RMB RMB US$
(in thousands)
Income before income tax expense 3,538,941 2,177,158 1,762,846 255,590
Income tax expense computed at Mainland China statutory tax rates ( 25 %) 884,735 544,290 440,713 63,897
Non-deductible expenses 54,456 28,725 60,268 8,738
Research and development expenses super-deduction ( 225,715 ) ( 185,801 ) ( 234,179 ) ( 33,953 )
Change in valuation allowances ( 5,285 ) 50,473 21,338 3,094
Outside basis difference 142 ( 1,111 ) ( 5,652 ) ( 819 )
Effect of international tax rate difference 8,682 37,940 ( 16,835 ) ( 2,441 )
Effect of preferential tax rate ( 463,819 ) ( 552,567 ) ( 267,490 ) ( 38,782 )
Effect of withholding tax on dividend 76,610 164,946 ( 1,667 ) ( 242 )
Other adjustments (Note) ( 68,861 ) ( 52,889 ) ( 58,276 ) ( 8,449 )
Income tax expense/(benefit) 260,945 34,006 ( 61,780 ) ( 8,957 ) </t>
        </is>
      </c>
    </row>
    <row r="7">
      <c r="A7" s="4" t="inlineStr">
        <is>
          <t>Components of Deferred Taxes</t>
        </is>
      </c>
      <c r="B7" s="4" t="inlineStr">
        <is>
          <t xml:space="preserve">The significant components of deferred taxes are as follows:
As of December 31,
2021 2022
RMB RMB US$
(in thousands)
Deferred tax assets
Allowance for doubtful accounts 35,359 37,092 5,378
Accrued staff cost and expenses 97,883 134,799 19,544
Deferred revenue 5,551 11,570 1,677
Tax losses 489,664 497,871 72,184
VAT refund 351 4,840 702
Less: Valuation allowances ( 452,670 ) ( 420,566 ) ( 60,976 )
Total deferred tax assets 176,138 265,606 38,509
Deferred tax liabilities
Identifiable intangible assets arising from acquisition 52,460 41,350 5,995
Intangible assets and internally-developed software 32,540 21,181 3,071
Outside basis difference and others 437,963 428,474 62,123
Withholding income tax 53,835 26,921 3,903
Total deferred tax liabilities 576,798 517,926 75,092 </t>
        </is>
      </c>
    </row>
    <row r="8">
      <c r="A8" s="4" t="inlineStr">
        <is>
          <t>Movement of Valuation Allowance</t>
        </is>
      </c>
      <c r="B8" s="4" t="inlineStr">
        <is>
          <t xml:space="preserve"> Movement of valuation allowance is as follow:
Year ended December 31,
2020 2021 2022
RMB RMB RMB US$
(in thousands)
Valuation allowance
Balance at beginning of the year ( 56,292 ) ( 402,197 ) ( 452,670 ) ( 65,631 )
Additions ( 374,721 ) ( 93,165 ) ( 48,944 ) ( 7,096 )
Reversal 28,816 42,692 81,048 11,751
Balance at ending of the year ( 402,197 ) ( 452,670 ) ( 420,566 ) ( 60,9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 of the following:
As of December 31,
2021 2022
RMB RMB US$
(in thousands)
At cost:
Electronic equipment 651,779 678,753 98,410
Office equipment 2,290 2,372 344
Motor vehicles 7,264 8,318 1,206
Software 419,326 475,935 69,004
Leasehold improvements 87,718 86,826 12,589
1,168,377 1,252,204 181,553
Less: Accumulated depreciation ( 786,881 ) ( 996,906 ) ( 144,538 )
381,496 255,298 37,0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with Definite Lives</t>
        </is>
      </c>
      <c r="B4" s="4" t="inlineStr">
        <is>
          <t xml:space="preserve">The following tables present the Company’s intangible assets with definite lives as of the respective balance sheet dates:
December 31, 2022
Gross Carrying Value Accumulated Net Carrying
RMB RMB RMB US$
(in thousands)
Technologies 202,100 ( 80,840 ) 121,260 17,581
Trademarks 175,308 ( 87,480 ) 87,828 12,734
Customer relationship 46,900 ( 22,120 ) 24,780 3,593
Websites 27,000 ( 27,000 ) — —
Domain names 3,101 ( 2,616 ) 485 70
Database 73,500 ( 29,400 ) 44,100 6,394
Licensing agreements 3,024 ( 2,992 ) 32 5
Insurance brokerage license 28,133 ( 28,133 ) — —
559,066 ( 280,581 ) 278,485 40,377
December 31, 2021
Gross Carrying Value Accumulated Net Carrying
RMB RMB RMB
(in thousands)
Technologies 202,100 ( 40,420 ) 161,680
Trademarks 175,309 ( 72,237 ) 103,072
Customer relationship 46,900 ( 13,860 ) 33,040
Websites 27,000 ( 27,000 ) —
Domain names 2,954 ( 2,277 ) 677
Database 73,500 ( 14,700 ) 58,800
Licensing agreements 2,798 ( 2,636 ) 162
Insurance brokerage license 28,133 ( 28,133 ) —
558,694 ( 201,263 ) 357,431 </t>
        </is>
      </c>
    </row>
    <row r="5">
      <c r="A5" s="4" t="inlineStr">
        <is>
          <t>Schedule of Annual Estimated Amortization Expenses for Acquired Intangible Assets</t>
        </is>
      </c>
      <c r="B5" s="4" t="inlineStr">
        <is>
          <t xml:space="preserve">The annual estimated amortization expenses for the acquired intangible assets for each of the next five years are as follows:
2023 2024 2025 2026 2027
RMB RMB RMB RMB RMB
(in thousands)
Amortization expenses 76,476 74,100 74,100 10,720 10,7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Income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net revenues</t>
        </is>
      </c>
      <c r="B4" s="6" t="n">
        <v>6940828</v>
      </c>
      <c r="C4" s="7" t="n">
        <v>1006325</v>
      </c>
      <c r="D4" s="6" t="n">
        <v>7237004</v>
      </c>
      <c r="E4" s="6" t="n">
        <v>8658559</v>
      </c>
    </row>
    <row r="5">
      <c r="A5" s="4" t="inlineStr">
        <is>
          <t>Cost of revenues (including related party transactions of RMB61,566, RMB68,639 and RMB64,876 (US$9,406) for the years ended December 31, 2020, 2021 and 2022, respectively)</t>
        </is>
      </c>
      <c r="B5" s="5" t="n">
        <v>-1235173</v>
      </c>
      <c r="C5" s="5" t="n">
        <v>-179083</v>
      </c>
      <c r="D5" s="5" t="n">
        <v>-1047892</v>
      </c>
      <c r="E5" s="5" t="n">
        <v>-961170</v>
      </c>
    </row>
    <row r="6">
      <c r="A6" s="4" t="inlineStr">
        <is>
          <t>Gross profit</t>
        </is>
      </c>
      <c r="B6" s="5" t="n">
        <v>5705655</v>
      </c>
      <c r="C6" s="5" t="n">
        <v>827242</v>
      </c>
      <c r="D6" s="5" t="n">
        <v>6189112</v>
      </c>
      <c r="E6" s="5" t="n">
        <v>769738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 expenses</t>
        </is>
      </c>
      <c r="B8" s="5" t="n">
        <v>-2866206</v>
      </c>
      <c r="C8" s="5" t="n">
        <v>-415561</v>
      </c>
      <c r="D8" s="5" t="n">
        <v>-2759905</v>
      </c>
      <c r="E8" s="5" t="n">
        <v>-3246507</v>
      </c>
    </row>
    <row r="9">
      <c r="A9" s="4" t="inlineStr">
        <is>
          <t>General and administrative expenses (including provision for doubtful accounts of RMB95,683, RMB53,294 and RMB8,828 (US$1,280) for the years ended December 31, 2020, 2021 and 2022, respectively)</t>
        </is>
      </c>
      <c r="B9" s="5" t="n">
        <v>-502340</v>
      </c>
      <c r="C9" s="5" t="n">
        <v>-72832</v>
      </c>
      <c r="D9" s="5" t="n">
        <v>-543799</v>
      </c>
      <c r="E9" s="5" t="n">
        <v>-381843</v>
      </c>
    </row>
    <row r="10">
      <c r="A10" s="4" t="inlineStr">
        <is>
          <t>Product development expenses</t>
        </is>
      </c>
      <c r="B10" s="5" t="n">
        <v>-1417094</v>
      </c>
      <c r="C10" s="5" t="n">
        <v>-205459</v>
      </c>
      <c r="D10" s="5" t="n">
        <v>-1398037</v>
      </c>
      <c r="E10" s="5" t="n">
        <v>-1364227</v>
      </c>
    </row>
    <row r="11">
      <c r="A11" s="4" t="inlineStr">
        <is>
          <t>Total Operating expenses (including related party transactions of RMB99,763, RMB108,955 and RMB126,812 (US$18,386) for the years ended December 31, 2020, 2021 and 2022, respectively)</t>
        </is>
      </c>
      <c r="B11" s="5" t="n">
        <v>-4785640</v>
      </c>
      <c r="C11" s="5" t="n">
        <v>-693852</v>
      </c>
      <c r="D11" s="5" t="n">
        <v>-4701741</v>
      </c>
      <c r="E11" s="5" t="n">
        <v>-4992577</v>
      </c>
    </row>
    <row r="12">
      <c r="A12" s="4" t="inlineStr">
        <is>
          <t>Other operating income, net</t>
        </is>
      </c>
      <c r="B12" s="5" t="n">
        <v>327507</v>
      </c>
      <c r="C12" s="5" t="n">
        <v>47484</v>
      </c>
      <c r="D12" s="5" t="n">
        <v>294241</v>
      </c>
      <c r="E12" s="5" t="n">
        <v>443215</v>
      </c>
    </row>
    <row r="13">
      <c r="A13" s="4" t="inlineStr">
        <is>
          <t>Operating profit</t>
        </is>
      </c>
      <c r="B13" s="5" t="n">
        <v>1247522</v>
      </c>
      <c r="C13" s="5" t="n">
        <v>180874</v>
      </c>
      <c r="D13" s="5" t="n">
        <v>1781612</v>
      </c>
      <c r="E13" s="5" t="n">
        <v>3148027</v>
      </c>
    </row>
    <row r="14">
      <c r="A14" s="4" t="inlineStr">
        <is>
          <t>Interest and investment income, net (including related party transactions of RMB63,558, RMB136,613 and RMB143,848 (US$20,856) for the years ended December 31, 2020, 2021 and 2022, respectively)</t>
        </is>
      </c>
      <c r="B14" s="5" t="n">
        <v>565090</v>
      </c>
      <c r="C14" s="5" t="n">
        <v>81931</v>
      </c>
      <c r="D14" s="5" t="n">
        <v>395245</v>
      </c>
      <c r="E14" s="5" t="n">
        <v>392160</v>
      </c>
    </row>
    <row r="15">
      <c r="A15" s="4" t="inlineStr">
        <is>
          <t>Earnings/(loss) from equity method investments</t>
        </is>
      </c>
      <c r="B15" s="5" t="n">
        <v>-49766</v>
      </c>
      <c r="C15" s="5" t="n">
        <v>-7215</v>
      </c>
      <c r="D15" s="5" t="n">
        <v>301</v>
      </c>
      <c r="E15" s="5" t="n">
        <v>-1246</v>
      </c>
    </row>
    <row r="16">
      <c r="A16" s="4" t="inlineStr">
        <is>
          <t>Income before income taxes</t>
        </is>
      </c>
      <c r="B16" s="5" t="n">
        <v>1762846</v>
      </c>
      <c r="C16" s="5" t="n">
        <v>255590</v>
      </c>
      <c r="D16" s="5" t="n">
        <v>2177158</v>
      </c>
      <c r="E16" s="5" t="n">
        <v>3538941</v>
      </c>
    </row>
    <row r="17">
      <c r="A17" s="4" t="inlineStr">
        <is>
          <t>Income tax expense</t>
        </is>
      </c>
      <c r="B17" s="5" t="n">
        <v>61780</v>
      </c>
      <c r="C17" s="5" t="n">
        <v>8957</v>
      </c>
      <c r="D17" s="5" t="n">
        <v>-34006</v>
      </c>
      <c r="E17" s="5" t="n">
        <v>-260945</v>
      </c>
    </row>
    <row r="18">
      <c r="A18" s="4" t="inlineStr">
        <is>
          <t>Net income</t>
        </is>
      </c>
      <c r="B18" s="5" t="n">
        <v>1824626</v>
      </c>
      <c r="C18" s="5" t="n">
        <v>264547</v>
      </c>
      <c r="D18" s="5" t="n">
        <v>2143152</v>
      </c>
      <c r="E18" s="5" t="n">
        <v>3277996</v>
      </c>
    </row>
    <row r="19">
      <c r="A19" s="4" t="inlineStr">
        <is>
          <t>Net (income)/loss attributable to noncontrolling interests</t>
        </is>
      </c>
      <c r="B19" s="5" t="n">
        <v>30548</v>
      </c>
      <c r="C19" s="5" t="n">
        <v>4429</v>
      </c>
      <c r="D19" s="5" t="n">
        <v>105633</v>
      </c>
      <c r="E19" s="5" t="n">
        <v>-2338</v>
      </c>
    </row>
    <row r="20">
      <c r="A20" s="4" t="inlineStr">
        <is>
          <t>Net income attributable to Autohome Inc.</t>
        </is>
      </c>
      <c r="B20" s="5" t="n">
        <v>1855174</v>
      </c>
      <c r="C20" s="5" t="n">
        <v>268976</v>
      </c>
      <c r="D20" s="5" t="n">
        <v>2248785</v>
      </c>
      <c r="E20" s="5" t="n">
        <v>3275658</v>
      </c>
    </row>
    <row r="21">
      <c r="A21" s="4" t="inlineStr">
        <is>
          <t>Accretion of mezzanine equity</t>
        </is>
      </c>
      <c r="B21" s="5" t="n">
        <v>-137610</v>
      </c>
      <c r="C21" s="5" t="n">
        <v>-19952</v>
      </c>
      <c r="D21" s="5" t="n">
        <v>-411792</v>
      </c>
      <c r="E21" s="5" t="n">
        <v>0</v>
      </c>
    </row>
    <row r="22">
      <c r="A22" s="4" t="inlineStr">
        <is>
          <t>Accretion attributable to noncontrolling interests</t>
        </is>
      </c>
      <c r="B22" s="5" t="n">
        <v>89612</v>
      </c>
      <c r="C22" s="5" t="n">
        <v>12993</v>
      </c>
      <c r="D22" s="5" t="n">
        <v>311573</v>
      </c>
      <c r="E22" s="5" t="n">
        <v>0</v>
      </c>
    </row>
    <row r="23">
      <c r="A23" s="4" t="inlineStr">
        <is>
          <t>Net income attributable to ordinary shareholders</t>
        </is>
      </c>
      <c r="B23" s="6" t="n">
        <v>1807176</v>
      </c>
      <c r="C23" s="7" t="n">
        <v>262017</v>
      </c>
      <c r="D23" s="6" t="n">
        <v>2148566</v>
      </c>
      <c r="E23" s="6" t="n">
        <v>3275658</v>
      </c>
    </row>
    <row r="24">
      <c r="A24" s="3" t="inlineStr">
        <is>
          <t>Earnings per share for ordinary shares:</t>
        </is>
      </c>
      <c r="B24" s="4" t="inlineStr">
        <is>
          <t xml:space="preserve"> </t>
        </is>
      </c>
      <c r="C24" s="4" t="inlineStr">
        <is>
          <t xml:space="preserve"> </t>
        </is>
      </c>
      <c r="D24" s="4" t="inlineStr">
        <is>
          <t xml:space="preserve"> </t>
        </is>
      </c>
      <c r="E24" s="4" t="inlineStr">
        <is>
          <t xml:space="preserve"> </t>
        </is>
      </c>
    </row>
    <row r="25">
      <c r="A25" s="4" t="inlineStr">
        <is>
          <t>Basic | (per share)</t>
        </is>
      </c>
      <c r="B25" s="9" t="n">
        <v>3.62</v>
      </c>
      <c r="C25" s="10" t="n">
        <v>0.52</v>
      </c>
      <c r="D25" s="9" t="n">
        <v>4.3</v>
      </c>
      <c r="E25" s="9" t="n">
        <v>6.86</v>
      </c>
    </row>
    <row r="26">
      <c r="A26" s="4" t="inlineStr">
        <is>
          <t>Diluted | (per share)</t>
        </is>
      </c>
      <c r="B26" s="9" t="n">
        <v>3.62</v>
      </c>
      <c r="C26" s="10" t="n">
        <v>0.52</v>
      </c>
      <c r="D26" s="9" t="n">
        <v>4.29</v>
      </c>
      <c r="E26" s="9" t="n">
        <v>6.83</v>
      </c>
    </row>
    <row r="27">
      <c r="A27" s="3" t="inlineStr">
        <is>
          <t>Weighted average number of shares used to compute earnings per share attributable to common stockholders:</t>
        </is>
      </c>
      <c r="B27" s="4" t="inlineStr">
        <is>
          <t xml:space="preserve"> </t>
        </is>
      </c>
      <c r="C27" s="4" t="inlineStr">
        <is>
          <t xml:space="preserve"> </t>
        </is>
      </c>
      <c r="D27" s="4" t="inlineStr">
        <is>
          <t xml:space="preserve"> </t>
        </is>
      </c>
      <c r="E27" s="4" t="inlineStr">
        <is>
          <t xml:space="preserve"> </t>
        </is>
      </c>
    </row>
    <row r="28">
      <c r="A28" s="4" t="inlineStr">
        <is>
          <t>Basic</t>
        </is>
      </c>
      <c r="B28" s="5" t="n">
        <v>499160564</v>
      </c>
      <c r="C28" s="5" t="n">
        <v>499160564</v>
      </c>
      <c r="D28" s="5" t="n">
        <v>499861764</v>
      </c>
      <c r="E28" s="5" t="n">
        <v>477467268</v>
      </c>
    </row>
    <row r="29">
      <c r="A29" s="4" t="inlineStr">
        <is>
          <t>Diluted</t>
        </is>
      </c>
      <c r="B29" s="5" t="n">
        <v>499666792</v>
      </c>
      <c r="C29" s="5" t="n">
        <v>499666792</v>
      </c>
      <c r="D29" s="5" t="n">
        <v>500481540</v>
      </c>
      <c r="E29" s="5" t="n">
        <v>479686380</v>
      </c>
    </row>
    <row r="30">
      <c r="A30" s="4" t="inlineStr">
        <is>
          <t>Net income</t>
        </is>
      </c>
      <c r="B30" s="6" t="n">
        <v>1824626</v>
      </c>
      <c r="C30" s="7" t="n">
        <v>264547</v>
      </c>
      <c r="D30" s="6" t="n">
        <v>2143152</v>
      </c>
      <c r="E30" s="6" t="n">
        <v>3277996</v>
      </c>
    </row>
    <row r="31">
      <c r="A31" s="3" t="inlineStr">
        <is>
          <t>Other Comprehensive Income (Loss), Net of Tax [Abstract]</t>
        </is>
      </c>
      <c r="B31" s="4" t="inlineStr">
        <is>
          <t xml:space="preserve"> </t>
        </is>
      </c>
      <c r="C31" s="4" t="inlineStr">
        <is>
          <t xml:space="preserve"> </t>
        </is>
      </c>
      <c r="D31" s="4" t="inlineStr">
        <is>
          <t xml:space="preserve"> </t>
        </is>
      </c>
      <c r="E31" s="4" t="inlineStr">
        <is>
          <t xml:space="preserve"> </t>
        </is>
      </c>
    </row>
    <row r="32">
      <c r="A32" s="4" t="inlineStr">
        <is>
          <t>Foreign currency translation adjustments</t>
        </is>
      </c>
      <c r="B32" s="5" t="n">
        <v>418931</v>
      </c>
      <c r="C32" s="5" t="n">
        <v>60739</v>
      </c>
      <c r="D32" s="5" t="n">
        <v>-106893</v>
      </c>
      <c r="E32" s="5" t="n">
        <v>-86120</v>
      </c>
    </row>
    <row r="33">
      <c r="A33" s="4" t="inlineStr">
        <is>
          <t>Comprehensive income</t>
        </is>
      </c>
      <c r="B33" s="5" t="n">
        <v>2243557</v>
      </c>
      <c r="C33" s="5" t="n">
        <v>325286</v>
      </c>
      <c r="D33" s="5" t="n">
        <v>2036259</v>
      </c>
      <c r="E33" s="5" t="n">
        <v>3191876</v>
      </c>
    </row>
    <row r="34">
      <c r="A34" s="4" t="inlineStr">
        <is>
          <t>Comprehensive (income)/ loss attributable to noncontrolling interests</t>
        </is>
      </c>
      <c r="B34" s="5" t="n">
        <v>31165</v>
      </c>
      <c r="C34" s="5" t="n">
        <v>4519</v>
      </c>
      <c r="D34" s="5" t="n">
        <v>100326</v>
      </c>
      <c r="E34" s="5" t="n">
        <v>-2338</v>
      </c>
    </row>
    <row r="35">
      <c r="A35" s="4" t="inlineStr">
        <is>
          <t>Comprehensive income attributable to Autohome Inc.</t>
        </is>
      </c>
      <c r="B35" s="6" t="n">
        <v>2274722</v>
      </c>
      <c r="C35" s="7" t="n">
        <v>329805</v>
      </c>
      <c r="D35" s="6" t="n">
        <v>2136585</v>
      </c>
      <c r="E35" s="6" t="n">
        <v>3189538</v>
      </c>
    </row>
    <row r="36">
      <c r="A36" s="4" t="inlineStr">
        <is>
          <t>ADR [Member]</t>
        </is>
      </c>
      <c r="B36" s="4" t="inlineStr">
        <is>
          <t xml:space="preserve"> </t>
        </is>
      </c>
      <c r="C36" s="4" t="inlineStr">
        <is>
          <t xml:space="preserve"> </t>
        </is>
      </c>
      <c r="D36" s="4" t="inlineStr">
        <is>
          <t xml:space="preserve"> </t>
        </is>
      </c>
      <c r="E36" s="4" t="inlineStr">
        <is>
          <t xml:space="preserve"> </t>
        </is>
      </c>
    </row>
    <row r="37">
      <c r="A37" s="3" t="inlineStr">
        <is>
          <t>Earnings per share for ordinary shares:</t>
        </is>
      </c>
      <c r="B37" s="4" t="inlineStr">
        <is>
          <t xml:space="preserve"> </t>
        </is>
      </c>
      <c r="C37" s="4" t="inlineStr">
        <is>
          <t xml:space="preserve"> </t>
        </is>
      </c>
      <c r="D37" s="4" t="inlineStr">
        <is>
          <t xml:space="preserve"> </t>
        </is>
      </c>
      <c r="E37" s="4" t="inlineStr">
        <is>
          <t xml:space="preserve"> </t>
        </is>
      </c>
    </row>
    <row r="38">
      <c r="A38" s="4" t="inlineStr">
        <is>
          <t>Basic | (per share)</t>
        </is>
      </c>
      <c r="B38" s="9" t="n">
        <v>14.48</v>
      </c>
      <c r="C38" s="10" t="n">
        <v>2.1</v>
      </c>
      <c r="D38" s="9" t="n">
        <v>17.19</v>
      </c>
      <c r="E38" s="9" t="n">
        <v>27.44</v>
      </c>
    </row>
    <row r="39">
      <c r="A39" s="4" t="inlineStr">
        <is>
          <t>Diluted | (per share)</t>
        </is>
      </c>
      <c r="B39" s="9" t="n">
        <v>14.47</v>
      </c>
      <c r="C39" s="10" t="n">
        <v>2.1</v>
      </c>
      <c r="D39" s="9" t="n">
        <v>17.17</v>
      </c>
      <c r="E39" s="9" t="n">
        <v>27.32</v>
      </c>
    </row>
    <row r="40">
      <c r="A40" s="4" t="inlineStr">
        <is>
          <t>Media Services [Member]</t>
        </is>
      </c>
      <c r="B40" s="4" t="inlineStr">
        <is>
          <t xml:space="preserve"> </t>
        </is>
      </c>
      <c r="C40" s="4" t="inlineStr">
        <is>
          <t xml:space="preserve"> </t>
        </is>
      </c>
      <c r="D40" s="4" t="inlineStr">
        <is>
          <t xml:space="preserve"> </t>
        </is>
      </c>
      <c r="E40" s="4" t="inlineStr">
        <is>
          <t xml:space="preserve"> </t>
        </is>
      </c>
    </row>
    <row r="41">
      <c r="A41" s="3" t="inlineStr">
        <is>
          <t>Net revenues:</t>
        </is>
      </c>
      <c r="B41" s="4" t="inlineStr">
        <is>
          <t xml:space="preserve"> </t>
        </is>
      </c>
      <c r="C41" s="4" t="inlineStr">
        <is>
          <t xml:space="preserve"> </t>
        </is>
      </c>
      <c r="D41" s="4" t="inlineStr">
        <is>
          <t xml:space="preserve"> </t>
        </is>
      </c>
      <c r="E41" s="4" t="inlineStr">
        <is>
          <t xml:space="preserve"> </t>
        </is>
      </c>
    </row>
    <row r="42">
      <c r="A42" s="4" t="inlineStr">
        <is>
          <t>Total net revenues</t>
        </is>
      </c>
      <c r="B42" s="6" t="n">
        <v>1963289</v>
      </c>
      <c r="C42" s="7" t="n">
        <v>284650</v>
      </c>
      <c r="D42" s="6" t="n">
        <v>2011446</v>
      </c>
      <c r="E42" s="6" t="n">
        <v>3455056</v>
      </c>
    </row>
    <row r="43">
      <c r="A43" s="4" t="inlineStr">
        <is>
          <t>Leads Generation Services [Member]</t>
        </is>
      </c>
      <c r="B43" s="4" t="inlineStr">
        <is>
          <t xml:space="preserve"> </t>
        </is>
      </c>
      <c r="C43" s="4" t="inlineStr">
        <is>
          <t xml:space="preserve"> </t>
        </is>
      </c>
      <c r="D43" s="4" t="inlineStr">
        <is>
          <t xml:space="preserve"> </t>
        </is>
      </c>
      <c r="E43" s="4" t="inlineStr">
        <is>
          <t xml:space="preserve"> </t>
        </is>
      </c>
    </row>
    <row r="44">
      <c r="A44" s="3" t="inlineStr">
        <is>
          <t>Net revenues:</t>
        </is>
      </c>
      <c r="B44" s="4" t="inlineStr">
        <is>
          <t xml:space="preserve"> </t>
        </is>
      </c>
      <c r="C44" s="4" t="inlineStr">
        <is>
          <t xml:space="preserve"> </t>
        </is>
      </c>
      <c r="D44" s="4" t="inlineStr">
        <is>
          <t xml:space="preserve"> </t>
        </is>
      </c>
      <c r="E44" s="4" t="inlineStr">
        <is>
          <t xml:space="preserve"> </t>
        </is>
      </c>
    </row>
    <row r="45">
      <c r="A45" s="4" t="inlineStr">
        <is>
          <t>Total net revenues</t>
        </is>
      </c>
      <c r="B45" s="5" t="n">
        <v>3056924</v>
      </c>
      <c r="C45" s="5" t="n">
        <v>443212</v>
      </c>
      <c r="D45" s="5" t="n">
        <v>2988075</v>
      </c>
      <c r="E45" s="5" t="n">
        <v>3198832</v>
      </c>
    </row>
    <row r="46">
      <c r="A46" s="4" t="inlineStr">
        <is>
          <t>Online Marketplace And Other Service [Member]</t>
        </is>
      </c>
      <c r="B46" s="4" t="inlineStr">
        <is>
          <t xml:space="preserve"> </t>
        </is>
      </c>
      <c r="C46" s="4" t="inlineStr">
        <is>
          <t xml:space="preserve"> </t>
        </is>
      </c>
      <c r="D46" s="4" t="inlineStr">
        <is>
          <t xml:space="preserve"> </t>
        </is>
      </c>
      <c r="E46" s="4" t="inlineStr">
        <is>
          <t xml:space="preserve"> </t>
        </is>
      </c>
    </row>
    <row r="47">
      <c r="A47" s="3" t="inlineStr">
        <is>
          <t>Net revenues:</t>
        </is>
      </c>
      <c r="B47" s="4" t="inlineStr">
        <is>
          <t xml:space="preserve"> </t>
        </is>
      </c>
      <c r="C47" s="4" t="inlineStr">
        <is>
          <t xml:space="preserve"> </t>
        </is>
      </c>
      <c r="D47" s="4" t="inlineStr">
        <is>
          <t xml:space="preserve"> </t>
        </is>
      </c>
      <c r="E47" s="4" t="inlineStr">
        <is>
          <t xml:space="preserve"> </t>
        </is>
      </c>
    </row>
    <row r="48">
      <c r="A48" s="4" t="inlineStr">
        <is>
          <t>Total net revenues</t>
        </is>
      </c>
      <c r="B48" s="6" t="n">
        <v>1920615</v>
      </c>
      <c r="C48" s="7" t="n">
        <v>278463</v>
      </c>
      <c r="D48" s="6" t="n">
        <v>2237483</v>
      </c>
      <c r="E48" s="6" t="n">
        <v>2004671</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2</t>
        </is>
      </c>
    </row>
    <row r="3">
      <c r="A3" s="3" t="inlineStr">
        <is>
          <t>Text Block [Abstract]</t>
        </is>
      </c>
      <c r="B3" s="4" t="inlineStr">
        <is>
          <t xml:space="preserve"> </t>
        </is>
      </c>
    </row>
    <row r="4">
      <c r="A4" s="4" t="inlineStr">
        <is>
          <t>Schedule of Other Non-Current Assets</t>
        </is>
      </c>
      <c r="B4" s="4" t="inlineStr">
        <is>
          <t xml:space="preserve">Other non-current assets consist of the following:
As of December 31,
2021 2022
RMB RMB US$
(in thousands)
Operating lease right-of-use assets 133,383 115,118 16,691
Others — 934 135
133,383 116,052 16,8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Payables (Tables)</t>
        </is>
      </c>
      <c r="B1" s="2" t="inlineStr">
        <is>
          <t>12 Months Ended</t>
        </is>
      </c>
    </row>
    <row r="2">
      <c r="B2" s="2" t="inlineStr">
        <is>
          <t>Dec. 31, 2022</t>
        </is>
      </c>
    </row>
    <row r="3">
      <c r="A3" s="3" t="inlineStr">
        <is>
          <t>Payables and Accruals [Abstract]</t>
        </is>
      </c>
      <c r="B3" s="4" t="inlineStr">
        <is>
          <t xml:space="preserve"> </t>
        </is>
      </c>
    </row>
    <row r="4">
      <c r="A4" s="4" t="inlineStr">
        <is>
          <t>Components of Accrued Expenses and Other Payables</t>
        </is>
      </c>
      <c r="B4" s="4" t="inlineStr">
        <is>
          <t xml:space="preserve">The components of accrued expenses and other payables are as follows:
As of December 31,
2021 2022
RMB RMB US$
(in thousands)
Accrued expenses 550,848 1,200,237 174,018
Accrued rebates 646,723 580,989 84,235
Payroll and welfare payable 526,080 508,598 73,740
Operating lease liabilities - current portion 96,160 59,798 8,670
VAT and surcharges payable 31,307 47,908 6,946
Deposit from customers 21,058 13,129 1,904
Professional service fees 22,885 8,644 1,253
Payable for purchase of fixed assets 21,045 5,359 777
Payable for exercise of share-based awards 2,566 4,402 638
Others 125,925 108,217 15,689
2,044,597 2,537,281 367,8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During the years ended December 31, 2020, 2021 and 2022, related party transactions were as follows:
Year ended December 31,
2020 2021 2022
RMB RMB RMB US$
(in thousands)
Services provided to Ping An Group (a) 621,845 417,051 226,539 32,845
Services provided to other related parties — — — —
Net revenues from related parties 621,845 417,051 226,539 32,845
Services provided by and assets purchased from 156,420 176,880 191,751 27,801
Services provided by and assets purchased from 5,625 714 2,378 345
Services provided by related parties 162,045 177,594 194,129 28,146
Interest income from Ping An Group 63,558 136,613 143,848 20,856 </t>
        </is>
      </c>
    </row>
    <row r="5">
      <c r="A5" s="4" t="inlineStr">
        <is>
          <t>Balances with Related Parties</t>
        </is>
      </c>
      <c r="B5" s="4" t="inlineStr">
        <is>
          <t>As of December 31, 2021 and 2022, balances with related parties were as follows:
As of December 31,
2021 2022
RMB RMB US$
(in thousands)
Amounts due from related parties, current
Ping An Group (c) 83,376 49,644 7,198
Amounts due from related parties, non-current
Ping An Group (c) 7,529 9,419 1,366
Amounts included in “Cash and cash equivalents” (d) 780,875 1,093,434 158,533
Amounts included in “Short-term investments” (d) 3,358,937 4,088,598 592,791
Amounts included in “Restricted cash” (d) 5,000 5,000 725
Amounts due to related parties
Ping An Group (e) 31,182 26,042 3,776
Other related parties 715 1,054 153
31,897 27,096 3,929 (a) The amount represents (i) the commission fee for transaction facilitation service on financial product including loan and insurance products, (ii) advertising services and (iii) technical services provided to Ping An Group. (b) The amount represents rental and property management services, technical services, other miscellaneous services and assets provided by Ping An Group. (c) Receivable from Ping An Group primarily consists of deposit in relation to the operating lease and other agreements, service fee receivable, and interest receivable from cash and cash equivalents. (d) The Company has cash or time deposits in commercial banks associated with Ping An Group and purchased certain short-term cash management products managed by Ping An Group as a part of the Company’s cash management plan. (e) The outstanding payable to Ping An Group primarily consists of payable for provision of services related to business operation, IDC service fee and other miscellaneous servic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 of Revenues (Tables)</t>
        </is>
      </c>
      <c r="B1" s="2" t="inlineStr">
        <is>
          <t>12 Months Ended</t>
        </is>
      </c>
    </row>
    <row r="2">
      <c r="B2" s="2" t="inlineStr">
        <is>
          <t>Dec. 31, 2022</t>
        </is>
      </c>
    </row>
    <row r="3">
      <c r="A3" s="3" t="inlineStr">
        <is>
          <t>Cost of Revenue [Abstract]</t>
        </is>
      </c>
      <c r="B3" s="4" t="inlineStr">
        <is>
          <t xml:space="preserve"> </t>
        </is>
      </c>
    </row>
    <row r="4">
      <c r="A4" s="4" t="inlineStr">
        <is>
          <t>Schedule of Cost of Revenues</t>
        </is>
      </c>
      <c r="B4" s="4" t="inlineStr">
        <is>
          <t xml:space="preserve">Year ended December 31,
2020 2021 2022
RMB RMB RMB US$
(in thousands)
Operational costs 388,648 520,805 548,309 79,497
Content costs 182,868 204,614 359,404 52,109
Bandwidth and IDC costs 113,858 105,343 113,150 16,405
Tax surcharges 96,958 39,240 97,379 14,119
Depreciation &amp; amortization expenses and others 178,838 177,890 116,931 16,953
961,170 1,047,892 1,235,173 179,0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ADS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Earnings Per Share</t>
        </is>
      </c>
      <c r="B4" s="4" t="inlineStr">
        <is>
          <t xml:space="preserve">Basic and diluted earnings per share for each of the years presented are calculated as follows:
Year ended December 31,
2020 2021 2022
RMB RMB RMB US$
(in thousands)
Basic earnings per share:
Numerator:
Net income attributable to ordinary shareholders 3,275,658 2,148,566 1,807,176 262,017
Denominator:
Weighted average ordinary shares outstanding 477,467,268 499,861,764 499,160,564 499,160,564
Basic earnings per share 6.86 4.30 3.62 0.52
Diluted earnings per share:
Numerator:
Net income attributable to ordinary shareholders 3,275,658 2,148,566 1,807,176 262,017
Denominator:
Weighted average ordinary shares outstanding 477,467,268 499,861,764 499,160,564 499,160,564
Dilutive effect of share-based awards 2,219,112 619,776 506,228 506,228
Weighted average number of shares outstanding-diluted 479,686,380 500,481,540 499,666,792 499,666,792
Diluted earnings per share 6.83 4.29 3.62 0.52
Earnings per ADS
Net income per ADS – basic (RMB) 27.44 17.19 14.48 2.10
Net income per ADS – diluted (RMB) 27.32 17.17 14.47 2.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Company's Employee Share Option Activity</t>
        </is>
      </c>
      <c r="B4" s="4" t="inlineStr">
        <is>
          <t xml:space="preserve">The following table summarizes the Company’s employee share option activity under the share option plans:
Number of Weighted average exercise price Weighted average grant date fair value Weighted average remaining contractual term Aggregate
Outstanding, January 1, 2022 542,828 51.33 25.80 8.88 206
Granted 146,240 28.33 19.82
Exercised ( 5,000 ) 22.19
Forfeited/Cancelled ( 119,192 ) 59.22
Outstanding, December 31, 2022 564,876 43.96 21.45 8.48 587
Vested and expected to vest at December 31, 2022 541,624 43.71 21.70 8.46 570
Exercisable as of December 31, 2022 149,128 54.42 30.93 7.04 196 </t>
        </is>
      </c>
    </row>
    <row r="5">
      <c r="A5" s="4" t="inlineStr">
        <is>
          <t>Schedule of Restricted Shares Activity</t>
        </is>
      </c>
      <c r="B5" s="4" t="inlineStr">
        <is>
          <t xml:space="preserve">Restricted shares activity for the year ended December 31, 2022 was as follows:
Number of Weighted
Outstanding, January 1, 2022 1,290,159 55.34
Granted 1,734,540 33.46
Vested ( 404,930 ) 60.52
Forfeited/Cancelled ( 330,509 ) 40.20
Outstanding, December 31, 2022 2,289,260 34.22
Expected to vest, December 31, 2022 1,769,765 34.30 </t>
        </is>
      </c>
    </row>
    <row r="6">
      <c r="A6" s="4" t="inlineStr">
        <is>
          <t>Schedule of Estimated Fair Value of Share-Based Awards on Respective Grant Dates using Binomial Option Pricing Model</t>
        </is>
      </c>
      <c r="B6" s="4" t="inlineStr">
        <is>
          <t xml:space="preserve">The Company calculated the estimated fair value of the share-based awards on the respective grant dates using the binomial option pricing model with the following assumptions:
2020 2021 2022
Fair value of ordinary share US$ 77.32 -US$ 94.46 US$ 31.06 -US$ 119.82 US$ 28.76 -US$ 39.35
Risk-free interest rates 0.62 %- 1.92 % 1.09 %- 1.62 % 1.52 %- 3.91 %
Expected exercise multiple 2.2 - 2.8 2.2 - 2.8 2.2 - 2.8
Expected volatility 52 %- 53 % 51 %- 52 % 52 %- 54 %
Expected dividend yield 1.00 % 1.00 % 1.00 %
Weighted average fair value per option granted US$ 30.00 - US$ 44.69 US$ 10.51 -US$ 60.83 US$ 3.83 -US$ 21.32 </t>
        </is>
      </c>
    </row>
    <row r="7">
      <c r="A7" s="4" t="inlineStr">
        <is>
          <t>Schedule of Share-Based Compensation Expenses</t>
        </is>
      </c>
      <c r="B7" s="4" t="inlineStr">
        <is>
          <t xml:space="preserve">Share-based compensation expenses relating to options and restricted shares granted to employees recognized for the years ended December 31, 2020, 2021 and 2022 is as follows:
Year ended December 31,
2020 2021 2022
RMB RMB RMB US$
(in thousands)
Cost of revenues 21,372 23,142 8,608 1,248
Sales and marketing expenses 40,103 46,823 38,317 5,555
General and administrative expenses 55,868 48,803 53,209 7,715
Product development expenses 93,863 87,292 68,756 9,969
211,206 206,060 168,890 24,48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Business Acquisitions, by Acquisition</t>
        </is>
      </c>
      <c r="B4" s="4" t="inlineStr">
        <is>
          <t xml:space="preserve">Amount
RMB
(in thousands)
Total Cash consideration 935,932
Less: consideration for New Warrant ( 74,383 )
Less: settlement of pre-existing relationship (Revised - Note 1) ( 129,571 )
Purchase consideration 731,978 </t>
        </is>
      </c>
    </row>
    <row r="5">
      <c r="A5" s="4" t="inlineStr">
        <is>
          <t>Schedule of Recognized Identified Assets Acquired and Liabilities Assumed</t>
        </is>
      </c>
      <c r="B5" s="4" t="inlineStr">
        <is>
          <t xml:space="preserve">Amount Amortization
RMB
(in thousands)
Intangible assets
- Technologies 202,100 5 years
- Trademarks 106,900 10 years
- Customer relationship 41,300 5 years
- Database 73,500 5 years
Goodwill (Revised -Note 1) 2,437,542
Net liabilities acquired, excluding intangible assets and the related ( 861,918 )
Deferred tax liabilities ( 63,570 )
Noncontrolling interests ( 147,639 )
Convertible redeemable noncontrolling interests (Note 2) ( 1,056,237 )
731,978 </t>
        </is>
      </c>
    </row>
    <row r="6">
      <c r="A6" s="4" t="inlineStr">
        <is>
          <t>Summary of Acquisition Adjustments to Financial Statement Accounts</t>
        </is>
      </c>
      <c r="B6" s="4" t="inlineStr">
        <is>
          <t xml:space="preserve">For the year ended December 31, 2020 As of December 31, 2021
As Previously Reported Correction As Revised As Previously Reported Correction As Revised
RMB RMB RMB RMB RMB RMB
(in thousands)
-Interest and investment income, net 521,731 ( 129,571 ) 392,160
-Income before income taxes 3,668,512 ( 129,571 ) 3,538,941
-Net income 3,407,567 ( 129,571 ) 3,277,996
-Goodwill 4,071,391 ( 129,571 ) 3,941,820
-Retained earnings 14,940,778 ( 129,571 ) 14,811,20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ezzanine Equity (Tables)</t>
        </is>
      </c>
      <c r="B1" s="2" t="inlineStr">
        <is>
          <t>12 Months Ended</t>
        </is>
      </c>
    </row>
    <row r="2">
      <c r="B2" s="2" t="inlineStr">
        <is>
          <t>Dec. 31, 2022</t>
        </is>
      </c>
    </row>
    <row r="3">
      <c r="A3" s="3" t="inlineStr">
        <is>
          <t>Temporary Equity [Line Items]</t>
        </is>
      </c>
      <c r="B3" s="4" t="inlineStr">
        <is>
          <t xml:space="preserve"> </t>
        </is>
      </c>
    </row>
    <row r="4">
      <c r="A4" s="4" t="inlineStr">
        <is>
          <t>Summary of Mezzanine Equity</t>
        </is>
      </c>
      <c r="B4" s="4" t="inlineStr">
        <is>
          <t xml:space="preserve">As of December 31,
2021 2022 2022
RMB RMB US$
(in thousands)
Balance as of January 1 1,056,237 1,468,029 212,844
Accretion of mezzanine equity 411,792 137,610 19,952
Balance as of December 31 1,468,029 1,605,639 232,79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 width="29" customWidth="1" min="5" max="5"/>
    <col width="38" customWidth="1" min="6" max="6"/>
    <col width="38" customWidth="1" min="7" max="7"/>
    <col width="23" customWidth="1" min="8" max="8"/>
    <col width="29" customWidth="1" min="9" max="9"/>
    <col width="14" customWidth="1" min="10" max="10"/>
    <col width="14" customWidth="1" min="11" max="11"/>
    <col width="14" customWidth="1" min="12" max="12"/>
    <col width="14" customWidth="1" min="13" max="13"/>
  </cols>
  <sheetData>
    <row r="1">
      <c r="A1" s="1" t="inlineStr">
        <is>
          <t>Organization - Additional Information (Detail) ¥ in Thousands, $ in Thousands, $ in Thousands</t>
        </is>
      </c>
      <c r="E1" s="2" t="inlineStr">
        <is>
          <t>1 Months Ended</t>
        </is>
      </c>
      <c r="F1" s="2" t="inlineStr">
        <is>
          <t>12 Months Ended</t>
        </is>
      </c>
    </row>
    <row r="2">
      <c r="B2" s="2" t="inlineStr">
        <is>
          <t>Mar. 15, 2021 HKD ($) shares</t>
        </is>
      </c>
      <c r="C2" s="2" t="inlineStr">
        <is>
          <t>Feb. 19, 2021</t>
        </is>
      </c>
      <c r="D2" s="2" t="inlineStr">
        <is>
          <t>Dec. 31, 2013 USD ($) shares</t>
        </is>
      </c>
      <c r="E2" s="2" t="inlineStr">
        <is>
          <t>Nov. 30, 2014 USD ($) shares</t>
        </is>
      </c>
      <c r="F2" s="2" t="inlineStr">
        <is>
          <t>Dec. 31, 2022 CNY (¥) Customer shares</t>
        </is>
      </c>
      <c r="G2" s="2" t="inlineStr">
        <is>
          <t>Dec. 31, 2021 CNY (¥) Customer shares</t>
        </is>
      </c>
      <c r="H2" s="2" t="inlineStr">
        <is>
          <t>Dec. 31, 2020 Customer</t>
        </is>
      </c>
      <c r="I2" s="2" t="inlineStr">
        <is>
          <t>Dec. 31, 2022 USD ($) shares</t>
        </is>
      </c>
      <c r="J2" s="2" t="inlineStr">
        <is>
          <t>Jun. 27, 2022</t>
        </is>
      </c>
      <c r="K2" s="2" t="inlineStr">
        <is>
          <t>Feb. 22, 2017</t>
        </is>
      </c>
      <c r="L2" s="2" t="inlineStr">
        <is>
          <t>Jun. 30, 2016</t>
        </is>
      </c>
      <c r="M2" s="2" t="inlineStr">
        <is>
          <t>Jun. 23, 2008</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issuance of shares | ¥</t>
        </is>
      </c>
      <c r="B4" s="4" t="inlineStr">
        <is>
          <t xml:space="preserve"> </t>
        </is>
      </c>
      <c r="C4" s="4" t="inlineStr">
        <is>
          <t xml:space="preserve"> </t>
        </is>
      </c>
      <c r="D4" s="4" t="inlineStr">
        <is>
          <t xml:space="preserve"> </t>
        </is>
      </c>
      <c r="E4" s="4" t="inlineStr">
        <is>
          <t xml:space="preserve"> </t>
        </is>
      </c>
      <c r="F4" s="4" t="inlineStr">
        <is>
          <t xml:space="preserve"> </t>
        </is>
      </c>
      <c r="G4" s="6" t="n">
        <v>356584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rdinary shares, shares issued</t>
        </is>
      </c>
      <c r="B5" s="4" t="inlineStr">
        <is>
          <t xml:space="preserve"> </t>
        </is>
      </c>
      <c r="C5" s="4" t="inlineStr">
        <is>
          <t xml:space="preserve"> </t>
        </is>
      </c>
      <c r="D5" s="4" t="inlineStr">
        <is>
          <t xml:space="preserve"> </t>
        </is>
      </c>
      <c r="E5" s="4" t="inlineStr">
        <is>
          <t xml:space="preserve"> </t>
        </is>
      </c>
      <c r="F5" s="5" t="n">
        <v>492742468</v>
      </c>
      <c r="G5" s="5" t="n">
        <v>505183788</v>
      </c>
      <c r="H5" s="4" t="inlineStr">
        <is>
          <t xml:space="preserve"> </t>
        </is>
      </c>
      <c r="I5" s="5" t="n">
        <v>492742468</v>
      </c>
      <c r="J5" s="4" t="inlineStr">
        <is>
          <t xml:space="preserve"> </t>
        </is>
      </c>
      <c r="K5" s="4" t="inlineStr">
        <is>
          <t xml:space="preserve"> </t>
        </is>
      </c>
      <c r="L5" s="4" t="inlineStr">
        <is>
          <t xml:space="preserve"> </t>
        </is>
      </c>
      <c r="M5" s="4" t="inlineStr">
        <is>
          <t xml:space="preserve"> </t>
        </is>
      </c>
    </row>
    <row r="6">
      <c r="A6" s="4" t="inlineStr">
        <is>
          <t>Ordinary shares, shares outstanding</t>
        </is>
      </c>
      <c r="B6" s="4" t="inlineStr">
        <is>
          <t xml:space="preserve"> </t>
        </is>
      </c>
      <c r="C6" s="4" t="inlineStr">
        <is>
          <t xml:space="preserve"> </t>
        </is>
      </c>
      <c r="D6" s="4" t="inlineStr">
        <is>
          <t xml:space="preserve"> </t>
        </is>
      </c>
      <c r="E6" s="4" t="inlineStr">
        <is>
          <t xml:space="preserve"> </t>
        </is>
      </c>
      <c r="F6" s="5" t="n">
        <v>492742468</v>
      </c>
      <c r="G6" s="5" t="n">
        <v>505183788</v>
      </c>
      <c r="H6" s="4" t="inlineStr">
        <is>
          <t xml:space="preserve"> </t>
        </is>
      </c>
      <c r="I6" s="5" t="n">
        <v>492742468</v>
      </c>
      <c r="J6" s="4" t="inlineStr">
        <is>
          <t xml:space="preserve"> </t>
        </is>
      </c>
      <c r="K6" s="4" t="inlineStr">
        <is>
          <t xml:space="preserve"> </t>
        </is>
      </c>
      <c r="L6" s="4" t="inlineStr">
        <is>
          <t xml:space="preserve"> </t>
        </is>
      </c>
      <c r="M6" s="4" t="inlineStr">
        <is>
          <t xml:space="preserve"> </t>
        </is>
      </c>
    </row>
    <row r="7">
      <c r="A7" s="4" t="inlineStr">
        <is>
          <t>No of ordinary shares per Ads after division | Customer</t>
        </is>
      </c>
      <c r="B7" s="4" t="inlineStr">
        <is>
          <t xml:space="preserve"> </t>
        </is>
      </c>
      <c r="C7" s="4" t="inlineStr">
        <is>
          <t xml:space="preserve"> </t>
        </is>
      </c>
      <c r="D7" s="4" t="inlineStr">
        <is>
          <t xml:space="preserve"> </t>
        </is>
      </c>
      <c r="E7" s="4" t="inlineStr">
        <is>
          <t xml:space="preserve"> </t>
        </is>
      </c>
      <c r="F7" s="5" t="n">
        <v>4</v>
      </c>
      <c r="G7" s="5" t="n">
        <v>4</v>
      </c>
      <c r="H7" s="5" t="n">
        <v>4</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o of ordinary shares per Ads before division | Customer</t>
        </is>
      </c>
      <c r="B8" s="4" t="inlineStr">
        <is>
          <t xml:space="preserve"> </t>
        </is>
      </c>
      <c r="C8" s="4" t="inlineStr">
        <is>
          <t xml:space="preserve"> </t>
        </is>
      </c>
      <c r="D8" s="4" t="inlineStr">
        <is>
          <t xml:space="preserve"> </t>
        </is>
      </c>
      <c r="E8" s="4" t="inlineStr">
        <is>
          <t xml:space="preserve"> </t>
        </is>
      </c>
      <c r="F8" s="5" t="n">
        <v>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Global Offering Including Over Allot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ummary of Investment Hold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wly issued shares through offering</t>
        </is>
      </c>
      <c r="B11" s="5" t="n">
        <v>247384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Global Offering Over Allot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ummary of Investment Hold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wly issued shares through offering</t>
        </is>
      </c>
      <c r="B14" s="5" t="n">
        <v>4544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Global Offe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ummary of Investment Hold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proceeds from Global offering | $</t>
        </is>
      </c>
      <c r="B17" s="7" t="n">
        <v>42948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merican Depositary Shares [Member] | IP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ummary of Investment Hold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wly issued shares through offering</t>
        </is>
      </c>
      <c r="B20" s="4" t="inlineStr">
        <is>
          <t xml:space="preserve"> </t>
        </is>
      </c>
      <c r="C20" s="4" t="inlineStr">
        <is>
          <t xml:space="preserve"> </t>
        </is>
      </c>
      <c r="D20" s="5" t="n">
        <v>8993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ceeds from issuance of shares | $</t>
        </is>
      </c>
      <c r="B21" s="4" t="inlineStr">
        <is>
          <t xml:space="preserve"> </t>
        </is>
      </c>
      <c r="C21" s="4" t="inlineStr">
        <is>
          <t xml:space="preserve"> </t>
        </is>
      </c>
      <c r="D21" s="7" t="n">
        <v>14259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merican Depositary Shares [Member] | Follow-on offer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ummary of Investment Hold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ewly issued shares through offering</t>
        </is>
      </c>
      <c r="B24" s="4" t="inlineStr">
        <is>
          <t xml:space="preserve"> </t>
        </is>
      </c>
      <c r="C24" s="4" t="inlineStr">
        <is>
          <t xml:space="preserve"> </t>
        </is>
      </c>
      <c r="D24" s="4" t="inlineStr">
        <is>
          <t xml:space="preserve"> </t>
        </is>
      </c>
      <c r="E24" s="5" t="n">
        <v>24248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ceeds from issuance of shares | $</t>
        </is>
      </c>
      <c r="B25" s="4" t="inlineStr">
        <is>
          <t xml:space="preserve"> </t>
        </is>
      </c>
      <c r="C25" s="4" t="inlineStr">
        <is>
          <t xml:space="preserve"> </t>
        </is>
      </c>
      <c r="D25" s="4" t="inlineStr">
        <is>
          <t xml:space="preserve"> </t>
        </is>
      </c>
      <c r="E25" s="7" t="n">
        <v>9734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lass A Ordinary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ummary of Investment Hold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s converted into Class A ordinary shares from Class B ordinary shares during the period</t>
        </is>
      </c>
      <c r="B28" s="4" t="inlineStr">
        <is>
          <t xml:space="preserve"> </t>
        </is>
      </c>
      <c r="C28" s="4" t="inlineStr">
        <is>
          <t xml:space="preserve"> </t>
        </is>
      </c>
      <c r="D28" s="4" t="inlineStr">
        <is>
          <t xml:space="preserve"> </t>
        </is>
      </c>
      <c r="E28" s="5" t="n">
        <v>696461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VIE Structure Concentration Risk [Member] | Net Revenues [Member] | Custom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ummary of Investment Hold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centration percentage</t>
        </is>
      </c>
      <c r="B31" s="4" t="inlineStr">
        <is>
          <t xml:space="preserve"> </t>
        </is>
      </c>
      <c r="C31" s="4" t="inlineStr">
        <is>
          <t xml:space="preserve"> </t>
        </is>
      </c>
      <c r="D31" s="4" t="inlineStr">
        <is>
          <t xml:space="preserve"> </t>
        </is>
      </c>
      <c r="E31" s="4" t="inlineStr">
        <is>
          <t xml:space="preserve"> </t>
        </is>
      </c>
      <c r="F31" s="11" t="n">
        <v>0.127</v>
      </c>
      <c r="G31" s="11" t="n">
        <v>0.131</v>
      </c>
      <c r="H31" s="11" t="n">
        <v>0.081</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VIE Structure Concentration Risk [Member] | Assets, Total [Member] | Custom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ummary of Investment Hold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ncentration percentage</t>
        </is>
      </c>
      <c r="B34" s="4" t="inlineStr">
        <is>
          <t xml:space="preserve"> </t>
        </is>
      </c>
      <c r="C34" s="4" t="inlineStr">
        <is>
          <t xml:space="preserve"> </t>
        </is>
      </c>
      <c r="D34" s="4" t="inlineStr">
        <is>
          <t xml:space="preserve"> </t>
        </is>
      </c>
      <c r="E34" s="4" t="inlineStr">
        <is>
          <t xml:space="preserve"> </t>
        </is>
      </c>
      <c r="F34" s="11" t="n">
        <v>0.076</v>
      </c>
      <c r="G34" s="11" t="n">
        <v>0.08699999999999999</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VIE Structure Concentration Risk [Member] | Liabilities, Total [Member] | Custom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ummary of Investment Hold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ncentration percentage</t>
        </is>
      </c>
      <c r="B37" s="4" t="inlineStr">
        <is>
          <t xml:space="preserve"> </t>
        </is>
      </c>
      <c r="C37" s="4" t="inlineStr">
        <is>
          <t xml:space="preserve"> </t>
        </is>
      </c>
      <c r="D37" s="4" t="inlineStr">
        <is>
          <t xml:space="preserve"> </t>
        </is>
      </c>
      <c r="E37" s="4" t="inlineStr">
        <is>
          <t xml:space="preserve"> </t>
        </is>
      </c>
      <c r="F37" s="11" t="n">
        <v>0.08699999999999999</v>
      </c>
      <c r="G37" s="11" t="n">
        <v>0.09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nsolidated VI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ummary of Investment Hold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mounts due from PRC subsidiaries</t>
        </is>
      </c>
      <c r="B40" s="4" t="inlineStr">
        <is>
          <t xml:space="preserve"> </t>
        </is>
      </c>
      <c r="C40" s="4" t="inlineStr">
        <is>
          <t xml:space="preserve"> </t>
        </is>
      </c>
      <c r="D40" s="4" t="inlineStr">
        <is>
          <t xml:space="preserve"> </t>
        </is>
      </c>
      <c r="E40" s="4" t="inlineStr">
        <is>
          <t xml:space="preserve"> </t>
        </is>
      </c>
      <c r="F40" s="6" t="n">
        <v>333170</v>
      </c>
      <c r="G40" s="6" t="n">
        <v>183340</v>
      </c>
      <c r="H40" s="4" t="inlineStr">
        <is>
          <t xml:space="preserve"> </t>
        </is>
      </c>
      <c r="I40" s="7" t="n">
        <v>48310</v>
      </c>
      <c r="J40" s="4" t="inlineStr">
        <is>
          <t xml:space="preserve"> </t>
        </is>
      </c>
      <c r="K40" s="4" t="inlineStr">
        <is>
          <t xml:space="preserve"> </t>
        </is>
      </c>
      <c r="L40" s="4" t="inlineStr">
        <is>
          <t xml:space="preserve"> </t>
        </is>
      </c>
      <c r="M40" s="4" t="inlineStr">
        <is>
          <t xml:space="preserve"> </t>
        </is>
      </c>
    </row>
    <row r="41">
      <c r="A41" s="4" t="inlineStr">
        <is>
          <t>Inter-company balances between VIE and WFOE and Autohome HK</t>
        </is>
      </c>
      <c r="B41" s="4" t="inlineStr">
        <is>
          <t xml:space="preserve"> </t>
        </is>
      </c>
      <c r="C41" s="4" t="inlineStr">
        <is>
          <t xml:space="preserve"> </t>
        </is>
      </c>
      <c r="D41" s="4" t="inlineStr">
        <is>
          <t xml:space="preserve"> </t>
        </is>
      </c>
      <c r="E41" s="4" t="inlineStr">
        <is>
          <t xml:space="preserve"> </t>
        </is>
      </c>
      <c r="F41" s="6" t="n">
        <v>569030</v>
      </c>
      <c r="G41" s="6" t="n">
        <v>524980</v>
      </c>
      <c r="H41" s="4" t="inlineStr">
        <is>
          <t xml:space="preserve"> </t>
        </is>
      </c>
      <c r="I41" s="7" t="n">
        <v>82500</v>
      </c>
      <c r="J41" s="4" t="inlineStr">
        <is>
          <t xml:space="preserve"> </t>
        </is>
      </c>
      <c r="K41" s="4" t="inlineStr">
        <is>
          <t xml:space="preserve"> </t>
        </is>
      </c>
      <c r="L41" s="4" t="inlineStr">
        <is>
          <t xml:space="preserve"> </t>
        </is>
      </c>
      <c r="M41" s="4" t="inlineStr">
        <is>
          <t xml:space="preserve"> </t>
        </is>
      </c>
    </row>
    <row r="42">
      <c r="A42" s="4" t="inlineStr">
        <is>
          <t>Exclusive technical consulting and service agree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ummary of Investment Hold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xtension option in agreement term</t>
        </is>
      </c>
      <c r="B44" s="4" t="inlineStr">
        <is>
          <t xml:space="preserve"> </t>
        </is>
      </c>
      <c r="C44" s="4" t="inlineStr">
        <is>
          <t>10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xclusive technical consulting and service agreements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ummary of Investment Hold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Term of agreement</t>
        </is>
      </c>
      <c r="B47" s="4" t="inlineStr">
        <is>
          <t xml:space="preserve"> </t>
        </is>
      </c>
      <c r="C47" s="4" t="inlineStr">
        <is>
          <t>30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elstra Holdings Pty Lt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ummary of Investment Hold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ercentage of the company owned by par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2" t="n">
        <v>0.55</v>
      </c>
      <c r="K50" s="4" t="inlineStr">
        <is>
          <t xml:space="preserve"> </t>
        </is>
      </c>
      <c r="L50" s="4" t="inlineStr">
        <is>
          <t xml:space="preserve"> </t>
        </is>
      </c>
      <c r="M50" s="12" t="n">
        <v>1</v>
      </c>
    </row>
    <row r="51">
      <c r="A51" s="4" t="inlineStr">
        <is>
          <t>Selling Shareholders of Cheerbright, China Topside and Norsta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ummary of Investment Hold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ercentage of the Company owned by selling sharehold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2" t="n">
        <v>0.45</v>
      </c>
      <c r="K53" s="4" t="inlineStr">
        <is>
          <t xml:space="preserve"> </t>
        </is>
      </c>
      <c r="L53" s="4" t="inlineStr">
        <is>
          <t xml:space="preserve"> </t>
        </is>
      </c>
      <c r="M53" s="4" t="inlineStr">
        <is>
          <t xml:space="preserve"> </t>
        </is>
      </c>
    </row>
    <row r="54">
      <c r="A54" s="4" t="inlineStr">
        <is>
          <t>Ping An Insurance (Group) Company of China Lt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ummary of Investment Hold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ercentage of the company owned by parent</t>
        </is>
      </c>
      <c r="B56" s="4" t="inlineStr">
        <is>
          <t xml:space="preserve"> </t>
        </is>
      </c>
      <c r="C56" s="4" t="inlineStr">
        <is>
          <t xml:space="preserve"> </t>
        </is>
      </c>
      <c r="D56" s="4" t="inlineStr">
        <is>
          <t xml:space="preserve"> </t>
        </is>
      </c>
      <c r="E56" s="4" t="inlineStr">
        <is>
          <t xml:space="preserve"> </t>
        </is>
      </c>
      <c r="F56" s="11" t="n">
        <v>0.456</v>
      </c>
      <c r="G56" s="4" t="inlineStr">
        <is>
          <t xml:space="preserve"> </t>
        </is>
      </c>
      <c r="H56" s="4" t="inlineStr">
        <is>
          <t xml:space="preserve"> </t>
        </is>
      </c>
      <c r="I56" s="11" t="n">
        <v>0.456</v>
      </c>
      <c r="J56" s="4" t="inlineStr">
        <is>
          <t xml:space="preserve"> </t>
        </is>
      </c>
      <c r="K56" s="11" t="n">
        <v>0.065</v>
      </c>
      <c r="L56" s="11" t="n">
        <v>0.474</v>
      </c>
      <c r="M56" s="4" t="inlineStr">
        <is>
          <t xml:space="preserve"> </t>
        </is>
      </c>
    </row>
  </sheetData>
  <mergeCells count="2">
    <mergeCell ref="A1:A2"/>
    <mergeCell ref="F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cols>
    <col width="80" customWidth="1" min="1" max="1"/>
    <col width="23" customWidth="1" min="2" max="2"/>
  </cols>
  <sheetData>
    <row r="1">
      <c r="A1" s="1" t="inlineStr">
        <is>
          <t>Organization - Schedule of Principal Subsidiaries of Company (Detail)</t>
        </is>
      </c>
      <c r="B1" s="2" t="inlineStr">
        <is>
          <t>12 Months Ended</t>
        </is>
      </c>
    </row>
    <row r="2">
      <c r="B2" s="2" t="inlineStr">
        <is>
          <t>Dec. 31, 2022</t>
        </is>
      </c>
    </row>
    <row r="3">
      <c r="A3" s="4" t="inlineStr">
        <is>
          <t>Cheerbright International Holdings, Limited [Member]</t>
        </is>
      </c>
      <c r="B3" s="4" t="inlineStr">
        <is>
          <t xml:space="preserve"> </t>
        </is>
      </c>
    </row>
    <row r="4">
      <c r="A4" s="3" t="inlineStr">
        <is>
          <t>Organization [Line Items]</t>
        </is>
      </c>
      <c r="B4" s="4" t="inlineStr">
        <is>
          <t xml:space="preserve"> </t>
        </is>
      </c>
    </row>
    <row r="5">
      <c r="A5" s="4" t="inlineStr">
        <is>
          <t>Date of incorporation or acquisition</t>
        </is>
      </c>
      <c r="B5" s="4" t="inlineStr">
        <is>
          <t>Jun. 13,  2006</t>
        </is>
      </c>
    </row>
    <row r="6">
      <c r="A6" s="4" t="inlineStr">
        <is>
          <t>Place of incorporation</t>
        </is>
      </c>
      <c r="B6" s="4" t="inlineStr">
        <is>
          <t>British Virgin Islands</t>
        </is>
      </c>
    </row>
    <row r="7">
      <c r="A7" s="4" t="inlineStr">
        <is>
          <t>Percentage of direct ownership by the Company</t>
        </is>
      </c>
      <c r="B7" s="12" t="n">
        <v>1</v>
      </c>
    </row>
    <row r="8">
      <c r="A8" s="4" t="inlineStr">
        <is>
          <t>Autohome Link Inc. [Member]</t>
        </is>
      </c>
      <c r="B8" s="4" t="inlineStr">
        <is>
          <t xml:space="preserve"> </t>
        </is>
      </c>
    </row>
    <row r="9">
      <c r="A9" s="3" t="inlineStr">
        <is>
          <t>Organization [Line Items]</t>
        </is>
      </c>
      <c r="B9" s="4" t="inlineStr">
        <is>
          <t xml:space="preserve"> </t>
        </is>
      </c>
    </row>
    <row r="10">
      <c r="A10" s="4" t="inlineStr">
        <is>
          <t>Date of incorporation or acquisition</t>
        </is>
      </c>
      <c r="B10" s="4" t="inlineStr">
        <is>
          <t>Jan. 29,  2015</t>
        </is>
      </c>
    </row>
    <row r="11">
      <c r="A11" s="4" t="inlineStr">
        <is>
          <t>Place of incorporation</t>
        </is>
      </c>
      <c r="B11" s="4" t="inlineStr">
        <is>
          <t>Cayman Islands</t>
        </is>
      </c>
    </row>
    <row r="12">
      <c r="A12" s="4" t="inlineStr">
        <is>
          <t>Percentage of direct ownership by the Company</t>
        </is>
      </c>
      <c r="B12" s="12" t="n">
        <v>1</v>
      </c>
    </row>
    <row r="13">
      <c r="A13" s="4" t="inlineStr">
        <is>
          <t>Autohome (Hong Kong) Limited [Member]</t>
        </is>
      </c>
      <c r="B13" s="4" t="inlineStr">
        <is>
          <t xml:space="preserve"> </t>
        </is>
      </c>
    </row>
    <row r="14">
      <c r="A14" s="3" t="inlineStr">
        <is>
          <t>Organization [Line Items]</t>
        </is>
      </c>
      <c r="B14" s="4" t="inlineStr">
        <is>
          <t xml:space="preserve"> </t>
        </is>
      </c>
    </row>
    <row r="15">
      <c r="A15" s="4" t="inlineStr">
        <is>
          <t>Date of incorporation or acquisition</t>
        </is>
      </c>
      <c r="B15" s="4" t="inlineStr">
        <is>
          <t>Mar. 16,  2012</t>
        </is>
      </c>
    </row>
    <row r="16">
      <c r="A16" s="4" t="inlineStr">
        <is>
          <t>Place of incorporation</t>
        </is>
      </c>
      <c r="B16" s="4" t="inlineStr">
        <is>
          <t>Hong Kong</t>
        </is>
      </c>
    </row>
    <row r="17">
      <c r="A17" s="4" t="inlineStr">
        <is>
          <t>Percentage of direct ownership by the Company</t>
        </is>
      </c>
      <c r="B17" s="12" t="n">
        <v>1</v>
      </c>
    </row>
    <row r="18">
      <c r="A18" s="4" t="inlineStr">
        <is>
          <t>Autohome Link Hong Kong Limited [Member]</t>
        </is>
      </c>
      <c r="B18" s="4" t="inlineStr">
        <is>
          <t xml:space="preserve"> </t>
        </is>
      </c>
    </row>
    <row r="19">
      <c r="A19" s="3" t="inlineStr">
        <is>
          <t>Organization [Line Items]</t>
        </is>
      </c>
      <c r="B19" s="4" t="inlineStr">
        <is>
          <t xml:space="preserve"> </t>
        </is>
      </c>
    </row>
    <row r="20">
      <c r="A20" s="4" t="inlineStr">
        <is>
          <t>Date of incorporation or acquisition</t>
        </is>
      </c>
      <c r="B20" s="4" t="inlineStr">
        <is>
          <t>Feb. 16,  2015</t>
        </is>
      </c>
    </row>
    <row r="21">
      <c r="A21" s="4" t="inlineStr">
        <is>
          <t>Place of incorporation</t>
        </is>
      </c>
      <c r="B21" s="4" t="inlineStr">
        <is>
          <t>Hong Kong</t>
        </is>
      </c>
    </row>
    <row r="22">
      <c r="A22" s="4" t="inlineStr">
        <is>
          <t>Percentage of direct ownership by the Company</t>
        </is>
      </c>
      <c r="B22" s="12" t="n">
        <v>1</v>
      </c>
    </row>
    <row r="23">
      <c r="A23" s="4" t="inlineStr">
        <is>
          <t>Autohome Media Limited [Member]</t>
        </is>
      </c>
      <c r="B23" s="4" t="inlineStr">
        <is>
          <t xml:space="preserve"> </t>
        </is>
      </c>
    </row>
    <row r="24">
      <c r="A24" s="3" t="inlineStr">
        <is>
          <t>Organization [Line Items]</t>
        </is>
      </c>
      <c r="B24" s="4" t="inlineStr">
        <is>
          <t xml:space="preserve"> </t>
        </is>
      </c>
    </row>
    <row r="25">
      <c r="A25" s="4" t="inlineStr">
        <is>
          <t>Date of incorporation or acquisition</t>
        </is>
      </c>
      <c r="B25" s="4" t="inlineStr">
        <is>
          <t>Oct. 18,  2013</t>
        </is>
      </c>
    </row>
    <row r="26">
      <c r="A26" s="4" t="inlineStr">
        <is>
          <t>Place of incorporation</t>
        </is>
      </c>
      <c r="B26" s="4" t="inlineStr">
        <is>
          <t>Hong Kong</t>
        </is>
      </c>
    </row>
    <row r="27">
      <c r="A27" s="4" t="inlineStr">
        <is>
          <t>Percentage of direct ownership by the Company</t>
        </is>
      </c>
      <c r="B27" s="12" t="n">
        <v>1</v>
      </c>
    </row>
    <row r="28">
      <c r="A28" s="4" t="inlineStr">
        <is>
          <t>TTP Car Inc. ("TTP") [Member]</t>
        </is>
      </c>
      <c r="B28" s="4" t="inlineStr">
        <is>
          <t xml:space="preserve"> </t>
        </is>
      </c>
    </row>
    <row r="29">
      <c r="A29" s="3" t="inlineStr">
        <is>
          <t>Organization [Line Items]</t>
        </is>
      </c>
      <c r="B29" s="4" t="inlineStr">
        <is>
          <t xml:space="preserve"> </t>
        </is>
      </c>
    </row>
    <row r="30">
      <c r="A30" s="4" t="inlineStr">
        <is>
          <t>Date of incorporation or acquisition</t>
        </is>
      </c>
      <c r="B30" s="4" t="inlineStr">
        <is>
          <t>Jun. 12,  2015</t>
        </is>
      </c>
    </row>
    <row r="31">
      <c r="A31" s="4" t="inlineStr">
        <is>
          <t>Place of incorporation</t>
        </is>
      </c>
      <c r="B31" s="4" t="inlineStr">
        <is>
          <t>Cayman Islands</t>
        </is>
      </c>
    </row>
    <row r="32">
      <c r="A32" s="4" t="inlineStr">
        <is>
          <t>Percentage of direct ownership by the Company</t>
        </is>
      </c>
      <c r="B32" s="12" t="n">
        <v>0.51</v>
      </c>
    </row>
    <row r="33">
      <c r="A33" s="4" t="inlineStr">
        <is>
          <t>Auto Pai Ltd [Member]</t>
        </is>
      </c>
      <c r="B33" s="4" t="inlineStr">
        <is>
          <t xml:space="preserve"> </t>
        </is>
      </c>
    </row>
    <row r="34">
      <c r="A34" s="3" t="inlineStr">
        <is>
          <t>Organization [Line Items]</t>
        </is>
      </c>
      <c r="B34" s="4" t="inlineStr">
        <is>
          <t xml:space="preserve"> </t>
        </is>
      </c>
    </row>
    <row r="35">
      <c r="A35" s="4" t="inlineStr">
        <is>
          <t>Date of incorporation or acquisition</t>
        </is>
      </c>
      <c r="B35" s="4" t="inlineStr">
        <is>
          <t>Sep. 25,  2020</t>
        </is>
      </c>
    </row>
    <row r="36">
      <c r="A36" s="4" t="inlineStr">
        <is>
          <t>Place of incorporation</t>
        </is>
      </c>
      <c r="B36" s="4" t="inlineStr">
        <is>
          <t>British Virgin Islands</t>
        </is>
      </c>
    </row>
    <row r="37">
      <c r="A37" s="4" t="inlineStr">
        <is>
          <t>Percentage of direct ownership by the Company</t>
        </is>
      </c>
      <c r="B37" s="12" t="n">
        <v>0.51</v>
      </c>
    </row>
    <row r="38">
      <c r="A38" s="4" t="inlineStr">
        <is>
          <t>TTP Car (HK) Limited [Member]</t>
        </is>
      </c>
      <c r="B38" s="4" t="inlineStr">
        <is>
          <t xml:space="preserve"> </t>
        </is>
      </c>
    </row>
    <row r="39">
      <c r="A39" s="3" t="inlineStr">
        <is>
          <t>Organization [Line Items]</t>
        </is>
      </c>
      <c r="B39" s="4" t="inlineStr">
        <is>
          <t xml:space="preserve"> </t>
        </is>
      </c>
    </row>
    <row r="40">
      <c r="A40" s="4" t="inlineStr">
        <is>
          <t>Date of incorporation or acquisition</t>
        </is>
      </c>
      <c r="B40" s="4" t="inlineStr">
        <is>
          <t>Jun. 23,  2015</t>
        </is>
      </c>
    </row>
    <row r="41">
      <c r="A41" s="4" t="inlineStr">
        <is>
          <t>Place of incorporation</t>
        </is>
      </c>
      <c r="B41" s="4" t="inlineStr">
        <is>
          <t>Hong Kong</t>
        </is>
      </c>
    </row>
    <row r="42">
      <c r="A42" s="4" t="inlineStr">
        <is>
          <t>Percentage of direct ownership by the Company</t>
        </is>
      </c>
      <c r="B42" s="12" t="n">
        <v>0.51</v>
      </c>
    </row>
    <row r="43">
      <c r="A43" s="4" t="inlineStr">
        <is>
          <t>Beijing Cheerbright Technologies Co., Ltd. [Member]</t>
        </is>
      </c>
      <c r="B43" s="4" t="inlineStr">
        <is>
          <t xml:space="preserve"> </t>
        </is>
      </c>
    </row>
    <row r="44">
      <c r="A44" s="3" t="inlineStr">
        <is>
          <t>Organization [Line Items]</t>
        </is>
      </c>
      <c r="B44" s="4" t="inlineStr">
        <is>
          <t xml:space="preserve"> </t>
        </is>
      </c>
    </row>
    <row r="45">
      <c r="A45" s="4" t="inlineStr">
        <is>
          <t>Date of incorporation or acquisition</t>
        </is>
      </c>
      <c r="B45" s="4" t="inlineStr">
        <is>
          <t>Sep.  01,  2006</t>
        </is>
      </c>
    </row>
    <row r="46">
      <c r="A46" s="4" t="inlineStr">
        <is>
          <t>Place of incorporation</t>
        </is>
      </c>
      <c r="B46" s="4" t="inlineStr">
        <is>
          <t>Mainland China</t>
        </is>
      </c>
    </row>
    <row r="47">
      <c r="A47" s="4" t="inlineStr">
        <is>
          <t>Percentage of direct ownership by the Company</t>
        </is>
      </c>
      <c r="B47" s="12" t="n">
        <v>1</v>
      </c>
    </row>
    <row r="48">
      <c r="A48" s="4" t="inlineStr">
        <is>
          <t>Autohome Shanghai Advertising Co., Ltd. ("Shanghai Advertising") [Member]</t>
        </is>
      </c>
      <c r="B48" s="4" t="inlineStr">
        <is>
          <t xml:space="preserve"> </t>
        </is>
      </c>
    </row>
    <row r="49">
      <c r="A49" s="3" t="inlineStr">
        <is>
          <t>Organization [Line Items]</t>
        </is>
      </c>
      <c r="B49" s="4" t="inlineStr">
        <is>
          <t xml:space="preserve"> </t>
        </is>
      </c>
    </row>
    <row r="50">
      <c r="A50" s="4" t="inlineStr">
        <is>
          <t>Date of incorporation or acquisition</t>
        </is>
      </c>
      <c r="B50" s="4" t="inlineStr">
        <is>
          <t>Sep. 29,  2013</t>
        </is>
      </c>
    </row>
    <row r="51">
      <c r="A51" s="4" t="inlineStr">
        <is>
          <t>Place of incorporation</t>
        </is>
      </c>
      <c r="B51" s="4" t="inlineStr">
        <is>
          <t>Mainland China</t>
        </is>
      </c>
    </row>
    <row r="52">
      <c r="A52" s="4" t="inlineStr">
        <is>
          <t>Percentage of direct ownership by the Company</t>
        </is>
      </c>
      <c r="B52" s="12" t="n">
        <v>1</v>
      </c>
    </row>
    <row r="53">
      <c r="A53" s="4" t="inlineStr">
        <is>
          <t>Beijing Prbrownies Software Co., Ltd. (formerly known as Beijing Autohome Software Co., Ltd.) [Member]</t>
        </is>
      </c>
      <c r="B53" s="4" t="inlineStr">
        <is>
          <t xml:space="preserve"> </t>
        </is>
      </c>
    </row>
    <row r="54">
      <c r="A54" s="3" t="inlineStr">
        <is>
          <t>Organization [Line Items]</t>
        </is>
      </c>
      <c r="B54" s="4" t="inlineStr">
        <is>
          <t xml:space="preserve"> </t>
        </is>
      </c>
    </row>
    <row r="55">
      <c r="A55" s="4" t="inlineStr">
        <is>
          <t>Date of incorporation or acquisition</t>
        </is>
      </c>
      <c r="B55" s="4" t="inlineStr">
        <is>
          <t>Nov. 12,  2013</t>
        </is>
      </c>
    </row>
    <row r="56">
      <c r="A56" s="4" t="inlineStr">
        <is>
          <t>Place of incorporation</t>
        </is>
      </c>
      <c r="B56" s="4" t="inlineStr">
        <is>
          <t>Mainland China</t>
        </is>
      </c>
    </row>
    <row r="57">
      <c r="A57" s="4" t="inlineStr">
        <is>
          <t>Percentage of direct ownership by the Company</t>
        </is>
      </c>
      <c r="B57" s="12" t="n">
        <v>1</v>
      </c>
    </row>
    <row r="58">
      <c r="A58" s="4" t="inlineStr">
        <is>
          <t>Beijing Autohome Technologies Co., Ltd. [Member]</t>
        </is>
      </c>
      <c r="B58" s="4" t="inlineStr">
        <is>
          <t xml:space="preserve"> </t>
        </is>
      </c>
    </row>
    <row r="59">
      <c r="A59" s="3" t="inlineStr">
        <is>
          <t>Organization [Line Items]</t>
        </is>
      </c>
      <c r="B59" s="4" t="inlineStr">
        <is>
          <t xml:space="preserve"> </t>
        </is>
      </c>
    </row>
    <row r="60">
      <c r="A60" s="4" t="inlineStr">
        <is>
          <t>Date of incorporation or acquisition</t>
        </is>
      </c>
      <c r="B60" s="4" t="inlineStr">
        <is>
          <t>Nov. 12,  2013</t>
        </is>
      </c>
    </row>
    <row r="61">
      <c r="A61" s="4" t="inlineStr">
        <is>
          <t>Place of incorporation</t>
        </is>
      </c>
      <c r="B61" s="4" t="inlineStr">
        <is>
          <t>Mainland China</t>
        </is>
      </c>
    </row>
    <row r="62">
      <c r="A62" s="4" t="inlineStr">
        <is>
          <t>Percentage of direct ownership by the Company</t>
        </is>
      </c>
      <c r="B62" s="12" t="n">
        <v>1</v>
      </c>
    </row>
    <row r="63">
      <c r="A63" s="4" t="inlineStr">
        <is>
          <t>Beijing Autohome Advertising Co., Ltd. [Member]</t>
        </is>
      </c>
      <c r="B63" s="4" t="inlineStr">
        <is>
          <t xml:space="preserve"> </t>
        </is>
      </c>
    </row>
    <row r="64">
      <c r="A64" s="3" t="inlineStr">
        <is>
          <t>Organization [Line Items]</t>
        </is>
      </c>
      <c r="B64" s="4" t="inlineStr">
        <is>
          <t xml:space="preserve"> </t>
        </is>
      </c>
    </row>
    <row r="65">
      <c r="A65" s="4" t="inlineStr">
        <is>
          <t>Date of incorporation or acquisition</t>
        </is>
      </c>
      <c r="B65" s="4" t="inlineStr">
        <is>
          <t>Nov. 13,  2013</t>
        </is>
      </c>
    </row>
    <row r="66">
      <c r="A66" s="4" t="inlineStr">
        <is>
          <t>Place of incorporation</t>
        </is>
      </c>
      <c r="B66" s="4" t="inlineStr">
        <is>
          <t>Mainland China</t>
        </is>
      </c>
    </row>
    <row r="67">
      <c r="A67" s="4" t="inlineStr">
        <is>
          <t>Percentage of direct ownership by the Company</t>
        </is>
      </c>
      <c r="B67" s="12" t="n">
        <v>1</v>
      </c>
    </row>
    <row r="68">
      <c r="A68" s="4" t="inlineStr">
        <is>
          <t>Beijing Chezhiying Technology Co., Ltd. ("Chezhiying WFOE") [Member]</t>
        </is>
      </c>
      <c r="B68" s="4" t="inlineStr">
        <is>
          <t xml:space="preserve"> </t>
        </is>
      </c>
    </row>
    <row r="69">
      <c r="A69" s="3" t="inlineStr">
        <is>
          <t>Organization [Line Items]</t>
        </is>
      </c>
      <c r="B69" s="4" t="inlineStr">
        <is>
          <t xml:space="preserve"> </t>
        </is>
      </c>
    </row>
    <row r="70">
      <c r="A70" s="4" t="inlineStr">
        <is>
          <t>Date of incorporation or acquisition</t>
        </is>
      </c>
      <c r="B70" s="4" t="inlineStr">
        <is>
          <t>May 26,  2015</t>
        </is>
      </c>
    </row>
    <row r="71">
      <c r="A71" s="4" t="inlineStr">
        <is>
          <t>Place of incorporation</t>
        </is>
      </c>
      <c r="B71" s="4" t="inlineStr">
        <is>
          <t>Mainland China</t>
        </is>
      </c>
    </row>
    <row r="72">
      <c r="A72" s="4" t="inlineStr">
        <is>
          <t>Percentage of direct ownership by the Company</t>
        </is>
      </c>
      <c r="B72" s="12" t="n">
        <v>1</v>
      </c>
    </row>
    <row r="73">
      <c r="A73" s="4" t="inlineStr">
        <is>
          <t>Guangzhou Autohome Advertising Co., Ltd [Member]</t>
        </is>
      </c>
      <c r="B73" s="4" t="inlineStr">
        <is>
          <t xml:space="preserve"> </t>
        </is>
      </c>
    </row>
    <row r="74">
      <c r="A74" s="3" t="inlineStr">
        <is>
          <t>Organization [Line Items]</t>
        </is>
      </c>
      <c r="B74" s="4" t="inlineStr">
        <is>
          <t xml:space="preserve"> </t>
        </is>
      </c>
    </row>
    <row r="75">
      <c r="A75" s="4" t="inlineStr">
        <is>
          <t>Date of incorporation or acquisition</t>
        </is>
      </c>
      <c r="B75" s="4" t="inlineStr">
        <is>
          <t>Nov. 25,  2013</t>
        </is>
      </c>
    </row>
    <row r="76">
      <c r="A76" s="4" t="inlineStr">
        <is>
          <t>Place of incorporation</t>
        </is>
      </c>
      <c r="B76" s="4" t="inlineStr">
        <is>
          <t>Mainland China</t>
        </is>
      </c>
    </row>
    <row r="77">
      <c r="A77" s="4" t="inlineStr">
        <is>
          <t>Percentage of direct ownership by the Company</t>
        </is>
      </c>
      <c r="B77" s="12" t="n">
        <v>1</v>
      </c>
    </row>
    <row r="78">
      <c r="A78" s="4" t="inlineStr">
        <is>
          <t>Guangzhou Chezhihuitong Advertising Co Ltd [Member]</t>
        </is>
      </c>
      <c r="B78" s="4" t="inlineStr">
        <is>
          <t xml:space="preserve"> </t>
        </is>
      </c>
    </row>
    <row r="79">
      <c r="A79" s="3" t="inlineStr">
        <is>
          <t>Organization [Line Items]</t>
        </is>
      </c>
      <c r="B79" s="4" t="inlineStr">
        <is>
          <t xml:space="preserve"> </t>
        </is>
      </c>
    </row>
    <row r="80">
      <c r="A80" s="4" t="inlineStr">
        <is>
          <t>Date of incorporation or acquisition</t>
        </is>
      </c>
      <c r="B80" s="4" t="inlineStr">
        <is>
          <t>Aug. 20,  2018</t>
        </is>
      </c>
    </row>
    <row r="81">
      <c r="A81" s="4" t="inlineStr">
        <is>
          <t>Place of incorporation</t>
        </is>
      </c>
      <c r="B81" s="4" t="inlineStr">
        <is>
          <t>Mainland China</t>
        </is>
      </c>
    </row>
    <row r="82">
      <c r="A82" s="4" t="inlineStr">
        <is>
          <t>Percentage of direct ownership by the Company</t>
        </is>
      </c>
      <c r="B82" s="12" t="n">
        <v>1</v>
      </c>
    </row>
    <row r="83">
      <c r="A83" s="4" t="inlineStr">
        <is>
          <t>Hainan Chezhi Yitong Information Technology Company Limited [Member]</t>
        </is>
      </c>
      <c r="B83" s="4" t="inlineStr">
        <is>
          <t xml:space="preserve"> </t>
        </is>
      </c>
    </row>
    <row r="84">
      <c r="A84" s="3" t="inlineStr">
        <is>
          <t>Organization [Line Items]</t>
        </is>
      </c>
      <c r="B84" s="4" t="inlineStr">
        <is>
          <t xml:space="preserve"> </t>
        </is>
      </c>
    </row>
    <row r="85">
      <c r="A85" s="4" t="inlineStr">
        <is>
          <t>Date of incorporation or acquisition</t>
        </is>
      </c>
      <c r="B85" s="4" t="inlineStr">
        <is>
          <t>Aug. 20,  2018</t>
        </is>
      </c>
    </row>
    <row r="86">
      <c r="A86" s="4" t="inlineStr">
        <is>
          <t>Place of incorporation</t>
        </is>
      </c>
      <c r="B86" s="4" t="inlineStr">
        <is>
          <t>Mainland China</t>
        </is>
      </c>
    </row>
    <row r="87">
      <c r="A87" s="4" t="inlineStr">
        <is>
          <t>Percentage of direct ownership by the Company</t>
        </is>
      </c>
      <c r="B87" s="12" t="n">
        <v>1</v>
      </c>
    </row>
    <row r="88">
      <c r="A88" s="4" t="inlineStr">
        <is>
          <t>Tianjin Autohome Software Co Ltd [Member]</t>
        </is>
      </c>
      <c r="B88" s="4" t="inlineStr">
        <is>
          <t xml:space="preserve"> </t>
        </is>
      </c>
    </row>
    <row r="89">
      <c r="A89" s="3" t="inlineStr">
        <is>
          <t>Organization [Line Items]</t>
        </is>
      </c>
      <c r="B89" s="4" t="inlineStr">
        <is>
          <t xml:space="preserve"> </t>
        </is>
      </c>
    </row>
    <row r="90">
      <c r="A90" s="4" t="inlineStr">
        <is>
          <t>Date of incorporation or acquisition</t>
        </is>
      </c>
      <c r="B90" s="4" t="inlineStr">
        <is>
          <t>Oct. 15,  2018</t>
        </is>
      </c>
    </row>
    <row r="91">
      <c r="A91" s="4" t="inlineStr">
        <is>
          <t>Place of incorporation</t>
        </is>
      </c>
      <c r="B91" s="4" t="inlineStr">
        <is>
          <t>Mainland China</t>
        </is>
      </c>
    </row>
    <row r="92">
      <c r="A92" s="4" t="inlineStr">
        <is>
          <t>Percentage of direct ownership by the Company</t>
        </is>
      </c>
      <c r="B92" s="12" t="n">
        <v>1</v>
      </c>
    </row>
    <row r="93">
      <c r="A93" s="4" t="inlineStr">
        <is>
          <t>Autohome Zhejiang Advertising Co Ltd [Member]</t>
        </is>
      </c>
      <c r="B93" s="4" t="inlineStr">
        <is>
          <t xml:space="preserve"> </t>
        </is>
      </c>
    </row>
    <row r="94">
      <c r="A94" s="3" t="inlineStr">
        <is>
          <t>Organization [Line Items]</t>
        </is>
      </c>
      <c r="B94" s="4" t="inlineStr">
        <is>
          <t xml:space="preserve"> </t>
        </is>
      </c>
    </row>
    <row r="95">
      <c r="A95" s="4" t="inlineStr">
        <is>
          <t>Date of incorporation or acquisition</t>
        </is>
      </c>
      <c r="B95" s="4" t="inlineStr">
        <is>
          <t>Dec. 19,  2018</t>
        </is>
      </c>
    </row>
    <row r="96">
      <c r="A96" s="4" t="inlineStr">
        <is>
          <t>Place of incorporation</t>
        </is>
      </c>
      <c r="B96" s="4" t="inlineStr">
        <is>
          <t>Mainland China</t>
        </is>
      </c>
    </row>
    <row r="97">
      <c r="A97" s="4" t="inlineStr">
        <is>
          <t>Percentage of direct ownership by the Company</t>
        </is>
      </c>
      <c r="B97" s="12" t="n">
        <v>1</v>
      </c>
    </row>
    <row r="98">
      <c r="A98" s="4" t="inlineStr">
        <is>
          <t>Shanghai Chezhitong Information Technology Co., Ltd. [Member]</t>
        </is>
      </c>
      <c r="B98" s="4" t="inlineStr">
        <is>
          <t xml:space="preserve"> </t>
        </is>
      </c>
    </row>
    <row r="99">
      <c r="A99" s="3" t="inlineStr">
        <is>
          <t>Organization [Line Items]</t>
        </is>
      </c>
      <c r="B99" s="4" t="inlineStr">
        <is>
          <t xml:space="preserve"> </t>
        </is>
      </c>
    </row>
    <row r="100">
      <c r="A100" s="4" t="inlineStr">
        <is>
          <t>Date of incorporation or acquisition</t>
        </is>
      </c>
      <c r="B100" s="4" t="inlineStr">
        <is>
          <t>Sep. 16,  2020</t>
        </is>
      </c>
    </row>
    <row r="101">
      <c r="A101" s="4" t="inlineStr">
        <is>
          <t>Place of incorporation</t>
        </is>
      </c>
      <c r="B101" s="4" t="inlineStr">
        <is>
          <t>Mainland China</t>
        </is>
      </c>
    </row>
    <row r="102">
      <c r="A102" s="4" t="inlineStr">
        <is>
          <t>Percentage of direct ownership by the Company</t>
        </is>
      </c>
      <c r="B102" s="12" t="n">
        <v>1</v>
      </c>
    </row>
    <row r="103">
      <c r="A103" s="4" t="inlineStr">
        <is>
          <t>Shanghai Jinpai Ecommerce Co Ltd [Member]</t>
        </is>
      </c>
      <c r="B103" s="4" t="inlineStr">
        <is>
          <t xml:space="preserve"> </t>
        </is>
      </c>
    </row>
    <row r="104">
      <c r="A104" s="3" t="inlineStr">
        <is>
          <t>Organization [Line Items]</t>
        </is>
      </c>
      <c r="B104" s="4" t="inlineStr">
        <is>
          <t xml:space="preserve"> </t>
        </is>
      </c>
    </row>
    <row r="105">
      <c r="A105" s="4" t="inlineStr">
        <is>
          <t>Date of incorporation or acquisition</t>
        </is>
      </c>
      <c r="B105" s="4" t="inlineStr">
        <is>
          <t>Jul. 31,  2015</t>
        </is>
      </c>
    </row>
    <row r="106">
      <c r="A106" s="4" t="inlineStr">
        <is>
          <t>Place of incorporation</t>
        </is>
      </c>
      <c r="B106" s="4" t="inlineStr">
        <is>
          <t>Mainland China</t>
        </is>
      </c>
    </row>
    <row r="107">
      <c r="A107" s="4" t="inlineStr">
        <is>
          <t>Percentage of direct ownership by the Company</t>
        </is>
      </c>
      <c r="B107" s="12" t="n">
        <v>0.5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Consolidated Statements of Comprehensive Income (Parenthetical) ¥ in Thousands, $ in Thousands</t>
        </is>
      </c>
      <c r="B1" s="2" t="inlineStr">
        <is>
          <t>12 Months Ended</t>
        </is>
      </c>
    </row>
    <row r="2">
      <c r="B2" s="2" t="inlineStr">
        <is>
          <t>Dec. 31, 2022 CNY (¥) Customer</t>
        </is>
      </c>
      <c r="C2" s="2" t="inlineStr">
        <is>
          <t>Dec. 31, 2022 USD ($) Customer</t>
        </is>
      </c>
      <c r="D2" s="2" t="inlineStr">
        <is>
          <t>Dec. 31, 2021 CNY (¥) Customer</t>
        </is>
      </c>
      <c r="E2" s="2" t="inlineStr">
        <is>
          <t>Dec. 31, 2020 CNY (¥) Customer</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from Related Parties</t>
        </is>
      </c>
      <c r="B4" s="6" t="n">
        <v>226539</v>
      </c>
      <c r="C4" s="7" t="n">
        <v>32845</v>
      </c>
      <c r="D4" s="6" t="n">
        <v>417051</v>
      </c>
      <c r="E4" s="6" t="n">
        <v>621845</v>
      </c>
    </row>
    <row r="5">
      <c r="A5" s="4" t="inlineStr">
        <is>
          <t>Related Parties Amount In Cost Of Revenue</t>
        </is>
      </c>
      <c r="B5" s="5" t="n">
        <v>64876</v>
      </c>
      <c r="C5" s="5" t="n">
        <v>9406</v>
      </c>
      <c r="D5" s="5" t="n">
        <v>68639</v>
      </c>
      <c r="E5" s="5" t="n">
        <v>61566</v>
      </c>
    </row>
    <row r="6">
      <c r="A6" s="4" t="inlineStr">
        <is>
          <t>Provision for doubtful accounts</t>
        </is>
      </c>
      <c r="B6" s="5" t="n">
        <v>8828</v>
      </c>
      <c r="C6" s="5" t="n">
        <v>1280</v>
      </c>
      <c r="D6" s="5" t="n">
        <v>53294</v>
      </c>
      <c r="E6" s="5" t="n">
        <v>95683</v>
      </c>
    </row>
    <row r="7">
      <c r="A7" s="4" t="inlineStr">
        <is>
          <t>Operating Expenses, Related Party Costs</t>
        </is>
      </c>
      <c r="B7" s="5" t="n">
        <v>126812</v>
      </c>
      <c r="C7" s="5" t="n">
        <v>18386</v>
      </c>
      <c r="D7" s="5" t="n">
        <v>108955</v>
      </c>
      <c r="E7" s="5" t="n">
        <v>763</v>
      </c>
    </row>
    <row r="8">
      <c r="A8" s="4" t="inlineStr">
        <is>
          <t>Interest and investment income related party</t>
        </is>
      </c>
      <c r="B8" s="6" t="n">
        <v>143848</v>
      </c>
      <c r="C8" s="7" t="n">
        <v>20856</v>
      </c>
      <c r="D8" s="6" t="n">
        <v>136613</v>
      </c>
      <c r="E8" s="6" t="n">
        <v>63558</v>
      </c>
    </row>
    <row r="9">
      <c r="A9" s="4" t="inlineStr">
        <is>
          <t>No of ordinary shares per Ads after division</t>
        </is>
      </c>
      <c r="B9" s="5" t="n">
        <v>4</v>
      </c>
      <c r="C9" s="5" t="n">
        <v>4</v>
      </c>
      <c r="D9" s="5" t="n">
        <v>4</v>
      </c>
      <c r="E9" s="5" t="n">
        <v>4</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0" customWidth="1" min="1" max="1"/>
    <col width="16" customWidth="1" min="2" max="2"/>
  </cols>
  <sheetData>
    <row r="1">
      <c r="A1" s="1" t="inlineStr">
        <is>
          <t>Organization - Schedule of VIEs (Detail) - Consolidated VIEs [Member]</t>
        </is>
      </c>
      <c r="B1" s="2" t="inlineStr">
        <is>
          <t>12 Months Ended</t>
        </is>
      </c>
    </row>
    <row r="2">
      <c r="B2" s="2" t="inlineStr">
        <is>
          <t>Dec. 31, 2022</t>
        </is>
      </c>
    </row>
    <row r="3">
      <c r="A3" s="4" t="inlineStr">
        <is>
          <t>Beijing Autohome Information Technology Co., Ltd. [Member]</t>
        </is>
      </c>
      <c r="B3" s="4" t="inlineStr">
        <is>
          <t xml:space="preserve"> </t>
        </is>
      </c>
    </row>
    <row r="4">
      <c r="A4" s="3" t="inlineStr">
        <is>
          <t>Variable Interest Entity [Line Items]</t>
        </is>
      </c>
      <c r="B4" s="4" t="inlineStr">
        <is>
          <t xml:space="preserve"> </t>
        </is>
      </c>
    </row>
    <row r="5">
      <c r="A5" s="4" t="inlineStr">
        <is>
          <t>Date of incorporation or acquisition</t>
        </is>
      </c>
      <c r="B5" s="4" t="inlineStr">
        <is>
          <t>Aug. 28,  2006</t>
        </is>
      </c>
    </row>
    <row r="6">
      <c r="A6" s="4" t="inlineStr">
        <is>
          <t>Place of incorporation</t>
        </is>
      </c>
      <c r="B6" s="4" t="inlineStr">
        <is>
          <t>Mainland China</t>
        </is>
      </c>
    </row>
    <row r="7">
      <c r="A7" s="4" t="inlineStr">
        <is>
          <t>Percentage of indirect economic interest</t>
        </is>
      </c>
      <c r="B7" s="12" t="n">
        <v>1</v>
      </c>
    </row>
    <row r="8">
      <c r="A8" s="4" t="inlineStr">
        <is>
          <t>Beijing Shengtuo Hongyuan Information Technology Co., Ltd. [Member]</t>
        </is>
      </c>
      <c r="B8" s="4" t="inlineStr">
        <is>
          <t xml:space="preserve"> </t>
        </is>
      </c>
    </row>
    <row r="9">
      <c r="A9" s="3" t="inlineStr">
        <is>
          <t>Variable Interest Entity [Line Items]</t>
        </is>
      </c>
      <c r="B9" s="4" t="inlineStr">
        <is>
          <t xml:space="preserve"> </t>
        </is>
      </c>
    </row>
    <row r="10">
      <c r="A10" s="4" t="inlineStr">
        <is>
          <t>Date of incorporation or acquisition</t>
        </is>
      </c>
      <c r="B10" s="4" t="inlineStr">
        <is>
          <t>Nov.  08,  2010</t>
        </is>
      </c>
    </row>
    <row r="11">
      <c r="A11" s="4" t="inlineStr">
        <is>
          <t>Place of incorporation</t>
        </is>
      </c>
      <c r="B11" s="4" t="inlineStr">
        <is>
          <t>Mainland China</t>
        </is>
      </c>
    </row>
    <row r="12">
      <c r="A12" s="4" t="inlineStr">
        <is>
          <t>Percentage of indirect economic interest</t>
        </is>
      </c>
      <c r="B12" s="12" t="n">
        <v>1</v>
      </c>
    </row>
    <row r="13">
      <c r="A13" s="4" t="inlineStr">
        <is>
          <t>Shanghai Tianhe Insurance Brokerage Co., Ltd. [Member]</t>
        </is>
      </c>
      <c r="B13" s="4" t="inlineStr">
        <is>
          <t xml:space="preserve"> </t>
        </is>
      </c>
    </row>
    <row r="14">
      <c r="A14" s="3" t="inlineStr">
        <is>
          <t>Variable Interest Entity [Line Items]</t>
        </is>
      </c>
      <c r="B14" s="4" t="inlineStr">
        <is>
          <t xml:space="preserve"> </t>
        </is>
      </c>
    </row>
    <row r="15">
      <c r="A15" s="4" t="inlineStr">
        <is>
          <t>Date of incorporation or acquisition</t>
        </is>
      </c>
      <c r="B15" s="4" t="inlineStr">
        <is>
          <t>Sep. 21,  2017</t>
        </is>
      </c>
    </row>
    <row r="16">
      <c r="A16" s="4" t="inlineStr">
        <is>
          <t>Place of incorporation</t>
        </is>
      </c>
      <c r="B16" s="4" t="inlineStr">
        <is>
          <t>Mainland China</t>
        </is>
      </c>
    </row>
    <row r="17">
      <c r="A17" s="4" t="inlineStr">
        <is>
          <t>Percentage of indirect economic interest</t>
        </is>
      </c>
      <c r="B17" s="12" t="n">
        <v>1</v>
      </c>
    </row>
    <row r="18">
      <c r="A18" s="4" t="inlineStr">
        <is>
          <t>Shanghai Jinwu Auto Technology Consultant Co Ltd [Member]</t>
        </is>
      </c>
      <c r="B18" s="4" t="inlineStr">
        <is>
          <t xml:space="preserve"> </t>
        </is>
      </c>
    </row>
    <row r="19">
      <c r="A19" s="3" t="inlineStr">
        <is>
          <t>Variable Interest Entity [Line Items]</t>
        </is>
      </c>
      <c r="B19" s="4" t="inlineStr">
        <is>
          <t xml:space="preserve"> </t>
        </is>
      </c>
    </row>
    <row r="20">
      <c r="A20" s="4" t="inlineStr">
        <is>
          <t>Date of incorporation or acquisition</t>
        </is>
      </c>
      <c r="B20" s="4" t="inlineStr">
        <is>
          <t>Sep. 20,  2007</t>
        </is>
      </c>
    </row>
    <row r="21">
      <c r="A21" s="4" t="inlineStr">
        <is>
          <t>Place of incorporation</t>
        </is>
      </c>
      <c r="B21" s="4" t="inlineStr">
        <is>
          <t>Mainland China</t>
        </is>
      </c>
    </row>
    <row r="22">
      <c r="A22" s="4" t="inlineStr">
        <is>
          <t>Percentage of indirect economic interest</t>
        </is>
      </c>
      <c r="B22" s="12" t="n">
        <v>0.51</v>
      </c>
    </row>
    <row r="23">
      <c r="A23" s="4" t="inlineStr">
        <is>
          <t>Shanghai Jinyou Auto Technology Consultant Co., Ltd. [Member]</t>
        </is>
      </c>
      <c r="B23" s="4" t="inlineStr">
        <is>
          <t xml:space="preserve"> </t>
        </is>
      </c>
    </row>
    <row r="24">
      <c r="A24" s="3" t="inlineStr">
        <is>
          <t>Variable Interest Entity [Line Items]</t>
        </is>
      </c>
      <c r="B24" s="4" t="inlineStr">
        <is>
          <t xml:space="preserve"> </t>
        </is>
      </c>
    </row>
    <row r="25">
      <c r="A25" s="4" t="inlineStr">
        <is>
          <t>Date of incorporation or acquisition</t>
        </is>
      </c>
      <c r="B25" s="4" t="inlineStr">
        <is>
          <t>Dec.  03,  2021</t>
        </is>
      </c>
    </row>
    <row r="26">
      <c r="A26" s="4" t="inlineStr">
        <is>
          <t>Place of incorporation</t>
        </is>
      </c>
      <c r="B26" s="4" t="inlineStr">
        <is>
          <t>Mainland China</t>
        </is>
      </c>
    </row>
    <row r="27">
      <c r="A27" s="4" t="inlineStr">
        <is>
          <t>Percentage of indirect economic interest</t>
        </is>
      </c>
      <c r="B27" s="12" t="n">
        <v>0.5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rganization - Schedule of Assets, Liabilities, and Cash Flows of VIE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6" t="n">
        <v>24424931</v>
      </c>
      <c r="C4" s="4" t="inlineStr">
        <is>
          <t xml:space="preserve"> </t>
        </is>
      </c>
      <c r="D4" s="6" t="n">
        <v>23325718</v>
      </c>
      <c r="E4" s="4" t="inlineStr">
        <is>
          <t xml:space="preserve"> </t>
        </is>
      </c>
      <c r="F4" s="7" t="n">
        <v>3541282</v>
      </c>
    </row>
    <row r="5">
      <c r="A5" s="4" t="inlineStr">
        <is>
          <t>Non-current assets</t>
        </is>
      </c>
      <c r="B5" s="5" t="n">
        <v>5290888</v>
      </c>
      <c r="C5" s="4" t="inlineStr">
        <is>
          <t xml:space="preserve"> </t>
        </is>
      </c>
      <c r="D5" s="5" t="n">
        <v>5073717</v>
      </c>
      <c r="E5" s="4" t="inlineStr">
        <is>
          <t xml:space="preserve"> </t>
        </is>
      </c>
      <c r="F5" s="5" t="n">
        <v>767107</v>
      </c>
    </row>
    <row r="6">
      <c r="A6" s="4" t="inlineStr">
        <is>
          <t>Total assets</t>
        </is>
      </c>
      <c r="B6" s="5" t="n">
        <v>29715819</v>
      </c>
      <c r="C6" s="4" t="inlineStr">
        <is>
          <t xml:space="preserve"> </t>
        </is>
      </c>
      <c r="D6" s="5" t="n">
        <v>28399435</v>
      </c>
      <c r="E6" s="4" t="inlineStr">
        <is>
          <t xml:space="preserve"> </t>
        </is>
      </c>
      <c r="F6" s="5" t="n">
        <v>4308389</v>
      </c>
    </row>
    <row r="7">
      <c r="A7" s="4" t="inlineStr">
        <is>
          <t>Accrued expenses and other payables</t>
        </is>
      </c>
      <c r="B7" s="5" t="n">
        <v>2537281</v>
      </c>
      <c r="C7" s="4" t="inlineStr">
        <is>
          <t xml:space="preserve"> </t>
        </is>
      </c>
      <c r="D7" s="5" t="n">
        <v>2044597</v>
      </c>
      <c r="E7" s="4" t="inlineStr">
        <is>
          <t xml:space="preserve"> </t>
        </is>
      </c>
      <c r="F7" s="5" t="n">
        <v>367870</v>
      </c>
    </row>
    <row r="8">
      <c r="A8" s="4" t="inlineStr">
        <is>
          <t>Advance from customers</t>
        </is>
      </c>
      <c r="B8" s="5" t="n">
        <v>96047</v>
      </c>
      <c r="C8" s="4" t="inlineStr">
        <is>
          <t xml:space="preserve"> </t>
        </is>
      </c>
      <c r="D8" s="5" t="n">
        <v>123370</v>
      </c>
      <c r="E8" s="4" t="inlineStr">
        <is>
          <t xml:space="preserve"> </t>
        </is>
      </c>
      <c r="F8" s="5" t="n">
        <v>13926</v>
      </c>
    </row>
    <row r="9">
      <c r="A9" s="4" t="inlineStr">
        <is>
          <t>Total current liabilities (including current liabilities of consolidated VIEs without recourse to Autohome WFOE, Chezhiying WFOE or TTP WFOE of RMB375,845 and RMB367,505 (US$ 53,283) as of December 31, 2021 and 2022, respectively)</t>
        </is>
      </c>
      <c r="B9" s="5" t="n">
        <v>4058676</v>
      </c>
      <c r="C9" s="4" t="inlineStr">
        <is>
          <t xml:space="preserve"> </t>
        </is>
      </c>
      <c r="D9" s="5" t="n">
        <v>3986219</v>
      </c>
      <c r="E9" s="4" t="inlineStr">
        <is>
          <t xml:space="preserve"> </t>
        </is>
      </c>
      <c r="F9" s="5" t="n">
        <v>588452</v>
      </c>
    </row>
    <row r="10">
      <c r="A10" s="4" t="inlineStr">
        <is>
          <t>Other liabilities</t>
        </is>
      </c>
      <c r="B10" s="5" t="n">
        <v>50591</v>
      </c>
      <c r="C10" s="4" t="inlineStr">
        <is>
          <t xml:space="preserve"> </t>
        </is>
      </c>
      <c r="D10" s="5" t="n">
        <v>28619</v>
      </c>
      <c r="E10" s="4" t="inlineStr">
        <is>
          <t xml:space="preserve"> </t>
        </is>
      </c>
      <c r="F10" s="5" t="n">
        <v>7335</v>
      </c>
    </row>
    <row r="11">
      <c r="A11" s="4" t="inlineStr">
        <is>
          <t>Deferred tax liabilities</t>
        </is>
      </c>
      <c r="B11" s="5" t="n">
        <v>517926</v>
      </c>
      <c r="C11" s="4" t="inlineStr">
        <is>
          <t xml:space="preserve"> </t>
        </is>
      </c>
      <c r="D11" s="5" t="n">
        <v>576798</v>
      </c>
      <c r="E11" s="4" t="inlineStr">
        <is>
          <t xml:space="preserve"> </t>
        </is>
      </c>
      <c r="F11" s="5" t="n">
        <v>75092</v>
      </c>
    </row>
    <row r="12">
      <c r="A12" s="4" t="inlineStr">
        <is>
          <t>Total non-current liabilities</t>
        </is>
      </c>
      <c r="B12" s="5" t="n">
        <v>568517</v>
      </c>
      <c r="C12" s="4" t="inlineStr">
        <is>
          <t xml:space="preserve"> </t>
        </is>
      </c>
      <c r="D12" s="5" t="n">
        <v>605417</v>
      </c>
      <c r="E12" s="4" t="inlineStr">
        <is>
          <t xml:space="preserve"> </t>
        </is>
      </c>
      <c r="F12" s="5" t="n">
        <v>82427</v>
      </c>
    </row>
    <row r="13">
      <c r="A13" s="4" t="inlineStr">
        <is>
          <t>Total liabilities</t>
        </is>
      </c>
      <c r="B13" s="5" t="n">
        <v>4627193</v>
      </c>
      <c r="C13" s="4" t="inlineStr">
        <is>
          <t xml:space="preserve"> </t>
        </is>
      </c>
      <c r="D13" s="5" t="n">
        <v>4591636</v>
      </c>
      <c r="E13" s="4" t="inlineStr">
        <is>
          <t xml:space="preserve"> </t>
        </is>
      </c>
      <c r="F13" s="5" t="n">
        <v>670879</v>
      </c>
    </row>
    <row r="14">
      <c r="A14" s="4" t="inlineStr">
        <is>
          <t>Net revenues</t>
        </is>
      </c>
      <c r="B14" s="5" t="n">
        <v>6940828</v>
      </c>
      <c r="C14" s="7" t="n">
        <v>1006325</v>
      </c>
      <c r="D14" s="5" t="n">
        <v>7237004</v>
      </c>
      <c r="E14" s="6" t="n">
        <v>8658559</v>
      </c>
      <c r="F14" s="4" t="inlineStr">
        <is>
          <t xml:space="preserve"> </t>
        </is>
      </c>
    </row>
    <row r="15">
      <c r="A15" s="4" t="inlineStr">
        <is>
          <t>Net income/(loss)</t>
        </is>
      </c>
      <c r="B15" s="5" t="n">
        <v>1855174</v>
      </c>
      <c r="C15" s="5" t="n">
        <v>268976</v>
      </c>
      <c r="D15" s="5" t="n">
        <v>2248785</v>
      </c>
      <c r="E15" s="5" t="n">
        <v>3275658</v>
      </c>
      <c r="F15" s="4" t="inlineStr">
        <is>
          <t xml:space="preserve"> </t>
        </is>
      </c>
    </row>
    <row r="16">
      <c r="A16" s="4" t="inlineStr">
        <is>
          <t>VI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urrent assets</t>
        </is>
      </c>
      <c r="B18" s="5" t="n">
        <v>745057</v>
      </c>
      <c r="C18" s="4" t="inlineStr">
        <is>
          <t xml:space="preserve"> </t>
        </is>
      </c>
      <c r="D18" s="5" t="n">
        <v>735968</v>
      </c>
      <c r="E18" s="4" t="inlineStr">
        <is>
          <t xml:space="preserve"> </t>
        </is>
      </c>
      <c r="F18" s="5" t="n">
        <v>108023</v>
      </c>
    </row>
    <row r="19">
      <c r="A19" s="4" t="inlineStr">
        <is>
          <t>Non-current assets</t>
        </is>
      </c>
      <c r="B19" s="5" t="n">
        <v>1837711</v>
      </c>
      <c r="C19" s="4" t="inlineStr">
        <is>
          <t xml:space="preserve"> </t>
        </is>
      </c>
      <c r="D19" s="5" t="n">
        <v>1922848</v>
      </c>
      <c r="E19" s="4" t="inlineStr">
        <is>
          <t xml:space="preserve"> </t>
        </is>
      </c>
      <c r="F19" s="5" t="n">
        <v>266443</v>
      </c>
    </row>
    <row r="20">
      <c r="A20" s="4" t="inlineStr">
        <is>
          <t>Total assets</t>
        </is>
      </c>
      <c r="B20" s="5" t="n">
        <v>2582768</v>
      </c>
      <c r="C20" s="4" t="inlineStr">
        <is>
          <t xml:space="preserve"> </t>
        </is>
      </c>
      <c r="D20" s="5" t="n">
        <v>2658816</v>
      </c>
      <c r="E20" s="4" t="inlineStr">
        <is>
          <t xml:space="preserve"> </t>
        </is>
      </c>
      <c r="F20" s="5" t="n">
        <v>374466</v>
      </c>
    </row>
    <row r="21">
      <c r="A21" s="4" t="inlineStr">
        <is>
          <t>Accrued expenses and other payables</t>
        </is>
      </c>
      <c r="B21" s="5" t="n">
        <v>253681</v>
      </c>
      <c r="C21" s="4" t="inlineStr">
        <is>
          <t xml:space="preserve"> </t>
        </is>
      </c>
      <c r="D21" s="5" t="n">
        <v>255661</v>
      </c>
      <c r="E21" s="4" t="inlineStr">
        <is>
          <t xml:space="preserve"> </t>
        </is>
      </c>
      <c r="F21" s="5" t="n">
        <v>36780</v>
      </c>
    </row>
    <row r="22">
      <c r="A22" s="4" t="inlineStr">
        <is>
          <t>Advance from customers</t>
        </is>
      </c>
      <c r="B22" s="5" t="n">
        <v>65150</v>
      </c>
      <c r="C22" s="4" t="inlineStr">
        <is>
          <t xml:space="preserve"> </t>
        </is>
      </c>
      <c r="D22" s="5" t="n">
        <v>88699</v>
      </c>
      <c r="E22" s="4" t="inlineStr">
        <is>
          <t xml:space="preserve"> </t>
        </is>
      </c>
      <c r="F22" s="5" t="n">
        <v>9446</v>
      </c>
    </row>
    <row r="23">
      <c r="A23" s="4" t="inlineStr">
        <is>
          <t>Deferred revenue</t>
        </is>
      </c>
      <c r="B23" s="5" t="n">
        <v>36099</v>
      </c>
      <c r="C23" s="4" t="inlineStr">
        <is>
          <t xml:space="preserve"> </t>
        </is>
      </c>
      <c r="D23" s="5" t="n">
        <v>31485</v>
      </c>
      <c r="E23" s="4" t="inlineStr">
        <is>
          <t xml:space="preserve"> </t>
        </is>
      </c>
      <c r="F23" s="5" t="n">
        <v>5234</v>
      </c>
    </row>
    <row r="24">
      <c r="A24" s="4" t="inlineStr">
        <is>
          <t>Due to Affiliate, Current</t>
        </is>
      </c>
      <c r="B24" s="5" t="n">
        <v>569034</v>
      </c>
      <c r="C24" s="4" t="inlineStr">
        <is>
          <t xml:space="preserve"> </t>
        </is>
      </c>
      <c r="D24" s="5" t="n">
        <v>524983</v>
      </c>
      <c r="E24" s="4" t="inlineStr">
        <is>
          <t xml:space="preserve"> </t>
        </is>
      </c>
      <c r="F24" s="5" t="n">
        <v>82503</v>
      </c>
    </row>
    <row r="25">
      <c r="A25" s="4" t="inlineStr">
        <is>
          <t>Total current liabilities (including current liabilities of consolidated VIEs without recourse to Autohome WFOE, Chezhiying WFOE or TTP WFOE of RMB375,845 and RMB367,505 (US$ 53,283) as of December 31, 2021 and 2022, respectively)</t>
        </is>
      </c>
      <c r="B25" s="5" t="n">
        <v>923964</v>
      </c>
      <c r="C25" s="4" t="inlineStr">
        <is>
          <t xml:space="preserve"> </t>
        </is>
      </c>
      <c r="D25" s="5" t="n">
        <v>900828</v>
      </c>
      <c r="E25" s="4" t="inlineStr">
        <is>
          <t xml:space="preserve"> </t>
        </is>
      </c>
      <c r="F25" s="5" t="n">
        <v>133963</v>
      </c>
    </row>
    <row r="26">
      <c r="A26" s="4" t="inlineStr">
        <is>
          <t>Other liabilities</t>
        </is>
      </c>
      <c r="B26" s="5" t="n">
        <v>6542</v>
      </c>
      <c r="C26" s="4" t="inlineStr">
        <is>
          <t xml:space="preserve"> </t>
        </is>
      </c>
      <c r="D26" s="5" t="n">
        <v>4202</v>
      </c>
      <c r="E26" s="4" t="inlineStr">
        <is>
          <t xml:space="preserve"> </t>
        </is>
      </c>
      <c r="F26" s="5" t="n">
        <v>947</v>
      </c>
    </row>
    <row r="27">
      <c r="A27" s="4" t="inlineStr">
        <is>
          <t>Deferred tax liabilities</t>
        </is>
      </c>
      <c r="B27" s="5" t="n">
        <v>41919</v>
      </c>
      <c r="C27" s="4" t="inlineStr">
        <is>
          <t xml:space="preserve"> </t>
        </is>
      </c>
      <c r="D27" s="5" t="n">
        <v>56462</v>
      </c>
      <c r="E27" s="4" t="inlineStr">
        <is>
          <t xml:space="preserve"> </t>
        </is>
      </c>
      <c r="F27" s="5" t="n">
        <v>6078</v>
      </c>
    </row>
    <row r="28">
      <c r="A28" s="4" t="inlineStr">
        <is>
          <t>Total non-current liabilities</t>
        </is>
      </c>
      <c r="B28" s="5" t="n">
        <v>48461</v>
      </c>
      <c r="C28" s="4" t="inlineStr">
        <is>
          <t xml:space="preserve"> </t>
        </is>
      </c>
      <c r="D28" s="5" t="n">
        <v>60664</v>
      </c>
      <c r="E28" s="4" t="inlineStr">
        <is>
          <t xml:space="preserve"> </t>
        </is>
      </c>
      <c r="F28" s="5" t="n">
        <v>7025</v>
      </c>
    </row>
    <row r="29">
      <c r="A29" s="4" t="inlineStr">
        <is>
          <t>Total liabilities</t>
        </is>
      </c>
      <c r="B29" s="5" t="n">
        <v>972425</v>
      </c>
      <c r="C29" s="4" t="inlineStr">
        <is>
          <t xml:space="preserve"> </t>
        </is>
      </c>
      <c r="D29" s="5" t="n">
        <v>961492</v>
      </c>
      <c r="E29" s="4" t="inlineStr">
        <is>
          <t xml:space="preserve"> </t>
        </is>
      </c>
      <c r="F29" s="5" t="n">
        <v>140988</v>
      </c>
    </row>
    <row r="30">
      <c r="A30" s="4" t="inlineStr">
        <is>
          <t>Net assets</t>
        </is>
      </c>
      <c r="B30" s="5" t="n">
        <v>1610343</v>
      </c>
      <c r="C30" s="4" t="inlineStr">
        <is>
          <t xml:space="preserve"> </t>
        </is>
      </c>
      <c r="D30" s="5" t="n">
        <v>1697324</v>
      </c>
      <c r="E30" s="4" t="inlineStr">
        <is>
          <t xml:space="preserve"> </t>
        </is>
      </c>
      <c r="F30" s="7" t="n">
        <v>233478</v>
      </c>
    </row>
    <row r="31">
      <c r="A31" s="4" t="inlineStr">
        <is>
          <t>Net income/(loss)</t>
        </is>
      </c>
      <c r="B31" s="5" t="n">
        <v>-85283</v>
      </c>
      <c r="C31" s="5" t="n">
        <v>-12365</v>
      </c>
      <c r="D31" s="5" t="n">
        <v>-89397</v>
      </c>
      <c r="E31" s="5" t="n">
        <v>23342</v>
      </c>
      <c r="F31" s="4" t="inlineStr">
        <is>
          <t xml:space="preserve"> </t>
        </is>
      </c>
    </row>
    <row r="32">
      <c r="A32" s="4" t="inlineStr">
        <is>
          <t>Net cash generated (used in)/ from operating activities</t>
        </is>
      </c>
      <c r="B32" s="5" t="n">
        <v>19289</v>
      </c>
      <c r="C32" s="5" t="n">
        <v>2797</v>
      </c>
      <c r="D32" s="5" t="n">
        <v>411966</v>
      </c>
      <c r="E32" s="5" t="n">
        <v>23147</v>
      </c>
      <c r="F32" s="4" t="inlineStr">
        <is>
          <t xml:space="preserve"> </t>
        </is>
      </c>
    </row>
    <row r="33">
      <c r="A33" s="4" t="inlineStr">
        <is>
          <t>Net cash generated/(used in) from investing activities</t>
        </is>
      </c>
      <c r="B33" s="5" t="n">
        <v>-812606</v>
      </c>
      <c r="C33" s="5" t="n">
        <v>-117817</v>
      </c>
      <c r="D33" s="5" t="n">
        <v>-386343</v>
      </c>
      <c r="E33" s="5" t="n">
        <v>193190</v>
      </c>
      <c r="F33" s="4" t="inlineStr">
        <is>
          <t xml:space="preserve"> </t>
        </is>
      </c>
    </row>
    <row r="34">
      <c r="A34" s="4" t="inlineStr">
        <is>
          <t>Net cash generated from financing activities</t>
        </is>
      </c>
      <c r="B34" s="5" t="n">
        <v>666853</v>
      </c>
      <c r="C34" s="5" t="n">
        <v>96685</v>
      </c>
      <c r="D34" s="5" t="n">
        <v>163424</v>
      </c>
      <c r="E34" s="5" t="n">
        <v>0</v>
      </c>
      <c r="F34" s="4" t="inlineStr">
        <is>
          <t xml:space="preserve"> </t>
        </is>
      </c>
    </row>
    <row r="35">
      <c r="A35" s="4" t="inlineStr">
        <is>
          <t>VIEs [Member] | Inter Company Revenu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Variable Interest Ent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revenues</t>
        </is>
      </c>
      <c r="B37" s="5" t="n">
        <v>160272</v>
      </c>
      <c r="C37" s="5" t="n">
        <v>23237</v>
      </c>
      <c r="D37" s="5" t="n">
        <v>131524</v>
      </c>
      <c r="E37" s="5" t="n">
        <v>173299</v>
      </c>
      <c r="F37" s="4" t="inlineStr">
        <is>
          <t xml:space="preserve"> </t>
        </is>
      </c>
    </row>
    <row r="38">
      <c r="A38" s="4" t="inlineStr">
        <is>
          <t>VIEs [Member] | Third Party Revenu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Variable Interest Ent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revenues</t>
        </is>
      </c>
      <c r="B40" s="6" t="n">
        <v>882276</v>
      </c>
      <c r="C40" s="7" t="n">
        <v>127918</v>
      </c>
      <c r="D40" s="6" t="n">
        <v>948520</v>
      </c>
      <c r="E40" s="6" t="n">
        <v>700608</v>
      </c>
      <c r="F40" s="4" t="inlineStr">
        <is>
          <t xml:space="preserve"> </t>
        </is>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42" customWidth="1" min="2" max="2"/>
    <col width="14" customWidth="1" min="3" max="3"/>
    <col width="14" customWidth="1" min="4" max="4"/>
    <col width="13" customWidth="1" min="5" max="5"/>
    <col width="46" customWidth="1" min="6" max="6"/>
    <col width="39" customWidth="1" min="7" max="7"/>
    <col width="38" customWidth="1" min="8" max="8"/>
    <col width="31" customWidth="1" min="9" max="9"/>
    <col width="40" customWidth="1" min="10" max="10"/>
    <col width="14" customWidth="1" min="11" max="11"/>
    <col width="25" customWidth="1" min="12" max="12"/>
  </cols>
  <sheetData>
    <row r="1">
      <c r="A1" s="1" t="inlineStr">
        <is>
          <t>Summary of Significant Accounting Policies - Additional Information (Detail) $ / shares in Units, ¥ in Thousands</t>
        </is>
      </c>
      <c r="F1" s="2" t="inlineStr">
        <is>
          <t>12 Months Ended</t>
        </is>
      </c>
    </row>
    <row r="2">
      <c r="B2" s="2" t="inlineStr">
        <is>
          <t>Feb. 05, 2021 USD ($) $ / shares shares</t>
        </is>
      </c>
      <c r="C2" s="2" t="inlineStr">
        <is>
          <t>Apr. 01, 2019</t>
        </is>
      </c>
      <c r="D2" s="2" t="inlineStr">
        <is>
          <t>Mar. 30, 2019</t>
        </is>
      </c>
      <c r="E2" s="2" t="inlineStr">
        <is>
          <t>May 01, 2018</t>
        </is>
      </c>
      <c r="F2" s="2" t="inlineStr">
        <is>
          <t>Dec. 31, 2022 CNY (¥) Customer Segment shares</t>
        </is>
      </c>
      <c r="G2" s="2" t="inlineStr">
        <is>
          <t>Dec. 31, 2022 USD ($) Customer Segment</t>
        </is>
      </c>
      <c r="H2" s="2" t="inlineStr">
        <is>
          <t>Dec. 31, 2021 CNY (¥) Customer shares</t>
        </is>
      </c>
      <c r="I2" s="2" t="inlineStr">
        <is>
          <t>Dec. 31, 2020 CNY (¥) Customer</t>
        </is>
      </c>
      <c r="J2" s="2" t="inlineStr">
        <is>
          <t>Dec. 31, 2022 USD ($) $ / shares shares</t>
        </is>
      </c>
      <c r="K2" s="2" t="inlineStr">
        <is>
          <t>Dec. 30, 2022</t>
        </is>
      </c>
      <c r="L2" s="2" t="inlineStr">
        <is>
          <t>Dec. 31, 2021 $ / shares</t>
        </is>
      </c>
    </row>
    <row r="3">
      <c r="A3" s="3" t="inlineStr">
        <is>
          <t>Schedule Of Organiz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change rate of one US$ to RMB</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3" t="n">
        <v>6.8972</v>
      </c>
      <c r="L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6" t="n">
        <v>3941820</v>
      </c>
      <c r="G5" s="4" t="inlineStr">
        <is>
          <t xml:space="preserve"> </t>
        </is>
      </c>
      <c r="H5" s="6" t="n">
        <v>3941820</v>
      </c>
      <c r="I5" s="4" t="inlineStr">
        <is>
          <t xml:space="preserve"> </t>
        </is>
      </c>
      <c r="J5" s="7" t="n">
        <v>571510000</v>
      </c>
      <c r="K5" s="4" t="inlineStr">
        <is>
          <t xml:space="preserve"> </t>
        </is>
      </c>
      <c r="L5" s="4" t="inlineStr">
        <is>
          <t xml:space="preserve"> </t>
        </is>
      </c>
    </row>
    <row r="6">
      <c r="A6" s="4" t="inlineStr">
        <is>
          <t>Goodwill, impairment loss | ¥</t>
        </is>
      </c>
      <c r="B6" s="4" t="inlineStr">
        <is>
          <t xml:space="preserve"> </t>
        </is>
      </c>
      <c r="C6" s="4" t="inlineStr">
        <is>
          <t xml:space="preserve"> </t>
        </is>
      </c>
      <c r="D6" s="4" t="inlineStr">
        <is>
          <t xml:space="preserve"> </t>
        </is>
      </c>
      <c r="E6" s="4" t="inlineStr">
        <is>
          <t xml:space="preserve"> </t>
        </is>
      </c>
      <c r="F6" s="5" t="n">
        <v>0</v>
      </c>
      <c r="G6" s="4" t="inlineStr">
        <is>
          <t xml:space="preserve"> </t>
        </is>
      </c>
      <c r="H6" s="5" t="n">
        <v>0</v>
      </c>
      <c r="I6" s="6" t="n">
        <v>0</v>
      </c>
      <c r="J6" s="4" t="inlineStr">
        <is>
          <t xml:space="preserve"> </t>
        </is>
      </c>
      <c r="K6" s="4" t="inlineStr">
        <is>
          <t xml:space="preserve"> </t>
        </is>
      </c>
      <c r="L6" s="4" t="inlineStr">
        <is>
          <t xml:space="preserve"> </t>
        </is>
      </c>
    </row>
    <row r="7">
      <c r="A7" s="4" t="inlineStr">
        <is>
          <t>Deferred revenue, revenue recognized</t>
        </is>
      </c>
      <c r="B7" s="4" t="inlineStr">
        <is>
          <t xml:space="preserve"> </t>
        </is>
      </c>
      <c r="C7" s="4" t="inlineStr">
        <is>
          <t xml:space="preserve"> </t>
        </is>
      </c>
      <c r="D7" s="4" t="inlineStr">
        <is>
          <t xml:space="preserve"> </t>
        </is>
      </c>
      <c r="E7" s="4" t="inlineStr">
        <is>
          <t xml:space="preserve"> </t>
        </is>
      </c>
      <c r="F7" s="6" t="n">
        <v>1553010</v>
      </c>
      <c r="G7" s="7" t="n">
        <v>22517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enue, practical expedient, incremental cost of obtaining contract</t>
        </is>
      </c>
      <c r="B8" s="4" t="inlineStr">
        <is>
          <t xml:space="preserve"> </t>
        </is>
      </c>
      <c r="C8" s="4" t="inlineStr">
        <is>
          <t xml:space="preserve"> </t>
        </is>
      </c>
      <c r="D8" s="4" t="inlineStr">
        <is>
          <t xml:space="preserve"> </t>
        </is>
      </c>
      <c r="E8" s="4" t="inlineStr">
        <is>
          <t xml:space="preserve"> </t>
        </is>
      </c>
      <c r="F8" s="4" t="inlineStr">
        <is>
          <t>true</t>
        </is>
      </c>
      <c r="G8" s="4" t="inlineStr">
        <is>
          <t>true</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dvertising expenditures</t>
        </is>
      </c>
      <c r="B9" s="4" t="inlineStr">
        <is>
          <t xml:space="preserve"> </t>
        </is>
      </c>
      <c r="C9" s="4" t="inlineStr">
        <is>
          <t xml:space="preserve"> </t>
        </is>
      </c>
      <c r="D9" s="4" t="inlineStr">
        <is>
          <t xml:space="preserve"> </t>
        </is>
      </c>
      <c r="E9" s="4" t="inlineStr">
        <is>
          <t xml:space="preserve"> </t>
        </is>
      </c>
      <c r="F9" s="6" t="n">
        <v>1397960</v>
      </c>
      <c r="G9" s="7" t="n">
        <v>202680000</v>
      </c>
      <c r="H9" s="5" t="n">
        <v>1341620</v>
      </c>
      <c r="I9" s="5" t="n">
        <v>1795330</v>
      </c>
      <c r="J9" s="4" t="inlineStr">
        <is>
          <t xml:space="preserve"> </t>
        </is>
      </c>
      <c r="K9" s="4" t="inlineStr">
        <is>
          <t xml:space="preserve"> </t>
        </is>
      </c>
      <c r="L9" s="4" t="inlineStr">
        <is>
          <t xml:space="preserve"> </t>
        </is>
      </c>
    </row>
    <row r="10">
      <c r="A10" s="4" t="inlineStr">
        <is>
          <t>Number of operating segment | Segment</t>
        </is>
      </c>
      <c r="B10" s="4" t="inlineStr">
        <is>
          <t xml:space="preserve"> </t>
        </is>
      </c>
      <c r="C10" s="4" t="inlineStr">
        <is>
          <t xml:space="preserve"> </t>
        </is>
      </c>
      <c r="D10" s="4" t="inlineStr">
        <is>
          <t xml:space="preserve"> </t>
        </is>
      </c>
      <c r="E10" s="4" t="inlineStr">
        <is>
          <t xml:space="preserve"> </t>
        </is>
      </c>
      <c r="F10" s="5" t="n">
        <v>1</v>
      </c>
      <c r="G10" s="5" t="n">
        <v>1</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otal expenses for employee benefits</t>
        </is>
      </c>
      <c r="B11" s="4" t="inlineStr">
        <is>
          <t xml:space="preserve"> </t>
        </is>
      </c>
      <c r="C11" s="4" t="inlineStr">
        <is>
          <t xml:space="preserve"> </t>
        </is>
      </c>
      <c r="D11" s="4" t="inlineStr">
        <is>
          <t xml:space="preserve"> </t>
        </is>
      </c>
      <c r="E11" s="4" t="inlineStr">
        <is>
          <t xml:space="preserve"> </t>
        </is>
      </c>
      <c r="F11" s="6" t="n">
        <v>432060</v>
      </c>
      <c r="G11" s="7" t="n">
        <v>62640000</v>
      </c>
      <c r="H11" s="6" t="n">
        <v>418520</v>
      </c>
      <c r="I11" s="6" t="n">
        <v>241950</v>
      </c>
      <c r="J11" s="4" t="inlineStr">
        <is>
          <t xml:space="preserve"> </t>
        </is>
      </c>
      <c r="K11" s="4" t="inlineStr">
        <is>
          <t xml:space="preserve"> </t>
        </is>
      </c>
      <c r="L11" s="4" t="inlineStr">
        <is>
          <t xml:space="preserve"> </t>
        </is>
      </c>
    </row>
    <row r="12">
      <c r="A12" s="4" t="inlineStr">
        <is>
          <t>Foreign currency exchange rate appreciation (depreciation)</t>
        </is>
      </c>
      <c r="B12" s="4" t="inlineStr">
        <is>
          <t xml:space="preserve"> </t>
        </is>
      </c>
      <c r="C12" s="4" t="inlineStr">
        <is>
          <t xml:space="preserve"> </t>
        </is>
      </c>
      <c r="D12" s="4" t="inlineStr">
        <is>
          <t xml:space="preserve"> </t>
        </is>
      </c>
      <c r="E12" s="4" t="inlineStr">
        <is>
          <t xml:space="preserve"> </t>
        </is>
      </c>
      <c r="F12" s="11" t="n">
        <v>0.076</v>
      </c>
      <c r="G12" s="11" t="n">
        <v>0.076</v>
      </c>
      <c r="H12" s="11" t="n">
        <v>0.024</v>
      </c>
      <c r="I12" s="11" t="n">
        <v>0.067</v>
      </c>
      <c r="J12" s="4" t="inlineStr">
        <is>
          <t xml:space="preserve"> </t>
        </is>
      </c>
      <c r="K12" s="4" t="inlineStr">
        <is>
          <t xml:space="preserve"> </t>
        </is>
      </c>
      <c r="L12" s="4" t="inlineStr">
        <is>
          <t xml:space="preserve"> </t>
        </is>
      </c>
    </row>
    <row r="13">
      <c r="A13" s="4" t="inlineStr">
        <is>
          <t>Weighted Average Remaining Lease Term</t>
        </is>
      </c>
      <c r="B13" s="4" t="inlineStr">
        <is>
          <t xml:space="preserve"> </t>
        </is>
      </c>
      <c r="C13" s="4" t="inlineStr">
        <is>
          <t xml:space="preserve"> </t>
        </is>
      </c>
      <c r="D13" s="4" t="inlineStr">
        <is>
          <t xml:space="preserve"> </t>
        </is>
      </c>
      <c r="E13" s="4" t="inlineStr">
        <is>
          <t xml:space="preserve"> </t>
        </is>
      </c>
      <c r="F13" s="4" t="inlineStr">
        <is>
          <t>1 year 8 months 12 days</t>
        </is>
      </c>
      <c r="G13" s="4" t="inlineStr">
        <is>
          <t xml:space="preserve"> </t>
        </is>
      </c>
      <c r="H13" s="4" t="inlineStr">
        <is>
          <t>1 year 1 month 6 days</t>
        </is>
      </c>
      <c r="I13" s="4" t="inlineStr">
        <is>
          <t xml:space="preserve"> </t>
        </is>
      </c>
      <c r="J13" s="4" t="inlineStr">
        <is>
          <t>1 year 8 months 12 days</t>
        </is>
      </c>
      <c r="K13" s="4" t="inlineStr">
        <is>
          <t xml:space="preserve"> </t>
        </is>
      </c>
      <c r="L13" s="4" t="inlineStr">
        <is>
          <t xml:space="preserve"> </t>
        </is>
      </c>
    </row>
    <row r="14">
      <c r="A14" s="4" t="inlineStr">
        <is>
          <t>Weighted average discount rate</t>
        </is>
      </c>
      <c r="B14" s="4" t="inlineStr">
        <is>
          <t xml:space="preserve"> </t>
        </is>
      </c>
      <c r="C14" s="4" t="inlineStr">
        <is>
          <t xml:space="preserve"> </t>
        </is>
      </c>
      <c r="D14" s="4" t="inlineStr">
        <is>
          <t xml:space="preserve"> </t>
        </is>
      </c>
      <c r="E14" s="4" t="inlineStr">
        <is>
          <t xml:space="preserve"> </t>
        </is>
      </c>
      <c r="F14" s="11" t="n">
        <v>0.06710000000000001</v>
      </c>
      <c r="G14" s="4" t="inlineStr">
        <is>
          <t xml:space="preserve"> </t>
        </is>
      </c>
      <c r="H14" s="11" t="n">
        <v>0.0669</v>
      </c>
      <c r="I14" s="4" t="inlineStr">
        <is>
          <t xml:space="preserve"> </t>
        </is>
      </c>
      <c r="J14" s="11" t="n">
        <v>0.06710000000000001</v>
      </c>
      <c r="K14" s="4" t="inlineStr">
        <is>
          <t xml:space="preserve"> </t>
        </is>
      </c>
      <c r="L14" s="4" t="inlineStr">
        <is>
          <t xml:space="preserve"> </t>
        </is>
      </c>
    </row>
    <row r="15">
      <c r="A15" s="4" t="inlineStr">
        <is>
          <t>Operating leases, rental expenses</t>
        </is>
      </c>
      <c r="B15" s="4" t="inlineStr">
        <is>
          <t xml:space="preserve"> </t>
        </is>
      </c>
      <c r="C15" s="4" t="inlineStr">
        <is>
          <t xml:space="preserve"> </t>
        </is>
      </c>
      <c r="D15" s="4" t="inlineStr">
        <is>
          <t xml:space="preserve"> </t>
        </is>
      </c>
      <c r="E15" s="4" t="inlineStr">
        <is>
          <t xml:space="preserve"> </t>
        </is>
      </c>
      <c r="F15" s="6" t="n">
        <v>151780</v>
      </c>
      <c r="G15" s="7" t="n">
        <v>22010000</v>
      </c>
      <c r="H15" s="6" t="n">
        <v>138010</v>
      </c>
      <c r="I15" s="6" t="n">
        <v>119860</v>
      </c>
      <c r="J15" s="4" t="inlineStr">
        <is>
          <t xml:space="preserve"> </t>
        </is>
      </c>
      <c r="K15" s="4" t="inlineStr">
        <is>
          <t xml:space="preserve"> </t>
        </is>
      </c>
      <c r="L15" s="4" t="inlineStr">
        <is>
          <t xml:space="preserve"> </t>
        </is>
      </c>
    </row>
    <row r="16">
      <c r="A16" s="4" t="inlineStr">
        <is>
          <t>Common stock shares value</t>
        </is>
      </c>
      <c r="B16" s="4" t="inlineStr">
        <is>
          <t xml:space="preserve"> </t>
        </is>
      </c>
      <c r="C16" s="4" t="inlineStr">
        <is>
          <t xml:space="preserve"> </t>
        </is>
      </c>
      <c r="D16" s="4" t="inlineStr">
        <is>
          <t xml:space="preserve"> </t>
        </is>
      </c>
      <c r="E16" s="4" t="inlineStr">
        <is>
          <t xml:space="preserve"> </t>
        </is>
      </c>
      <c r="F16" s="6" t="n">
        <v>8550</v>
      </c>
      <c r="G16" s="4" t="inlineStr">
        <is>
          <t xml:space="preserve"> </t>
        </is>
      </c>
      <c r="H16" s="6" t="n">
        <v>8523</v>
      </c>
      <c r="I16" s="4" t="inlineStr">
        <is>
          <t xml:space="preserve"> </t>
        </is>
      </c>
      <c r="J16" s="7" t="n">
        <v>1240000</v>
      </c>
      <c r="K16" s="4" t="inlineStr">
        <is>
          <t xml:space="preserve"> </t>
        </is>
      </c>
      <c r="L16" s="4" t="inlineStr">
        <is>
          <t xml:space="preserve"> </t>
        </is>
      </c>
    </row>
    <row r="17">
      <c r="A17" s="4" t="inlineStr">
        <is>
          <t>Common stock shares authorised | shares</t>
        </is>
      </c>
      <c r="B17" s="4" t="inlineStr">
        <is>
          <t xml:space="preserve"> </t>
        </is>
      </c>
      <c r="C17" s="4" t="inlineStr">
        <is>
          <t xml:space="preserve"> </t>
        </is>
      </c>
      <c r="D17" s="4" t="inlineStr">
        <is>
          <t xml:space="preserve"> </t>
        </is>
      </c>
      <c r="E17" s="4" t="inlineStr">
        <is>
          <t xml:space="preserve"> </t>
        </is>
      </c>
      <c r="F17" s="5" t="n">
        <v>400000000000</v>
      </c>
      <c r="G17" s="4" t="inlineStr">
        <is>
          <t xml:space="preserve"> </t>
        </is>
      </c>
      <c r="H17" s="5" t="n">
        <v>400000000000</v>
      </c>
      <c r="I17" s="4" t="inlineStr">
        <is>
          <t xml:space="preserve"> </t>
        </is>
      </c>
      <c r="J17" s="5" t="n">
        <v>400000000000</v>
      </c>
      <c r="K17" s="4" t="inlineStr">
        <is>
          <t xml:space="preserve"> </t>
        </is>
      </c>
      <c r="L17" s="4" t="inlineStr">
        <is>
          <t xml:space="preserve"> </t>
        </is>
      </c>
    </row>
    <row r="18">
      <c r="A18" s="4" t="inlineStr">
        <is>
          <t>Common stock shares par value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0.0025</v>
      </c>
      <c r="K18" s="4" t="inlineStr">
        <is>
          <t xml:space="preserve"> </t>
        </is>
      </c>
      <c r="L18" s="8" t="n">
        <v>0.0025</v>
      </c>
    </row>
    <row r="19">
      <c r="A19" s="4" t="inlineStr">
        <is>
          <t>Gain loss on short term investment</t>
        </is>
      </c>
      <c r="B19" s="4" t="inlineStr">
        <is>
          <t xml:space="preserve"> </t>
        </is>
      </c>
      <c r="C19" s="4" t="inlineStr">
        <is>
          <t xml:space="preserve"> </t>
        </is>
      </c>
      <c r="D19" s="4" t="inlineStr">
        <is>
          <t xml:space="preserve"> </t>
        </is>
      </c>
      <c r="E19" s="4" t="inlineStr">
        <is>
          <t xml:space="preserve"> </t>
        </is>
      </c>
      <c r="F19" s="6" t="n">
        <v>73300</v>
      </c>
      <c r="G19" s="5" t="n">
        <v>1060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D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chedule Of Organization And 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shares value | $</t>
        </is>
      </c>
      <c r="B22" s="7" t="n">
        <v>100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shares authorised | shares</t>
        </is>
      </c>
      <c r="B23" s="5" t="n">
        <v>40000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shares par value per share | $ / shares</t>
        </is>
      </c>
      <c r="B24" s="8" t="n">
        <v>0.00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 holders equity note stock split</t>
        </is>
      </c>
      <c r="B25" s="4" t="inlineStr">
        <is>
          <t>one ADS representing four ordinary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ther income,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chedule Of Organization And 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Government grants</t>
        </is>
      </c>
      <c r="B28" s="4" t="inlineStr">
        <is>
          <t xml:space="preserve"> </t>
        </is>
      </c>
      <c r="C28" s="4" t="inlineStr">
        <is>
          <t xml:space="preserve"> </t>
        </is>
      </c>
      <c r="D28" s="4" t="inlineStr">
        <is>
          <t xml:space="preserve"> </t>
        </is>
      </c>
      <c r="E28" s="4" t="inlineStr">
        <is>
          <t xml:space="preserve"> </t>
        </is>
      </c>
      <c r="F28" s="5" t="n">
        <v>56410</v>
      </c>
      <c r="G28" s="5" t="n">
        <v>8180000</v>
      </c>
      <c r="H28" s="6" t="n">
        <v>51690</v>
      </c>
      <c r="I28" s="5" t="n">
        <v>210020</v>
      </c>
      <c r="J28" s="4" t="inlineStr">
        <is>
          <t xml:space="preserve"> </t>
        </is>
      </c>
      <c r="K28" s="4" t="inlineStr">
        <is>
          <t xml:space="preserve"> </t>
        </is>
      </c>
      <c r="L28" s="4" t="inlineStr">
        <is>
          <t xml:space="preserve"> </t>
        </is>
      </c>
    </row>
    <row r="29">
      <c r="A29" s="4" t="inlineStr">
        <is>
          <t>Vat Refunds</t>
        </is>
      </c>
      <c r="B29" s="4" t="inlineStr">
        <is>
          <t xml:space="preserve"> </t>
        </is>
      </c>
      <c r="C29" s="4" t="inlineStr">
        <is>
          <t xml:space="preserve"> </t>
        </is>
      </c>
      <c r="D29" s="4" t="inlineStr">
        <is>
          <t xml:space="preserve"> </t>
        </is>
      </c>
      <c r="E29" s="4" t="inlineStr">
        <is>
          <t xml:space="preserve"> </t>
        </is>
      </c>
      <c r="F29" s="5" t="n">
        <v>223930</v>
      </c>
      <c r="G29" s="7" t="n">
        <v>32470000</v>
      </c>
      <c r="H29" s="5" t="n">
        <v>231450</v>
      </c>
      <c r="I29" s="6" t="n">
        <v>218410</v>
      </c>
      <c r="J29" s="4" t="inlineStr">
        <is>
          <t xml:space="preserve"> </t>
        </is>
      </c>
      <c r="K29" s="4" t="inlineStr">
        <is>
          <t xml:space="preserve"> </t>
        </is>
      </c>
      <c r="L29" s="4" t="inlineStr">
        <is>
          <t xml:space="preserve"> </t>
        </is>
      </c>
    </row>
    <row r="30">
      <c r="A30" s="4" t="inlineStr">
        <is>
          <t>Credit Concentration Ris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chedule Of Organization And 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ash and cash equivalents, restricted cash and term deposits</t>
        </is>
      </c>
      <c r="B32" s="4" t="inlineStr">
        <is>
          <t xml:space="preserve"> </t>
        </is>
      </c>
      <c r="C32" s="4" t="inlineStr">
        <is>
          <t xml:space="preserve"> </t>
        </is>
      </c>
      <c r="D32" s="4" t="inlineStr">
        <is>
          <t xml:space="preserve"> </t>
        </is>
      </c>
      <c r="E32" s="4" t="inlineStr">
        <is>
          <t xml:space="preserve"> </t>
        </is>
      </c>
      <c r="F32" s="6" t="n">
        <v>22095070</v>
      </c>
      <c r="G32" s="4" t="inlineStr">
        <is>
          <t xml:space="preserve"> </t>
        </is>
      </c>
      <c r="H32" s="6" t="n">
        <v>20827820</v>
      </c>
      <c r="I32" s="4" t="inlineStr">
        <is>
          <t xml:space="preserve"> </t>
        </is>
      </c>
      <c r="J32" s="7" t="n">
        <v>3203480000</v>
      </c>
      <c r="K32" s="4" t="inlineStr">
        <is>
          <t xml:space="preserve"> </t>
        </is>
      </c>
      <c r="L32" s="4" t="inlineStr">
        <is>
          <t xml:space="preserve"> </t>
        </is>
      </c>
    </row>
    <row r="33">
      <c r="A33" s="4" t="inlineStr">
        <is>
          <t>Credit Concentration Risk [Member] | Financial Institution One [Member] | Onshore Chin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chedule Of Organization And 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centration risk percentage</t>
        </is>
      </c>
      <c r="B35" s="4" t="inlineStr">
        <is>
          <t xml:space="preserve"> </t>
        </is>
      </c>
      <c r="C35" s="4" t="inlineStr">
        <is>
          <t xml:space="preserve"> </t>
        </is>
      </c>
      <c r="D35" s="4" t="inlineStr">
        <is>
          <t xml:space="preserve"> </t>
        </is>
      </c>
      <c r="E35" s="4" t="inlineStr">
        <is>
          <t xml:space="preserve"> </t>
        </is>
      </c>
      <c r="F35" s="11" t="n">
        <v>0.235</v>
      </c>
      <c r="G35" s="11" t="n">
        <v>0.235</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redit Concentration Risk [Member] | Financial Institution Two [Member] | Onshore Chin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chedule Of Organization And 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centration risk percentage</t>
        </is>
      </c>
      <c r="B38" s="4" t="inlineStr">
        <is>
          <t xml:space="preserve"> </t>
        </is>
      </c>
      <c r="C38" s="4" t="inlineStr">
        <is>
          <t xml:space="preserve"> </t>
        </is>
      </c>
      <c r="D38" s="4" t="inlineStr">
        <is>
          <t xml:space="preserve"> </t>
        </is>
      </c>
      <c r="E38" s="4" t="inlineStr">
        <is>
          <t xml:space="preserve"> </t>
        </is>
      </c>
      <c r="F38" s="11" t="n">
        <v>0.177</v>
      </c>
      <c r="G38" s="11" t="n">
        <v>0.177</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redit Concentration Risk [Member] | Financial Institution Three [Member] | Onshore Chin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chedule Of Organization And 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ncentration risk percentage</t>
        </is>
      </c>
      <c r="B41" s="4" t="inlineStr">
        <is>
          <t xml:space="preserve"> </t>
        </is>
      </c>
      <c r="C41" s="4" t="inlineStr">
        <is>
          <t xml:space="preserve"> </t>
        </is>
      </c>
      <c r="D41" s="4" t="inlineStr">
        <is>
          <t xml:space="preserve"> </t>
        </is>
      </c>
      <c r="E41" s="4" t="inlineStr">
        <is>
          <t xml:space="preserve"> </t>
        </is>
      </c>
      <c r="F41" s="11" t="n">
        <v>0.141</v>
      </c>
      <c r="G41" s="11" t="n">
        <v>0.141</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ustomer Concentration Risk [Member] | Net Revenu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chedule Of Organization And 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customers represented greater than 10% | Customer</t>
        </is>
      </c>
      <c r="B44" s="4" t="inlineStr">
        <is>
          <t xml:space="preserve"> </t>
        </is>
      </c>
      <c r="C44" s="4" t="inlineStr">
        <is>
          <t xml:space="preserve"> </t>
        </is>
      </c>
      <c r="D44" s="4" t="inlineStr">
        <is>
          <t xml:space="preserve"> </t>
        </is>
      </c>
      <c r="E44" s="4" t="inlineStr">
        <is>
          <t xml:space="preserve"> </t>
        </is>
      </c>
      <c r="F44" s="5" t="n">
        <v>0</v>
      </c>
      <c r="G44" s="5" t="n">
        <v>0</v>
      </c>
      <c r="H44" s="5" t="n">
        <v>0</v>
      </c>
      <c r="I44" s="5" t="n">
        <v>0</v>
      </c>
      <c r="J44" s="4" t="inlineStr">
        <is>
          <t xml:space="preserve"> </t>
        </is>
      </c>
      <c r="K44" s="4" t="inlineStr">
        <is>
          <t xml:space="preserve"> </t>
        </is>
      </c>
      <c r="L44" s="4" t="inlineStr">
        <is>
          <t xml:space="preserve"> </t>
        </is>
      </c>
    </row>
    <row r="45">
      <c r="A45" s="4" t="inlineStr">
        <is>
          <t>Customer Concentration Risk [Member] | Net Revenues [Member] | Custom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chedule Of Organization And 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ncentration risk percentage</t>
        </is>
      </c>
      <c r="B47" s="4" t="inlineStr">
        <is>
          <t xml:space="preserve"> </t>
        </is>
      </c>
      <c r="C47" s="4" t="inlineStr">
        <is>
          <t xml:space="preserve"> </t>
        </is>
      </c>
      <c r="D47" s="4" t="inlineStr">
        <is>
          <t xml:space="preserve"> </t>
        </is>
      </c>
      <c r="E47" s="4" t="inlineStr">
        <is>
          <t xml:space="preserve"> </t>
        </is>
      </c>
      <c r="F47" s="12" t="n">
        <v>0.1</v>
      </c>
      <c r="G47" s="12" t="n">
        <v>0.1</v>
      </c>
      <c r="H47" s="12" t="n">
        <v>0.1</v>
      </c>
      <c r="I47" s="12" t="n">
        <v>0.1</v>
      </c>
      <c r="J47" s="4" t="inlineStr">
        <is>
          <t xml:space="preserve"> </t>
        </is>
      </c>
      <c r="K47" s="4" t="inlineStr">
        <is>
          <t xml:space="preserve"> </t>
        </is>
      </c>
      <c r="L47" s="4" t="inlineStr">
        <is>
          <t xml:space="preserve"> </t>
        </is>
      </c>
    </row>
    <row r="48">
      <c r="A48" s="4" t="inlineStr">
        <is>
          <t>Beijing Prbrownies Software Co., Ltd. | Other income, n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chedule Of Organization And 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Value added tax refund rate</t>
        </is>
      </c>
      <c r="B50" s="4" t="inlineStr">
        <is>
          <t xml:space="preserve"> </t>
        </is>
      </c>
      <c r="C50" s="4" t="inlineStr">
        <is>
          <t xml:space="preserve"> </t>
        </is>
      </c>
      <c r="D50" s="12" t="n">
        <v>0.1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ianjin Autohome Software Co., Ltd. [Member] | Other income, n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chedule Of Organization And 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Value added tax refund rate</t>
        </is>
      </c>
      <c r="B53" s="4" t="inlineStr">
        <is>
          <t xml:space="preserve"> </t>
        </is>
      </c>
      <c r="C53" s="4" t="inlineStr">
        <is>
          <t xml:space="preserve"> </t>
        </is>
      </c>
      <c r="D53" s="4" t="inlineStr">
        <is>
          <t xml:space="preserve"> </t>
        </is>
      </c>
      <c r="E53" s="4" t="inlineStr">
        <is>
          <t xml:space="preserve"> </t>
        </is>
      </c>
      <c r="F53" s="12" t="n">
        <v>0.1</v>
      </c>
      <c r="G53" s="12" t="n">
        <v>0.1</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Leads Generation Services [Member] | Beijing Prbrownies Software Co., Ltd. | Other income, net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chedule Of Organization And 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Value added tax rate</t>
        </is>
      </c>
      <c r="B56" s="4" t="inlineStr">
        <is>
          <t xml:space="preserve"> </t>
        </is>
      </c>
      <c r="C56" s="12" t="n">
        <v>0.1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Value added tax rate after refund</t>
        </is>
      </c>
      <c r="B57" s="4" t="inlineStr">
        <is>
          <t xml:space="preserve"> </t>
        </is>
      </c>
      <c r="C57" s="4" t="inlineStr">
        <is>
          <t xml:space="preserve"> </t>
        </is>
      </c>
      <c r="D57" s="12" t="n">
        <v>0.03</v>
      </c>
      <c r="E57" s="12" t="n">
        <v>0.03</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Leads Generation Services [Member] | Beijing Prbrownies Software Co., Ltd. | Other income, net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chedule Of Organization And 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Value added tax rate</t>
        </is>
      </c>
      <c r="B60" s="4" t="inlineStr">
        <is>
          <t xml:space="preserve"> </t>
        </is>
      </c>
      <c r="C60" s="4" t="inlineStr">
        <is>
          <t xml:space="preserve"> </t>
        </is>
      </c>
      <c r="D60" s="12" t="n">
        <v>0.16</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eads Generation Services [Member] | Tianjin Autohome Software Co., Ltd. [Member] | Other income, net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chedule Of Organization And 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Value added tax rate</t>
        </is>
      </c>
      <c r="B63" s="4" t="inlineStr">
        <is>
          <t xml:space="preserve"> </t>
        </is>
      </c>
      <c r="C63" s="4" t="inlineStr">
        <is>
          <t xml:space="preserve"> </t>
        </is>
      </c>
      <c r="D63" s="4" t="inlineStr">
        <is>
          <t xml:space="preserve"> </t>
        </is>
      </c>
      <c r="E63" s="4" t="inlineStr">
        <is>
          <t xml:space="preserve"> </t>
        </is>
      </c>
      <c r="F63" s="12" t="n">
        <v>0.13</v>
      </c>
      <c r="G63" s="12" t="n">
        <v>0.13</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Value added tax rate after refund</t>
        </is>
      </c>
      <c r="B64" s="4" t="inlineStr">
        <is>
          <t xml:space="preserve"> </t>
        </is>
      </c>
      <c r="C64" s="4" t="inlineStr">
        <is>
          <t xml:space="preserve"> </t>
        </is>
      </c>
      <c r="D64" s="4" t="inlineStr">
        <is>
          <t xml:space="preserve"> </t>
        </is>
      </c>
      <c r="E64" s="4" t="inlineStr">
        <is>
          <t xml:space="preserve"> </t>
        </is>
      </c>
      <c r="F64" s="12" t="n">
        <v>0.03</v>
      </c>
      <c r="G64" s="12" t="n">
        <v>0.03</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eads Generation Services [Member] | Tianjin Autohome Software Co., Ltd. [Member] | Other income, net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chedule Of Organization And Summary Of 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Value added tax rate</t>
        </is>
      </c>
      <c r="B67" s="4" t="inlineStr">
        <is>
          <t xml:space="preserve"> </t>
        </is>
      </c>
      <c r="C67" s="4" t="inlineStr">
        <is>
          <t xml:space="preserve"> </t>
        </is>
      </c>
      <c r="D67" s="12" t="n">
        <v>0.16</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sheetData>
  <mergeCells count="2">
    <mergeCell ref="A1:A2"/>
    <mergeCell ref="F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 Reconciliation of Cash, Cash Equivalents and Restricted Cash (Detail) ¥ in Thousands, $ in Thousands, $ in Thousands</t>
        </is>
      </c>
      <c r="B1" s="2" t="inlineStr">
        <is>
          <t>Dec. 31, 2022 CNY (¥)</t>
        </is>
      </c>
      <c r="C1" s="2" t="inlineStr">
        <is>
          <t>Dec. 31, 2022 USD ($)</t>
        </is>
      </c>
      <c r="D1" s="2" t="inlineStr">
        <is>
          <t>Dec. 31, 2021 CNY (¥)</t>
        </is>
      </c>
      <c r="E1" s="2" t="inlineStr">
        <is>
          <t>Dec. 31, 2021 USD ($)</t>
        </is>
      </c>
      <c r="F1" s="2" t="inlineStr">
        <is>
          <t>Dec. 31, 2020 CNY (¥)</t>
        </is>
      </c>
      <c r="G1" s="2" t="inlineStr">
        <is>
          <t>Dec. 31, 2020 CLP ($)</t>
        </is>
      </c>
      <c r="H1" s="2" t="inlineStr">
        <is>
          <t>Dec. 31, 2019 CNY (¥)</t>
        </is>
      </c>
    </row>
    <row r="2">
      <c r="A2" s="3" t="inlineStr">
        <is>
          <t>Accounting Polic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6" t="n">
        <v>2801299</v>
      </c>
      <c r="C3" s="7" t="n">
        <v>406150</v>
      </c>
      <c r="D3" s="6" t="n">
        <v>4236501</v>
      </c>
      <c r="E3" s="4" t="inlineStr">
        <is>
          <t xml:space="preserve"> </t>
        </is>
      </c>
      <c r="F3" s="6" t="n">
        <v>1751222</v>
      </c>
      <c r="G3" s="4" t="inlineStr">
        <is>
          <t xml:space="preserve"> </t>
        </is>
      </c>
      <c r="H3" s="4" t="inlineStr">
        <is>
          <t xml:space="preserve"> </t>
        </is>
      </c>
    </row>
    <row r="4">
      <c r="A4" s="4" t="inlineStr">
        <is>
          <t>Restricted cash</t>
        </is>
      </c>
      <c r="B4" s="5" t="n">
        <v>14175</v>
      </c>
      <c r="C4" s="5" t="n">
        <v>2055</v>
      </c>
      <c r="D4" s="5" t="n">
        <v>95055</v>
      </c>
      <c r="E4" s="4" t="inlineStr">
        <is>
          <t xml:space="preserve"> </t>
        </is>
      </c>
      <c r="F4" s="5" t="n">
        <v>17926</v>
      </c>
      <c r="G4" s="4" t="inlineStr">
        <is>
          <t xml:space="preserve"> </t>
        </is>
      </c>
      <c r="H4" s="4" t="inlineStr">
        <is>
          <t xml:space="preserve"> </t>
        </is>
      </c>
    </row>
    <row r="5">
      <c r="A5" s="4" t="inlineStr">
        <is>
          <t>Total cash, cash equivalents and restricted cash as shown in Consolidated Statements of Cash Flows</t>
        </is>
      </c>
      <c r="B5" s="6" t="n">
        <v>2815474</v>
      </c>
      <c r="C5" s="7" t="n">
        <v>408205</v>
      </c>
      <c r="D5" s="6" t="n">
        <v>4331556</v>
      </c>
      <c r="E5" s="7" t="n">
        <v>628017</v>
      </c>
      <c r="F5" s="6" t="n">
        <v>1769148</v>
      </c>
      <c r="G5" s="7" t="n">
        <v>1769148</v>
      </c>
      <c r="H5" s="6" t="n">
        <v>19934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66" customWidth="1" min="2" max="2"/>
  </cols>
  <sheetData>
    <row r="1">
      <c r="A1" s="1" t="inlineStr">
        <is>
          <t>Summary of Significant Accounting Policies - Schedule of Estimated Useful Life of Property and Equipment (Detail)</t>
        </is>
      </c>
      <c r="B1" s="2" t="inlineStr">
        <is>
          <t>12 Months Ended</t>
        </is>
      </c>
    </row>
    <row r="2">
      <c r="B2" s="2" t="inlineStr">
        <is>
          <t>Dec. 31, 2022</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Property and equipment, Estimated useful life</t>
        </is>
      </c>
      <c r="B5" s="4" t="inlineStr">
        <is>
          <t>Shorter of lease term or the estimated useful lives of the assets</t>
        </is>
      </c>
    </row>
    <row r="6">
      <c r="A6" s="4" t="inlineStr">
        <is>
          <t>Minimum [Member] | Electric Equipment [Member]</t>
        </is>
      </c>
      <c r="B6" s="4" t="inlineStr">
        <is>
          <t xml:space="preserve"> </t>
        </is>
      </c>
    </row>
    <row r="7">
      <c r="A7" s="3" t="inlineStr">
        <is>
          <t>Property, Plant and Equipment [Line Items]</t>
        </is>
      </c>
      <c r="B7" s="4" t="inlineStr">
        <is>
          <t xml:space="preserve"> </t>
        </is>
      </c>
    </row>
    <row r="8">
      <c r="A8" s="4" t="inlineStr">
        <is>
          <t>Property and equipment, Estimated useful life</t>
        </is>
      </c>
      <c r="B8" s="4" t="inlineStr">
        <is>
          <t>3 years</t>
        </is>
      </c>
    </row>
    <row r="9">
      <c r="A9" s="4" t="inlineStr">
        <is>
          <t>Minimum [Member] | Office Equipment [Member]</t>
        </is>
      </c>
      <c r="B9" s="4" t="inlineStr">
        <is>
          <t xml:space="preserve"> </t>
        </is>
      </c>
    </row>
    <row r="10">
      <c r="A10" s="3" t="inlineStr">
        <is>
          <t>Property, Plant and Equipment [Line Items]</t>
        </is>
      </c>
      <c r="B10" s="4" t="inlineStr">
        <is>
          <t xml:space="preserve"> </t>
        </is>
      </c>
    </row>
    <row r="11">
      <c r="A11" s="4" t="inlineStr">
        <is>
          <t>Property and equipment, Estimated useful life</t>
        </is>
      </c>
      <c r="B11" s="4" t="inlineStr">
        <is>
          <t>3 years</t>
        </is>
      </c>
    </row>
    <row r="12">
      <c r="A12" s="4" t="inlineStr">
        <is>
          <t>Minimum [Member] | Motor Vehicles [Member]</t>
        </is>
      </c>
      <c r="B12" s="4" t="inlineStr">
        <is>
          <t xml:space="preserve"> </t>
        </is>
      </c>
    </row>
    <row r="13">
      <c r="A13" s="3" t="inlineStr">
        <is>
          <t>Property, Plant and Equipment [Line Items]</t>
        </is>
      </c>
      <c r="B13" s="4" t="inlineStr">
        <is>
          <t xml:space="preserve"> </t>
        </is>
      </c>
    </row>
    <row r="14">
      <c r="A14" s="4" t="inlineStr">
        <is>
          <t>Property and equipment, Estimated useful life</t>
        </is>
      </c>
      <c r="B14" s="4" t="inlineStr">
        <is>
          <t>4 years</t>
        </is>
      </c>
    </row>
    <row r="15">
      <c r="A15" s="4" t="inlineStr">
        <is>
          <t>Minimum [Member] | Software [Member]</t>
        </is>
      </c>
      <c r="B15" s="4" t="inlineStr">
        <is>
          <t xml:space="preserve"> </t>
        </is>
      </c>
    </row>
    <row r="16">
      <c r="A16" s="3" t="inlineStr">
        <is>
          <t>Property, Plant and Equipment [Line Items]</t>
        </is>
      </c>
      <c r="B16" s="4" t="inlineStr">
        <is>
          <t xml:space="preserve"> </t>
        </is>
      </c>
    </row>
    <row r="17">
      <c r="A17" s="4" t="inlineStr">
        <is>
          <t>Property and equipment, Estimated useful life</t>
        </is>
      </c>
      <c r="B17" s="4" t="inlineStr">
        <is>
          <t>3 years</t>
        </is>
      </c>
    </row>
    <row r="18">
      <c r="A18" s="4" t="inlineStr">
        <is>
          <t>Maximum [Member] | Electric Equipment [Member]</t>
        </is>
      </c>
      <c r="B18" s="4" t="inlineStr">
        <is>
          <t xml:space="preserve"> </t>
        </is>
      </c>
    </row>
    <row r="19">
      <c r="A19" s="3" t="inlineStr">
        <is>
          <t>Property, Plant and Equipment [Line Items]</t>
        </is>
      </c>
      <c r="B19" s="4" t="inlineStr">
        <is>
          <t xml:space="preserve"> </t>
        </is>
      </c>
    </row>
    <row r="20">
      <c r="A20" s="4" t="inlineStr">
        <is>
          <t>Property and equipment, Estimated useful life</t>
        </is>
      </c>
      <c r="B20" s="4" t="inlineStr">
        <is>
          <t>5 years</t>
        </is>
      </c>
    </row>
    <row r="21">
      <c r="A21" s="4" t="inlineStr">
        <is>
          <t>Maximum [Member] | Office Equipment [Member]</t>
        </is>
      </c>
      <c r="B21" s="4" t="inlineStr">
        <is>
          <t xml:space="preserve"> </t>
        </is>
      </c>
    </row>
    <row r="22">
      <c r="A22" s="3" t="inlineStr">
        <is>
          <t>Property, Plant and Equipment [Line Items]</t>
        </is>
      </c>
      <c r="B22" s="4" t="inlineStr">
        <is>
          <t xml:space="preserve"> </t>
        </is>
      </c>
    </row>
    <row r="23">
      <c r="A23" s="4" t="inlineStr">
        <is>
          <t>Property and equipment, Estimated useful life</t>
        </is>
      </c>
      <c r="B23" s="4" t="inlineStr">
        <is>
          <t>5 years</t>
        </is>
      </c>
    </row>
    <row r="24">
      <c r="A24" s="4" t="inlineStr">
        <is>
          <t>Maximum [Member] | Motor Vehicles [Member]</t>
        </is>
      </c>
      <c r="B24" s="4" t="inlineStr">
        <is>
          <t xml:space="preserve"> </t>
        </is>
      </c>
    </row>
    <row r="25">
      <c r="A25" s="3" t="inlineStr">
        <is>
          <t>Property, Plant and Equipment [Line Items]</t>
        </is>
      </c>
      <c r="B25" s="4" t="inlineStr">
        <is>
          <t xml:space="preserve"> </t>
        </is>
      </c>
    </row>
    <row r="26">
      <c r="A26" s="4" t="inlineStr">
        <is>
          <t>Property and equipment, Estimated useful life</t>
        </is>
      </c>
      <c r="B26" s="4" t="inlineStr">
        <is>
          <t>5 years</t>
        </is>
      </c>
    </row>
    <row r="27">
      <c r="A27" s="4" t="inlineStr">
        <is>
          <t>Maximum [Member] | Software [Member]</t>
        </is>
      </c>
      <c r="B27" s="4" t="inlineStr">
        <is>
          <t xml:space="preserve"> </t>
        </is>
      </c>
    </row>
    <row r="28">
      <c r="A28" s="3" t="inlineStr">
        <is>
          <t>Property, Plant and Equipment [Line Items]</t>
        </is>
      </c>
      <c r="B28" s="4" t="inlineStr">
        <is>
          <t xml:space="preserve"> </t>
        </is>
      </c>
    </row>
    <row r="29">
      <c r="A29" s="4" t="inlineStr">
        <is>
          <t>Property and equipment, Estimated useful life</t>
        </is>
      </c>
      <c r="B29"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fe of Intangible Assets (Detail)</t>
        </is>
      </c>
      <c r="B1" s="2" t="inlineStr">
        <is>
          <t>12 Months Ended</t>
        </is>
      </c>
    </row>
    <row r="2">
      <c r="B2" s="2" t="inlineStr">
        <is>
          <t>Dec. 31, 2022</t>
        </is>
      </c>
    </row>
    <row r="3">
      <c r="A3" s="4" t="inlineStr">
        <is>
          <t>Minimum [Member]</t>
        </is>
      </c>
      <c r="B3" s="4" t="inlineStr">
        <is>
          <t xml:space="preserve"> </t>
        </is>
      </c>
    </row>
    <row r="4">
      <c r="A4" s="3" t="inlineStr">
        <is>
          <t>Finite-Lived Intangible Assets [Line Items]</t>
        </is>
      </c>
      <c r="B4" s="4" t="inlineStr">
        <is>
          <t xml:space="preserve"> </t>
        </is>
      </c>
    </row>
    <row r="5">
      <c r="A5" s="4" t="inlineStr">
        <is>
          <t>Intangible assets, Estimated useful life</t>
        </is>
      </c>
      <c r="B5" s="4" t="inlineStr">
        <is>
          <t>1 year 9 months</t>
        </is>
      </c>
    </row>
    <row r="6">
      <c r="A6" s="4" t="inlineStr">
        <is>
          <t>Maximum [Member]</t>
        </is>
      </c>
      <c r="B6" s="4" t="inlineStr">
        <is>
          <t xml:space="preserve"> </t>
        </is>
      </c>
    </row>
    <row r="7">
      <c r="A7" s="3" t="inlineStr">
        <is>
          <t>Finite-Lived Intangible Assets [Line Items]</t>
        </is>
      </c>
      <c r="B7" s="4" t="inlineStr">
        <is>
          <t xml:space="preserve"> </t>
        </is>
      </c>
    </row>
    <row r="8">
      <c r="A8" s="4" t="inlineStr">
        <is>
          <t>Intangible assets, Estimated useful life</t>
        </is>
      </c>
      <c r="B8" s="4" t="inlineStr">
        <is>
          <t>15 years</t>
        </is>
      </c>
    </row>
    <row r="9">
      <c r="A9" s="4" t="inlineStr">
        <is>
          <t>Technologies [Member]</t>
        </is>
      </c>
      <c r="B9" s="4" t="inlineStr">
        <is>
          <t xml:space="preserve"> </t>
        </is>
      </c>
    </row>
    <row r="10">
      <c r="A10" s="3" t="inlineStr">
        <is>
          <t>Finite-Lived Intangible Assets [Line Items]</t>
        </is>
      </c>
      <c r="B10" s="4" t="inlineStr">
        <is>
          <t xml:space="preserve"> </t>
        </is>
      </c>
    </row>
    <row r="11">
      <c r="A11" s="4" t="inlineStr">
        <is>
          <t>Intangible assets, Estimated useful life</t>
        </is>
      </c>
      <c r="B11" s="4" t="inlineStr">
        <is>
          <t>5 years</t>
        </is>
      </c>
    </row>
    <row r="12">
      <c r="A12" s="4" t="inlineStr">
        <is>
          <t>Trademarks [Member] | Minimum [Member]</t>
        </is>
      </c>
      <c r="B12" s="4" t="inlineStr">
        <is>
          <t xml:space="preserve"> </t>
        </is>
      </c>
    </row>
    <row r="13">
      <c r="A13" s="3" t="inlineStr">
        <is>
          <t>Finite-Lived Intangible Assets [Line Items]</t>
        </is>
      </c>
      <c r="B13" s="4" t="inlineStr">
        <is>
          <t xml:space="preserve"> </t>
        </is>
      </c>
    </row>
    <row r="14">
      <c r="A14" s="4" t="inlineStr">
        <is>
          <t>Intangible assets, Estimated useful life</t>
        </is>
      </c>
      <c r="B14" s="4" t="inlineStr">
        <is>
          <t>3 years</t>
        </is>
      </c>
    </row>
    <row r="15">
      <c r="A15" s="4" t="inlineStr">
        <is>
          <t>Trademarks [Member] | Maximum [Member]</t>
        </is>
      </c>
      <c r="B15" s="4" t="inlineStr">
        <is>
          <t xml:space="preserve"> </t>
        </is>
      </c>
    </row>
    <row r="16">
      <c r="A16" s="3" t="inlineStr">
        <is>
          <t>Finite-Lived Intangible Assets [Line Items]</t>
        </is>
      </c>
      <c r="B16" s="4" t="inlineStr">
        <is>
          <t xml:space="preserve"> </t>
        </is>
      </c>
    </row>
    <row r="17">
      <c r="A17" s="4" t="inlineStr">
        <is>
          <t>Intangible assets, Estimated useful life</t>
        </is>
      </c>
      <c r="B17" s="4" t="inlineStr">
        <is>
          <t>15 years</t>
        </is>
      </c>
    </row>
    <row r="18">
      <c r="A18" s="4" t="inlineStr">
        <is>
          <t>Customer Relationships [Member]</t>
        </is>
      </c>
      <c r="B18" s="4" t="inlineStr">
        <is>
          <t xml:space="preserve"> </t>
        </is>
      </c>
    </row>
    <row r="19">
      <c r="A19" s="3" t="inlineStr">
        <is>
          <t>Finite-Lived Intangible Assets [Line Items]</t>
        </is>
      </c>
      <c r="B19" s="4" t="inlineStr">
        <is>
          <t xml:space="preserve"> </t>
        </is>
      </c>
    </row>
    <row r="20">
      <c r="A20" s="4" t="inlineStr">
        <is>
          <t>Intangible assets, Estimated useful life</t>
        </is>
      </c>
      <c r="B20" s="4" t="inlineStr">
        <is>
          <t>5 years</t>
        </is>
      </c>
    </row>
    <row r="21">
      <c r="A21" s="4" t="inlineStr">
        <is>
          <t>Websites [Member]</t>
        </is>
      </c>
      <c r="B21" s="4" t="inlineStr">
        <is>
          <t xml:space="preserve"> </t>
        </is>
      </c>
    </row>
    <row r="22">
      <c r="A22" s="3" t="inlineStr">
        <is>
          <t>Finite-Lived Intangible Assets [Line Items]</t>
        </is>
      </c>
      <c r="B22" s="4" t="inlineStr">
        <is>
          <t xml:space="preserve"> </t>
        </is>
      </c>
    </row>
    <row r="23">
      <c r="A23" s="4" t="inlineStr">
        <is>
          <t>Intangible assets, Estimated useful life</t>
        </is>
      </c>
      <c r="B23" s="4" t="inlineStr">
        <is>
          <t>4 years</t>
        </is>
      </c>
    </row>
    <row r="24">
      <c r="A24" s="4" t="inlineStr">
        <is>
          <t>Domain Names [Member] | Minimum [Member]</t>
        </is>
      </c>
      <c r="B24" s="4" t="inlineStr">
        <is>
          <t xml:space="preserve"> </t>
        </is>
      </c>
    </row>
    <row r="25">
      <c r="A25" s="3" t="inlineStr">
        <is>
          <t>Finite-Lived Intangible Assets [Line Items]</t>
        </is>
      </c>
      <c r="B25" s="4" t="inlineStr">
        <is>
          <t xml:space="preserve"> </t>
        </is>
      </c>
    </row>
    <row r="26">
      <c r="A26" s="4" t="inlineStr">
        <is>
          <t>Intangible assets, Estimated useful life</t>
        </is>
      </c>
      <c r="B26" s="4" t="inlineStr">
        <is>
          <t>4 years</t>
        </is>
      </c>
    </row>
    <row r="27">
      <c r="A27" s="4" t="inlineStr">
        <is>
          <t>Domain Names [Member] | Maximum [Member]</t>
        </is>
      </c>
      <c r="B27" s="4" t="inlineStr">
        <is>
          <t xml:space="preserve"> </t>
        </is>
      </c>
    </row>
    <row r="28">
      <c r="A28" s="3" t="inlineStr">
        <is>
          <t>Finite-Lived Intangible Assets [Line Items]</t>
        </is>
      </c>
      <c r="B28" s="4" t="inlineStr">
        <is>
          <t xml:space="preserve"> </t>
        </is>
      </c>
    </row>
    <row r="29">
      <c r="A29" s="4" t="inlineStr">
        <is>
          <t>Intangible assets, Estimated useful life</t>
        </is>
      </c>
      <c r="B29" s="4" t="inlineStr">
        <is>
          <t>10 years</t>
        </is>
      </c>
    </row>
    <row r="30">
      <c r="A30" s="4" t="inlineStr">
        <is>
          <t>Licensing Agreements [Member]</t>
        </is>
      </c>
      <c r="B30" s="4" t="inlineStr">
        <is>
          <t xml:space="preserve"> </t>
        </is>
      </c>
    </row>
    <row r="31">
      <c r="A31" s="3" t="inlineStr">
        <is>
          <t>Finite-Lived Intangible Assets [Line Items]</t>
        </is>
      </c>
      <c r="B31" s="4" t="inlineStr">
        <is>
          <t xml:space="preserve"> </t>
        </is>
      </c>
    </row>
    <row r="32">
      <c r="A32" s="4" t="inlineStr">
        <is>
          <t>Intangible assets, Estimated useful life</t>
        </is>
      </c>
      <c r="B32" s="4" t="inlineStr">
        <is>
          <t>1 year 9 months</t>
        </is>
      </c>
    </row>
    <row r="33">
      <c r="A33" s="4" t="inlineStr">
        <is>
          <t>Insurance Brokerage License [Member]</t>
        </is>
      </c>
      <c r="B33" s="4" t="inlineStr">
        <is>
          <t xml:space="preserve"> </t>
        </is>
      </c>
    </row>
    <row r="34">
      <c r="A34" s="3" t="inlineStr">
        <is>
          <t>Finite-Lived Intangible Assets [Line Items]</t>
        </is>
      </c>
      <c r="B34" s="4" t="inlineStr">
        <is>
          <t xml:space="preserve"> </t>
        </is>
      </c>
    </row>
    <row r="35">
      <c r="A35" s="4" t="inlineStr">
        <is>
          <t>Intangible assets, Estimated useful life</t>
        </is>
      </c>
      <c r="B35" s="4" t="inlineStr">
        <is>
          <t>4 years</t>
        </is>
      </c>
    </row>
    <row r="36">
      <c r="A36" s="4" t="inlineStr">
        <is>
          <t>Database [Member]</t>
        </is>
      </c>
      <c r="B36" s="4" t="inlineStr">
        <is>
          <t xml:space="preserve"> </t>
        </is>
      </c>
    </row>
    <row r="37">
      <c r="A37" s="3" t="inlineStr">
        <is>
          <t>Finite-Lived Intangible Assets [Line Items]</t>
        </is>
      </c>
      <c r="B37" s="4" t="inlineStr">
        <is>
          <t xml:space="preserve"> </t>
        </is>
      </c>
    </row>
    <row r="38">
      <c r="A38" s="4" t="inlineStr">
        <is>
          <t>Intangible assets, Estimated useful life</t>
        </is>
      </c>
      <c r="B38"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50" customWidth="1" min="2" max="2"/>
    <col width="50" customWidth="1" min="3" max="3"/>
    <col width="50" customWidth="1" min="4" max="4"/>
  </cols>
  <sheetData>
    <row r="1">
      <c r="A1" s="1" t="inlineStr">
        <is>
          <t>Summary of Significant Accounting Policies - Schedule Of Operating Lease In Its Unaudited Consolidated Balance Sheet (Detail) ¥ in Thousands, $ in Thousands</t>
        </is>
      </c>
      <c r="B1" s="2" t="inlineStr">
        <is>
          <t>Dec. 31, 2022 CNY (¥)</t>
        </is>
      </c>
      <c r="C1" s="2" t="inlineStr">
        <is>
          <t>Dec. 31, 2022 USD ($)</t>
        </is>
      </c>
      <c r="D1" s="2" t="inlineStr">
        <is>
          <t>Dec. 31, 2021 CNY (¥)</t>
        </is>
      </c>
    </row>
    <row r="2">
      <c r="A2" s="3" t="inlineStr">
        <is>
          <t>Accounting Policies [Abstract]</t>
        </is>
      </c>
      <c r="B2" s="4" t="inlineStr">
        <is>
          <t xml:space="preserve"> </t>
        </is>
      </c>
      <c r="C2" s="4" t="inlineStr">
        <is>
          <t xml:space="preserve"> </t>
        </is>
      </c>
      <c r="D2" s="4" t="inlineStr">
        <is>
          <t xml:space="preserve"> </t>
        </is>
      </c>
    </row>
    <row r="3">
      <c r="A3" s="4" t="inlineStr">
        <is>
          <t>Operating lease ROU assets</t>
        </is>
      </c>
      <c r="B3" s="6" t="n">
        <v>115118</v>
      </c>
      <c r="C3" s="7" t="n">
        <v>16691</v>
      </c>
      <c r="D3" s="6" t="n">
        <v>133383</v>
      </c>
    </row>
    <row r="4">
      <c r="A4" s="4" t="inlineStr">
        <is>
          <t>Operating lease liabilities, current portion</t>
        </is>
      </c>
      <c r="B4" s="5" t="n">
        <v>59798</v>
      </c>
      <c r="C4" s="5" t="n">
        <v>8670</v>
      </c>
      <c r="D4" s="5" t="n">
        <v>96160</v>
      </c>
    </row>
    <row r="5">
      <c r="A5" s="4" t="inlineStr">
        <is>
          <t>Operating lease liabilities, non-current portion</t>
        </is>
      </c>
      <c r="B5" s="6" t="n">
        <v>50591</v>
      </c>
      <c r="C5" s="7" t="n">
        <v>7335</v>
      </c>
      <c r="D5" s="6" t="n">
        <v>28619</v>
      </c>
    </row>
    <row r="6">
      <c r="A6" s="4" t="inlineStr">
        <is>
          <t>Operating Lease, Right-of-Use Asset, Statement of Financial Position [Extensible Enumeration]</t>
        </is>
      </c>
      <c r="B6" s="4" t="inlineStr">
        <is>
          <t>Other Assets, Noncurrent</t>
        </is>
      </c>
      <c r="C6" s="4" t="inlineStr">
        <is>
          <t>Other Assets, Noncurrent</t>
        </is>
      </c>
      <c r="D6" s="4" t="inlineStr">
        <is>
          <t>Other Assets, Noncurrent</t>
        </is>
      </c>
    </row>
    <row r="7">
      <c r="A7" s="4" t="inlineStr">
        <is>
          <t>Operating Lease, Liability, Current, Statement of Financial Position [Extensible Enumeration]</t>
        </is>
      </c>
      <c r="B7" s="4" t="inlineStr">
        <is>
          <t>Accounts Payable and Accrued Liabilities, Current</t>
        </is>
      </c>
      <c r="C7" s="4" t="inlineStr">
        <is>
          <t>Accounts Payable and Accrued Liabilities, Current</t>
        </is>
      </c>
      <c r="D7" s="4" t="inlineStr">
        <is>
          <t>Accounts Payable and Accrued Liabilities, Current</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chedule of Lease Cost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4" t="inlineStr">
        <is>
          <t>Cost of revenues and operating expenses [Member]</t>
        </is>
      </c>
      <c r="B3" s="4" t="inlineStr">
        <is>
          <t xml:space="preserve"> </t>
        </is>
      </c>
      <c r="C3" s="4" t="inlineStr">
        <is>
          <t xml:space="preserve"> </t>
        </is>
      </c>
      <c r="D3" s="4" t="inlineStr">
        <is>
          <t xml:space="preserve"> </t>
        </is>
      </c>
      <c r="E3" s="4" t="inlineStr">
        <is>
          <t xml:space="preserve"> </t>
        </is>
      </c>
    </row>
    <row r="4">
      <c r="A4" s="4" t="inlineStr">
        <is>
          <t>Operating lease cost</t>
        </is>
      </c>
      <c r="B4" s="6" t="n">
        <v>128081</v>
      </c>
      <c r="C4" s="7" t="n">
        <v>18570</v>
      </c>
      <c r="D4" s="6" t="n">
        <v>131529</v>
      </c>
      <c r="E4" s="6" t="n">
        <v>117479</v>
      </c>
    </row>
    <row r="5">
      <c r="A5" s="4" t="inlineStr">
        <is>
          <t>Cost of other leases with terms less than one year</t>
        </is>
      </c>
      <c r="B5" s="5" t="n">
        <v>87603</v>
      </c>
      <c r="C5" s="5" t="n">
        <v>12701</v>
      </c>
      <c r="D5" s="5" t="n">
        <v>99923</v>
      </c>
      <c r="E5" s="5" t="n">
        <v>96065</v>
      </c>
    </row>
    <row r="6">
      <c r="A6" s="4" t="inlineStr">
        <is>
          <t>Cost of Revenues [Member]</t>
        </is>
      </c>
      <c r="B6" s="4" t="inlineStr">
        <is>
          <t xml:space="preserve"> </t>
        </is>
      </c>
      <c r="C6" s="4" t="inlineStr">
        <is>
          <t xml:space="preserve"> </t>
        </is>
      </c>
      <c r="D6" s="4" t="inlineStr">
        <is>
          <t xml:space="preserve"> </t>
        </is>
      </c>
      <c r="E6" s="4" t="inlineStr">
        <is>
          <t xml:space="preserve"> </t>
        </is>
      </c>
    </row>
    <row r="7">
      <c r="A7" s="4" t="inlineStr">
        <is>
          <t>Operating lease cost</t>
        </is>
      </c>
      <c r="B7" s="5" t="n">
        <v>21695</v>
      </c>
      <c r="C7" s="5" t="n">
        <v>3145</v>
      </c>
      <c r="D7" s="5" t="n">
        <v>28798</v>
      </c>
      <c r="E7" s="5" t="n">
        <v>21658</v>
      </c>
    </row>
    <row r="8">
      <c r="A8" s="4" t="inlineStr">
        <is>
          <t>Cost of other leases with terms less than one year</t>
        </is>
      </c>
      <c r="B8" s="5" t="n">
        <v>79274</v>
      </c>
      <c r="C8" s="5" t="n">
        <v>11493</v>
      </c>
      <c r="D8" s="5" t="n">
        <v>88567</v>
      </c>
      <c r="E8" s="5" t="n">
        <v>86253</v>
      </c>
    </row>
    <row r="9">
      <c r="A9" s="4" t="inlineStr">
        <is>
          <t>Operating Expenses [Member]</t>
        </is>
      </c>
      <c r="B9" s="4" t="inlineStr">
        <is>
          <t xml:space="preserve"> </t>
        </is>
      </c>
      <c r="C9" s="4" t="inlineStr">
        <is>
          <t xml:space="preserve"> </t>
        </is>
      </c>
      <c r="D9" s="4" t="inlineStr">
        <is>
          <t xml:space="preserve"> </t>
        </is>
      </c>
      <c r="E9" s="4" t="inlineStr">
        <is>
          <t xml:space="preserve"> </t>
        </is>
      </c>
    </row>
    <row r="10">
      <c r="A10" s="4" t="inlineStr">
        <is>
          <t>Operating lease cost</t>
        </is>
      </c>
      <c r="B10" s="5" t="n">
        <v>106386</v>
      </c>
      <c r="C10" s="5" t="n">
        <v>15425</v>
      </c>
      <c r="D10" s="5" t="n">
        <v>102731</v>
      </c>
      <c r="E10" s="5" t="n">
        <v>95821</v>
      </c>
    </row>
    <row r="11">
      <c r="A11" s="4" t="inlineStr">
        <is>
          <t>Cost of other leases with terms less than one year</t>
        </is>
      </c>
      <c r="B11" s="6" t="n">
        <v>8329</v>
      </c>
      <c r="C11" s="7" t="n">
        <v>1208</v>
      </c>
      <c r="D11" s="6" t="n">
        <v>11356</v>
      </c>
      <c r="E11" s="6" t="n">
        <v>9812</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Significant Accounting Policies - Summary Of Maturities Of Lease Liabilities Under Operating Leases (Detail) - Dec. 31, 2022 ¥ in Thousands, $ in Thousands</t>
        </is>
      </c>
      <c r="B1" s="2" t="inlineStr">
        <is>
          <t>CNY (¥)</t>
        </is>
      </c>
      <c r="C1" s="2" t="inlineStr">
        <is>
          <t>USD ($)</t>
        </is>
      </c>
    </row>
    <row r="2">
      <c r="A2" s="4" t="inlineStr">
        <is>
          <t>2023</t>
        </is>
      </c>
      <c r="B2" s="6" t="n">
        <v>64341</v>
      </c>
      <c r="C2" s="7" t="n">
        <v>9329</v>
      </c>
    </row>
    <row r="3">
      <c r="A3" s="4" t="inlineStr">
        <is>
          <t>2024</t>
        </is>
      </c>
      <c r="B3" s="5" t="n">
        <v>42687</v>
      </c>
      <c r="C3" s="5" t="n">
        <v>6189</v>
      </c>
    </row>
    <row r="4">
      <c r="A4" s="4" t="inlineStr">
        <is>
          <t>2025</t>
        </is>
      </c>
      <c r="B4" s="5" t="n">
        <v>12050</v>
      </c>
      <c r="C4" s="5" t="n">
        <v>1747</v>
      </c>
    </row>
    <row r="5">
      <c r="A5" s="4" t="inlineStr">
        <is>
          <t>2026</t>
        </is>
      </c>
      <c r="B5" s="5" t="n">
        <v>4088</v>
      </c>
      <c r="C5" s="5" t="n">
        <v>593</v>
      </c>
    </row>
    <row r="6">
      <c r="A6" s="4" t="inlineStr">
        <is>
          <t>2027</t>
        </is>
      </c>
      <c r="B6" s="5" t="n">
        <v>1973</v>
      </c>
      <c r="C6" s="5" t="n">
        <v>286</v>
      </c>
    </row>
    <row r="7">
      <c r="A7" s="4" t="inlineStr">
        <is>
          <t>Total lease payments</t>
        </is>
      </c>
      <c r="B7" s="5" t="n">
        <v>125139</v>
      </c>
      <c r="C7" s="5" t="n">
        <v>18144</v>
      </c>
    </row>
    <row r="8">
      <c r="A8" s="4" t="inlineStr">
        <is>
          <t>Less imputed interest</t>
        </is>
      </c>
      <c r="B8" s="5" t="n">
        <v>-14750</v>
      </c>
      <c r="C8" s="5" t="n">
        <v>-2139</v>
      </c>
    </row>
    <row r="9">
      <c r="A9" s="4" t="inlineStr">
        <is>
          <t>Total</t>
        </is>
      </c>
      <c r="B9" s="6" t="n">
        <v>110389</v>
      </c>
      <c r="C9" s="7" t="n">
        <v>160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 - Assets Measured at Fair Value on Recurring Basis (Detail) - Fair Value, Measurements, Recurring [Member] ¥ in Thousands, $ in Thousands</t>
        </is>
      </c>
      <c r="B1" s="2" t="inlineStr">
        <is>
          <t>Dec. 31, 2022 CNY (¥)</t>
        </is>
      </c>
      <c r="C1" s="2" t="inlineStr">
        <is>
          <t>Dec. 31, 2022 USD ($)</t>
        </is>
      </c>
      <c r="D1" s="2" t="inlineStr">
        <is>
          <t>Dec. 31, 2021 CNY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Assets measured at fair value on recurring basis</t>
        </is>
      </c>
      <c r="B3" s="6" t="n">
        <v>20076052</v>
      </c>
      <c r="C3" s="7" t="n">
        <v>2910754</v>
      </c>
      <c r="D3" s="6" t="n">
        <v>17388865</v>
      </c>
    </row>
    <row r="4">
      <c r="A4" s="4" t="inlineStr">
        <is>
          <t>Time Deposits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Cash equivalents</t>
        </is>
      </c>
      <c r="B6" s="5" t="n">
        <v>796460</v>
      </c>
      <c r="C6" s="5" t="n">
        <v>115476</v>
      </c>
      <c r="D6" s="5" t="n">
        <v>892598</v>
      </c>
    </row>
    <row r="7">
      <c r="A7" s="4" t="inlineStr">
        <is>
          <t>Term Deposits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Short-term investments</t>
        </is>
      </c>
      <c r="B9" s="5" t="n">
        <v>14267056</v>
      </c>
      <c r="C9" s="5" t="n">
        <v>2068529</v>
      </c>
      <c r="D9" s="5" t="n">
        <v>10484066</v>
      </c>
    </row>
    <row r="10">
      <c r="A10" s="4" t="inlineStr">
        <is>
          <t>Adjustable-Rate Financial Products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Short-term investments</t>
        </is>
      </c>
      <c r="B12" s="5" t="n">
        <v>5003746</v>
      </c>
      <c r="C12" s="5" t="n">
        <v>725475</v>
      </c>
      <c r="D12" s="5" t="n">
        <v>6007859</v>
      </c>
    </row>
    <row r="13">
      <c r="A13" s="4" t="inlineStr">
        <is>
          <t>Equity investments with readily determinable fair value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Short-term investments</t>
        </is>
      </c>
      <c r="B15" s="5" t="n">
        <v>8790</v>
      </c>
      <c r="C15" s="7" t="n">
        <v>1274</v>
      </c>
      <c r="D15" s="5" t="n">
        <v>4342</v>
      </c>
    </row>
    <row r="16">
      <c r="A16" s="4" t="inlineStr">
        <is>
          <t>Fair Value Measurement Using Inputs Level 1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Assets measured at fair value on recurring basis</t>
        </is>
      </c>
      <c r="B18" s="5" t="n">
        <v>8790</v>
      </c>
      <c r="C18" s="4" t="inlineStr">
        <is>
          <t xml:space="preserve"> </t>
        </is>
      </c>
      <c r="D18" s="5" t="n">
        <v>4342</v>
      </c>
    </row>
    <row r="19">
      <c r="A19" s="4" t="inlineStr">
        <is>
          <t>Fair Value Measurement Using Inputs Level 1 [Member] | Equity investments with readily determinable fair value [Member]</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Short-term investments</t>
        </is>
      </c>
      <c r="B21" s="5" t="n">
        <v>8790</v>
      </c>
      <c r="C21" s="4" t="inlineStr">
        <is>
          <t xml:space="preserve"> </t>
        </is>
      </c>
      <c r="D21" s="5" t="n">
        <v>4342</v>
      </c>
    </row>
    <row r="22">
      <c r="A22" s="4" t="inlineStr">
        <is>
          <t>Fair Value Measurement Using Inputs Level 2 [Member]</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Assets measured at fair value on recurring basis</t>
        </is>
      </c>
      <c r="B24" s="5" t="n">
        <v>20067262</v>
      </c>
      <c r="C24" s="4" t="inlineStr">
        <is>
          <t xml:space="preserve"> </t>
        </is>
      </c>
      <c r="D24" s="5" t="n">
        <v>17384523</v>
      </c>
    </row>
    <row r="25">
      <c r="A25" s="4" t="inlineStr">
        <is>
          <t>Fair Value Measurement Using Inputs Level 2 [Member] | Time Deposits [Member]</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Cash equivalents</t>
        </is>
      </c>
      <c r="B27" s="5" t="n">
        <v>796460</v>
      </c>
      <c r="C27" s="4" t="inlineStr">
        <is>
          <t xml:space="preserve"> </t>
        </is>
      </c>
      <c r="D27" s="5" t="n">
        <v>892598</v>
      </c>
    </row>
    <row r="28">
      <c r="A28" s="4" t="inlineStr">
        <is>
          <t>Fair Value Measurement Using Inputs Level 2 [Member] | Term Deposits [Member]</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Short-term investments</t>
        </is>
      </c>
      <c r="B30" s="5" t="n">
        <v>14267056</v>
      </c>
      <c r="C30" s="4" t="inlineStr">
        <is>
          <t xml:space="preserve"> </t>
        </is>
      </c>
      <c r="D30" s="5" t="n">
        <v>10484066</v>
      </c>
    </row>
    <row r="31">
      <c r="A31" s="4" t="inlineStr">
        <is>
          <t>Fair Value Measurement Using Inputs Level 2 [Member] | Adjustable-Rate Financial Products [Member]</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Short-term investments</t>
        </is>
      </c>
      <c r="B33" s="5" t="n">
        <v>5003746</v>
      </c>
      <c r="C33" s="4" t="inlineStr">
        <is>
          <t xml:space="preserve"> </t>
        </is>
      </c>
      <c r="D33" s="5" t="n">
        <v>6007859</v>
      </c>
    </row>
    <row r="34">
      <c r="A34" s="4" t="inlineStr">
        <is>
          <t>Fair Value Measurement Using Inputs Level 2 [Member] | Equity investments with readily determinable fair value [Member]</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Short-term investments</t>
        </is>
      </c>
      <c r="B36" s="6" t="n">
        <v>0</v>
      </c>
      <c r="C36" s="4" t="inlineStr">
        <is>
          <t xml:space="preserve"> </t>
        </is>
      </c>
      <c r="D3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1824626</v>
      </c>
      <c r="C4" s="7" t="n">
        <v>264547</v>
      </c>
      <c r="D4" s="6" t="n">
        <v>2143152</v>
      </c>
      <c r="E4" s="6" t="n">
        <v>3277996</v>
      </c>
    </row>
    <row r="5">
      <c r="A5" s="3" t="inlineStr">
        <is>
          <t>Adjustments to reconcile net income to net cash from operating activities:</t>
        </is>
      </c>
      <c r="B5" s="4" t="inlineStr">
        <is>
          <t xml:space="preserve"> </t>
        </is>
      </c>
      <c r="C5" s="4" t="inlineStr">
        <is>
          <t xml:space="preserve"> </t>
        </is>
      </c>
      <c r="D5" s="4" t="inlineStr">
        <is>
          <t xml:space="preserve"> </t>
        </is>
      </c>
      <c r="E5" s="4" t="inlineStr">
        <is>
          <t xml:space="preserve"> </t>
        </is>
      </c>
    </row>
    <row r="6">
      <c r="A6" s="4" t="inlineStr">
        <is>
          <t>Depreciation of property and equipment</t>
        </is>
      </c>
      <c r="B6" s="5" t="n">
        <v>226090</v>
      </c>
      <c r="C6" s="5" t="n">
        <v>32779</v>
      </c>
      <c r="D6" s="5" t="n">
        <v>225310</v>
      </c>
      <c r="E6" s="5" t="n">
        <v>158229</v>
      </c>
    </row>
    <row r="7">
      <c r="A7" s="4" t="inlineStr">
        <is>
          <t>Amortization of intangible assets</t>
        </is>
      </c>
      <c r="B7" s="5" t="n">
        <v>79104</v>
      </c>
      <c r="C7" s="5" t="n">
        <v>11469</v>
      </c>
      <c r="D7" s="5" t="n">
        <v>83710</v>
      </c>
      <c r="E7" s="5" t="n">
        <v>12045</v>
      </c>
    </row>
    <row r="8">
      <c r="A8" s="4" t="inlineStr">
        <is>
          <t>Amortization of operating lease assets</t>
        </is>
      </c>
      <c r="B8" s="5" t="n">
        <v>118828</v>
      </c>
      <c r="C8" s="5" t="n">
        <v>17228</v>
      </c>
      <c r="D8" s="5" t="n">
        <v>122144</v>
      </c>
      <c r="E8" s="5" t="n">
        <v>108904</v>
      </c>
    </row>
    <row r="9">
      <c r="A9" s="4" t="inlineStr">
        <is>
          <t>Loss/(gain) on disposal of property and equipment</t>
        </is>
      </c>
      <c r="B9" s="5" t="n">
        <v>-1109</v>
      </c>
      <c r="C9" s="5" t="n">
        <v>-161</v>
      </c>
      <c r="D9" s="5" t="n">
        <v>-1203</v>
      </c>
      <c r="E9" s="5" t="n">
        <v>-249</v>
      </c>
    </row>
    <row r="10">
      <c r="A10" s="4" t="inlineStr">
        <is>
          <t>Provision for doubtful accounts</t>
        </is>
      </c>
      <c r="B10" s="5" t="n">
        <v>8828</v>
      </c>
      <c r="C10" s="5" t="n">
        <v>1280</v>
      </c>
      <c r="D10" s="5" t="n">
        <v>53294</v>
      </c>
      <c r="E10" s="5" t="n">
        <v>95683</v>
      </c>
    </row>
    <row r="11">
      <c r="A11" s="4" t="inlineStr">
        <is>
          <t>(Earnings)/loss from equity method investments</t>
        </is>
      </c>
      <c r="B11" s="5" t="n">
        <v>49766</v>
      </c>
      <c r="C11" s="5" t="n">
        <v>7215</v>
      </c>
      <c r="D11" s="5" t="n">
        <v>-301</v>
      </c>
      <c r="E11" s="5" t="n">
        <v>1246</v>
      </c>
    </row>
    <row r="12">
      <c r="A12" s="4" t="inlineStr">
        <is>
          <t>Impairment of long-term investments</t>
        </is>
      </c>
      <c r="B12" s="5" t="n">
        <v>1696</v>
      </c>
      <c r="C12" s="5" t="n">
        <v>246</v>
      </c>
      <c r="D12" s="4" t="inlineStr">
        <is>
          <t xml:space="preserve"> </t>
        </is>
      </c>
      <c r="E12" s="4" t="inlineStr">
        <is>
          <t xml:space="preserve"> </t>
        </is>
      </c>
    </row>
    <row r="13">
      <c r="A13" s="4" t="inlineStr">
        <is>
          <t>Fair value change of short-term investments</t>
        </is>
      </c>
      <c r="B13" s="5" t="n">
        <v>116510</v>
      </c>
      <c r="C13" s="5" t="n">
        <v>16892</v>
      </c>
      <c r="D13" s="5" t="n">
        <v>107526</v>
      </c>
      <c r="E13" s="5" t="n">
        <v>9042</v>
      </c>
    </row>
    <row r="14">
      <c r="A14" s="4" t="inlineStr">
        <is>
          <t>Fair value change of other non-current assets</t>
        </is>
      </c>
      <c r="B14" s="4" t="inlineStr">
        <is>
          <t xml:space="preserve"> </t>
        </is>
      </c>
      <c r="C14" s="4" t="inlineStr">
        <is>
          <t xml:space="preserve"> </t>
        </is>
      </c>
      <c r="D14" s="4" t="inlineStr">
        <is>
          <t xml:space="preserve"> </t>
        </is>
      </c>
      <c r="E14" s="5" t="n">
        <v>145229</v>
      </c>
    </row>
    <row r="15">
      <c r="A15" s="4" t="inlineStr">
        <is>
          <t>Interest income of convertible bond</t>
        </is>
      </c>
      <c r="B15" s="4" t="inlineStr">
        <is>
          <t xml:space="preserve"> </t>
        </is>
      </c>
      <c r="C15" s="4" t="inlineStr">
        <is>
          <t xml:space="preserve"> </t>
        </is>
      </c>
      <c r="D15" s="4" t="inlineStr">
        <is>
          <t xml:space="preserve"> </t>
        </is>
      </c>
      <c r="E15" s="5" t="n">
        <v>-77720</v>
      </c>
    </row>
    <row r="16">
      <c r="A16" s="4" t="inlineStr">
        <is>
          <t>Share-based compensation</t>
        </is>
      </c>
      <c r="B16" s="5" t="n">
        <v>168890</v>
      </c>
      <c r="C16" s="5" t="n">
        <v>24487</v>
      </c>
      <c r="D16" s="5" t="n">
        <v>206060</v>
      </c>
      <c r="E16" s="5" t="n">
        <v>211206</v>
      </c>
    </row>
    <row r="17">
      <c r="A17" s="4" t="inlineStr">
        <is>
          <t>Deferred income taxes</t>
        </is>
      </c>
      <c r="B17" s="5" t="n">
        <v>-148340</v>
      </c>
      <c r="C17" s="5" t="n">
        <v>-21507</v>
      </c>
      <c r="D17" s="5" t="n">
        <v>-151188</v>
      </c>
      <c r="E17" s="5" t="n">
        <v>-22427</v>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row>
    <row r="19">
      <c r="A19" s="4" t="inlineStr">
        <is>
          <t>Accounts receivable</t>
        </is>
      </c>
      <c r="B19" s="5" t="n">
        <v>203581</v>
      </c>
      <c r="C19" s="5" t="n">
        <v>29517</v>
      </c>
      <c r="D19" s="5" t="n">
        <v>931432</v>
      </c>
      <c r="E19" s="5" t="n">
        <v>-39910</v>
      </c>
    </row>
    <row r="20">
      <c r="A20" s="4" t="inlineStr">
        <is>
          <t>Amounts due from related parties, current</t>
        </is>
      </c>
      <c r="B20" s="5" t="n">
        <v>33732</v>
      </c>
      <c r="C20" s="5" t="n">
        <v>4891</v>
      </c>
      <c r="D20" s="5" t="n">
        <v>-36073</v>
      </c>
      <c r="E20" s="5" t="n">
        <v>-17802</v>
      </c>
    </row>
    <row r="21">
      <c r="A21" s="4" t="inlineStr">
        <is>
          <t>Prepaid expenses and other current assets</t>
        </is>
      </c>
      <c r="B21" s="5" t="n">
        <v>-149766</v>
      </c>
      <c r="C21" s="5" t="n">
        <v>-21714</v>
      </c>
      <c r="D21" s="5" t="n">
        <v>1046</v>
      </c>
      <c r="E21" s="5" t="n">
        <v>-217720</v>
      </c>
    </row>
    <row r="22">
      <c r="A22" s="4" t="inlineStr">
        <is>
          <t>Amounts due from related parties, non-current</t>
        </is>
      </c>
      <c r="B22" s="5" t="n">
        <v>-1890</v>
      </c>
      <c r="C22" s="5" t="n">
        <v>-274</v>
      </c>
      <c r="D22" s="5" t="n">
        <v>10634</v>
      </c>
      <c r="E22" s="5" t="n">
        <v>-13654</v>
      </c>
    </row>
    <row r="23">
      <c r="A23" s="4" t="inlineStr">
        <is>
          <t>Other non-current assets</t>
        </is>
      </c>
      <c r="B23" s="5" t="n">
        <v>-101497</v>
      </c>
      <c r="C23" s="5" t="n">
        <v>-14716</v>
      </c>
      <c r="D23" s="5" t="n">
        <v>3177</v>
      </c>
      <c r="E23" s="5" t="n">
        <v>-252877</v>
      </c>
    </row>
    <row r="24">
      <c r="A24" s="4" t="inlineStr">
        <is>
          <t>Accrued expenses and other payables</t>
        </is>
      </c>
      <c r="B24" s="5" t="n">
        <v>534285</v>
      </c>
      <c r="C24" s="5" t="n">
        <v>77463</v>
      </c>
      <c r="D24" s="5" t="n">
        <v>-432192</v>
      </c>
      <c r="E24" s="5" t="n">
        <v>-158270</v>
      </c>
    </row>
    <row r="25">
      <c r="A25" s="4" t="inlineStr">
        <is>
          <t>Advance from customers</t>
        </is>
      </c>
      <c r="B25" s="5" t="n">
        <v>-27323</v>
      </c>
      <c r="C25" s="5" t="n">
        <v>-3961</v>
      </c>
      <c r="D25" s="5" t="n">
        <v>-3865</v>
      </c>
      <c r="E25" s="5" t="n">
        <v>31599</v>
      </c>
    </row>
    <row r="26">
      <c r="A26" s="4" t="inlineStr">
        <is>
          <t>Deferred revenue</t>
        </is>
      </c>
      <c r="B26" s="5" t="n">
        <v>-405882</v>
      </c>
      <c r="C26" s="5" t="n">
        <v>-58847</v>
      </c>
      <c r="D26" s="5" t="n">
        <v>237346</v>
      </c>
      <c r="E26" s="5" t="n">
        <v>-55286</v>
      </c>
    </row>
    <row r="27">
      <c r="A27" s="4" t="inlineStr">
        <is>
          <t>Income tax payable</t>
        </is>
      </c>
      <c r="B27" s="5" t="n">
        <v>17779</v>
      </c>
      <c r="C27" s="5" t="n">
        <v>2578</v>
      </c>
      <c r="D27" s="5" t="n">
        <v>148165</v>
      </c>
      <c r="E27" s="5" t="n">
        <v>39688</v>
      </c>
    </row>
    <row r="28">
      <c r="A28" s="4" t="inlineStr">
        <is>
          <t>Amounts due to related parties</t>
        </is>
      </c>
      <c r="B28" s="5" t="n">
        <v>-4801</v>
      </c>
      <c r="C28" s="5" t="n">
        <v>-696</v>
      </c>
      <c r="D28" s="5" t="n">
        <v>-47998</v>
      </c>
      <c r="E28" s="5" t="n">
        <v>43508</v>
      </c>
    </row>
    <row r="29">
      <c r="A29" s="4" t="inlineStr">
        <is>
          <t>Other liabilities</t>
        </is>
      </c>
      <c r="B29" s="5" t="n">
        <v>21972</v>
      </c>
      <c r="C29" s="5" t="n">
        <v>3186</v>
      </c>
      <c r="D29" s="5" t="n">
        <v>-76242</v>
      </c>
      <c r="E29" s="5" t="n">
        <v>47171</v>
      </c>
    </row>
    <row r="30">
      <c r="A30" s="4" t="inlineStr">
        <is>
          <t>Net cash generated from operating activities</t>
        </is>
      </c>
      <c r="B30" s="5" t="n">
        <v>2565075</v>
      </c>
      <c r="C30" s="5" t="n">
        <v>371902</v>
      </c>
      <c r="D30" s="5" t="n">
        <v>3523934</v>
      </c>
      <c r="E30" s="5" t="n">
        <v>3325631</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row>
    <row r="32">
      <c r="A32" s="4" t="inlineStr">
        <is>
          <t>Purchase of property and equipment</t>
        </is>
      </c>
      <c r="B32" s="5" t="n">
        <v>-116503</v>
      </c>
      <c r="C32" s="5" t="n">
        <v>-16891</v>
      </c>
      <c r="D32" s="5" t="n">
        <v>-218798</v>
      </c>
      <c r="E32" s="5" t="n">
        <v>-263892</v>
      </c>
    </row>
    <row r="33">
      <c r="A33" s="4" t="inlineStr">
        <is>
          <t>Proceeds from disposal of property and equipment</t>
        </is>
      </c>
      <c r="B33" s="5" t="n">
        <v>1721</v>
      </c>
      <c r="C33" s="5" t="n">
        <v>250</v>
      </c>
      <c r="D33" s="5" t="n">
        <v>1030</v>
      </c>
      <c r="E33" s="5" t="n">
        <v>388</v>
      </c>
    </row>
    <row r="34">
      <c r="A34" s="4" t="inlineStr">
        <is>
          <t>Purchase of intangible assets</t>
        </is>
      </c>
      <c r="B34" s="5" t="n">
        <v>-1039</v>
      </c>
      <c r="C34" s="5" t="n">
        <v>-151</v>
      </c>
      <c r="D34" s="5" t="n">
        <v>-810</v>
      </c>
      <c r="E34" s="5" t="n">
        <v>-573</v>
      </c>
    </row>
    <row r="35">
      <c r="A35" s="4" t="inlineStr">
        <is>
          <t>Cash consideration paid for the TTP acquisition, net of cash acquired</t>
        </is>
      </c>
      <c r="B35" s="4" t="inlineStr">
        <is>
          <t xml:space="preserve"> </t>
        </is>
      </c>
      <c r="C35" s="4" t="inlineStr">
        <is>
          <t xml:space="preserve"> </t>
        </is>
      </c>
      <c r="D35" s="5" t="n">
        <v>-77444</v>
      </c>
      <c r="E35" s="5" t="n">
        <v>-639760</v>
      </c>
    </row>
    <row r="36">
      <c r="A36" s="4" t="inlineStr">
        <is>
          <t>Acquisition of equity-method investment</t>
        </is>
      </c>
      <c r="B36" s="5" t="n">
        <v>-400000</v>
      </c>
      <c r="C36" s="5" t="n">
        <v>-57995</v>
      </c>
      <c r="D36" s="4" t="inlineStr">
        <is>
          <t xml:space="preserve"> </t>
        </is>
      </c>
      <c r="E36" s="4" t="inlineStr">
        <is>
          <t xml:space="preserve"> </t>
        </is>
      </c>
    </row>
    <row r="37">
      <c r="A37" s="4" t="inlineStr">
        <is>
          <t>Purchase of short-term investments</t>
        </is>
      </c>
      <c r="B37" s="5" t="n">
        <v>-18945702</v>
      </c>
      <c r="C37" s="5" t="n">
        <v>-2746869</v>
      </c>
      <c r="D37" s="5" t="n">
        <v>-27082428</v>
      </c>
      <c r="E37" s="5" t="n">
        <v>-40050012</v>
      </c>
    </row>
    <row r="38">
      <c r="A38" s="4" t="inlineStr">
        <is>
          <t>Maturity of short-term investments</t>
        </is>
      </c>
      <c r="B38" s="5" t="n">
        <v>16352106</v>
      </c>
      <c r="C38" s="5" t="n">
        <v>2370833</v>
      </c>
      <c r="D38" s="5" t="n">
        <v>23565437</v>
      </c>
      <c r="E38" s="5" t="n">
        <v>37968391</v>
      </c>
    </row>
    <row r="39">
      <c r="A39" s="4" t="inlineStr">
        <is>
          <t>Net cash used in investing activities</t>
        </is>
      </c>
      <c r="B39" s="5" t="n">
        <v>-3109417</v>
      </c>
      <c r="C39" s="5" t="n">
        <v>-450823</v>
      </c>
      <c r="D39" s="5" t="n">
        <v>-3813013</v>
      </c>
      <c r="E39" s="5" t="n">
        <v>-2985458</v>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row>
    <row r="41">
      <c r="A41" s="4" t="inlineStr">
        <is>
          <t>Proceeds from exercise of share options</t>
        </is>
      </c>
      <c r="B41" s="5" t="n">
        <v>748</v>
      </c>
      <c r="C41" s="5" t="n">
        <v>108</v>
      </c>
      <c r="D41" s="5" t="n">
        <v>37032</v>
      </c>
      <c r="E41" s="5" t="n">
        <v>104154</v>
      </c>
    </row>
    <row r="42">
      <c r="A42" s="4" t="inlineStr">
        <is>
          <t>Payment of dividends</t>
        </is>
      </c>
      <c r="B42" s="5" t="n">
        <v>-421680</v>
      </c>
      <c r="C42" s="5" t="n">
        <v>-61138</v>
      </c>
      <c r="D42" s="5" t="n">
        <v>-673375</v>
      </c>
      <c r="E42" s="5" t="n">
        <v>-651121</v>
      </c>
    </row>
    <row r="43">
      <c r="A43" s="4" t="inlineStr">
        <is>
          <t>Proceeds from issuance of ordinary shares</t>
        </is>
      </c>
      <c r="B43" s="4" t="inlineStr">
        <is>
          <t xml:space="preserve"> </t>
        </is>
      </c>
      <c r="C43" s="4" t="inlineStr">
        <is>
          <t xml:space="preserve"> </t>
        </is>
      </c>
      <c r="D43" s="5" t="n">
        <v>3565843</v>
      </c>
      <c r="E43" s="4" t="inlineStr">
        <is>
          <t xml:space="preserve"> </t>
        </is>
      </c>
    </row>
    <row r="44">
      <c r="A44" s="4" t="inlineStr">
        <is>
          <t>Payments for repurchase of ordinary shares</t>
        </is>
      </c>
      <c r="B44" s="5" t="n">
        <v>-719133</v>
      </c>
      <c r="C44" s="5" t="n">
        <v>-104264</v>
      </c>
      <c r="D44" s="5" t="n">
        <v>-31204</v>
      </c>
      <c r="E44" s="4" t="inlineStr">
        <is>
          <t xml:space="preserve"> </t>
        </is>
      </c>
    </row>
    <row r="45">
      <c r="A45" s="4" t="inlineStr">
        <is>
          <t>Net cash generated from/(used in) financing activities</t>
        </is>
      </c>
      <c r="B45" s="5" t="n">
        <v>-1140065</v>
      </c>
      <c r="C45" s="5" t="n">
        <v>-165294</v>
      </c>
      <c r="D45" s="5" t="n">
        <v>2898296</v>
      </c>
      <c r="E45" s="5" t="n">
        <v>-546967</v>
      </c>
    </row>
    <row r="46">
      <c r="A46" s="4" t="inlineStr">
        <is>
          <t>Effect of exchange rate changes on cash and cash equivalents and restricted cash</t>
        </is>
      </c>
      <c r="B46" s="5" t="n">
        <v>168325</v>
      </c>
      <c r="C46" s="5" t="n">
        <v>24403</v>
      </c>
      <c r="D46" s="5" t="n">
        <v>-46809</v>
      </c>
      <c r="E46" s="5" t="n">
        <v>-17556</v>
      </c>
    </row>
    <row r="47">
      <c r="A47" s="4" t="inlineStr">
        <is>
          <t>Net increase/(decrease) in cash and cash equivalents and restricted cash</t>
        </is>
      </c>
      <c r="B47" s="5" t="n">
        <v>-1516082</v>
      </c>
      <c r="C47" s="5" t="n">
        <v>-219812</v>
      </c>
      <c r="D47" s="5" t="n">
        <v>2562408</v>
      </c>
      <c r="E47" s="5" t="n">
        <v>-224350</v>
      </c>
    </row>
    <row r="48">
      <c r="A48" s="4" t="inlineStr">
        <is>
          <t>Cash and cash equivalents and restricted cash at beginning of year</t>
        </is>
      </c>
      <c r="B48" s="5" t="n">
        <v>4331556</v>
      </c>
      <c r="C48" s="5" t="n">
        <v>628017</v>
      </c>
      <c r="D48" s="5" t="n">
        <v>1769148</v>
      </c>
      <c r="E48" s="5" t="n">
        <v>1993498</v>
      </c>
    </row>
    <row r="49">
      <c r="A49" s="4" t="inlineStr">
        <is>
          <t>Cash and cash equivalents and restricted cash at end of year</t>
        </is>
      </c>
      <c r="B49" s="5" t="n">
        <v>2815474</v>
      </c>
      <c r="C49" s="5" t="n">
        <v>408205</v>
      </c>
      <c r="D49" s="5" t="n">
        <v>4331556</v>
      </c>
      <c r="E49" s="5" t="n">
        <v>1769148</v>
      </c>
    </row>
    <row r="50">
      <c r="A50" s="3" t="inlineStr">
        <is>
          <t>Supplemental disclosures of cash flow information:</t>
        </is>
      </c>
      <c r="B50" s="4" t="inlineStr">
        <is>
          <t xml:space="preserve"> </t>
        </is>
      </c>
      <c r="C50" s="4" t="inlineStr">
        <is>
          <t xml:space="preserve"> </t>
        </is>
      </c>
      <c r="D50" s="4" t="inlineStr">
        <is>
          <t xml:space="preserve"> </t>
        </is>
      </c>
      <c r="E50" s="4" t="inlineStr">
        <is>
          <t xml:space="preserve"> </t>
        </is>
      </c>
    </row>
    <row r="51">
      <c r="A51" s="4" t="inlineStr">
        <is>
          <t>Income taxes paid</t>
        </is>
      </c>
      <c r="B51" s="5" t="n">
        <v>284332</v>
      </c>
      <c r="C51" s="5" t="n">
        <v>41224</v>
      </c>
      <c r="D51" s="5" t="n">
        <v>340215</v>
      </c>
      <c r="E51" s="5" t="n">
        <v>563415</v>
      </c>
    </row>
    <row r="52">
      <c r="A52" s="4" t="inlineStr">
        <is>
          <t>Purchase of fixed assets included in accrued expenses and other payables</t>
        </is>
      </c>
      <c r="B52" s="5" t="n">
        <v>4743</v>
      </c>
      <c r="C52" s="5" t="n">
        <v>688</v>
      </c>
      <c r="D52" s="5" t="n">
        <v>18624</v>
      </c>
      <c r="E52" s="5" t="n">
        <v>34061</v>
      </c>
    </row>
    <row r="53">
      <c r="A53" s="4" t="inlineStr">
        <is>
          <t>Cash paid for operating lease cost</t>
        </is>
      </c>
      <c r="B53" s="5" t="n">
        <v>125448</v>
      </c>
      <c r="C53" s="5" t="n">
        <v>18188</v>
      </c>
      <c r="D53" s="5" t="n">
        <v>137693</v>
      </c>
      <c r="E53" s="5" t="n">
        <v>135773</v>
      </c>
    </row>
    <row r="54">
      <c r="A54" s="4" t="inlineStr">
        <is>
          <t>Right-of-use assets acquired under operating leases</t>
        </is>
      </c>
      <c r="B54" s="6" t="n">
        <v>107351</v>
      </c>
      <c r="C54" s="7" t="n">
        <v>15564</v>
      </c>
      <c r="D54" s="6" t="n">
        <v>38023</v>
      </c>
      <c r="E54" s="6" t="n">
        <v>217668</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counts Receivable, Net - Schedule of Accounts Receivable and Allowance for Doubtful Accounts (Detail) ¥ in Thousands, $ in Thousands</t>
        </is>
      </c>
      <c r="B1" s="2" t="inlineStr">
        <is>
          <t>Dec. 31, 2022 CNY (¥)</t>
        </is>
      </c>
      <c r="C1" s="2" t="inlineStr">
        <is>
          <t>Dec. 31, 2022 USD ($)</t>
        </is>
      </c>
      <c r="D1" s="2" t="inlineStr">
        <is>
          <t>Dec. 31, 2021 CNY (¥)</t>
        </is>
      </c>
      <c r="E1" s="2" t="inlineStr">
        <is>
          <t>Dec. 31, 2021 USD ($)</t>
        </is>
      </c>
      <c r="F1" s="2" t="inlineStr">
        <is>
          <t>Dec. 31, 2020 CNY (¥)</t>
        </is>
      </c>
      <c r="G1" s="2" t="inlineStr">
        <is>
          <t>Dec. 31, 2019 CNY (¥)</t>
        </is>
      </c>
    </row>
    <row r="2">
      <c r="A2" s="3" t="inlineStr">
        <is>
          <t>Receivabl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receivable</t>
        </is>
      </c>
      <c r="B3" s="6" t="n">
        <v>2113454</v>
      </c>
      <c r="C3" s="7" t="n">
        <v>306422</v>
      </c>
      <c r="D3" s="6" t="n">
        <v>2317034</v>
      </c>
      <c r="E3" s="4" t="inlineStr">
        <is>
          <t xml:space="preserve"> </t>
        </is>
      </c>
      <c r="F3" s="4" t="inlineStr">
        <is>
          <t xml:space="preserve"> </t>
        </is>
      </c>
      <c r="G3" s="4" t="inlineStr">
        <is>
          <t xml:space="preserve"> </t>
        </is>
      </c>
    </row>
    <row r="4">
      <c r="A4" s="4" t="inlineStr">
        <is>
          <t>Allowance for credit losses</t>
        </is>
      </c>
      <c r="B4" s="5" t="n">
        <v>-185755</v>
      </c>
      <c r="C4" s="5" t="n">
        <v>-26932</v>
      </c>
      <c r="D4" s="5" t="n">
        <v>-177563</v>
      </c>
      <c r="E4" s="7" t="n">
        <v>-25744</v>
      </c>
      <c r="F4" s="6" t="n">
        <v>-128199</v>
      </c>
      <c r="G4" s="6" t="n">
        <v>-33989</v>
      </c>
    </row>
    <row r="5">
      <c r="A5" s="4" t="inlineStr">
        <is>
          <t>Total</t>
        </is>
      </c>
      <c r="B5" s="6" t="n">
        <v>1927699</v>
      </c>
      <c r="C5" s="7" t="n">
        <v>279490</v>
      </c>
      <c r="D5" s="6" t="n">
        <v>2139471</v>
      </c>
      <c r="E5" s="4" t="inlineStr">
        <is>
          <t xml:space="preserve"> </t>
        </is>
      </c>
      <c r="F5" s="4" t="inlineStr">
        <is>
          <t xml:space="preserve"> </t>
        </is>
      </c>
      <c r="G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ounts Receivable, Net - Schedule of Analysis of Allowance for Doubtful Account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177563</v>
      </c>
      <c r="C4" s="7" t="n">
        <v>25744</v>
      </c>
      <c r="D4" s="6" t="n">
        <v>128199</v>
      </c>
      <c r="E4" s="6" t="n">
        <v>33989</v>
      </c>
    </row>
    <row r="5">
      <c r="A5" s="4" t="inlineStr">
        <is>
          <t>Additions charged to current expected credit loss</t>
        </is>
      </c>
      <c r="B5" s="5" t="n">
        <v>20602</v>
      </c>
      <c r="C5" s="5" t="n">
        <v>2987</v>
      </c>
      <c r="D5" s="5" t="n">
        <v>53294</v>
      </c>
      <c r="E5" s="5" t="n">
        <v>104434</v>
      </c>
    </row>
    <row r="6">
      <c r="A6" s="4" t="inlineStr">
        <is>
          <t>Reversal</t>
        </is>
      </c>
      <c r="B6" s="5" t="n">
        <v>-12303</v>
      </c>
      <c r="C6" s="5" t="n">
        <v>-1784</v>
      </c>
      <c r="D6" s="5" t="n">
        <v>0</v>
      </c>
      <c r="E6" s="5" t="n">
        <v>-8751</v>
      </c>
    </row>
    <row r="7">
      <c r="A7" s="4" t="inlineStr">
        <is>
          <t>Write off</t>
        </is>
      </c>
      <c r="B7" s="5" t="n">
        <v>-107</v>
      </c>
      <c r="C7" s="5" t="n">
        <v>-15</v>
      </c>
      <c r="D7" s="5" t="n">
        <v>-3930</v>
      </c>
      <c r="E7" s="5" t="n">
        <v>-1473</v>
      </c>
    </row>
    <row r="8">
      <c r="A8" s="4" t="inlineStr">
        <is>
          <t>Ending balance</t>
        </is>
      </c>
      <c r="B8" s="6" t="n">
        <v>185755</v>
      </c>
      <c r="C8" s="7" t="n">
        <v>26932</v>
      </c>
      <c r="D8" s="6" t="n">
        <v>177563</v>
      </c>
      <c r="E8" s="6" t="n">
        <v>128199</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id Expenses and Other Current Assets - Schedule of Prepaid Expenses and Other Current Assets (Detail) ¥ in Thousands, $ in Thousands</t>
        </is>
      </c>
      <c r="B1" s="2" t="inlineStr">
        <is>
          <t>Dec. 31, 2022 CNY (¥)</t>
        </is>
      </c>
      <c r="C1" s="2" t="inlineStr">
        <is>
          <t>Dec. 31, 2022 USD ($)</t>
        </is>
      </c>
      <c r="D1" s="2" t="inlineStr">
        <is>
          <t>Dec. 31, 2021 CNY (¥)</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Prepayments</t>
        </is>
      </c>
      <c r="B3" s="6" t="n">
        <v>295178</v>
      </c>
      <c r="C3" s="7" t="n">
        <v>42797</v>
      </c>
      <c r="D3" s="6" t="n">
        <v>216264</v>
      </c>
    </row>
    <row r="4">
      <c r="A4" s="4" t="inlineStr">
        <is>
          <t>Rental and other deposits</t>
        </is>
      </c>
      <c r="B4" s="5" t="n">
        <v>20634</v>
      </c>
      <c r="C4" s="5" t="n">
        <v>2992</v>
      </c>
      <c r="D4" s="5" t="n">
        <v>20371</v>
      </c>
    </row>
    <row r="5">
      <c r="A5" s="4" t="inlineStr">
        <is>
          <t>Receivables from third-party payment platform</t>
        </is>
      </c>
      <c r="B5" s="5" t="n">
        <v>17927</v>
      </c>
      <c r="C5" s="5" t="n">
        <v>2599</v>
      </c>
      <c r="D5" s="5" t="n">
        <v>9899</v>
      </c>
    </row>
    <row r="6">
      <c r="A6" s="4" t="inlineStr">
        <is>
          <t>Interest receivable</t>
        </is>
      </c>
      <c r="B6" s="5" t="n">
        <v>2431</v>
      </c>
      <c r="C6" s="5" t="n">
        <v>352</v>
      </c>
      <c r="D6" s="5" t="n">
        <v>1495</v>
      </c>
    </row>
    <row r="7">
      <c r="A7" s="4" t="inlineStr">
        <is>
          <t>Staff advances</t>
        </is>
      </c>
      <c r="B7" s="5" t="n">
        <v>672</v>
      </c>
      <c r="C7" s="5" t="n">
        <v>97</v>
      </c>
      <c r="D7" s="5" t="n">
        <v>1395</v>
      </c>
    </row>
    <row r="8">
      <c r="A8" s="4" t="inlineStr">
        <is>
          <t>Other receivables</t>
        </is>
      </c>
      <c r="B8" s="5" t="n">
        <v>20680</v>
      </c>
      <c r="C8" s="5" t="n">
        <v>2999</v>
      </c>
      <c r="D8" s="5" t="n">
        <v>30824</v>
      </c>
    </row>
    <row r="9">
      <c r="A9" s="4" t="inlineStr">
        <is>
          <t>Prepaid expenses and other current assets</t>
        </is>
      </c>
      <c r="B9" s="6" t="n">
        <v>357522</v>
      </c>
      <c r="C9" s="7" t="n">
        <v>51836</v>
      </c>
      <c r="D9" s="6" t="n">
        <v>2802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4" customWidth="1" min="2" max="2"/>
    <col width="22" customWidth="1" min="3" max="3"/>
    <col width="16" customWidth="1" min="4" max="4"/>
    <col width="33" customWidth="1" min="5" max="5"/>
    <col width="33" customWidth="1" min="6" max="6"/>
    <col width="33" customWidth="1" min="7" max="7"/>
    <col width="33" customWidth="1" min="8" max="8"/>
    <col width="22" customWidth="1" min="9" max="9"/>
    <col width="22" customWidth="1" min="10" max="10"/>
  </cols>
  <sheetData>
    <row r="1">
      <c r="A1" s="1" t="inlineStr">
        <is>
          <t>Taxation - Additional Information (Detail) ¥ / shares in Units, $ / shares in Units, ¥ in Thousands, $ in Millions</t>
        </is>
      </c>
      <c r="D1" s="2" t="inlineStr">
        <is>
          <t>12 Months Ended</t>
        </is>
      </c>
    </row>
    <row r="2">
      <c r="B2" s="2" t="inlineStr">
        <is>
          <t>Nov. 04, 2019</t>
        </is>
      </c>
      <c r="C2" s="2" t="inlineStr">
        <is>
          <t>Apr. 01, 2018 HKD ($)</t>
        </is>
      </c>
      <c r="D2" s="2" t="inlineStr">
        <is>
          <t>Dec. 31, 2023</t>
        </is>
      </c>
      <c r="E2" s="2" t="inlineStr">
        <is>
          <t>Dec. 31, 2022 CNY (¥) ¥ / shares</t>
        </is>
      </c>
      <c r="F2" s="2" t="inlineStr">
        <is>
          <t>Dec. 31, 2022 USD ($) $ / shares</t>
        </is>
      </c>
      <c r="G2" s="2" t="inlineStr">
        <is>
          <t>Dec. 31, 2021 CNY (¥) ¥ / shares</t>
        </is>
      </c>
      <c r="H2" s="2" t="inlineStr">
        <is>
          <t>Dec. 31, 2020 CNY (¥) ¥ / shares</t>
        </is>
      </c>
      <c r="I2" s="2" t="inlineStr">
        <is>
          <t>Feb. 16, 2023 CNY (¥)</t>
        </is>
      </c>
      <c r="J2" s="2" t="inlineStr">
        <is>
          <t>Dec. 31, 2022 USD ($)</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ome tax expense</t>
        </is>
      </c>
      <c r="B4" s="4" t="inlineStr">
        <is>
          <t xml:space="preserve"> </t>
        </is>
      </c>
      <c r="C4" s="4" t="inlineStr">
        <is>
          <t xml:space="preserve"> </t>
        </is>
      </c>
      <c r="D4" s="4" t="inlineStr">
        <is>
          <t xml:space="preserve"> </t>
        </is>
      </c>
      <c r="E4" s="6" t="n">
        <v>-61780</v>
      </c>
      <c r="F4" s="7" t="n">
        <v>-8957000</v>
      </c>
      <c r="G4" s="6" t="n">
        <v>34006</v>
      </c>
      <c r="H4" s="6" t="n">
        <v>260945</v>
      </c>
      <c r="I4" s="4" t="inlineStr">
        <is>
          <t xml:space="preserve"> </t>
        </is>
      </c>
      <c r="J4" s="4" t="inlineStr">
        <is>
          <t xml:space="preserve"> </t>
        </is>
      </c>
    </row>
    <row r="5">
      <c r="A5" s="4" t="inlineStr">
        <is>
          <t>Current income tax expense</t>
        </is>
      </c>
      <c r="B5" s="4" t="inlineStr">
        <is>
          <t xml:space="preserve"> </t>
        </is>
      </c>
      <c r="C5" s="4" t="inlineStr">
        <is>
          <t xml:space="preserve"> </t>
        </is>
      </c>
      <c r="D5" s="4" t="inlineStr">
        <is>
          <t xml:space="preserve"> </t>
        </is>
      </c>
      <c r="E5" s="5" t="n">
        <v>86560</v>
      </c>
      <c r="F5" s="5" t="n">
        <v>12550000</v>
      </c>
      <c r="G5" s="5" t="n">
        <v>185194</v>
      </c>
      <c r="H5" s="5" t="n">
        <v>283372</v>
      </c>
      <c r="I5" s="4" t="inlineStr">
        <is>
          <t xml:space="preserve"> </t>
        </is>
      </c>
      <c r="J5" s="4" t="inlineStr">
        <is>
          <t xml:space="preserve"> </t>
        </is>
      </c>
    </row>
    <row r="6">
      <c r="A6" s="4" t="inlineStr">
        <is>
          <t>Deferred income tax expense</t>
        </is>
      </c>
      <c r="B6" s="4" t="inlineStr">
        <is>
          <t xml:space="preserve"> </t>
        </is>
      </c>
      <c r="C6" s="4" t="inlineStr">
        <is>
          <t xml:space="preserve"> </t>
        </is>
      </c>
      <c r="D6" s="4" t="inlineStr">
        <is>
          <t xml:space="preserve"> </t>
        </is>
      </c>
      <c r="E6" s="6" t="n">
        <v>-148340</v>
      </c>
      <c r="F6" s="7" t="n">
        <v>-21507000</v>
      </c>
      <c r="G6" s="6" t="n">
        <v>-151188</v>
      </c>
      <c r="H6" s="6" t="n">
        <v>-22427</v>
      </c>
      <c r="I6" s="4" t="inlineStr">
        <is>
          <t xml:space="preserve"> </t>
        </is>
      </c>
      <c r="J6" s="4" t="inlineStr">
        <is>
          <t xml:space="preserve"> </t>
        </is>
      </c>
    </row>
    <row r="7">
      <c r="A7" s="4" t="inlineStr">
        <is>
          <t>Effect of preferential tax rate, basic earning per ADS | (per share)</t>
        </is>
      </c>
      <c r="B7" s="4" t="inlineStr">
        <is>
          <t xml:space="preserve"> </t>
        </is>
      </c>
      <c r="C7" s="4" t="inlineStr">
        <is>
          <t xml:space="preserve"> </t>
        </is>
      </c>
      <c r="D7" s="4" t="inlineStr">
        <is>
          <t xml:space="preserve"> </t>
        </is>
      </c>
      <c r="E7" s="9" t="n">
        <v>0.54</v>
      </c>
      <c r="F7" s="10" t="n">
        <v>0.08</v>
      </c>
      <c r="G7" s="9" t="n">
        <v>1.11</v>
      </c>
      <c r="H7" s="9" t="n">
        <v>0.97</v>
      </c>
      <c r="I7" s="4" t="inlineStr">
        <is>
          <t xml:space="preserve"> </t>
        </is>
      </c>
      <c r="J7" s="4" t="inlineStr">
        <is>
          <t xml:space="preserve"> </t>
        </is>
      </c>
    </row>
    <row r="8">
      <c r="A8" s="4" t="inlineStr">
        <is>
          <t>Net tax operating losses</t>
        </is>
      </c>
      <c r="B8" s="4" t="inlineStr">
        <is>
          <t xml:space="preserve"> </t>
        </is>
      </c>
      <c r="C8" s="4" t="inlineStr">
        <is>
          <t xml:space="preserve"> </t>
        </is>
      </c>
      <c r="D8" s="4" t="inlineStr">
        <is>
          <t xml:space="preserve"> </t>
        </is>
      </c>
      <c r="E8" s="6" t="n">
        <v>2186790</v>
      </c>
      <c r="F8" s="4" t="inlineStr">
        <is>
          <t xml:space="preserve"> </t>
        </is>
      </c>
      <c r="G8" s="4" t="inlineStr">
        <is>
          <t xml:space="preserve"> </t>
        </is>
      </c>
      <c r="H8" s="4" t="inlineStr">
        <is>
          <t xml:space="preserve"> </t>
        </is>
      </c>
      <c r="I8" s="4" t="inlineStr">
        <is>
          <t xml:space="preserve"> </t>
        </is>
      </c>
      <c r="J8" s="7" t="n">
        <v>317050000</v>
      </c>
    </row>
    <row r="9">
      <c r="A9" s="4" t="inlineStr">
        <is>
          <t>Withholding tax on dividend payment</t>
        </is>
      </c>
      <c r="B9" s="4" t="inlineStr">
        <is>
          <t xml:space="preserve"> </t>
        </is>
      </c>
      <c r="C9" s="4" t="inlineStr">
        <is>
          <t xml:space="preserve"> </t>
        </is>
      </c>
      <c r="D9" s="4" t="inlineStr">
        <is>
          <t xml:space="preserve"> </t>
        </is>
      </c>
      <c r="E9" s="5" t="n">
        <v>-1667</v>
      </c>
      <c r="F9" s="7" t="n">
        <v>-242000</v>
      </c>
      <c r="G9" s="6" t="n">
        <v>164946</v>
      </c>
      <c r="H9" s="6" t="n">
        <v>76610</v>
      </c>
      <c r="I9" s="4" t="inlineStr">
        <is>
          <t xml:space="preserve"> </t>
        </is>
      </c>
      <c r="J9" s="4" t="inlineStr">
        <is>
          <t xml:space="preserve"> </t>
        </is>
      </c>
    </row>
    <row r="10">
      <c r="A10" s="4" t="inlineStr">
        <is>
          <t>Undistributed earnings from PRC Subsidiaries</t>
        </is>
      </c>
      <c r="B10" s="4" t="inlineStr">
        <is>
          <t xml:space="preserve"> </t>
        </is>
      </c>
      <c r="C10" s="4" t="inlineStr">
        <is>
          <t xml:space="preserve"> </t>
        </is>
      </c>
      <c r="D10" s="4" t="inlineStr">
        <is>
          <t xml:space="preserve"> </t>
        </is>
      </c>
      <c r="E10" s="5" t="n">
        <v>15927820</v>
      </c>
      <c r="F10" s="4" t="inlineStr">
        <is>
          <t xml:space="preserve"> </t>
        </is>
      </c>
      <c r="G10" s="5" t="n">
        <v>14620440</v>
      </c>
      <c r="H10" s="4" t="inlineStr">
        <is>
          <t xml:space="preserve"> </t>
        </is>
      </c>
      <c r="I10" s="4" t="inlineStr">
        <is>
          <t xml:space="preserve"> </t>
        </is>
      </c>
      <c r="J10" s="7" t="n">
        <v>2309320000</v>
      </c>
    </row>
    <row r="11">
      <c r="A11" s="4" t="inlineStr">
        <is>
          <t>Dividend declared percent on net income</t>
        </is>
      </c>
      <c r="B11" s="12" t="n">
        <v>0.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atutory Income Tax Rate, Amount</t>
        </is>
      </c>
      <c r="B12" s="4" t="inlineStr">
        <is>
          <t xml:space="preserve"> </t>
        </is>
      </c>
      <c r="C12" s="4" t="inlineStr">
        <is>
          <t xml:space="preserve"> </t>
        </is>
      </c>
      <c r="D12" s="4" t="inlineStr">
        <is>
          <t xml:space="preserve"> </t>
        </is>
      </c>
      <c r="E12" s="6" t="n">
        <v>440713</v>
      </c>
      <c r="F12" s="7" t="n">
        <v>63897000</v>
      </c>
      <c r="G12" s="5" t="n">
        <v>544290</v>
      </c>
      <c r="H12" s="5" t="n">
        <v>884735</v>
      </c>
      <c r="I12" s="4" t="inlineStr">
        <is>
          <t xml:space="preserve"> </t>
        </is>
      </c>
      <c r="J12" s="4" t="inlineStr">
        <is>
          <t xml:space="preserve"> </t>
        </is>
      </c>
    </row>
    <row r="13">
      <c r="A13" s="4" t="inlineStr">
        <is>
          <t>Income tax dividend rate</t>
        </is>
      </c>
      <c r="B13" s="4" t="inlineStr">
        <is>
          <t xml:space="preserve"> </t>
        </is>
      </c>
      <c r="C13" s="4" t="inlineStr">
        <is>
          <t xml:space="preserve"> </t>
        </is>
      </c>
      <c r="D13" s="4" t="inlineStr">
        <is>
          <t xml:space="preserve"> </t>
        </is>
      </c>
      <c r="E13" s="12" t="n">
        <v>0.05</v>
      </c>
      <c r="F13" s="12" t="n">
        <v>0.05</v>
      </c>
      <c r="G13" s="4" t="inlineStr">
        <is>
          <t xml:space="preserve"> </t>
        </is>
      </c>
      <c r="H13" s="4" t="inlineStr">
        <is>
          <t xml:space="preserve"> </t>
        </is>
      </c>
      <c r="I13" s="4" t="inlineStr">
        <is>
          <t xml:space="preserve"> </t>
        </is>
      </c>
      <c r="J13" s="4" t="inlineStr">
        <is>
          <t xml:space="preserve"> </t>
        </is>
      </c>
    </row>
    <row r="14">
      <c r="A14" s="4" t="inlineStr">
        <is>
          <t>Dividend Declar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ithholding tax on dividend payment</t>
        </is>
      </c>
      <c r="B16" s="4" t="inlineStr">
        <is>
          <t xml:space="preserve"> </t>
        </is>
      </c>
      <c r="C16" s="4" t="inlineStr">
        <is>
          <t xml:space="preserve"> </t>
        </is>
      </c>
      <c r="D16" s="4" t="inlineStr">
        <is>
          <t xml:space="preserve"> </t>
        </is>
      </c>
      <c r="E16" s="6" t="n">
        <v>26920</v>
      </c>
      <c r="F16" s="7" t="n">
        <v>3900000</v>
      </c>
      <c r="G16" s="6" t="n">
        <v>53840</v>
      </c>
      <c r="H16" s="6" t="n">
        <v>76610</v>
      </c>
      <c r="I16" s="4" t="inlineStr">
        <is>
          <t xml:space="preserve"> </t>
        </is>
      </c>
      <c r="J16" s="4" t="inlineStr">
        <is>
          <t xml:space="preserve"> </t>
        </is>
      </c>
    </row>
    <row r="17">
      <c r="A17" s="4" t="inlineStr">
        <is>
          <t>Deferred tax liabilities cash dividend amoun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00000</v>
      </c>
      <c r="J17" s="4" t="inlineStr">
        <is>
          <t xml:space="preserve"> </t>
        </is>
      </c>
    </row>
    <row r="18">
      <c r="A18" s="4" t="inlineStr">
        <is>
          <t>V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terprise income tax rate</t>
        </is>
      </c>
      <c r="B20" s="4" t="inlineStr">
        <is>
          <t xml:space="preserve"> </t>
        </is>
      </c>
      <c r="C20" s="4" t="inlineStr">
        <is>
          <t xml:space="preserve"> </t>
        </is>
      </c>
      <c r="D20" s="4" t="inlineStr">
        <is>
          <t xml:space="preserve"> </t>
        </is>
      </c>
      <c r="E20" s="12" t="n">
        <v>0.25</v>
      </c>
      <c r="F20" s="12" t="n">
        <v>0.25</v>
      </c>
      <c r="G20" s="12" t="n">
        <v>0.25</v>
      </c>
      <c r="H20" s="12" t="n">
        <v>0.25</v>
      </c>
      <c r="I20" s="4" t="inlineStr">
        <is>
          <t xml:space="preserve"> </t>
        </is>
      </c>
      <c r="J20" s="4" t="inlineStr">
        <is>
          <t xml:space="preserve"> </t>
        </is>
      </c>
    </row>
    <row r="21">
      <c r="A21" s="4" t="inlineStr">
        <is>
          <t>Hong Kong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atutory EIT rate</t>
        </is>
      </c>
      <c r="B23" s="4" t="inlineStr">
        <is>
          <t xml:space="preserve"> </t>
        </is>
      </c>
      <c r="C23" s="11" t="n">
        <v>0.16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Hong Kong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ncome Tax Contingenc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atutory EIT rate</t>
        </is>
      </c>
      <c r="B26" s="4" t="inlineStr">
        <is>
          <t xml:space="preserve"> </t>
        </is>
      </c>
      <c r="C26" s="11" t="n">
        <v>0.08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Hong Kong [Member] | Subsidiar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ncome Tax Contingenc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come tax expense</t>
        </is>
      </c>
      <c r="B29" s="4" t="inlineStr">
        <is>
          <t xml:space="preserve"> </t>
        </is>
      </c>
      <c r="C29" s="4" t="inlineStr">
        <is>
          <t xml:space="preserve"> </t>
        </is>
      </c>
      <c r="D29" s="4" t="inlineStr">
        <is>
          <t xml:space="preserve"> </t>
        </is>
      </c>
      <c r="E29" s="4" t="inlineStr">
        <is>
          <t xml:space="preserve"> </t>
        </is>
      </c>
      <c r="F29" s="7" t="n">
        <v>0</v>
      </c>
      <c r="G29" s="4" t="inlineStr">
        <is>
          <t xml:space="preserve"> </t>
        </is>
      </c>
      <c r="H29" s="4" t="inlineStr">
        <is>
          <t xml:space="preserve"> </t>
        </is>
      </c>
      <c r="I29" s="4" t="inlineStr">
        <is>
          <t xml:space="preserve"> </t>
        </is>
      </c>
      <c r="J29" s="4" t="inlineStr">
        <is>
          <t xml:space="preserve"> </t>
        </is>
      </c>
    </row>
    <row r="30">
      <c r="A30" s="4" t="inlineStr">
        <is>
          <t>Hong Kong [Member] | Two Tired Profits Tax Regim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Income Tax Contingenc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atutory Income Tax Rate, Amount</t>
        </is>
      </c>
      <c r="B32" s="4" t="inlineStr">
        <is>
          <t xml:space="preserve"> </t>
        </is>
      </c>
      <c r="C32" s="7" t="n">
        <v>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hin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Income Tax Contingenc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atutory EIT rate</t>
        </is>
      </c>
      <c r="B35" s="4" t="inlineStr">
        <is>
          <t xml:space="preserve"> </t>
        </is>
      </c>
      <c r="C35" s="4" t="inlineStr">
        <is>
          <t xml:space="preserve"> </t>
        </is>
      </c>
      <c r="D35" s="4" t="inlineStr">
        <is>
          <t xml:space="preserve"> </t>
        </is>
      </c>
      <c r="E35" s="12" t="n">
        <v>0.25</v>
      </c>
      <c r="F35" s="12" t="n">
        <v>0.25</v>
      </c>
      <c r="G35" s="12" t="n">
        <v>0.25</v>
      </c>
      <c r="H35" s="12" t="n">
        <v>0.25</v>
      </c>
      <c r="I35" s="4" t="inlineStr">
        <is>
          <t xml:space="preserve"> </t>
        </is>
      </c>
      <c r="J35" s="4" t="inlineStr">
        <is>
          <t xml:space="preserve"> </t>
        </is>
      </c>
    </row>
    <row r="36">
      <c r="A36" s="4" t="inlineStr">
        <is>
          <t>Effect of change in enacted tax rate</t>
        </is>
      </c>
      <c r="B36" s="4" t="inlineStr">
        <is>
          <t xml:space="preserve"> </t>
        </is>
      </c>
      <c r="C36" s="4" t="inlineStr">
        <is>
          <t xml:space="preserve"> </t>
        </is>
      </c>
      <c r="D36" s="4" t="inlineStr">
        <is>
          <t xml:space="preserve"> </t>
        </is>
      </c>
      <c r="E36" s="6" t="n">
        <v>207670</v>
      </c>
      <c r="F36" s="7" t="n">
        <v>30110000</v>
      </c>
      <c r="G36" s="6" t="n">
        <v>348590</v>
      </c>
      <c r="H36" s="6" t="n">
        <v>331960</v>
      </c>
      <c r="I36" s="4" t="inlineStr">
        <is>
          <t xml:space="preserve"> </t>
        </is>
      </c>
      <c r="J36" s="4" t="inlineStr">
        <is>
          <t xml:space="preserve"> </t>
        </is>
      </c>
    </row>
    <row r="37">
      <c r="A37" s="4" t="inlineStr">
        <is>
          <t>Current income tax expense</t>
        </is>
      </c>
      <c r="B37" s="4" t="inlineStr">
        <is>
          <t xml:space="preserve"> </t>
        </is>
      </c>
      <c r="C37" s="4" t="inlineStr">
        <is>
          <t xml:space="preserve"> </t>
        </is>
      </c>
      <c r="D37" s="4" t="inlineStr">
        <is>
          <t xml:space="preserve"> </t>
        </is>
      </c>
      <c r="E37" s="5" t="n">
        <v>196540</v>
      </c>
      <c r="F37" s="5" t="n">
        <v>28500000</v>
      </c>
      <c r="G37" s="5" t="n">
        <v>317940</v>
      </c>
      <c r="H37" s="5" t="n">
        <v>371830</v>
      </c>
      <c r="I37" s="4" t="inlineStr">
        <is>
          <t xml:space="preserve"> </t>
        </is>
      </c>
      <c r="J37" s="4" t="inlineStr">
        <is>
          <t xml:space="preserve"> </t>
        </is>
      </c>
    </row>
    <row r="38">
      <c r="A38" s="4" t="inlineStr">
        <is>
          <t>Deferred income tax expense</t>
        </is>
      </c>
      <c r="B38" s="4" t="inlineStr">
        <is>
          <t xml:space="preserve"> </t>
        </is>
      </c>
      <c r="C38" s="4" t="inlineStr">
        <is>
          <t xml:space="preserve"> </t>
        </is>
      </c>
      <c r="D38" s="4" t="inlineStr">
        <is>
          <t xml:space="preserve"> </t>
        </is>
      </c>
      <c r="E38" s="5" t="n">
        <v>11130</v>
      </c>
      <c r="F38" s="5" t="n">
        <v>1610000</v>
      </c>
      <c r="G38" s="6" t="n">
        <v>30650</v>
      </c>
      <c r="H38" s="6" t="n">
        <v>39870</v>
      </c>
      <c r="I38" s="4" t="inlineStr">
        <is>
          <t xml:space="preserve"> </t>
        </is>
      </c>
      <c r="J38" s="4" t="inlineStr">
        <is>
          <t xml:space="preserve"> </t>
        </is>
      </c>
    </row>
    <row r="39">
      <c r="A39" s="4" t="inlineStr">
        <is>
          <t>Accumulated tax losses.</t>
        </is>
      </c>
      <c r="B39" s="4" t="inlineStr">
        <is>
          <t xml:space="preserve"> </t>
        </is>
      </c>
      <c r="C39" s="4" t="inlineStr">
        <is>
          <t xml:space="preserve"> </t>
        </is>
      </c>
      <c r="D39" s="4" t="inlineStr">
        <is>
          <t xml:space="preserve"> </t>
        </is>
      </c>
      <c r="E39" s="6" t="n">
        <v>2164500</v>
      </c>
      <c r="F39" s="7" t="n">
        <v>313820000</v>
      </c>
      <c r="G39" s="4" t="inlineStr">
        <is>
          <t xml:space="preserve"> </t>
        </is>
      </c>
      <c r="H39" s="4" t="inlineStr">
        <is>
          <t xml:space="preserve"> </t>
        </is>
      </c>
      <c r="I39" s="4" t="inlineStr">
        <is>
          <t xml:space="preserve"> </t>
        </is>
      </c>
      <c r="J39" s="4" t="inlineStr">
        <is>
          <t xml:space="preserve"> </t>
        </is>
      </c>
    </row>
    <row r="40">
      <c r="A40" s="4" t="inlineStr">
        <is>
          <t>Withholding income tax rate on dividends distributed by FIEs</t>
        </is>
      </c>
      <c r="B40" s="4" t="inlineStr">
        <is>
          <t xml:space="preserve"> </t>
        </is>
      </c>
      <c r="C40" s="4" t="inlineStr">
        <is>
          <t xml:space="preserve"> </t>
        </is>
      </c>
      <c r="D40" s="4" t="inlineStr">
        <is>
          <t xml:space="preserve"> </t>
        </is>
      </c>
      <c r="E40" s="12" t="n">
        <v>0.1</v>
      </c>
      <c r="F40" s="12" t="n">
        <v>0.1</v>
      </c>
      <c r="G40" s="4" t="inlineStr">
        <is>
          <t xml:space="preserve"> </t>
        </is>
      </c>
      <c r="H40" s="4" t="inlineStr">
        <is>
          <t xml:space="preserve"> </t>
        </is>
      </c>
      <c r="I40" s="4" t="inlineStr">
        <is>
          <t xml:space="preserve"> </t>
        </is>
      </c>
      <c r="J40" s="4" t="inlineStr">
        <is>
          <t xml:space="preserve"> </t>
        </is>
      </c>
    </row>
    <row r="41">
      <c r="A41" s="4" t="inlineStr">
        <is>
          <t>China [Member] | Hainan Chezhiyitong Information Technology Co., Lt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Income Tax Contingenc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atutory EIT rate</t>
        </is>
      </c>
      <c r="B43" s="4" t="inlineStr">
        <is>
          <t xml:space="preserve"> </t>
        </is>
      </c>
      <c r="C43" s="4" t="inlineStr">
        <is>
          <t xml:space="preserve"> </t>
        </is>
      </c>
      <c r="D43" s="4" t="inlineStr">
        <is>
          <t xml:space="preserve"> </t>
        </is>
      </c>
      <c r="E43" s="12" t="n">
        <v>0.25</v>
      </c>
      <c r="F43" s="12" t="n">
        <v>0.25</v>
      </c>
      <c r="G43" s="12" t="n">
        <v>0.25</v>
      </c>
      <c r="H43" s="4" t="inlineStr">
        <is>
          <t xml:space="preserve"> </t>
        </is>
      </c>
      <c r="I43" s="4" t="inlineStr">
        <is>
          <t xml:space="preserve"> </t>
        </is>
      </c>
      <c r="J43" s="4" t="inlineStr">
        <is>
          <t xml:space="preserve"> </t>
        </is>
      </c>
    </row>
    <row r="44">
      <c r="A44" s="4" t="inlineStr">
        <is>
          <t>Reduction in statutory income tax rate</t>
        </is>
      </c>
      <c r="B44" s="4" t="inlineStr">
        <is>
          <t xml:space="preserve"> </t>
        </is>
      </c>
      <c r="C44" s="4" t="inlineStr">
        <is>
          <t xml:space="preserve"> </t>
        </is>
      </c>
      <c r="D44" s="4" t="inlineStr">
        <is>
          <t xml:space="preserve"> </t>
        </is>
      </c>
      <c r="E44" s="12" t="n">
        <v>0.5</v>
      </c>
      <c r="F44" s="12" t="n">
        <v>0.5</v>
      </c>
      <c r="G44" s="12" t="n">
        <v>0.5</v>
      </c>
      <c r="H44" s="4" t="inlineStr">
        <is>
          <t xml:space="preserve"> </t>
        </is>
      </c>
      <c r="I44" s="4" t="inlineStr">
        <is>
          <t xml:space="preserve"> </t>
        </is>
      </c>
      <c r="J44" s="4" t="inlineStr">
        <is>
          <t xml:space="preserve"> </t>
        </is>
      </c>
    </row>
    <row r="45">
      <c r="A45" s="4" t="inlineStr">
        <is>
          <t>China [Member] | Hainan Chezhiyitong Information Technology Co., Ltd. [Member] | Forecas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Income Tax Contingenc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atutory EIT rate</t>
        </is>
      </c>
      <c r="B47" s="4" t="inlineStr">
        <is>
          <t xml:space="preserve"> </t>
        </is>
      </c>
      <c r="C47" s="4" t="inlineStr">
        <is>
          <t xml:space="preserve"> </t>
        </is>
      </c>
      <c r="D47" s="12" t="n">
        <v>0.2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duction in statutory income tax rate</t>
        </is>
      </c>
      <c r="B48" s="4" t="inlineStr">
        <is>
          <t xml:space="preserve"> </t>
        </is>
      </c>
      <c r="C48" s="4" t="inlineStr">
        <is>
          <t xml:space="preserve"> </t>
        </is>
      </c>
      <c r="D48" s="12" t="n">
        <v>0.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hina [Member] | Tianjin Autohome Software Co., Lt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Income Tax Contingenc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tatutory EIT rate</t>
        </is>
      </c>
      <c r="B51" s="4" t="inlineStr">
        <is>
          <t xml:space="preserve"> </t>
        </is>
      </c>
      <c r="C51" s="4" t="inlineStr">
        <is>
          <t xml:space="preserve"> </t>
        </is>
      </c>
      <c r="D51" s="4" t="inlineStr">
        <is>
          <t xml:space="preserve"> </t>
        </is>
      </c>
      <c r="E51" s="12" t="n">
        <v>0.25</v>
      </c>
      <c r="F51" s="12" t="n">
        <v>0.25</v>
      </c>
      <c r="G51" s="12" t="n">
        <v>0.25</v>
      </c>
      <c r="H51" s="4" t="inlineStr">
        <is>
          <t xml:space="preserve"> </t>
        </is>
      </c>
      <c r="I51" s="4" t="inlineStr">
        <is>
          <t xml:space="preserve"> </t>
        </is>
      </c>
      <c r="J51" s="4" t="inlineStr">
        <is>
          <t xml:space="preserve"> </t>
        </is>
      </c>
    </row>
    <row r="52">
      <c r="A52" s="4" t="inlineStr">
        <is>
          <t>Reduction in statutory income tax rate</t>
        </is>
      </c>
      <c r="B52" s="4" t="inlineStr">
        <is>
          <t xml:space="preserve"> </t>
        </is>
      </c>
      <c r="C52" s="4" t="inlineStr">
        <is>
          <t xml:space="preserve"> </t>
        </is>
      </c>
      <c r="D52" s="4" t="inlineStr">
        <is>
          <t xml:space="preserve"> </t>
        </is>
      </c>
      <c r="E52" s="12" t="n">
        <v>0.5</v>
      </c>
      <c r="F52" s="12" t="n">
        <v>0.5</v>
      </c>
      <c r="G52" s="12" t="n">
        <v>0.5</v>
      </c>
      <c r="H52" s="4" t="inlineStr">
        <is>
          <t xml:space="preserve"> </t>
        </is>
      </c>
      <c r="I52" s="4" t="inlineStr">
        <is>
          <t xml:space="preserve"> </t>
        </is>
      </c>
      <c r="J52" s="4" t="inlineStr">
        <is>
          <t xml:space="preserve"> </t>
        </is>
      </c>
    </row>
    <row r="53">
      <c r="A53" s="4" t="inlineStr">
        <is>
          <t>China [Member] | Tianjin Autohome Software Co., Ltd [Member] | Forecas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Income Tax Contingenc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tatutory EIT rate</t>
        </is>
      </c>
      <c r="B55" s="4" t="inlineStr">
        <is>
          <t xml:space="preserve"> </t>
        </is>
      </c>
      <c r="C55" s="4" t="inlineStr">
        <is>
          <t xml:space="preserve"> </t>
        </is>
      </c>
      <c r="D55" s="12" t="n">
        <v>0.2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duction in statutory income tax rate</t>
        </is>
      </c>
      <c r="B56" s="4" t="inlineStr">
        <is>
          <t xml:space="preserve"> </t>
        </is>
      </c>
      <c r="C56" s="4" t="inlineStr">
        <is>
          <t xml:space="preserve"> </t>
        </is>
      </c>
      <c r="D56" s="12" t="n">
        <v>0.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hina [Member] | High-New Technology Enterpris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Income Tax Contingenc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eferential statutory tax rate</t>
        </is>
      </c>
      <c r="B59" s="4" t="inlineStr">
        <is>
          <t xml:space="preserve"> </t>
        </is>
      </c>
      <c r="C59" s="4" t="inlineStr">
        <is>
          <t xml:space="preserve"> </t>
        </is>
      </c>
      <c r="D59" s="4" t="inlineStr">
        <is>
          <t xml:space="preserve"> </t>
        </is>
      </c>
      <c r="E59" s="12" t="n">
        <v>0.15</v>
      </c>
      <c r="F59" s="12" t="n">
        <v>0.15</v>
      </c>
      <c r="G59" s="4" t="inlineStr">
        <is>
          <t xml:space="preserve"> </t>
        </is>
      </c>
      <c r="H59" s="4" t="inlineStr">
        <is>
          <t xml:space="preserve"> </t>
        </is>
      </c>
      <c r="I59" s="4" t="inlineStr">
        <is>
          <t xml:space="preserve"> </t>
        </is>
      </c>
      <c r="J59" s="4" t="inlineStr">
        <is>
          <t xml:space="preserve"> </t>
        </is>
      </c>
    </row>
    <row r="60">
      <c r="A60" s="4" t="inlineStr">
        <is>
          <t>China [Member] | Key Software Enterprise [Member] | Beijing Prbrownies Software Co., Ltd. (formerly known as Beijing Autohome Software Co., Lt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Income Tax Contingenc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eferential statutory tax rate</t>
        </is>
      </c>
      <c r="B62" s="4" t="inlineStr">
        <is>
          <t xml:space="preserve"> </t>
        </is>
      </c>
      <c r="C62" s="4" t="inlineStr">
        <is>
          <t xml:space="preserve"> </t>
        </is>
      </c>
      <c r="D62" s="4" t="inlineStr">
        <is>
          <t xml:space="preserve"> </t>
        </is>
      </c>
      <c r="E62" s="4" t="inlineStr">
        <is>
          <t xml:space="preserve"> </t>
        </is>
      </c>
      <c r="F62" s="4" t="inlineStr">
        <is>
          <t xml:space="preserve"> </t>
        </is>
      </c>
      <c r="G62" s="12" t="n">
        <v>0.1</v>
      </c>
      <c r="H62" s="12" t="n">
        <v>0.1</v>
      </c>
      <c r="I62" s="4" t="inlineStr">
        <is>
          <t xml:space="preserve"> </t>
        </is>
      </c>
      <c r="J62" s="4" t="inlineStr">
        <is>
          <t xml:space="preserve"> </t>
        </is>
      </c>
    </row>
    <row r="63">
      <c r="A63" s="4" t="inlineStr">
        <is>
          <t>China [Member] | Software Enterpris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Income Tax Contingenc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referential relevant year statutory tax rate</t>
        </is>
      </c>
      <c r="B65" s="4" t="inlineStr">
        <is>
          <t xml:space="preserve"> </t>
        </is>
      </c>
      <c r="C65" s="4" t="inlineStr">
        <is>
          <t xml:space="preserve"> </t>
        </is>
      </c>
      <c r="D65" s="4" t="inlineStr">
        <is>
          <t xml:space="preserve"> </t>
        </is>
      </c>
      <c r="E65" s="11" t="n">
        <v>0.125</v>
      </c>
      <c r="F65" s="11" t="n">
        <v>0.125</v>
      </c>
      <c r="G65" s="4" t="inlineStr">
        <is>
          <t xml:space="preserve"> </t>
        </is>
      </c>
      <c r="H65" s="4" t="inlineStr">
        <is>
          <t xml:space="preserve"> </t>
        </is>
      </c>
      <c r="I65" s="4" t="inlineStr">
        <is>
          <t xml:space="preserve"> </t>
        </is>
      </c>
      <c r="J65" s="4" t="inlineStr">
        <is>
          <t xml:space="preserve"> </t>
        </is>
      </c>
    </row>
    <row r="66">
      <c r="A66" s="4" t="inlineStr">
        <is>
          <t>China [Member] | Reduction in Tax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Income Tax Contingenc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Withholding income tax rate on dividends distributed by FIEs</t>
        </is>
      </c>
      <c r="B68" s="4" t="inlineStr">
        <is>
          <t xml:space="preserve"> </t>
        </is>
      </c>
      <c r="C68" s="4" t="inlineStr">
        <is>
          <t xml:space="preserve"> </t>
        </is>
      </c>
      <c r="D68" s="4" t="inlineStr">
        <is>
          <t xml:space="preserve"> </t>
        </is>
      </c>
      <c r="E68" s="12" t="n">
        <v>0.05</v>
      </c>
      <c r="F68" s="12" t="n">
        <v>0.05</v>
      </c>
      <c r="G68" s="4" t="inlineStr">
        <is>
          <t xml:space="preserve"> </t>
        </is>
      </c>
      <c r="H68" s="4" t="inlineStr">
        <is>
          <t xml:space="preserve"> </t>
        </is>
      </c>
      <c r="I68" s="4" t="inlineStr">
        <is>
          <t xml:space="preserve"> </t>
        </is>
      </c>
      <c r="J68" s="4" t="inlineStr">
        <is>
          <t xml:space="preserve"> </t>
        </is>
      </c>
    </row>
  </sheetData>
  <mergeCells count="2">
    <mergeCell ref="A1:A2"/>
    <mergeCell ref="D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Income before Income/(Loss) Tax Expense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Loss) from Domestic and Foreign Components Before Income Tax Expenses [Abstract]</t>
        </is>
      </c>
      <c r="B3" s="4" t="inlineStr">
        <is>
          <t xml:space="preserve"> </t>
        </is>
      </c>
      <c r="C3" s="4" t="inlineStr">
        <is>
          <t xml:space="preserve"> </t>
        </is>
      </c>
      <c r="D3" s="4" t="inlineStr">
        <is>
          <t xml:space="preserve"> </t>
        </is>
      </c>
      <c r="E3" s="4" t="inlineStr">
        <is>
          <t xml:space="preserve"> </t>
        </is>
      </c>
    </row>
    <row r="4">
      <c r="A4" s="4" t="inlineStr">
        <is>
          <t>Mainland China</t>
        </is>
      </c>
      <c r="B4" s="6" t="n">
        <v>1724835</v>
      </c>
      <c r="C4" s="7" t="n">
        <v>250079</v>
      </c>
      <c r="D4" s="6" t="n">
        <v>2328917</v>
      </c>
      <c r="E4" s="6" t="n">
        <v>3770148</v>
      </c>
    </row>
    <row r="5">
      <c r="A5" s="4" t="inlineStr">
        <is>
          <t>Non-Mainland China</t>
        </is>
      </c>
      <c r="B5" s="5" t="n">
        <v>38011</v>
      </c>
      <c r="C5" s="5" t="n">
        <v>5511</v>
      </c>
      <c r="D5" s="5" t="n">
        <v>-151759</v>
      </c>
      <c r="E5" s="5" t="n">
        <v>-231207</v>
      </c>
    </row>
    <row r="6">
      <c r="A6" s="4" t="inlineStr">
        <is>
          <t>Income before income taxes</t>
        </is>
      </c>
      <c r="B6" s="6" t="n">
        <v>1762846</v>
      </c>
      <c r="C6" s="7" t="n">
        <v>255590</v>
      </c>
      <c r="D6" s="6" t="n">
        <v>2177158</v>
      </c>
      <c r="E6" s="6" t="n">
        <v>3538941</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Taxation - Income Tax Expense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t>
        </is>
      </c>
      <c r="B4" s="6" t="n">
        <v>86560</v>
      </c>
      <c r="C4" s="7" t="n">
        <v>12550</v>
      </c>
      <c r="D4" s="6" t="n">
        <v>185194</v>
      </c>
      <c r="E4" s="6" t="n">
        <v>283372</v>
      </c>
    </row>
    <row r="5">
      <c r="A5" s="4" t="inlineStr">
        <is>
          <t>Deferred</t>
        </is>
      </c>
      <c r="B5" s="5" t="n">
        <v>-148340</v>
      </c>
      <c r="C5" s="5" t="n">
        <v>-21507</v>
      </c>
      <c r="D5" s="5" t="n">
        <v>-151188</v>
      </c>
      <c r="E5" s="5" t="n">
        <v>-22427</v>
      </c>
    </row>
    <row r="6">
      <c r="A6" s="4" t="inlineStr">
        <is>
          <t>Income tax expense</t>
        </is>
      </c>
      <c r="B6" s="6" t="n">
        <v>-61780</v>
      </c>
      <c r="C6" s="7" t="n">
        <v>-8957</v>
      </c>
      <c r="D6" s="6" t="n">
        <v>34006</v>
      </c>
      <c r="E6" s="6" t="n">
        <v>260945</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Taxation - Reconciliation of Income Tax Expense (Detail) ¥ in Thousands, $ in Thousands</t>
        </is>
      </c>
      <c r="C1" s="2" t="inlineStr">
        <is>
          <t>12 Months Ended</t>
        </is>
      </c>
    </row>
    <row r="2">
      <c r="C2" s="2" t="inlineStr">
        <is>
          <t>Dec. 31, 2022 CNY (¥)</t>
        </is>
      </c>
      <c r="D2" s="2" t="inlineStr">
        <is>
          <t>Dec. 31, 2022 USD ($)</t>
        </is>
      </c>
      <c r="E2" s="2" t="inlineStr">
        <is>
          <t>Dec. 31, 2021 CNY (¥)</t>
        </is>
      </c>
      <c r="F2" s="2" t="inlineStr">
        <is>
          <t>Dec. 31, 2020 CNY (¥)</t>
        </is>
      </c>
    </row>
    <row r="3">
      <c r="A3" s="3" t="inlineStr">
        <is>
          <t>Income Tax Disclosure [Abstract]</t>
        </is>
      </c>
      <c r="C3" s="4" t="inlineStr">
        <is>
          <t xml:space="preserve"> </t>
        </is>
      </c>
      <c r="D3" s="4" t="inlineStr">
        <is>
          <t xml:space="preserve"> </t>
        </is>
      </c>
      <c r="E3" s="4" t="inlineStr">
        <is>
          <t xml:space="preserve"> </t>
        </is>
      </c>
      <c r="F3" s="4" t="inlineStr">
        <is>
          <t xml:space="preserve"> </t>
        </is>
      </c>
    </row>
    <row r="4">
      <c r="A4" s="4" t="inlineStr">
        <is>
          <t>Income before income tax expense</t>
        </is>
      </c>
      <c r="C4" s="6" t="n">
        <v>1762846</v>
      </c>
      <c r="D4" s="7" t="n">
        <v>255590</v>
      </c>
      <c r="E4" s="6" t="n">
        <v>2177158</v>
      </c>
      <c r="F4" s="6" t="n">
        <v>3538941</v>
      </c>
    </row>
    <row r="5">
      <c r="A5" s="4" t="inlineStr">
        <is>
          <t>Income tax expense computed at Mainland China statutory tax rates (25%)</t>
        </is>
      </c>
      <c r="C5" s="5" t="n">
        <v>440713</v>
      </c>
      <c r="D5" s="5" t="n">
        <v>63897</v>
      </c>
      <c r="E5" s="5" t="n">
        <v>544290</v>
      </c>
      <c r="F5" s="5" t="n">
        <v>884735</v>
      </c>
    </row>
    <row r="6">
      <c r="A6" s="4" t="inlineStr">
        <is>
          <t>Non-deductible expenses</t>
        </is>
      </c>
      <c r="C6" s="5" t="n">
        <v>60268</v>
      </c>
      <c r="D6" s="5" t="n">
        <v>8738</v>
      </c>
      <c r="E6" s="5" t="n">
        <v>28725</v>
      </c>
      <c r="F6" s="5" t="n">
        <v>54456</v>
      </c>
    </row>
    <row r="7">
      <c r="A7" s="4" t="inlineStr">
        <is>
          <t>Research and development expenses super - deduction</t>
        </is>
      </c>
      <c r="C7" s="5" t="n">
        <v>-234179</v>
      </c>
      <c r="D7" s="5" t="n">
        <v>-33953</v>
      </c>
      <c r="E7" s="5" t="n">
        <v>-185801</v>
      </c>
      <c r="F7" s="5" t="n">
        <v>-225715</v>
      </c>
    </row>
    <row r="8">
      <c r="A8" s="4" t="inlineStr">
        <is>
          <t>Change in valuation allowances</t>
        </is>
      </c>
      <c r="C8" s="5" t="n">
        <v>21338</v>
      </c>
      <c r="D8" s="5" t="n">
        <v>3094</v>
      </c>
      <c r="E8" s="5" t="n">
        <v>50473</v>
      </c>
      <c r="F8" s="5" t="n">
        <v>-5285</v>
      </c>
    </row>
    <row r="9">
      <c r="A9" s="4" t="inlineStr">
        <is>
          <t>Outside basis difference</t>
        </is>
      </c>
      <c r="C9" s="5" t="n">
        <v>-5652</v>
      </c>
      <c r="D9" s="5" t="n">
        <v>-819</v>
      </c>
      <c r="E9" s="5" t="n">
        <v>-1111</v>
      </c>
      <c r="F9" s="5" t="n">
        <v>142</v>
      </c>
    </row>
    <row r="10">
      <c r="A10" s="4" t="inlineStr">
        <is>
          <t>Effect of international tax rate difference</t>
        </is>
      </c>
      <c r="C10" s="5" t="n">
        <v>-16835</v>
      </c>
      <c r="D10" s="5" t="n">
        <v>-2441</v>
      </c>
      <c r="E10" s="5" t="n">
        <v>37940</v>
      </c>
      <c r="F10" s="5" t="n">
        <v>8682</v>
      </c>
    </row>
    <row r="11">
      <c r="A11" s="4" t="inlineStr">
        <is>
          <t>Effect of preferential tax rate</t>
        </is>
      </c>
      <c r="C11" s="5" t="n">
        <v>-267490</v>
      </c>
      <c r="D11" s="5" t="n">
        <v>-38782</v>
      </c>
      <c r="E11" s="5" t="n">
        <v>-552567</v>
      </c>
      <c r="F11" s="5" t="n">
        <v>-463819</v>
      </c>
    </row>
    <row r="12">
      <c r="A12" s="4" t="inlineStr">
        <is>
          <t>Effect of withholding tax on dividend</t>
        </is>
      </c>
      <c r="C12" s="5" t="n">
        <v>-1667</v>
      </c>
      <c r="D12" s="5" t="n">
        <v>-242</v>
      </c>
      <c r="E12" s="5" t="n">
        <v>164946</v>
      </c>
      <c r="F12" s="5" t="n">
        <v>76610</v>
      </c>
    </row>
    <row r="13">
      <c r="A13" s="4" t="inlineStr">
        <is>
          <t>Other adjustments</t>
        </is>
      </c>
      <c r="B13" s="4" t="inlineStr">
        <is>
          <t>[1]</t>
        </is>
      </c>
      <c r="C13" s="5" t="n">
        <v>-58276</v>
      </c>
      <c r="D13" s="5" t="n">
        <v>-8449</v>
      </c>
      <c r="E13" s="5" t="n">
        <v>-52889</v>
      </c>
      <c r="F13" s="5" t="n">
        <v>-68861</v>
      </c>
    </row>
    <row r="14">
      <c r="A14" s="4" t="inlineStr">
        <is>
          <t>Income tax expense</t>
        </is>
      </c>
      <c r="C14" s="6" t="n">
        <v>-61780</v>
      </c>
      <c r="D14" s="7" t="n">
        <v>-8957</v>
      </c>
      <c r="E14" s="6" t="n">
        <v>34006</v>
      </c>
      <c r="F14" s="6" t="n">
        <v>260945</v>
      </c>
    </row>
    <row r="15"/>
    <row r="16">
      <c r="A16" s="4" t="inlineStr">
        <is>
          <t>[1] This amount mainly represents tax adjustments relating to share-based compensation exercised in 2019,2020 and 2021, which can be recognized in calculating income tax expense when realized at the completion of the Company’s tax returns, in 2020,2021 and 2022, respectively.</t>
        </is>
      </c>
    </row>
  </sheetData>
  <mergeCells count="4">
    <mergeCell ref="A1:B2"/>
    <mergeCell ref="C1:F1"/>
    <mergeCell ref="A15:E15"/>
    <mergeCell ref="A16:E1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axation - Reconciliation of Income Tax Expense (Parenthetical) (Detail)</t>
        </is>
      </c>
      <c r="B1" s="2" t="inlineStr">
        <is>
          <t>12 Months Ended</t>
        </is>
      </c>
    </row>
    <row r="2">
      <c r="B2" s="2" t="inlineStr">
        <is>
          <t>Dec. 31, 2022</t>
        </is>
      </c>
      <c r="C2" s="2" t="inlineStr">
        <is>
          <t>Dec. 31, 2021</t>
        </is>
      </c>
      <c r="D2" s="2" t="inlineStr">
        <is>
          <t>Dec. 31, 2020</t>
        </is>
      </c>
    </row>
    <row r="3">
      <c r="A3" s="4" t="inlineStr">
        <is>
          <t>China [Member]</t>
        </is>
      </c>
      <c r="B3" s="4" t="inlineStr">
        <is>
          <t xml:space="preserve"> </t>
        </is>
      </c>
      <c r="C3" s="4" t="inlineStr">
        <is>
          <t xml:space="preserve"> </t>
        </is>
      </c>
      <c r="D3" s="4" t="inlineStr">
        <is>
          <t xml:space="preserve"> </t>
        </is>
      </c>
    </row>
    <row r="4">
      <c r="A4" s="3" t="inlineStr">
        <is>
          <t>Income Tax Contingency [Line Items]</t>
        </is>
      </c>
      <c r="B4" s="4" t="inlineStr">
        <is>
          <t xml:space="preserve"> </t>
        </is>
      </c>
      <c r="C4" s="4" t="inlineStr">
        <is>
          <t xml:space="preserve"> </t>
        </is>
      </c>
      <c r="D4" s="4" t="inlineStr">
        <is>
          <t xml:space="preserve"> </t>
        </is>
      </c>
    </row>
    <row r="5">
      <c r="A5" s="4" t="inlineStr">
        <is>
          <t>Percentage of PRC income tax</t>
        </is>
      </c>
      <c r="B5" s="12" t="n">
        <v>0.25</v>
      </c>
      <c r="C5" s="12" t="n">
        <v>0.25</v>
      </c>
      <c r="D5" s="12" t="n">
        <v>0.2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axation - Components of Deferred Taxes (Detail) ¥ in Thousands, $ in Thousands</t>
        </is>
      </c>
      <c r="B1" s="2" t="inlineStr">
        <is>
          <t>Dec. 31, 2022 CNY (¥)</t>
        </is>
      </c>
      <c r="C1" s="2" t="inlineStr">
        <is>
          <t>Dec. 31, 2022 USD ($)</t>
        </is>
      </c>
      <c r="D1" s="2" t="inlineStr">
        <is>
          <t>Dec. 31, 2021 CNY (¥)</t>
        </is>
      </c>
    </row>
    <row r="2">
      <c r="A2" s="3" t="inlineStr">
        <is>
          <t>Deferred tax assets</t>
        </is>
      </c>
      <c r="B2" s="4" t="inlineStr">
        <is>
          <t xml:space="preserve"> </t>
        </is>
      </c>
      <c r="C2" s="4" t="inlineStr">
        <is>
          <t xml:space="preserve"> </t>
        </is>
      </c>
      <c r="D2" s="4" t="inlineStr">
        <is>
          <t xml:space="preserve"> </t>
        </is>
      </c>
    </row>
    <row r="3">
      <c r="A3" s="4" t="inlineStr">
        <is>
          <t>Allowance for doubtful accounts</t>
        </is>
      </c>
      <c r="B3" s="6" t="n">
        <v>37092</v>
      </c>
      <c r="C3" s="7" t="n">
        <v>5378</v>
      </c>
      <c r="D3" s="6" t="n">
        <v>35359</v>
      </c>
    </row>
    <row r="4">
      <c r="A4" s="4" t="inlineStr">
        <is>
          <t>Accrued staff cost and expenses</t>
        </is>
      </c>
      <c r="B4" s="5" t="n">
        <v>134799</v>
      </c>
      <c r="C4" s="5" t="n">
        <v>19544</v>
      </c>
      <c r="D4" s="5" t="n">
        <v>97883</v>
      </c>
    </row>
    <row r="5">
      <c r="A5" s="4" t="inlineStr">
        <is>
          <t>Deferred revenue</t>
        </is>
      </c>
      <c r="B5" s="5" t="n">
        <v>11570</v>
      </c>
      <c r="C5" s="5" t="n">
        <v>1677</v>
      </c>
      <c r="D5" s="5" t="n">
        <v>5551</v>
      </c>
    </row>
    <row r="6">
      <c r="A6" s="4" t="inlineStr">
        <is>
          <t>Tax losses</t>
        </is>
      </c>
      <c r="B6" s="5" t="n">
        <v>497871</v>
      </c>
      <c r="C6" s="5" t="n">
        <v>72184</v>
      </c>
      <c r="D6" s="5" t="n">
        <v>489664</v>
      </c>
    </row>
    <row r="7">
      <c r="A7" s="4" t="inlineStr">
        <is>
          <t>VAT refund</t>
        </is>
      </c>
      <c r="B7" s="5" t="n">
        <v>4840</v>
      </c>
      <c r="C7" s="5" t="n">
        <v>702</v>
      </c>
      <c r="D7" s="5" t="n">
        <v>351</v>
      </c>
    </row>
    <row r="8">
      <c r="A8" s="4" t="inlineStr">
        <is>
          <t>Less: Valuation allowances</t>
        </is>
      </c>
      <c r="B8" s="5" t="n">
        <v>-420566</v>
      </c>
      <c r="C8" s="5" t="n">
        <v>-60976</v>
      </c>
      <c r="D8" s="5" t="n">
        <v>-452670</v>
      </c>
    </row>
    <row r="9">
      <c r="A9" s="4" t="inlineStr">
        <is>
          <t>Total deferred tax assets</t>
        </is>
      </c>
      <c r="B9" s="5" t="n">
        <v>265606</v>
      </c>
      <c r="C9" s="5" t="n">
        <v>38509</v>
      </c>
      <c r="D9" s="5" t="n">
        <v>176138</v>
      </c>
    </row>
    <row r="10">
      <c r="A10" s="3" t="inlineStr">
        <is>
          <t>Deferred tax liabilities</t>
        </is>
      </c>
      <c r="B10" s="4" t="inlineStr">
        <is>
          <t xml:space="preserve"> </t>
        </is>
      </c>
      <c r="C10" s="4" t="inlineStr">
        <is>
          <t xml:space="preserve"> </t>
        </is>
      </c>
      <c r="D10" s="4" t="inlineStr">
        <is>
          <t xml:space="preserve"> </t>
        </is>
      </c>
    </row>
    <row r="11">
      <c r="A11" s="4" t="inlineStr">
        <is>
          <t>Identifiable intangible assets arising from acquisition</t>
        </is>
      </c>
      <c r="B11" s="5" t="n">
        <v>41350</v>
      </c>
      <c r="C11" s="5" t="n">
        <v>5995</v>
      </c>
      <c r="D11" s="5" t="n">
        <v>52460</v>
      </c>
    </row>
    <row r="12">
      <c r="A12" s="4" t="inlineStr">
        <is>
          <t>Intangible assets and internally-developed software</t>
        </is>
      </c>
      <c r="B12" s="5" t="n">
        <v>21181</v>
      </c>
      <c r="C12" s="5" t="n">
        <v>3071</v>
      </c>
      <c r="D12" s="5" t="n">
        <v>32540</v>
      </c>
    </row>
    <row r="13">
      <c r="A13" s="4" t="inlineStr">
        <is>
          <t>Outside basis difference and others</t>
        </is>
      </c>
      <c r="B13" s="5" t="n">
        <v>428474</v>
      </c>
      <c r="C13" s="5" t="n">
        <v>62123</v>
      </c>
      <c r="D13" s="5" t="n">
        <v>437963</v>
      </c>
    </row>
    <row r="14">
      <c r="A14" s="4" t="inlineStr">
        <is>
          <t>Withholding income tax</t>
        </is>
      </c>
      <c r="B14" s="5" t="n">
        <v>26921</v>
      </c>
      <c r="C14" s="5" t="n">
        <v>3903</v>
      </c>
      <c r="D14" s="5" t="n">
        <v>53835</v>
      </c>
    </row>
    <row r="15">
      <c r="A15" s="4" t="inlineStr">
        <is>
          <t>Total deferred tax liabilities</t>
        </is>
      </c>
      <c r="B15" s="6" t="n">
        <v>517926</v>
      </c>
      <c r="C15" s="7" t="n">
        <v>75092</v>
      </c>
      <c r="D15" s="6" t="n">
        <v>57679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Movement of valuation allowance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Balance at beginning of the year</t>
        </is>
      </c>
      <c r="B4" s="6" t="n">
        <v>-452670</v>
      </c>
      <c r="C4" s="7" t="n">
        <v>-65631</v>
      </c>
      <c r="D4" s="6" t="n">
        <v>-402197</v>
      </c>
      <c r="E4" s="6" t="n">
        <v>-56292</v>
      </c>
    </row>
    <row r="5">
      <c r="A5" s="4" t="inlineStr">
        <is>
          <t>Additions</t>
        </is>
      </c>
      <c r="B5" s="5" t="n">
        <v>-48944</v>
      </c>
      <c r="C5" s="5" t="n">
        <v>-7096</v>
      </c>
      <c r="D5" s="5" t="n">
        <v>-93165</v>
      </c>
      <c r="E5" s="5" t="n">
        <v>-374721</v>
      </c>
    </row>
    <row r="6">
      <c r="A6" s="4" t="inlineStr">
        <is>
          <t>Reversal</t>
        </is>
      </c>
      <c r="B6" s="5" t="n">
        <v>81048</v>
      </c>
      <c r="C6" s="5" t="n">
        <v>11751</v>
      </c>
      <c r="D6" s="5" t="n">
        <v>42692</v>
      </c>
      <c r="E6" s="5" t="n">
        <v>28816</v>
      </c>
    </row>
    <row r="7">
      <c r="A7" s="4" t="inlineStr">
        <is>
          <t>Balance at ending of the year</t>
        </is>
      </c>
      <c r="B7" s="6" t="n">
        <v>-420566</v>
      </c>
      <c r="C7" s="7" t="n">
        <v>-60976</v>
      </c>
      <c r="D7" s="6" t="n">
        <v>-452670</v>
      </c>
      <c r="E7" s="6" t="n">
        <v>-402197</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15" customWidth="1" min="2" max="2"/>
    <col width="15" customWidth="1" min="3" max="3"/>
    <col width="31" customWidth="1" min="4" max="4"/>
    <col width="31" customWidth="1" min="5" max="5"/>
    <col width="35" customWidth="1" min="6" max="6"/>
    <col width="35" customWidth="1" min="7" max="7"/>
    <col width="23" customWidth="1" min="8" max="8"/>
    <col width="23" customWidth="1" min="9" max="9"/>
    <col width="47" customWidth="1" min="10" max="10"/>
    <col width="47" customWidth="1" min="11" max="11"/>
    <col width="26" customWidth="1" min="12" max="12"/>
    <col width="26" customWidth="1" min="13" max="13"/>
    <col width="33" customWidth="1" min="14" max="14"/>
    <col width="33" customWidth="1" min="15" max="15"/>
  </cols>
  <sheetData>
    <row r="1">
      <c r="A1" s="1" t="inlineStr">
        <is>
          <t>Consolidated Statements of Changes in Shareholders' Equity ¥ in Thousands, $ in Thousands</t>
        </is>
      </c>
      <c r="B1" s="2" t="inlineStr">
        <is>
          <t>CNY (¥) shares</t>
        </is>
      </c>
      <c r="C1" s="2" t="inlineStr">
        <is>
          <t>USD ($) shares</t>
        </is>
      </c>
      <c r="D1" s="2" t="inlineStr">
        <is>
          <t>Ordinary shares CNY (¥) shares</t>
        </is>
      </c>
      <c r="E1" s="2" t="inlineStr">
        <is>
          <t>Ordinary shares USD ($) shares</t>
        </is>
      </c>
      <c r="F1" s="2" t="inlineStr">
        <is>
          <t>Additional paid-in capital CNY (¥)</t>
        </is>
      </c>
      <c r="G1" s="2" t="inlineStr">
        <is>
          <t>Additional paid-in capital USD ($)</t>
        </is>
      </c>
      <c r="H1" s="2" t="inlineStr">
        <is>
          <t>Treasury stock CNY (¥)</t>
        </is>
      </c>
      <c r="I1" s="2" t="inlineStr">
        <is>
          <t>Treasury stock USD ($)</t>
        </is>
      </c>
      <c r="J1" s="2" t="inlineStr">
        <is>
          <t>Accumulated other comprehensive income CNY (¥)</t>
        </is>
      </c>
      <c r="K1" s="2" t="inlineStr">
        <is>
          <t>Accumulated other comprehensive income USD ($)</t>
        </is>
      </c>
      <c r="L1" s="2" t="inlineStr">
        <is>
          <t>Retained earnings CNY (¥)</t>
        </is>
      </c>
      <c r="M1" s="2" t="inlineStr">
        <is>
          <t>Retained earnings USD ($)</t>
        </is>
      </c>
      <c r="N1" s="2" t="inlineStr">
        <is>
          <t>Noncontrolling interests CNY (¥)</t>
        </is>
      </c>
      <c r="O1" s="2" t="inlineStr">
        <is>
          <t>Noncontrolling interests USD ($)</t>
        </is>
      </c>
    </row>
    <row r="2">
      <c r="A2" s="4" t="inlineStr">
        <is>
          <t>Beginning balance, Amount at Dec. 31, 2019</t>
        </is>
      </c>
      <c r="B2" s="6" t="n">
        <v>14605941</v>
      </c>
      <c r="C2" s="4" t="inlineStr">
        <is>
          <t xml:space="preserve"> </t>
        </is>
      </c>
      <c r="D2" s="6" t="n">
        <v>8029</v>
      </c>
      <c r="E2" s="4" t="inlineStr">
        <is>
          <t xml:space="preserve"> </t>
        </is>
      </c>
      <c r="F2" s="6" t="n">
        <v>3774373</v>
      </c>
      <c r="G2" s="4" t="inlineStr">
        <is>
          <t xml:space="preserve"> </t>
        </is>
      </c>
      <c r="H2" s="4" t="inlineStr">
        <is>
          <t xml:space="preserve"> </t>
        </is>
      </c>
      <c r="I2" s="4" t="inlineStr">
        <is>
          <t xml:space="preserve"> </t>
        </is>
      </c>
      <c r="J2" s="6" t="n">
        <v>148415</v>
      </c>
      <c r="K2" s="4" t="inlineStr">
        <is>
          <t xml:space="preserve"> </t>
        </is>
      </c>
      <c r="L2" s="6" t="n">
        <v>10698280</v>
      </c>
      <c r="M2" s="4" t="inlineStr">
        <is>
          <t xml:space="preserve"> </t>
        </is>
      </c>
      <c r="N2" s="6" t="n">
        <v>-23156</v>
      </c>
      <c r="O2" s="4" t="inlineStr">
        <is>
          <t xml:space="preserve"> </t>
        </is>
      </c>
    </row>
    <row r="3">
      <c r="A3" s="4" t="inlineStr">
        <is>
          <t>Beginning balance, Shares at Dec. 31, 2019 | shares</t>
        </is>
      </c>
      <c r="B3" s="4" t="inlineStr">
        <is>
          <t xml:space="preserve"> </t>
        </is>
      </c>
      <c r="C3" s="4" t="inlineStr">
        <is>
          <t xml:space="preserve"> </t>
        </is>
      </c>
      <c r="D3" s="5" t="n">
        <v>475706748</v>
      </c>
      <c r="E3" s="5" t="n">
        <v>475706748</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t>
        </is>
      </c>
      <c r="B4" s="5" t="n">
        <v>327799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275658</v>
      </c>
      <c r="M4" s="4" t="inlineStr">
        <is>
          <t xml:space="preserve"> </t>
        </is>
      </c>
      <c r="N4" s="5" t="n">
        <v>2338</v>
      </c>
      <c r="O4" s="4" t="inlineStr">
        <is>
          <t xml:space="preserve"> </t>
        </is>
      </c>
    </row>
    <row r="5">
      <c r="A5" s="4" t="inlineStr">
        <is>
          <t>Other comprehensive income (loss)</t>
        </is>
      </c>
      <c r="B5" s="5" t="n">
        <v>-8612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612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quisition of a subsidiary</t>
        </is>
      </c>
      <c r="B6" s="5" t="n">
        <v>14763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47639</v>
      </c>
      <c r="O6" s="4" t="inlineStr">
        <is>
          <t xml:space="preserve"> </t>
        </is>
      </c>
    </row>
    <row r="7">
      <c r="A7" s="4" t="inlineStr">
        <is>
          <t>Dividends declared</t>
        </is>
      </c>
      <c r="B7" s="5" t="n">
        <v>-63792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637922</v>
      </c>
      <c r="M7" s="4" t="inlineStr">
        <is>
          <t xml:space="preserve"> </t>
        </is>
      </c>
      <c r="N7" s="4" t="inlineStr">
        <is>
          <t xml:space="preserve"> </t>
        </is>
      </c>
      <c r="O7" s="4" t="inlineStr">
        <is>
          <t xml:space="preserve"> </t>
        </is>
      </c>
    </row>
    <row r="8">
      <c r="A8" s="4" t="inlineStr">
        <is>
          <t>Exercise and vesting of share-based awards</t>
        </is>
      </c>
      <c r="B8" s="5" t="n">
        <v>104244</v>
      </c>
      <c r="C8" s="4" t="inlineStr">
        <is>
          <t xml:space="preserve"> </t>
        </is>
      </c>
      <c r="D8" s="6" t="n">
        <v>60</v>
      </c>
      <c r="E8" s="4" t="inlineStr">
        <is>
          <t xml:space="preserve"> </t>
        </is>
      </c>
      <c r="F8" s="5" t="n">
        <v>10418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xercise and vesting of share-based awards, Shares | shares</t>
        </is>
      </c>
      <c r="B9" s="4" t="inlineStr">
        <is>
          <t xml:space="preserve"> </t>
        </is>
      </c>
      <c r="C9" s="4" t="inlineStr">
        <is>
          <t xml:space="preserve"> </t>
        </is>
      </c>
      <c r="D9" s="5" t="n">
        <v>3512880</v>
      </c>
      <c r="E9" s="5" t="n">
        <v>351288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based compensation</t>
        </is>
      </c>
      <c r="B10" s="5" t="n">
        <v>211206</v>
      </c>
      <c r="C10" s="4" t="inlineStr">
        <is>
          <t xml:space="preserve"> </t>
        </is>
      </c>
      <c r="D10" s="4" t="inlineStr">
        <is>
          <t xml:space="preserve"> </t>
        </is>
      </c>
      <c r="E10" s="4" t="inlineStr">
        <is>
          <t xml:space="preserve"> </t>
        </is>
      </c>
      <c r="F10" s="5" t="n">
        <v>21120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ccretion of redeemable noncontrolling interests</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nding balance, Amount at Dec. 31, 2020</t>
        </is>
      </c>
      <c r="B12" s="5" t="n">
        <v>17622984</v>
      </c>
      <c r="C12" s="4" t="inlineStr">
        <is>
          <t xml:space="preserve"> </t>
        </is>
      </c>
      <c r="D12" s="6" t="n">
        <v>8089</v>
      </c>
      <c r="E12" s="4" t="inlineStr">
        <is>
          <t xml:space="preserve"> </t>
        </is>
      </c>
      <c r="F12" s="5" t="n">
        <v>4089763</v>
      </c>
      <c r="G12" s="4" t="inlineStr">
        <is>
          <t xml:space="preserve"> </t>
        </is>
      </c>
      <c r="H12" s="4" t="inlineStr">
        <is>
          <t xml:space="preserve"> </t>
        </is>
      </c>
      <c r="I12" s="4" t="inlineStr">
        <is>
          <t xml:space="preserve"> </t>
        </is>
      </c>
      <c r="J12" s="5" t="n">
        <v>62295</v>
      </c>
      <c r="K12" s="4" t="inlineStr">
        <is>
          <t xml:space="preserve"> </t>
        </is>
      </c>
      <c r="L12" s="5" t="n">
        <v>13336016</v>
      </c>
      <c r="M12" s="4" t="inlineStr">
        <is>
          <t xml:space="preserve"> </t>
        </is>
      </c>
      <c r="N12" s="5" t="n">
        <v>126821</v>
      </c>
      <c r="O12" s="4" t="inlineStr">
        <is>
          <t xml:space="preserve"> </t>
        </is>
      </c>
    </row>
    <row r="13">
      <c r="A13" s="4" t="inlineStr">
        <is>
          <t>Ending balance, Shares at Dec. 31, 2020 | shares</t>
        </is>
      </c>
      <c r="B13" s="4" t="inlineStr">
        <is>
          <t xml:space="preserve"> </t>
        </is>
      </c>
      <c r="C13" s="4" t="inlineStr">
        <is>
          <t xml:space="preserve"> </t>
        </is>
      </c>
      <c r="D13" s="5" t="n">
        <v>479219628</v>
      </c>
      <c r="E13" s="5" t="n">
        <v>47921962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et income</t>
        </is>
      </c>
      <c r="B14" s="5" t="n">
        <v>214315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248785</v>
      </c>
      <c r="M14" s="4" t="inlineStr">
        <is>
          <t xml:space="preserve"> </t>
        </is>
      </c>
      <c r="N14" s="5" t="n">
        <v>-105633</v>
      </c>
      <c r="O14" s="4" t="inlineStr">
        <is>
          <t xml:space="preserve"> </t>
        </is>
      </c>
    </row>
    <row r="15">
      <c r="A15" s="4" t="inlineStr">
        <is>
          <t>Other comprehensive income (loss)</t>
        </is>
      </c>
      <c r="B15" s="5" t="n">
        <v>-10689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12200</v>
      </c>
      <c r="K15" s="4" t="inlineStr">
        <is>
          <t xml:space="preserve"> </t>
        </is>
      </c>
      <c r="L15" s="4" t="inlineStr">
        <is>
          <t xml:space="preserve"> </t>
        </is>
      </c>
      <c r="M15" s="4" t="inlineStr">
        <is>
          <t xml:space="preserve"> </t>
        </is>
      </c>
      <c r="N15" s="5" t="n">
        <v>5307</v>
      </c>
      <c r="O15" s="4" t="inlineStr">
        <is>
          <t xml:space="preserve"> </t>
        </is>
      </c>
    </row>
    <row r="16">
      <c r="A16" s="4" t="inlineStr">
        <is>
          <t>Dividends declared</t>
        </is>
      </c>
      <c r="B16" s="5" t="n">
        <v>-6733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673375</v>
      </c>
      <c r="M16" s="4" t="inlineStr">
        <is>
          <t xml:space="preserve"> </t>
        </is>
      </c>
      <c r="N16" s="4" t="inlineStr">
        <is>
          <t xml:space="preserve"> </t>
        </is>
      </c>
      <c r="O16" s="4" t="inlineStr">
        <is>
          <t xml:space="preserve"> </t>
        </is>
      </c>
    </row>
    <row r="17">
      <c r="A17" s="4" t="inlineStr">
        <is>
          <t>Exercise and vesting of share-based awards</t>
        </is>
      </c>
      <c r="B17" s="5" t="n">
        <v>36579</v>
      </c>
      <c r="C17" s="4" t="inlineStr">
        <is>
          <t xml:space="preserve"> </t>
        </is>
      </c>
      <c r="D17" s="6" t="n">
        <v>32</v>
      </c>
      <c r="E17" s="4" t="inlineStr">
        <is>
          <t xml:space="preserve"> </t>
        </is>
      </c>
      <c r="F17" s="5" t="n">
        <v>36547</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xercise and vesting of share-based awards, Shares | shares</t>
        </is>
      </c>
      <c r="B18" s="4" t="inlineStr">
        <is>
          <t xml:space="preserve"> </t>
        </is>
      </c>
      <c r="C18" s="4" t="inlineStr">
        <is>
          <t xml:space="preserve"> </t>
        </is>
      </c>
      <c r="D18" s="5" t="n">
        <v>1890028</v>
      </c>
      <c r="E18" s="5" t="n">
        <v>189002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based compensation</t>
        </is>
      </c>
      <c r="B19" s="5" t="n">
        <v>206060</v>
      </c>
      <c r="C19" s="4" t="inlineStr">
        <is>
          <t xml:space="preserve"> </t>
        </is>
      </c>
      <c r="D19" s="4" t="inlineStr">
        <is>
          <t xml:space="preserve"> </t>
        </is>
      </c>
      <c r="E19" s="4" t="inlineStr">
        <is>
          <t xml:space="preserve"> </t>
        </is>
      </c>
      <c r="F19" s="5" t="n">
        <v>20606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ssuance of ordinary shares, net of issuance costs, Shares | shares</t>
        </is>
      </c>
      <c r="B20" s="4" t="inlineStr">
        <is>
          <t xml:space="preserve"> </t>
        </is>
      </c>
      <c r="C20" s="4" t="inlineStr">
        <is>
          <t xml:space="preserve"> </t>
        </is>
      </c>
      <c r="D20" s="5" t="n">
        <v>24738400</v>
      </c>
      <c r="E20" s="5" t="n">
        <v>247384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ssuance of ordinary shares, net of issuance costs</t>
        </is>
      </c>
      <c r="B21" s="5" t="n">
        <v>3554259</v>
      </c>
      <c r="C21" s="4" t="inlineStr">
        <is>
          <t xml:space="preserve"> </t>
        </is>
      </c>
      <c r="D21" s="6" t="n">
        <v>402</v>
      </c>
      <c r="E21" s="4" t="inlineStr">
        <is>
          <t xml:space="preserve"> </t>
        </is>
      </c>
      <c r="F21" s="5" t="n">
        <v>3553857</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purchase of ordinary shares, Shares | shares</t>
        </is>
      </c>
      <c r="B22" s="4" t="inlineStr">
        <is>
          <t xml:space="preserve"> </t>
        </is>
      </c>
      <c r="C22" s="4" t="inlineStr">
        <is>
          <t xml:space="preserve"> </t>
        </is>
      </c>
      <c r="D22" s="5" t="n">
        <v>-664268</v>
      </c>
      <c r="E22" s="5" t="n">
        <v>-66426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purchase of ordinary shares</t>
        </is>
      </c>
      <c r="B23" s="5" t="n">
        <v>-31204</v>
      </c>
      <c r="C23" s="4" t="inlineStr">
        <is>
          <t xml:space="preserve"> </t>
        </is>
      </c>
      <c r="D23" s="4" t="inlineStr">
        <is>
          <t xml:space="preserve"> </t>
        </is>
      </c>
      <c r="E23" s="4" t="inlineStr">
        <is>
          <t xml:space="preserve"> </t>
        </is>
      </c>
      <c r="F23" s="4" t="inlineStr">
        <is>
          <t xml:space="preserve"> </t>
        </is>
      </c>
      <c r="G23" s="4" t="inlineStr">
        <is>
          <t xml:space="preserve"> </t>
        </is>
      </c>
      <c r="H23" s="6" t="n">
        <v>-31204</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ccretion of redeemable noncontrolling interests</t>
        </is>
      </c>
      <c r="B24" s="5" t="n">
        <v>-41179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00219</v>
      </c>
      <c r="M24" s="4" t="inlineStr">
        <is>
          <t xml:space="preserve"> </t>
        </is>
      </c>
      <c r="N24" s="5" t="n">
        <v>-311573</v>
      </c>
      <c r="O24" s="4" t="inlineStr">
        <is>
          <t xml:space="preserve"> </t>
        </is>
      </c>
    </row>
    <row r="25">
      <c r="A25" s="4" t="inlineStr">
        <is>
          <t>Ending balance, Amount at Dec. 31, 2021</t>
        </is>
      </c>
      <c r="B25" s="6" t="n">
        <v>22339770</v>
      </c>
      <c r="C25" s="4" t="inlineStr">
        <is>
          <t xml:space="preserve"> </t>
        </is>
      </c>
      <c r="D25" s="6" t="n">
        <v>8523</v>
      </c>
      <c r="E25" s="4" t="inlineStr">
        <is>
          <t xml:space="preserve"> </t>
        </is>
      </c>
      <c r="F25" s="5" t="n">
        <v>7886227</v>
      </c>
      <c r="G25" s="4" t="inlineStr">
        <is>
          <t xml:space="preserve"> </t>
        </is>
      </c>
      <c r="H25" s="5" t="n">
        <v>-31204</v>
      </c>
      <c r="I25" s="4" t="inlineStr">
        <is>
          <t xml:space="preserve"> </t>
        </is>
      </c>
      <c r="J25" s="5" t="n">
        <v>-49905</v>
      </c>
      <c r="K25" s="4" t="inlineStr">
        <is>
          <t xml:space="preserve"> </t>
        </is>
      </c>
      <c r="L25" s="5" t="n">
        <v>14811207</v>
      </c>
      <c r="M25" s="4" t="inlineStr">
        <is>
          <t xml:space="preserve"> </t>
        </is>
      </c>
      <c r="N25" s="5" t="n">
        <v>-285078</v>
      </c>
      <c r="O25" s="4" t="inlineStr">
        <is>
          <t xml:space="preserve"> </t>
        </is>
      </c>
    </row>
    <row r="26">
      <c r="A26" s="4" t="inlineStr">
        <is>
          <t>Ending balance, Shares at Dec. 31, 2021 | shares</t>
        </is>
      </c>
      <c r="B26" s="5" t="n">
        <v>505183788</v>
      </c>
      <c r="C26" s="5" t="n">
        <v>505183788</v>
      </c>
      <c r="D26" s="5" t="n">
        <v>505183788</v>
      </c>
      <c r="E26" s="5" t="n">
        <v>50518378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et income</t>
        </is>
      </c>
      <c r="B27" s="6" t="n">
        <v>1824626</v>
      </c>
      <c r="C27" s="7" t="n">
        <v>26454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855174</v>
      </c>
      <c r="M27" s="4" t="inlineStr">
        <is>
          <t xml:space="preserve"> </t>
        </is>
      </c>
      <c r="N27" s="5" t="n">
        <v>-30548</v>
      </c>
      <c r="O27" s="4" t="inlineStr">
        <is>
          <t xml:space="preserve"> </t>
        </is>
      </c>
    </row>
    <row r="28">
      <c r="A28" s="4" t="inlineStr">
        <is>
          <t>Other comprehensive income (loss)</t>
        </is>
      </c>
      <c r="B28" s="5" t="n">
        <v>418931</v>
      </c>
      <c r="C28" s="5" t="n">
        <v>6073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19548</v>
      </c>
      <c r="K28" s="4" t="inlineStr">
        <is>
          <t xml:space="preserve"> </t>
        </is>
      </c>
      <c r="L28" s="4" t="inlineStr">
        <is>
          <t xml:space="preserve"> </t>
        </is>
      </c>
      <c r="M28" s="4" t="inlineStr">
        <is>
          <t xml:space="preserve"> </t>
        </is>
      </c>
      <c r="N28" s="5" t="n">
        <v>-617</v>
      </c>
      <c r="O28" s="4" t="inlineStr">
        <is>
          <t xml:space="preserve"> </t>
        </is>
      </c>
    </row>
    <row r="29">
      <c r="A29" s="4" t="inlineStr">
        <is>
          <t>Dividends declared</t>
        </is>
      </c>
      <c r="B29" s="5" t="n">
        <v>-42168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421680</v>
      </c>
      <c r="M29" s="4" t="inlineStr">
        <is>
          <t xml:space="preserve"> </t>
        </is>
      </c>
      <c r="N29" s="4" t="inlineStr">
        <is>
          <t xml:space="preserve"> </t>
        </is>
      </c>
      <c r="O29" s="4" t="inlineStr">
        <is>
          <t xml:space="preserve"> </t>
        </is>
      </c>
    </row>
    <row r="30">
      <c r="A30" s="4" t="inlineStr">
        <is>
          <t>Exercise and vesting of share-based awards</t>
        </is>
      </c>
      <c r="B30" s="5" t="n">
        <v>744</v>
      </c>
      <c r="C30" s="4" t="inlineStr">
        <is>
          <t xml:space="preserve"> </t>
        </is>
      </c>
      <c r="D30" s="6" t="n">
        <v>27</v>
      </c>
      <c r="E30" s="4" t="inlineStr">
        <is>
          <t xml:space="preserve"> </t>
        </is>
      </c>
      <c r="F30" s="5" t="n">
        <v>717</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xercise and vesting of share-based awards, Shares | shares</t>
        </is>
      </c>
      <c r="B31" s="4" t="inlineStr">
        <is>
          <t xml:space="preserve"> </t>
        </is>
      </c>
      <c r="C31" s="4" t="inlineStr">
        <is>
          <t xml:space="preserve"> </t>
        </is>
      </c>
      <c r="D31" s="5" t="n">
        <v>1639720</v>
      </c>
      <c r="E31" s="5" t="n">
        <v>163972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hare-based compensation</t>
        </is>
      </c>
      <c r="B32" s="5" t="n">
        <v>168890</v>
      </c>
      <c r="C32" s="4" t="inlineStr">
        <is>
          <t xml:space="preserve"> </t>
        </is>
      </c>
      <c r="D32" s="4" t="inlineStr">
        <is>
          <t xml:space="preserve"> </t>
        </is>
      </c>
      <c r="E32" s="4" t="inlineStr">
        <is>
          <t xml:space="preserve"> </t>
        </is>
      </c>
      <c r="F32" s="5" t="n">
        <v>16889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djustment of issuance costs</t>
        </is>
      </c>
      <c r="B33" s="5" t="n">
        <v>8449</v>
      </c>
      <c r="C33" s="4" t="inlineStr">
        <is>
          <t xml:space="preserve"> </t>
        </is>
      </c>
      <c r="D33" s="4" t="inlineStr">
        <is>
          <t xml:space="preserve"> </t>
        </is>
      </c>
      <c r="E33" s="4" t="inlineStr">
        <is>
          <t xml:space="preserve"> </t>
        </is>
      </c>
      <c r="F33" s="5" t="n">
        <v>8449</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purchase of ordinary shares, Shares | shares</t>
        </is>
      </c>
      <c r="B34" s="4" t="inlineStr">
        <is>
          <t xml:space="preserve"> </t>
        </is>
      </c>
      <c r="C34" s="4" t="inlineStr">
        <is>
          <t xml:space="preserve"> </t>
        </is>
      </c>
      <c r="D34" s="5" t="n">
        <v>-14081040</v>
      </c>
      <c r="E34" s="5" t="n">
        <v>-1408104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purchase of ordinary shares</t>
        </is>
      </c>
      <c r="B35" s="5" t="n">
        <v>-719133</v>
      </c>
      <c r="C35" s="4" t="inlineStr">
        <is>
          <t xml:space="preserve"> </t>
        </is>
      </c>
      <c r="D35" s="4" t="inlineStr">
        <is>
          <t xml:space="preserve"> </t>
        </is>
      </c>
      <c r="E35" s="4" t="inlineStr">
        <is>
          <t xml:space="preserve"> </t>
        </is>
      </c>
      <c r="F35" s="4" t="inlineStr">
        <is>
          <t xml:space="preserve"> </t>
        </is>
      </c>
      <c r="G35" s="4" t="inlineStr">
        <is>
          <t xml:space="preserve"> </t>
        </is>
      </c>
      <c r="H35" s="5" t="n">
        <v>-719133</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ccretion of redeemable noncontrolling interests</t>
        </is>
      </c>
      <c r="B36" s="5" t="n">
        <v>-137610</v>
      </c>
      <c r="C36" s="5" t="n">
        <v>-1995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47998</v>
      </c>
      <c r="M36" s="4" t="inlineStr">
        <is>
          <t xml:space="preserve"> </t>
        </is>
      </c>
      <c r="N36" s="5" t="n">
        <v>-89612</v>
      </c>
      <c r="O36" s="4" t="inlineStr">
        <is>
          <t xml:space="preserve"> </t>
        </is>
      </c>
    </row>
    <row r="37">
      <c r="A37" s="4" t="inlineStr">
        <is>
          <t>Ending balance, Amount at Dec. 31, 2022</t>
        </is>
      </c>
      <c r="B37" s="6" t="n">
        <v>23482987</v>
      </c>
      <c r="C37" s="7" t="n">
        <v>3404714</v>
      </c>
      <c r="D37" s="6" t="n">
        <v>8550</v>
      </c>
      <c r="E37" s="7" t="n">
        <v>1240</v>
      </c>
      <c r="F37" s="6" t="n">
        <v>8064283</v>
      </c>
      <c r="G37" s="7" t="n">
        <v>1169210</v>
      </c>
      <c r="H37" s="6" t="n">
        <v>-750337</v>
      </c>
      <c r="I37" s="7" t="n">
        <v>-108789</v>
      </c>
      <c r="J37" s="6" t="n">
        <v>369643</v>
      </c>
      <c r="K37" s="7" t="n">
        <v>53595</v>
      </c>
      <c r="L37" s="6" t="n">
        <v>16196703</v>
      </c>
      <c r="M37" s="7" t="n">
        <v>2348301</v>
      </c>
      <c r="N37" s="6" t="n">
        <v>-405855</v>
      </c>
      <c r="O37" s="7" t="n">
        <v>-58843</v>
      </c>
    </row>
    <row r="38">
      <c r="A38" s="4" t="inlineStr">
        <is>
          <t>Ending balance, Shares at Dec. 31, 2022 | shares</t>
        </is>
      </c>
      <c r="B38" s="5" t="n">
        <v>492742468</v>
      </c>
      <c r="C38" s="5" t="n">
        <v>492742468</v>
      </c>
      <c r="D38" s="5" t="n">
        <v>492742468</v>
      </c>
      <c r="E38" s="5" t="n">
        <v>49274246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Summary of Property and Equipment (Detail) ¥ in Thousands, $ in Thousands</t>
        </is>
      </c>
      <c r="B1" s="2" t="inlineStr">
        <is>
          <t>Dec. 31, 2022 CNY (¥)</t>
        </is>
      </c>
      <c r="C1" s="2" t="inlineStr">
        <is>
          <t>Dec. 31, 2022 USD ($)</t>
        </is>
      </c>
      <c r="D1" s="2" t="inlineStr">
        <is>
          <t>Dec. 31, 2021 CNY (¥)</t>
        </is>
      </c>
    </row>
    <row r="2">
      <c r="A2" s="3" t="inlineStr">
        <is>
          <t>At cost:</t>
        </is>
      </c>
      <c r="B2" s="4" t="inlineStr">
        <is>
          <t xml:space="preserve"> </t>
        </is>
      </c>
      <c r="C2" s="4" t="inlineStr">
        <is>
          <t xml:space="preserve"> </t>
        </is>
      </c>
      <c r="D2" s="4" t="inlineStr">
        <is>
          <t xml:space="preserve"> </t>
        </is>
      </c>
    </row>
    <row r="3">
      <c r="A3" s="4" t="inlineStr">
        <is>
          <t>Property and equipment, gross</t>
        </is>
      </c>
      <c r="B3" s="6" t="n">
        <v>1252204</v>
      </c>
      <c r="C3" s="7" t="n">
        <v>181553</v>
      </c>
      <c r="D3" s="6" t="n">
        <v>1168377</v>
      </c>
    </row>
    <row r="4">
      <c r="A4" s="4" t="inlineStr">
        <is>
          <t>Less: Accumulated depreciation</t>
        </is>
      </c>
      <c r="B4" s="5" t="n">
        <v>-996906</v>
      </c>
      <c r="C4" s="5" t="n">
        <v>-144538</v>
      </c>
      <c r="D4" s="5" t="n">
        <v>-786881</v>
      </c>
    </row>
    <row r="5">
      <c r="A5" s="4" t="inlineStr">
        <is>
          <t>Property and equipment, net</t>
        </is>
      </c>
      <c r="B5" s="5" t="n">
        <v>255298</v>
      </c>
      <c r="C5" s="5" t="n">
        <v>37015</v>
      </c>
      <c r="D5" s="5" t="n">
        <v>381496</v>
      </c>
    </row>
    <row r="6">
      <c r="A6" s="4" t="inlineStr">
        <is>
          <t>Electronic Equipment [Member]</t>
        </is>
      </c>
      <c r="B6" s="4" t="inlineStr">
        <is>
          <t xml:space="preserve"> </t>
        </is>
      </c>
      <c r="C6" s="4" t="inlineStr">
        <is>
          <t xml:space="preserve"> </t>
        </is>
      </c>
      <c r="D6" s="4" t="inlineStr">
        <is>
          <t xml:space="preserve"> </t>
        </is>
      </c>
    </row>
    <row r="7">
      <c r="A7" s="3" t="inlineStr">
        <is>
          <t>At cost:</t>
        </is>
      </c>
      <c r="B7" s="4" t="inlineStr">
        <is>
          <t xml:space="preserve"> </t>
        </is>
      </c>
      <c r="C7" s="4" t="inlineStr">
        <is>
          <t xml:space="preserve"> </t>
        </is>
      </c>
      <c r="D7" s="4" t="inlineStr">
        <is>
          <t xml:space="preserve"> </t>
        </is>
      </c>
    </row>
    <row r="8">
      <c r="A8" s="4" t="inlineStr">
        <is>
          <t>Property and equipment, gross</t>
        </is>
      </c>
      <c r="B8" s="5" t="n">
        <v>678753</v>
      </c>
      <c r="C8" s="5" t="n">
        <v>98410</v>
      </c>
      <c r="D8" s="5" t="n">
        <v>651779</v>
      </c>
    </row>
    <row r="9">
      <c r="A9" s="4" t="inlineStr">
        <is>
          <t>Office Equipment [Member]</t>
        </is>
      </c>
      <c r="B9" s="4" t="inlineStr">
        <is>
          <t xml:space="preserve"> </t>
        </is>
      </c>
      <c r="C9" s="4" t="inlineStr">
        <is>
          <t xml:space="preserve"> </t>
        </is>
      </c>
      <c r="D9" s="4" t="inlineStr">
        <is>
          <t xml:space="preserve"> </t>
        </is>
      </c>
    </row>
    <row r="10">
      <c r="A10" s="3" t="inlineStr">
        <is>
          <t>At cost:</t>
        </is>
      </c>
      <c r="B10" s="4" t="inlineStr">
        <is>
          <t xml:space="preserve"> </t>
        </is>
      </c>
      <c r="C10" s="4" t="inlineStr">
        <is>
          <t xml:space="preserve"> </t>
        </is>
      </c>
      <c r="D10" s="4" t="inlineStr">
        <is>
          <t xml:space="preserve"> </t>
        </is>
      </c>
    </row>
    <row r="11">
      <c r="A11" s="4" t="inlineStr">
        <is>
          <t>Property and equipment, gross</t>
        </is>
      </c>
      <c r="B11" s="5" t="n">
        <v>2372</v>
      </c>
      <c r="C11" s="5" t="n">
        <v>344</v>
      </c>
      <c r="D11" s="5" t="n">
        <v>2290</v>
      </c>
    </row>
    <row r="12">
      <c r="A12" s="4" t="inlineStr">
        <is>
          <t>Motor Vehicles [Member]</t>
        </is>
      </c>
      <c r="B12" s="4" t="inlineStr">
        <is>
          <t xml:space="preserve"> </t>
        </is>
      </c>
      <c r="C12" s="4" t="inlineStr">
        <is>
          <t xml:space="preserve"> </t>
        </is>
      </c>
      <c r="D12" s="4" t="inlineStr">
        <is>
          <t xml:space="preserve"> </t>
        </is>
      </c>
    </row>
    <row r="13">
      <c r="A13" s="3" t="inlineStr">
        <is>
          <t>At cost:</t>
        </is>
      </c>
      <c r="B13" s="4" t="inlineStr">
        <is>
          <t xml:space="preserve"> </t>
        </is>
      </c>
      <c r="C13" s="4" t="inlineStr">
        <is>
          <t xml:space="preserve"> </t>
        </is>
      </c>
      <c r="D13" s="4" t="inlineStr">
        <is>
          <t xml:space="preserve"> </t>
        </is>
      </c>
    </row>
    <row r="14">
      <c r="A14" s="4" t="inlineStr">
        <is>
          <t>Property and equipment, gross</t>
        </is>
      </c>
      <c r="B14" s="5" t="n">
        <v>8318</v>
      </c>
      <c r="C14" s="5" t="n">
        <v>1206</v>
      </c>
      <c r="D14" s="5" t="n">
        <v>7264</v>
      </c>
    </row>
    <row r="15">
      <c r="A15" s="4" t="inlineStr">
        <is>
          <t>Software [Member]</t>
        </is>
      </c>
      <c r="B15" s="4" t="inlineStr">
        <is>
          <t xml:space="preserve"> </t>
        </is>
      </c>
      <c r="C15" s="4" t="inlineStr">
        <is>
          <t xml:space="preserve"> </t>
        </is>
      </c>
      <c r="D15" s="4" t="inlineStr">
        <is>
          <t xml:space="preserve"> </t>
        </is>
      </c>
    </row>
    <row r="16">
      <c r="A16" s="3" t="inlineStr">
        <is>
          <t>At cost:</t>
        </is>
      </c>
      <c r="B16" s="4" t="inlineStr">
        <is>
          <t xml:space="preserve"> </t>
        </is>
      </c>
      <c r="C16" s="4" t="inlineStr">
        <is>
          <t xml:space="preserve"> </t>
        </is>
      </c>
      <c r="D16" s="4" t="inlineStr">
        <is>
          <t xml:space="preserve"> </t>
        </is>
      </c>
    </row>
    <row r="17">
      <c r="A17" s="4" t="inlineStr">
        <is>
          <t>Property and equipment, gross</t>
        </is>
      </c>
      <c r="B17" s="5" t="n">
        <v>475935</v>
      </c>
      <c r="C17" s="5" t="n">
        <v>69004</v>
      </c>
      <c r="D17" s="5" t="n">
        <v>419326</v>
      </c>
    </row>
    <row r="18">
      <c r="A18" s="4" t="inlineStr">
        <is>
          <t>Leasehold Improvements [Member]</t>
        </is>
      </c>
      <c r="B18" s="4" t="inlineStr">
        <is>
          <t xml:space="preserve"> </t>
        </is>
      </c>
      <c r="C18" s="4" t="inlineStr">
        <is>
          <t xml:space="preserve"> </t>
        </is>
      </c>
      <c r="D18" s="4" t="inlineStr">
        <is>
          <t xml:space="preserve"> </t>
        </is>
      </c>
    </row>
    <row r="19">
      <c r="A19" s="3" t="inlineStr">
        <is>
          <t>At cost:</t>
        </is>
      </c>
      <c r="B19" s="4" t="inlineStr">
        <is>
          <t xml:space="preserve"> </t>
        </is>
      </c>
      <c r="C19" s="4" t="inlineStr">
        <is>
          <t xml:space="preserve"> </t>
        </is>
      </c>
      <c r="D19" s="4" t="inlineStr">
        <is>
          <t xml:space="preserve"> </t>
        </is>
      </c>
    </row>
    <row r="20">
      <c r="A20" s="4" t="inlineStr">
        <is>
          <t>Property and equipment, gross</t>
        </is>
      </c>
      <c r="B20" s="6" t="n">
        <v>86826</v>
      </c>
      <c r="C20" s="7" t="n">
        <v>12589</v>
      </c>
      <c r="D20" s="6" t="n">
        <v>877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and Equipment, Net - Additional Information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26090</v>
      </c>
      <c r="C4" s="7" t="n">
        <v>32779</v>
      </c>
      <c r="D4" s="6" t="n">
        <v>225310</v>
      </c>
      <c r="E4" s="6" t="n">
        <v>158229</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Schedule of Intangible Assets with Definite Lives (Detail) ¥ in Thousands, $ in Thousands</t>
        </is>
      </c>
      <c r="B1" s="2" t="inlineStr">
        <is>
          <t>Dec. 31, 2022 CNY (¥)</t>
        </is>
      </c>
      <c r="C1" s="2" t="inlineStr">
        <is>
          <t>Dec. 31, 2022 USD ($)</t>
        </is>
      </c>
      <c r="D1" s="2" t="inlineStr">
        <is>
          <t>Dec. 31, 2021 CNY (¥)</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Value</t>
        </is>
      </c>
      <c r="B3" s="6" t="n">
        <v>559066</v>
      </c>
      <c r="C3" s="4" t="inlineStr">
        <is>
          <t xml:space="preserve"> </t>
        </is>
      </c>
      <c r="D3" s="6" t="n">
        <v>558694</v>
      </c>
    </row>
    <row r="4">
      <c r="A4" s="4" t="inlineStr">
        <is>
          <t>Accumulated Amortization</t>
        </is>
      </c>
      <c r="B4" s="5" t="n">
        <v>-280581</v>
      </c>
      <c r="C4" s="4" t="inlineStr">
        <is>
          <t xml:space="preserve"> </t>
        </is>
      </c>
      <c r="D4" s="5" t="n">
        <v>-201263</v>
      </c>
    </row>
    <row r="5">
      <c r="A5" s="4" t="inlineStr">
        <is>
          <t>Net Carrying Value</t>
        </is>
      </c>
      <c r="B5" s="5" t="n">
        <v>278485</v>
      </c>
      <c r="C5" s="7" t="n">
        <v>40377</v>
      </c>
      <c r="D5" s="5" t="n">
        <v>357431</v>
      </c>
    </row>
    <row r="6">
      <c r="A6" s="4" t="inlineStr">
        <is>
          <t>Technologie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ross Carrying Value</t>
        </is>
      </c>
      <c r="B8" s="5" t="n">
        <v>202100</v>
      </c>
      <c r="C8" s="4" t="inlineStr">
        <is>
          <t xml:space="preserve"> </t>
        </is>
      </c>
      <c r="D8" s="5" t="n">
        <v>202100</v>
      </c>
    </row>
    <row r="9">
      <c r="A9" s="4" t="inlineStr">
        <is>
          <t>Accumulated Amortization</t>
        </is>
      </c>
      <c r="B9" s="5" t="n">
        <v>-80840</v>
      </c>
      <c r="C9" s="4" t="inlineStr">
        <is>
          <t xml:space="preserve"> </t>
        </is>
      </c>
      <c r="D9" s="5" t="n">
        <v>-40420</v>
      </c>
    </row>
    <row r="10">
      <c r="A10" s="4" t="inlineStr">
        <is>
          <t>Net Carrying Value</t>
        </is>
      </c>
      <c r="B10" s="5" t="n">
        <v>121260</v>
      </c>
      <c r="C10" s="5" t="n">
        <v>17581</v>
      </c>
      <c r="D10" s="5" t="n">
        <v>161680</v>
      </c>
    </row>
    <row r="11">
      <c r="A11" s="4" t="inlineStr">
        <is>
          <t>Trademarks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ross Carrying Value</t>
        </is>
      </c>
      <c r="B13" s="5" t="n">
        <v>175308</v>
      </c>
      <c r="C13" s="4" t="inlineStr">
        <is>
          <t xml:space="preserve"> </t>
        </is>
      </c>
      <c r="D13" s="5" t="n">
        <v>175309</v>
      </c>
    </row>
    <row r="14">
      <c r="A14" s="4" t="inlineStr">
        <is>
          <t>Accumulated Amortization</t>
        </is>
      </c>
      <c r="B14" s="5" t="n">
        <v>-87480</v>
      </c>
      <c r="C14" s="4" t="inlineStr">
        <is>
          <t xml:space="preserve"> </t>
        </is>
      </c>
      <c r="D14" s="5" t="n">
        <v>-72237</v>
      </c>
    </row>
    <row r="15">
      <c r="A15" s="4" t="inlineStr">
        <is>
          <t>Net Carrying Value</t>
        </is>
      </c>
      <c r="B15" s="5" t="n">
        <v>87828</v>
      </c>
      <c r="C15" s="5" t="n">
        <v>12734</v>
      </c>
      <c r="D15" s="5" t="n">
        <v>103072</v>
      </c>
    </row>
    <row r="16">
      <c r="A16" s="4" t="inlineStr">
        <is>
          <t>Customer Relationships [Memb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Gross Carrying Value</t>
        </is>
      </c>
      <c r="B18" s="5" t="n">
        <v>46900</v>
      </c>
      <c r="C18" s="4" t="inlineStr">
        <is>
          <t xml:space="preserve"> </t>
        </is>
      </c>
      <c r="D18" s="5" t="n">
        <v>46900</v>
      </c>
    </row>
    <row r="19">
      <c r="A19" s="4" t="inlineStr">
        <is>
          <t>Accumulated Amortization</t>
        </is>
      </c>
      <c r="B19" s="5" t="n">
        <v>-22120</v>
      </c>
      <c r="C19" s="4" t="inlineStr">
        <is>
          <t xml:space="preserve"> </t>
        </is>
      </c>
      <c r="D19" s="5" t="n">
        <v>-13860</v>
      </c>
    </row>
    <row r="20">
      <c r="A20" s="4" t="inlineStr">
        <is>
          <t>Net Carrying Value</t>
        </is>
      </c>
      <c r="B20" s="5" t="n">
        <v>24780</v>
      </c>
      <c r="C20" s="5" t="n">
        <v>3593</v>
      </c>
      <c r="D20" s="5" t="n">
        <v>33040</v>
      </c>
    </row>
    <row r="21">
      <c r="A21" s="4" t="inlineStr">
        <is>
          <t>Websites [Member]</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Gross Carrying Value</t>
        </is>
      </c>
      <c r="B23" s="5" t="n">
        <v>27000</v>
      </c>
      <c r="C23" s="4" t="inlineStr">
        <is>
          <t xml:space="preserve"> </t>
        </is>
      </c>
      <c r="D23" s="5" t="n">
        <v>27000</v>
      </c>
    </row>
    <row r="24">
      <c r="A24" s="4" t="inlineStr">
        <is>
          <t>Accumulated Amortization</t>
        </is>
      </c>
      <c r="B24" s="5" t="n">
        <v>-27000</v>
      </c>
      <c r="C24" s="4" t="inlineStr">
        <is>
          <t xml:space="preserve"> </t>
        </is>
      </c>
      <c r="D24" s="5" t="n">
        <v>-27000</v>
      </c>
    </row>
    <row r="25">
      <c r="A25" s="4" t="inlineStr">
        <is>
          <t>Net Carrying Value</t>
        </is>
      </c>
      <c r="B25" s="5" t="n">
        <v>0</v>
      </c>
      <c r="C25" s="5" t="n">
        <v>0</v>
      </c>
      <c r="D25" s="5" t="n">
        <v>0</v>
      </c>
    </row>
    <row r="26">
      <c r="A26" s="4" t="inlineStr">
        <is>
          <t>Domain Names [Member]</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Gross Carrying Value</t>
        </is>
      </c>
      <c r="B28" s="5" t="n">
        <v>3101</v>
      </c>
      <c r="C28" s="4" t="inlineStr">
        <is>
          <t xml:space="preserve"> </t>
        </is>
      </c>
      <c r="D28" s="5" t="n">
        <v>2954</v>
      </c>
    </row>
    <row r="29">
      <c r="A29" s="4" t="inlineStr">
        <is>
          <t>Accumulated Amortization</t>
        </is>
      </c>
      <c r="B29" s="5" t="n">
        <v>-2616</v>
      </c>
      <c r="C29" s="4" t="inlineStr">
        <is>
          <t xml:space="preserve"> </t>
        </is>
      </c>
      <c r="D29" s="5" t="n">
        <v>-2277</v>
      </c>
    </row>
    <row r="30">
      <c r="A30" s="4" t="inlineStr">
        <is>
          <t>Net Carrying Value</t>
        </is>
      </c>
      <c r="B30" s="5" t="n">
        <v>485</v>
      </c>
      <c r="C30" s="5" t="n">
        <v>70</v>
      </c>
      <c r="D30" s="5" t="n">
        <v>677</v>
      </c>
    </row>
    <row r="31">
      <c r="A31" s="4" t="inlineStr">
        <is>
          <t>Database [Member]</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Gross Carrying Value</t>
        </is>
      </c>
      <c r="B33" s="5" t="n">
        <v>73500</v>
      </c>
      <c r="C33" s="4" t="inlineStr">
        <is>
          <t xml:space="preserve"> </t>
        </is>
      </c>
      <c r="D33" s="5" t="n">
        <v>73500</v>
      </c>
    </row>
    <row r="34">
      <c r="A34" s="4" t="inlineStr">
        <is>
          <t>Accumulated Amortization</t>
        </is>
      </c>
      <c r="B34" s="5" t="n">
        <v>-29400</v>
      </c>
      <c r="C34" s="4" t="inlineStr">
        <is>
          <t xml:space="preserve"> </t>
        </is>
      </c>
      <c r="D34" s="5" t="n">
        <v>-14700</v>
      </c>
    </row>
    <row r="35">
      <c r="A35" s="4" t="inlineStr">
        <is>
          <t>Net Carrying Value</t>
        </is>
      </c>
      <c r="B35" s="5" t="n">
        <v>44100</v>
      </c>
      <c r="C35" s="5" t="n">
        <v>6394</v>
      </c>
      <c r="D35" s="5" t="n">
        <v>58800</v>
      </c>
    </row>
    <row r="36">
      <c r="A36" s="4" t="inlineStr">
        <is>
          <t>Licensing Agreements [Member]</t>
        </is>
      </c>
      <c r="B36" s="4" t="inlineStr">
        <is>
          <t xml:space="preserve"> </t>
        </is>
      </c>
      <c r="C36" s="4" t="inlineStr">
        <is>
          <t xml:space="preserve"> </t>
        </is>
      </c>
      <c r="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row>
    <row r="38">
      <c r="A38" s="4" t="inlineStr">
        <is>
          <t>Gross Carrying Value</t>
        </is>
      </c>
      <c r="B38" s="5" t="n">
        <v>3024</v>
      </c>
      <c r="C38" s="4" t="inlineStr">
        <is>
          <t xml:space="preserve"> </t>
        </is>
      </c>
      <c r="D38" s="5" t="n">
        <v>2798</v>
      </c>
    </row>
    <row r="39">
      <c r="A39" s="4" t="inlineStr">
        <is>
          <t>Accumulated Amortization</t>
        </is>
      </c>
      <c r="B39" s="5" t="n">
        <v>-2992</v>
      </c>
      <c r="C39" s="4" t="inlineStr">
        <is>
          <t xml:space="preserve"> </t>
        </is>
      </c>
      <c r="D39" s="5" t="n">
        <v>-2636</v>
      </c>
    </row>
    <row r="40">
      <c r="A40" s="4" t="inlineStr">
        <is>
          <t>Net Carrying Value</t>
        </is>
      </c>
      <c r="B40" s="5" t="n">
        <v>32</v>
      </c>
      <c r="C40" s="5" t="n">
        <v>5</v>
      </c>
      <c r="D40" s="5" t="n">
        <v>162</v>
      </c>
    </row>
    <row r="41">
      <c r="A41" s="4" t="inlineStr">
        <is>
          <t>Insurance Brokerage License [Member]</t>
        </is>
      </c>
      <c r="B41" s="4" t="inlineStr">
        <is>
          <t xml:space="preserve"> </t>
        </is>
      </c>
      <c r="C41" s="4" t="inlineStr">
        <is>
          <t xml:space="preserve"> </t>
        </is>
      </c>
      <c r="D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row>
    <row r="43">
      <c r="A43" s="4" t="inlineStr">
        <is>
          <t>Gross Carrying Value</t>
        </is>
      </c>
      <c r="B43" s="5" t="n">
        <v>28133</v>
      </c>
      <c r="C43" s="4" t="inlineStr">
        <is>
          <t xml:space="preserve"> </t>
        </is>
      </c>
      <c r="D43" s="5" t="n">
        <v>28133</v>
      </c>
    </row>
    <row r="44">
      <c r="A44" s="4" t="inlineStr">
        <is>
          <t>Accumulated Amortization</t>
        </is>
      </c>
      <c r="B44" s="5" t="n">
        <v>-28133</v>
      </c>
      <c r="C44" s="4" t="inlineStr">
        <is>
          <t xml:space="preserve"> </t>
        </is>
      </c>
      <c r="D44" s="5" t="n">
        <v>-28133</v>
      </c>
    </row>
    <row r="45">
      <c r="A45" s="4" t="inlineStr">
        <is>
          <t>Net Carrying Value</t>
        </is>
      </c>
      <c r="B45" s="6" t="n">
        <v>0</v>
      </c>
      <c r="C45" s="7" t="n">
        <v>0</v>
      </c>
      <c r="D45"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Net - Additional Information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79104</v>
      </c>
      <c r="C4" s="7" t="n">
        <v>11469</v>
      </c>
      <c r="D4" s="6" t="n">
        <v>83710</v>
      </c>
      <c r="E4" s="6" t="n">
        <v>12045</v>
      </c>
    </row>
    <row r="5">
      <c r="A5" s="4" t="inlineStr">
        <is>
          <t>Minimum [Membe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Intangible assets, estimated useful lives</t>
        </is>
      </c>
      <c r="B7" s="4" t="inlineStr">
        <is>
          <t>1 year 9 months</t>
        </is>
      </c>
      <c r="C7" s="4" t="inlineStr">
        <is>
          <t>1 year 9 months</t>
        </is>
      </c>
      <c r="D7" s="4" t="inlineStr">
        <is>
          <t xml:space="preserve"> </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Intangible assets, estimated useful lives</t>
        </is>
      </c>
      <c r="B10" s="4" t="inlineStr">
        <is>
          <t>15 years</t>
        </is>
      </c>
      <c r="C10" s="4" t="inlineStr">
        <is>
          <t>15 years</t>
        </is>
      </c>
      <c r="D10" s="4" t="inlineStr">
        <is>
          <t xml:space="preserve"> </t>
        </is>
      </c>
      <c r="E10" s="4" t="inlineStr">
        <is>
          <t xml:space="preserve"> </t>
        </is>
      </c>
    </row>
    <row r="11">
      <c r="A11" s="4" t="inlineStr">
        <is>
          <t>Continuing Operations [Member]</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Amortization of intangible assets</t>
        </is>
      </c>
      <c r="B13" s="6" t="n">
        <v>79100</v>
      </c>
      <c r="C13" s="7" t="n">
        <v>11470</v>
      </c>
      <c r="D13" s="6" t="n">
        <v>83710</v>
      </c>
      <c r="E13" s="6" t="n">
        <v>12050</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Annual Estimated Amortization Expenses for Acquired Intangible Assets (Detail) - Finite Lived Intangible Assets Future Amortization Expense [Member] ¥ in Thousands</t>
        </is>
      </c>
      <c r="B1" s="2" t="inlineStr">
        <is>
          <t>Dec. 31, 2022 CNY (¥)</t>
        </is>
      </c>
    </row>
    <row r="2">
      <c r="A2" s="3" t="inlineStr">
        <is>
          <t>Finite-Lived Intangible Assets [Line Items]</t>
        </is>
      </c>
      <c r="B2" s="4" t="inlineStr">
        <is>
          <t xml:space="preserve"> </t>
        </is>
      </c>
    </row>
    <row r="3">
      <c r="A3" s="4" t="inlineStr">
        <is>
          <t>2023</t>
        </is>
      </c>
      <c r="B3" s="6" t="n">
        <v>76476</v>
      </c>
    </row>
    <row r="4">
      <c r="A4" s="4" t="inlineStr">
        <is>
          <t>2024</t>
        </is>
      </c>
      <c r="B4" s="5" t="n">
        <v>74100</v>
      </c>
    </row>
    <row r="5">
      <c r="A5" s="4" t="inlineStr">
        <is>
          <t>2025</t>
        </is>
      </c>
      <c r="B5" s="5" t="n">
        <v>74100</v>
      </c>
    </row>
    <row r="6">
      <c r="A6" s="4" t="inlineStr">
        <is>
          <t>2026</t>
        </is>
      </c>
      <c r="B6" s="5" t="n">
        <v>10720</v>
      </c>
    </row>
    <row r="7">
      <c r="A7" s="4" t="inlineStr">
        <is>
          <t>2027</t>
        </is>
      </c>
      <c r="B7" s="6" t="n">
        <v>1072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Investments - Additional Information (Detail) ¥ in Thousands, $ in Millions</t>
        </is>
      </c>
      <c r="C1" s="2" t="inlineStr">
        <is>
          <t>1 Months Ended</t>
        </is>
      </c>
      <c r="D1" s="2" t="inlineStr">
        <is>
          <t>12 Months Ended</t>
        </is>
      </c>
    </row>
    <row r="2">
      <c r="B2" s="2" t="inlineStr">
        <is>
          <t>May 31, 2015 CNY (¥)</t>
        </is>
      </c>
      <c r="C2" s="2" t="inlineStr">
        <is>
          <t>Jul. 31, 2017 CNY (¥)</t>
        </is>
      </c>
      <c r="D2" s="2" t="inlineStr">
        <is>
          <t>Dec. 31, 2020 CNY (¥)</t>
        </is>
      </c>
      <c r="E2" s="2" t="inlineStr">
        <is>
          <t>Dec. 31, 2022 CNY (¥)</t>
        </is>
      </c>
      <c r="F2" s="2" t="inlineStr">
        <is>
          <t>Dec. 31, 2022 USD ($)</t>
        </is>
      </c>
      <c r="G2" s="2" t="inlineStr">
        <is>
          <t>Jan. 31, 2022 CNY (¥)</t>
        </is>
      </c>
      <c r="H2" s="2" t="inlineStr">
        <is>
          <t>Dec. 31, 2021 CNY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ubscription of limited partner interests</t>
        </is>
      </c>
      <c r="B4" s="4" t="inlineStr">
        <is>
          <t xml:space="preserve"> </t>
        </is>
      </c>
      <c r="C4" s="4" t="inlineStr">
        <is>
          <t xml:space="preserve"> </t>
        </is>
      </c>
      <c r="D4" s="4" t="inlineStr">
        <is>
          <t xml:space="preserve"> </t>
        </is>
      </c>
      <c r="E4" s="6" t="n">
        <v>419200</v>
      </c>
      <c r="F4" s="14" t="n">
        <v>60.8</v>
      </c>
      <c r="G4" s="4" t="inlineStr">
        <is>
          <t xml:space="preserve"> </t>
        </is>
      </c>
      <c r="H4" s="6" t="n">
        <v>70720</v>
      </c>
    </row>
    <row r="5">
      <c r="A5" s="4" t="inlineStr">
        <is>
          <t>Business acquisition cash consideration</t>
        </is>
      </c>
      <c r="B5" s="4" t="inlineStr">
        <is>
          <t xml:space="preserve"> </t>
        </is>
      </c>
      <c r="C5" s="4" t="inlineStr">
        <is>
          <t xml:space="preserve"> </t>
        </is>
      </c>
      <c r="D5" s="6" t="n">
        <v>935932</v>
      </c>
      <c r="E5" s="4" t="inlineStr">
        <is>
          <t xml:space="preserve"> </t>
        </is>
      </c>
      <c r="F5" s="4" t="inlineStr">
        <is>
          <t xml:space="preserve"> </t>
        </is>
      </c>
      <c r="G5" s="4" t="inlineStr">
        <is>
          <t xml:space="preserve"> </t>
        </is>
      </c>
      <c r="H5" s="4" t="inlineStr">
        <is>
          <t xml:space="preserve"> </t>
        </is>
      </c>
    </row>
    <row r="6">
      <c r="A6" s="4" t="inlineStr">
        <is>
          <t>Carrying amount of equity method investments</t>
        </is>
      </c>
      <c r="B6" s="4" t="inlineStr">
        <is>
          <t xml:space="preserve"> </t>
        </is>
      </c>
      <c r="C6" s="4" t="inlineStr">
        <is>
          <t xml:space="preserve"> </t>
        </is>
      </c>
      <c r="D6" s="4" t="inlineStr">
        <is>
          <t xml:space="preserve"> </t>
        </is>
      </c>
      <c r="E6" s="6" t="n">
        <v>419200</v>
      </c>
      <c r="F6" s="14" t="n">
        <v>60.8</v>
      </c>
      <c r="G6" s="4" t="inlineStr">
        <is>
          <t xml:space="preserve"> </t>
        </is>
      </c>
      <c r="H6" s="6" t="n">
        <v>70720</v>
      </c>
    </row>
    <row r="7">
      <c r="A7" s="4" t="inlineStr">
        <is>
          <t>Visionstar Information Technology (Shanghai) Co.,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usiness acquisition percentage of interests acquired</t>
        </is>
      </c>
      <c r="B9" s="4" t="inlineStr">
        <is>
          <t xml:space="preserve"> </t>
        </is>
      </c>
      <c r="C9" s="12" t="n">
        <v>0.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acquisition cash consideration</t>
        </is>
      </c>
      <c r="B10" s="4" t="inlineStr">
        <is>
          <t xml:space="preserve"> </t>
        </is>
      </c>
      <c r="C10" s="6" t="n">
        <v>3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Hunan Mango Autohome Automobile Sales Co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capital contribution</t>
        </is>
      </c>
      <c r="B13" s="6" t="n">
        <v>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consideration paid to joint venture</t>
        </is>
      </c>
      <c r="B14" s="6" t="n">
        <v>49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ership percentage</t>
        </is>
      </c>
      <c r="B15" s="12" t="n">
        <v>0.4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und Manag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scription of limited partner interests</t>
        </is>
      </c>
      <c r="B18" s="4" t="inlineStr">
        <is>
          <t xml:space="preserve"> </t>
        </is>
      </c>
      <c r="C18" s="4" t="inlineStr">
        <is>
          <t xml:space="preserve"> </t>
        </is>
      </c>
      <c r="D18" s="4" t="inlineStr">
        <is>
          <t xml:space="preserve"> </t>
        </is>
      </c>
      <c r="E18" s="4" t="inlineStr">
        <is>
          <t xml:space="preserve"> </t>
        </is>
      </c>
      <c r="F18" s="4" t="inlineStr">
        <is>
          <t xml:space="preserve"> </t>
        </is>
      </c>
      <c r="G18" s="6" t="n">
        <v>400000</v>
      </c>
      <c r="H18" s="4" t="inlineStr">
        <is>
          <t xml:space="preserve"> </t>
        </is>
      </c>
    </row>
    <row r="19">
      <c r="A19" s="4" t="inlineStr">
        <is>
          <t>Carrying amount of equity method investments</t>
        </is>
      </c>
      <c r="B19" s="4" t="inlineStr">
        <is>
          <t xml:space="preserve"> </t>
        </is>
      </c>
      <c r="C19" s="4" t="inlineStr">
        <is>
          <t xml:space="preserve"> </t>
        </is>
      </c>
      <c r="D19" s="4" t="inlineStr">
        <is>
          <t xml:space="preserve"> </t>
        </is>
      </c>
      <c r="E19" s="4" t="inlineStr">
        <is>
          <t xml:space="preserve"> </t>
        </is>
      </c>
      <c r="F19" s="4" t="inlineStr">
        <is>
          <t xml:space="preserve"> </t>
        </is>
      </c>
      <c r="G19" s="6" t="n">
        <v>400000</v>
      </c>
      <c r="H19" s="4" t="inlineStr">
        <is>
          <t xml:space="preserve"> </t>
        </is>
      </c>
    </row>
  </sheetData>
  <mergeCells count="2">
    <mergeCell ref="A1:A2"/>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Schedule of Other Non-Current Assets (Detail) ¥ in Thousands, $ in Thousands</t>
        </is>
      </c>
      <c r="B1" s="2" t="inlineStr">
        <is>
          <t>Dec. 31, 2022 CNY (¥)</t>
        </is>
      </c>
      <c r="C1" s="2" t="inlineStr">
        <is>
          <t>Dec. 31, 2022 USD ($)</t>
        </is>
      </c>
      <c r="D1" s="2" t="inlineStr">
        <is>
          <t>Dec. 31, 2021 CNY (¥)</t>
        </is>
      </c>
    </row>
    <row r="2">
      <c r="A2" s="3" t="inlineStr">
        <is>
          <t>Other Assets, Noncurrent [Abstract]</t>
        </is>
      </c>
      <c r="B2" s="4" t="inlineStr">
        <is>
          <t xml:space="preserve"> </t>
        </is>
      </c>
      <c r="C2" s="4" t="inlineStr">
        <is>
          <t xml:space="preserve"> </t>
        </is>
      </c>
      <c r="D2" s="4" t="inlineStr">
        <is>
          <t xml:space="preserve"> </t>
        </is>
      </c>
    </row>
    <row r="3">
      <c r="A3" s="4" t="inlineStr">
        <is>
          <t>Operating lease right-of-use assets</t>
        </is>
      </c>
      <c r="B3" s="6" t="n">
        <v>115118</v>
      </c>
      <c r="C3" s="7" t="n">
        <v>16691</v>
      </c>
      <c r="D3" s="6" t="n">
        <v>133383</v>
      </c>
    </row>
    <row r="4">
      <c r="A4" s="4" t="inlineStr">
        <is>
          <t>Others</t>
        </is>
      </c>
      <c r="B4" s="5" t="n">
        <v>934</v>
      </c>
      <c r="C4" s="5" t="n">
        <v>135</v>
      </c>
      <c r="D4" s="5" t="n">
        <v>0</v>
      </c>
    </row>
    <row r="5">
      <c r="A5" s="4" t="inlineStr">
        <is>
          <t>Other non-current assets</t>
        </is>
      </c>
      <c r="B5" s="6" t="n">
        <v>116052</v>
      </c>
      <c r="C5" s="7" t="n">
        <v>16826</v>
      </c>
      <c r="D5" s="6" t="n">
        <v>13338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Payables - Components of Accrued Expenses and Other Payables (Detail) ¥ in Thousands, $ in Thousands</t>
        </is>
      </c>
      <c r="B1" s="2" t="inlineStr">
        <is>
          <t>Dec. 31, 2022 CNY (¥)</t>
        </is>
      </c>
      <c r="C1" s="2" t="inlineStr">
        <is>
          <t>Dec. 31, 2022 USD ($)</t>
        </is>
      </c>
      <c r="D1" s="2" t="inlineStr">
        <is>
          <t>Dec. 31, 2021 CNY (¥)</t>
        </is>
      </c>
    </row>
    <row r="2">
      <c r="A2" s="3" t="inlineStr">
        <is>
          <t>Payables and Accruals [Abstract]</t>
        </is>
      </c>
      <c r="B2" s="4" t="inlineStr">
        <is>
          <t xml:space="preserve"> </t>
        </is>
      </c>
      <c r="C2" s="4" t="inlineStr">
        <is>
          <t xml:space="preserve"> </t>
        </is>
      </c>
      <c r="D2" s="4" t="inlineStr">
        <is>
          <t xml:space="preserve"> </t>
        </is>
      </c>
    </row>
    <row r="3">
      <c r="A3" s="4" t="inlineStr">
        <is>
          <t>Accrued expenses</t>
        </is>
      </c>
      <c r="B3" s="6" t="n">
        <v>1200237</v>
      </c>
      <c r="C3" s="7" t="n">
        <v>174018</v>
      </c>
      <c r="D3" s="6" t="n">
        <v>550848</v>
      </c>
    </row>
    <row r="4">
      <c r="A4" s="4" t="inlineStr">
        <is>
          <t>Accrued rebates</t>
        </is>
      </c>
      <c r="B4" s="5" t="n">
        <v>580989</v>
      </c>
      <c r="C4" s="5" t="n">
        <v>84235</v>
      </c>
      <c r="D4" s="5" t="n">
        <v>646723</v>
      </c>
    </row>
    <row r="5">
      <c r="A5" s="4" t="inlineStr">
        <is>
          <t>Payroll and welfare payable</t>
        </is>
      </c>
      <c r="B5" s="5" t="n">
        <v>508598</v>
      </c>
      <c r="C5" s="5" t="n">
        <v>73740</v>
      </c>
      <c r="D5" s="5" t="n">
        <v>526080</v>
      </c>
    </row>
    <row r="6">
      <c r="A6" s="4" t="inlineStr">
        <is>
          <t>Operating lease liabilities - current portion</t>
        </is>
      </c>
      <c r="B6" s="5" t="n">
        <v>59798</v>
      </c>
      <c r="C6" s="5" t="n">
        <v>8670</v>
      </c>
      <c r="D6" s="5" t="n">
        <v>96160</v>
      </c>
    </row>
    <row r="7">
      <c r="A7" s="4" t="inlineStr">
        <is>
          <t>VAT and surcharges payable</t>
        </is>
      </c>
      <c r="B7" s="5" t="n">
        <v>47908</v>
      </c>
      <c r="C7" s="5" t="n">
        <v>6946</v>
      </c>
      <c r="D7" s="5" t="n">
        <v>31307</v>
      </c>
    </row>
    <row r="8">
      <c r="A8" s="4" t="inlineStr">
        <is>
          <t>Deposit from customers</t>
        </is>
      </c>
      <c r="B8" s="5" t="n">
        <v>13129</v>
      </c>
      <c r="C8" s="5" t="n">
        <v>1904</v>
      </c>
      <c r="D8" s="5" t="n">
        <v>21058</v>
      </c>
    </row>
    <row r="9">
      <c r="A9" s="4" t="inlineStr">
        <is>
          <t>Professional service fees</t>
        </is>
      </c>
      <c r="B9" s="5" t="n">
        <v>8644</v>
      </c>
      <c r="C9" s="5" t="n">
        <v>1253</v>
      </c>
      <c r="D9" s="5" t="n">
        <v>22885</v>
      </c>
    </row>
    <row r="10">
      <c r="A10" s="4" t="inlineStr">
        <is>
          <t>Payable for purchase of fixed assets</t>
        </is>
      </c>
      <c r="B10" s="5" t="n">
        <v>5359</v>
      </c>
      <c r="C10" s="5" t="n">
        <v>777</v>
      </c>
      <c r="D10" s="5" t="n">
        <v>21045</v>
      </c>
    </row>
    <row r="11">
      <c r="A11" s="4" t="inlineStr">
        <is>
          <t>Payable for exercise of share-based awards</t>
        </is>
      </c>
      <c r="B11" s="5" t="n">
        <v>4402</v>
      </c>
      <c r="C11" s="5" t="n">
        <v>638</v>
      </c>
      <c r="D11" s="5" t="n">
        <v>2566</v>
      </c>
    </row>
    <row r="12">
      <c r="A12" s="4" t="inlineStr">
        <is>
          <t>Others</t>
        </is>
      </c>
      <c r="B12" s="5" t="n">
        <v>108217</v>
      </c>
      <c r="C12" s="5" t="n">
        <v>15689</v>
      </c>
      <c r="D12" s="5" t="n">
        <v>125925</v>
      </c>
    </row>
    <row r="13">
      <c r="A13" s="4" t="inlineStr">
        <is>
          <t>Accrued expenses and other payables</t>
        </is>
      </c>
      <c r="B13" s="6" t="n">
        <v>2537281</v>
      </c>
      <c r="C13" s="7" t="n">
        <v>367870</v>
      </c>
      <c r="D13" s="6" t="n">
        <v>204459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Related Party Transactions - Schedule of Related Party Transactions (Detail) ¥ in Thousands, $ in Thousands</t>
        </is>
      </c>
      <c r="C1" s="2" t="inlineStr">
        <is>
          <t>12 Months Ended</t>
        </is>
      </c>
    </row>
    <row r="2">
      <c r="C2" s="2" t="inlineStr">
        <is>
          <t>Dec. 31, 2022 CNY (¥)</t>
        </is>
      </c>
      <c r="D2" s="2" t="inlineStr">
        <is>
          <t>Dec. 31, 2022 USD ($)</t>
        </is>
      </c>
      <c r="E2" s="2" t="inlineStr">
        <is>
          <t>Dec. 31, 2021 CNY (¥)</t>
        </is>
      </c>
      <c r="F2" s="2" t="inlineStr">
        <is>
          <t>Dec. 31, 2020 CNY (¥)</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Related party transactions, sales</t>
        </is>
      </c>
      <c r="C4" s="6" t="n">
        <v>226539</v>
      </c>
      <c r="D4" s="7" t="n">
        <v>32845</v>
      </c>
      <c r="E4" s="6" t="n">
        <v>417051</v>
      </c>
      <c r="F4" s="6" t="n">
        <v>621845</v>
      </c>
    </row>
    <row r="5">
      <c r="A5" s="4" t="inlineStr">
        <is>
          <t>Related party transactions, service provided</t>
        </is>
      </c>
      <c r="C5" s="5" t="n">
        <v>194129</v>
      </c>
      <c r="D5" s="5" t="n">
        <v>28146</v>
      </c>
      <c r="E5" s="5" t="n">
        <v>177594</v>
      </c>
      <c r="F5" s="5" t="n">
        <v>162045</v>
      </c>
    </row>
    <row r="6">
      <c r="A6" s="4" t="inlineStr">
        <is>
          <t>Ping An Group [Member]</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C7" s="4" t="inlineStr">
        <is>
          <t xml:space="preserve"> </t>
        </is>
      </c>
      <c r="D7" s="4" t="inlineStr">
        <is>
          <t xml:space="preserve"> </t>
        </is>
      </c>
      <c r="E7" s="4" t="inlineStr">
        <is>
          <t xml:space="preserve"> </t>
        </is>
      </c>
      <c r="F7" s="4" t="inlineStr">
        <is>
          <t xml:space="preserve"> </t>
        </is>
      </c>
    </row>
    <row r="8">
      <c r="A8" s="4" t="inlineStr">
        <is>
          <t>Related party transactions, interest income</t>
        </is>
      </c>
      <c r="C8" s="5" t="n">
        <v>143848</v>
      </c>
      <c r="D8" s="5" t="n">
        <v>20856</v>
      </c>
      <c r="E8" s="5" t="n">
        <v>136613</v>
      </c>
      <c r="F8" s="5" t="n">
        <v>63558</v>
      </c>
    </row>
    <row r="9">
      <c r="A9" s="4" t="inlineStr">
        <is>
          <t>Ping An Group [Member] | Commission Fee And Advertising Service [Member]</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C10" s="4" t="inlineStr">
        <is>
          <t xml:space="preserve"> </t>
        </is>
      </c>
      <c r="D10" s="4" t="inlineStr">
        <is>
          <t xml:space="preserve"> </t>
        </is>
      </c>
      <c r="E10" s="4" t="inlineStr">
        <is>
          <t xml:space="preserve"> </t>
        </is>
      </c>
      <c r="F10" s="4" t="inlineStr">
        <is>
          <t xml:space="preserve"> </t>
        </is>
      </c>
    </row>
    <row r="11">
      <c r="A11" s="4" t="inlineStr">
        <is>
          <t>Related party transactions, sales</t>
        </is>
      </c>
      <c r="B11" s="4" t="inlineStr">
        <is>
          <t>[1]</t>
        </is>
      </c>
      <c r="C11" s="5" t="n">
        <v>226539</v>
      </c>
      <c r="D11" s="5" t="n">
        <v>32845</v>
      </c>
      <c r="E11" s="5" t="n">
        <v>417051</v>
      </c>
      <c r="F11" s="5" t="n">
        <v>621845</v>
      </c>
    </row>
    <row r="12">
      <c r="A12" s="4" t="inlineStr">
        <is>
          <t>Ping An Group [Member] | Rental Property Management And Other Miscellaneous Services [Member]</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C13" s="4" t="inlineStr">
        <is>
          <t xml:space="preserve"> </t>
        </is>
      </c>
      <c r="D13" s="4" t="inlineStr">
        <is>
          <t xml:space="preserve"> </t>
        </is>
      </c>
      <c r="E13" s="4" t="inlineStr">
        <is>
          <t xml:space="preserve"> </t>
        </is>
      </c>
      <c r="F13" s="4" t="inlineStr">
        <is>
          <t xml:space="preserve"> </t>
        </is>
      </c>
    </row>
    <row r="14">
      <c r="A14" s="4" t="inlineStr">
        <is>
          <t>Related party transactions, service provided</t>
        </is>
      </c>
      <c r="B14" s="4" t="inlineStr">
        <is>
          <t>[2]</t>
        </is>
      </c>
      <c r="C14" s="5" t="n">
        <v>191751</v>
      </c>
      <c r="D14" s="5" t="n">
        <v>27801</v>
      </c>
      <c r="E14" s="5" t="n">
        <v>176880</v>
      </c>
      <c r="F14" s="5" t="n">
        <v>156420</v>
      </c>
    </row>
    <row r="15">
      <c r="A15" s="4" t="inlineStr">
        <is>
          <t>Other Related Parties [Member]</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row>
    <row r="17">
      <c r="A17" s="4" t="inlineStr">
        <is>
          <t>Related party transactions, service provided</t>
        </is>
      </c>
      <c r="C17" s="6" t="n">
        <v>2378</v>
      </c>
      <c r="D17" s="7" t="n">
        <v>345</v>
      </c>
      <c r="E17" s="6" t="n">
        <v>714</v>
      </c>
      <c r="F17" s="6" t="n">
        <v>5625</v>
      </c>
    </row>
    <row r="18"/>
    <row r="19">
      <c r="A19" s="4" t="inlineStr">
        <is>
          <t>[1] The amount represents (i) the commission fee for transaction facilitation service on financial product including loan and insurance products, (ii) advertising services and (iii) technical services provided to Ping An Group. The amount represents rental and property management services, technical services, other miscellaneous services and assets provided by Ping An Group.</t>
        </is>
      </c>
    </row>
  </sheetData>
  <mergeCells count="4">
    <mergeCell ref="A1:B2"/>
    <mergeCell ref="C1:F1"/>
    <mergeCell ref="A18:E18"/>
    <mergeCell ref="A19:E1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Related Party Transactions - Balances with Related Parties (Detail) ¥ in Thousands, $ in Thousands</t>
        </is>
      </c>
      <c r="C1" s="2" t="inlineStr">
        <is>
          <t>Dec. 31, 2022 CNY (¥)</t>
        </is>
      </c>
      <c r="D1" s="2" t="inlineStr">
        <is>
          <t>Dec. 31, 2022 USD ($)</t>
        </is>
      </c>
      <c r="E1" s="2" t="inlineStr">
        <is>
          <t>Dec. 31, 2021 CNY (¥)</t>
        </is>
      </c>
    </row>
    <row r="2">
      <c r="A2" s="3" t="inlineStr">
        <is>
          <t>Related Party Transaction [Line Items]</t>
        </is>
      </c>
      <c r="C2" s="4" t="inlineStr">
        <is>
          <t xml:space="preserve"> </t>
        </is>
      </c>
      <c r="D2" s="4" t="inlineStr">
        <is>
          <t xml:space="preserve"> </t>
        </is>
      </c>
      <c r="E2" s="4" t="inlineStr">
        <is>
          <t xml:space="preserve"> </t>
        </is>
      </c>
    </row>
    <row r="3">
      <c r="A3" s="4" t="inlineStr">
        <is>
          <t>Amounts due from related parties, current</t>
        </is>
      </c>
      <c r="C3" s="6" t="n">
        <v>49644</v>
      </c>
      <c r="D3" s="7" t="n">
        <v>7198</v>
      </c>
      <c r="E3" s="6" t="n">
        <v>83376</v>
      </c>
    </row>
    <row r="4">
      <c r="A4" s="4" t="inlineStr">
        <is>
          <t>Amounts due from related parties, non-current</t>
        </is>
      </c>
      <c r="C4" s="5" t="n">
        <v>9419</v>
      </c>
      <c r="D4" s="5" t="n">
        <v>1366</v>
      </c>
      <c r="E4" s="5" t="n">
        <v>7529</v>
      </c>
    </row>
    <row r="5">
      <c r="A5" s="4" t="inlineStr">
        <is>
          <t>Amounts included in "Cash and cash equivalents"</t>
        </is>
      </c>
      <c r="B5" s="4" t="inlineStr">
        <is>
          <t>[1]</t>
        </is>
      </c>
      <c r="C5" s="5" t="n">
        <v>1093434</v>
      </c>
      <c r="D5" s="5" t="n">
        <v>158533</v>
      </c>
      <c r="E5" s="5" t="n">
        <v>780875</v>
      </c>
    </row>
    <row r="6">
      <c r="A6" s="4" t="inlineStr">
        <is>
          <t>Amounts included in "Short-term investments"</t>
        </is>
      </c>
      <c r="B6" s="4" t="inlineStr">
        <is>
          <t>[1]</t>
        </is>
      </c>
      <c r="C6" s="5" t="n">
        <v>4088598</v>
      </c>
      <c r="D6" s="5" t="n">
        <v>592791</v>
      </c>
      <c r="E6" s="5" t="n">
        <v>3358937</v>
      </c>
    </row>
    <row r="7">
      <c r="A7" s="4" t="inlineStr">
        <is>
          <t>Amounts included in "Restricted cash"</t>
        </is>
      </c>
      <c r="B7" s="4" t="inlineStr">
        <is>
          <t>[1]</t>
        </is>
      </c>
      <c r="C7" s="5" t="n">
        <v>5000</v>
      </c>
      <c r="D7" s="5" t="n">
        <v>725</v>
      </c>
      <c r="E7" s="5" t="n">
        <v>5000</v>
      </c>
    </row>
    <row r="8">
      <c r="A8" s="4" t="inlineStr">
        <is>
          <t>Amounts due to related parties</t>
        </is>
      </c>
      <c r="C8" s="5" t="n">
        <v>27096</v>
      </c>
      <c r="D8" s="5" t="n">
        <v>3929</v>
      </c>
      <c r="E8" s="5" t="n">
        <v>31897</v>
      </c>
    </row>
    <row r="9">
      <c r="A9" s="4" t="inlineStr">
        <is>
          <t>Ping An Group [Member]</t>
        </is>
      </c>
      <c r="C9" s="4" t="inlineStr">
        <is>
          <t xml:space="preserve"> </t>
        </is>
      </c>
      <c r="D9" s="4" t="inlineStr">
        <is>
          <t xml:space="preserve"> </t>
        </is>
      </c>
      <c r="E9" s="4" t="inlineStr">
        <is>
          <t xml:space="preserve"> </t>
        </is>
      </c>
    </row>
    <row r="10">
      <c r="A10" s="3" t="inlineStr">
        <is>
          <t>Related Party Transaction [Line Items]</t>
        </is>
      </c>
      <c r="C10" s="4" t="inlineStr">
        <is>
          <t xml:space="preserve"> </t>
        </is>
      </c>
      <c r="D10" s="4" t="inlineStr">
        <is>
          <t xml:space="preserve"> </t>
        </is>
      </c>
      <c r="E10" s="4" t="inlineStr">
        <is>
          <t xml:space="preserve"> </t>
        </is>
      </c>
    </row>
    <row r="11">
      <c r="A11" s="4" t="inlineStr">
        <is>
          <t>Amounts due from related parties, current</t>
        </is>
      </c>
      <c r="B11" s="4" t="inlineStr">
        <is>
          <t>[2]</t>
        </is>
      </c>
      <c r="C11" s="5" t="n">
        <v>49644</v>
      </c>
      <c r="D11" s="5" t="n">
        <v>7198</v>
      </c>
      <c r="E11" s="5" t="n">
        <v>83376</v>
      </c>
    </row>
    <row r="12">
      <c r="A12" s="4" t="inlineStr">
        <is>
          <t>Amounts due from related parties, non-current</t>
        </is>
      </c>
      <c r="B12" s="4" t="inlineStr">
        <is>
          <t>[2]</t>
        </is>
      </c>
      <c r="C12" s="5" t="n">
        <v>9419</v>
      </c>
      <c r="D12" s="5" t="n">
        <v>1366</v>
      </c>
      <c r="E12" s="5" t="n">
        <v>7529</v>
      </c>
    </row>
    <row r="13">
      <c r="A13" s="4" t="inlineStr">
        <is>
          <t>Amounts due to related parties</t>
        </is>
      </c>
      <c r="B13" s="4" t="inlineStr">
        <is>
          <t>[3]</t>
        </is>
      </c>
      <c r="C13" s="5" t="n">
        <v>26042</v>
      </c>
      <c r="D13" s="5" t="n">
        <v>3776</v>
      </c>
      <c r="E13" s="5" t="n">
        <v>31182</v>
      </c>
    </row>
    <row r="14">
      <c r="A14" s="4" t="inlineStr">
        <is>
          <t>Other Related Parties [Member]</t>
        </is>
      </c>
      <c r="C14" s="4" t="inlineStr">
        <is>
          <t xml:space="preserve"> </t>
        </is>
      </c>
      <c r="D14" s="4" t="inlineStr">
        <is>
          <t xml:space="preserve"> </t>
        </is>
      </c>
      <c r="E14" s="4" t="inlineStr">
        <is>
          <t xml:space="preserve"> </t>
        </is>
      </c>
    </row>
    <row r="15">
      <c r="A15" s="3" t="inlineStr">
        <is>
          <t>Related Party Transaction [Line Items]</t>
        </is>
      </c>
      <c r="C15" s="4" t="inlineStr">
        <is>
          <t xml:space="preserve"> </t>
        </is>
      </c>
      <c r="D15" s="4" t="inlineStr">
        <is>
          <t xml:space="preserve"> </t>
        </is>
      </c>
      <c r="E15" s="4" t="inlineStr">
        <is>
          <t xml:space="preserve"> </t>
        </is>
      </c>
    </row>
    <row r="16">
      <c r="A16" s="4" t="inlineStr">
        <is>
          <t>Amounts due to related parties</t>
        </is>
      </c>
      <c r="C16" s="6" t="n">
        <v>1054</v>
      </c>
      <c r="D16" s="7" t="n">
        <v>153</v>
      </c>
      <c r="E16" s="6" t="n">
        <v>715</v>
      </c>
    </row>
    <row r="17"/>
    <row r="18">
      <c r="A18" s="4" t="inlineStr">
        <is>
          <t>[1] The Company has cash or time deposits in commercial banks associated with Ping An Group and purchased certain short-term cash management products managed by Ping An Group as a part of the Company’s cash management plan. Receivable from Ping An Group primarily consists of deposit in relation to the operating lease and other agreements, service fee receivable, and interest receivable from cash and cash equivalents. The outstanding payable to Ping An Group primarily consists of payable for provision of services related to business operation, IDC service fee and other miscellaneous services.</t>
        </is>
      </c>
    </row>
  </sheetData>
  <mergeCells count="3">
    <mergeCell ref="A1:B1"/>
    <mergeCell ref="A17:D17"/>
    <mergeCell ref="A18:D1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2</t>
        </is>
      </c>
      <c r="C2" s="2" t="inlineStr">
        <is>
          <t>Dec. 31, 2021</t>
        </is>
      </c>
      <c r="D2" s="2" t="inlineStr">
        <is>
          <t>Dec. 31, 2020</t>
        </is>
      </c>
    </row>
    <row r="3">
      <c r="A3" s="4" t="inlineStr">
        <is>
          <t>Common Stock Dividends, Declared</t>
        </is>
      </c>
      <c r="B3" s="10" t="n">
        <v>0.53</v>
      </c>
      <c r="C3" s="10" t="n">
        <v>0.87</v>
      </c>
      <c r="D3" s="10" t="n">
        <v>0.7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st of Revenues - Schedule of Cost of Revenue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ost of Revenue [Abstract]</t>
        </is>
      </c>
      <c r="B3" s="4" t="inlineStr">
        <is>
          <t xml:space="preserve"> </t>
        </is>
      </c>
      <c r="C3" s="4" t="inlineStr">
        <is>
          <t xml:space="preserve"> </t>
        </is>
      </c>
      <c r="D3" s="4" t="inlineStr">
        <is>
          <t xml:space="preserve"> </t>
        </is>
      </c>
      <c r="E3" s="4" t="inlineStr">
        <is>
          <t xml:space="preserve"> </t>
        </is>
      </c>
    </row>
    <row r="4">
      <c r="A4" s="4" t="inlineStr">
        <is>
          <t>Operational Costs</t>
        </is>
      </c>
      <c r="B4" s="6" t="n">
        <v>548309</v>
      </c>
      <c r="C4" s="7" t="n">
        <v>79497</v>
      </c>
      <c r="D4" s="6" t="n">
        <v>520805</v>
      </c>
      <c r="E4" s="6" t="n">
        <v>388648</v>
      </c>
    </row>
    <row r="5">
      <c r="A5" s="4" t="inlineStr">
        <is>
          <t>Content costs</t>
        </is>
      </c>
      <c r="B5" s="5" t="n">
        <v>359404</v>
      </c>
      <c r="C5" s="5" t="n">
        <v>52109</v>
      </c>
      <c r="D5" s="5" t="n">
        <v>204614</v>
      </c>
      <c r="E5" s="5" t="n">
        <v>182868</v>
      </c>
    </row>
    <row r="6">
      <c r="A6" s="4" t="inlineStr">
        <is>
          <t>Bandwidth and IDC costs</t>
        </is>
      </c>
      <c r="B6" s="5" t="n">
        <v>113150</v>
      </c>
      <c r="C6" s="5" t="n">
        <v>16405</v>
      </c>
      <c r="D6" s="5" t="n">
        <v>105343</v>
      </c>
      <c r="E6" s="5" t="n">
        <v>113858</v>
      </c>
    </row>
    <row r="7">
      <c r="A7" s="4" t="inlineStr">
        <is>
          <t>Tax surcharges</t>
        </is>
      </c>
      <c r="B7" s="5" t="n">
        <v>97379</v>
      </c>
      <c r="C7" s="5" t="n">
        <v>14119</v>
      </c>
      <c r="D7" s="5" t="n">
        <v>39240</v>
      </c>
      <c r="E7" s="5" t="n">
        <v>96958</v>
      </c>
    </row>
    <row r="8">
      <c r="A8" s="4" t="inlineStr">
        <is>
          <t>Depreciation &amp; amortization expenses and others</t>
        </is>
      </c>
      <c r="B8" s="5" t="n">
        <v>116931</v>
      </c>
      <c r="C8" s="5" t="n">
        <v>16953</v>
      </c>
      <c r="D8" s="5" t="n">
        <v>177890</v>
      </c>
      <c r="E8" s="5" t="n">
        <v>178838</v>
      </c>
    </row>
    <row r="9">
      <c r="A9" s="4" t="inlineStr">
        <is>
          <t>Cost of revenues</t>
        </is>
      </c>
      <c r="B9" s="6" t="n">
        <v>1235173</v>
      </c>
      <c r="C9" s="7" t="n">
        <v>179083</v>
      </c>
      <c r="D9" s="6" t="n">
        <v>1047892</v>
      </c>
      <c r="E9" s="6" t="n">
        <v>961170</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s>
  <sheetData>
    <row r="1">
      <c r="A1" s="1" t="inlineStr">
        <is>
          <t>Ordinary Shares - Additional Information (Detail) ¥ in Thousands, $ in Thousands</t>
        </is>
      </c>
      <c r="B1" s="2" t="inlineStr">
        <is>
          <t>12 Months Ended</t>
        </is>
      </c>
    </row>
    <row r="2">
      <c r="B2" s="2" t="inlineStr">
        <is>
          <t>Dec. 31, 2022 CNY (¥) shares</t>
        </is>
      </c>
      <c r="C2" s="2" t="inlineStr">
        <is>
          <t>Dec. 31, 2022 USD ($) shares</t>
        </is>
      </c>
      <c r="D2" s="2" t="inlineStr">
        <is>
          <t>Dec. 31, 2021 CNY (¥) shares</t>
        </is>
      </c>
      <c r="E2" s="2" t="inlineStr">
        <is>
          <t>Nov. 18,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Ordinary shares, shares issued</t>
        </is>
      </c>
      <c r="B4" s="5" t="n">
        <v>492742468</v>
      </c>
      <c r="C4" s="5" t="n">
        <v>492742468</v>
      </c>
      <c r="D4" s="5" t="n">
        <v>505183788</v>
      </c>
      <c r="E4" s="4" t="inlineStr">
        <is>
          <t xml:space="preserve"> </t>
        </is>
      </c>
    </row>
    <row r="5">
      <c r="A5" s="4" t="inlineStr">
        <is>
          <t>Stock repurchased during period value | ¥</t>
        </is>
      </c>
      <c r="B5" s="6" t="n">
        <v>719133</v>
      </c>
      <c r="C5" s="4" t="inlineStr">
        <is>
          <t xml:space="preserve"> </t>
        </is>
      </c>
      <c r="D5" s="6" t="n">
        <v>31204</v>
      </c>
      <c r="E5" s="4" t="inlineStr">
        <is>
          <t xml:space="preserve"> </t>
        </is>
      </c>
    </row>
    <row r="6">
      <c r="A6" s="4" t="inlineStr">
        <is>
          <t>Class A Ordinary Shares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tock repurchased during period shares</t>
        </is>
      </c>
      <c r="B8" s="5" t="n">
        <v>14081040</v>
      </c>
      <c r="C8" s="5" t="n">
        <v>14081040</v>
      </c>
      <c r="D8" s="4" t="inlineStr">
        <is>
          <t xml:space="preserve"> </t>
        </is>
      </c>
      <c r="E8" s="4" t="inlineStr">
        <is>
          <t xml:space="preserve"> </t>
        </is>
      </c>
    </row>
    <row r="9">
      <c r="A9" s="4" t="inlineStr">
        <is>
          <t>Stock repurchased during period value</t>
        </is>
      </c>
      <c r="B9" s="6" t="n">
        <v>719130</v>
      </c>
      <c r="C9" s="7" t="n">
        <v>104260</v>
      </c>
      <c r="D9" s="4" t="inlineStr">
        <is>
          <t xml:space="preserve"> </t>
        </is>
      </c>
      <c r="E9" s="4" t="inlineStr">
        <is>
          <t xml:space="preserve"> </t>
        </is>
      </c>
    </row>
    <row r="10">
      <c r="A10" s="4" t="inlineStr">
        <is>
          <t>American Depositary Shares [Membe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Stock repurchased during period shares</t>
        </is>
      </c>
      <c r="B12" s="5" t="n">
        <v>3520260</v>
      </c>
      <c r="C12" s="5" t="n">
        <v>3520260</v>
      </c>
      <c r="D12" s="4" t="inlineStr">
        <is>
          <t xml:space="preserve"> </t>
        </is>
      </c>
      <c r="E12" s="4" t="inlineStr">
        <is>
          <t xml:space="preserve"> </t>
        </is>
      </c>
    </row>
    <row r="13">
      <c r="A13" s="4" t="inlineStr">
        <is>
          <t>American Depositary Shares [Member] | Share Repurchase Program [Member]</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Amount of stock repurchase plan authorized | $</t>
        </is>
      </c>
      <c r="B15" s="4" t="inlineStr">
        <is>
          <t xml:space="preserve"> </t>
        </is>
      </c>
      <c r="C15" s="4" t="inlineStr">
        <is>
          <t xml:space="preserve"> </t>
        </is>
      </c>
      <c r="D15" s="4" t="inlineStr">
        <is>
          <t xml:space="preserve"> </t>
        </is>
      </c>
      <c r="E15" s="7" t="n">
        <v>2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stricted Net Assets - Additional Information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Restricted Net Assets [Abstract]</t>
        </is>
      </c>
      <c r="B3" s="4" t="inlineStr">
        <is>
          <t xml:space="preserve"> </t>
        </is>
      </c>
      <c r="C3" s="4" t="inlineStr">
        <is>
          <t xml:space="preserve"> </t>
        </is>
      </c>
      <c r="D3" s="4" t="inlineStr">
        <is>
          <t xml:space="preserve"> </t>
        </is>
      </c>
      <c r="E3" s="4" t="inlineStr">
        <is>
          <t xml:space="preserve"> </t>
        </is>
      </c>
    </row>
    <row r="4">
      <c r="A4" s="4" t="inlineStr">
        <is>
          <t>Percentage of after tax profits allocated to general reserve</t>
        </is>
      </c>
      <c r="B4" s="12" t="n">
        <v>0.1</v>
      </c>
      <c r="C4" s="4" t="inlineStr">
        <is>
          <t xml:space="preserve"> </t>
        </is>
      </c>
      <c r="D4" s="4" t="inlineStr">
        <is>
          <t xml:space="preserve"> </t>
        </is>
      </c>
      <c r="E4" s="4" t="inlineStr">
        <is>
          <t xml:space="preserve"> </t>
        </is>
      </c>
    </row>
    <row r="5">
      <c r="A5" s="4" t="inlineStr">
        <is>
          <t>Percentage of maximum limit of registered capital to discontinue general reserve</t>
        </is>
      </c>
      <c r="B5" s="12" t="n">
        <v>0.5</v>
      </c>
      <c r="C5" s="4" t="inlineStr">
        <is>
          <t xml:space="preserve"> </t>
        </is>
      </c>
      <c r="D5" s="4" t="inlineStr">
        <is>
          <t xml:space="preserve"> </t>
        </is>
      </c>
      <c r="E5" s="4" t="inlineStr">
        <is>
          <t xml:space="preserve"> </t>
        </is>
      </c>
    </row>
    <row r="6">
      <c r="A6" s="4" t="inlineStr">
        <is>
          <t>Appropriated retained earnings</t>
        </is>
      </c>
      <c r="B6" s="6" t="n">
        <v>93590</v>
      </c>
      <c r="C6" s="7" t="n">
        <v>13570</v>
      </c>
      <c r="D6" s="6" t="n">
        <v>91340</v>
      </c>
      <c r="E6" s="6" t="n">
        <v>87760</v>
      </c>
    </row>
    <row r="7">
      <c r="A7" s="4" t="inlineStr">
        <is>
          <t>Restricted net assets</t>
        </is>
      </c>
      <c r="B7" s="6" t="n">
        <v>5162550</v>
      </c>
      <c r="C7" s="7" t="n">
        <v>748500</v>
      </c>
      <c r="D7" s="6" t="n">
        <v>4924950</v>
      </c>
      <c r="E7"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Earnings Per Share/ADS - Schedule of Basic and Diluted Earnings Per Share (Detail) ¥ / shares in Units, $ / shares in Unit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ordinary shareholders</t>
        </is>
      </c>
      <c r="B4" s="6" t="n">
        <v>1807176</v>
      </c>
      <c r="C4" s="7" t="n">
        <v>262017</v>
      </c>
      <c r="D4" s="6" t="n">
        <v>2148566</v>
      </c>
      <c r="E4" s="6" t="n">
        <v>327565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ordinary shares outstanding</t>
        </is>
      </c>
      <c r="B6" s="5" t="n">
        <v>499160564</v>
      </c>
      <c r="C6" s="5" t="n">
        <v>499160564</v>
      </c>
      <c r="D6" s="5" t="n">
        <v>499861764</v>
      </c>
      <c r="E6" s="5" t="n">
        <v>477467268</v>
      </c>
    </row>
    <row r="7">
      <c r="A7" s="4" t="inlineStr">
        <is>
          <t>Basic earnings per share | (per share)</t>
        </is>
      </c>
      <c r="B7" s="9" t="n">
        <v>3.62</v>
      </c>
      <c r="C7" s="10" t="n">
        <v>0.52</v>
      </c>
      <c r="D7" s="9" t="n">
        <v>4.3</v>
      </c>
      <c r="E7" s="9" t="n">
        <v>6.86</v>
      </c>
    </row>
    <row r="8">
      <c r="A8" s="3" t="inlineStr">
        <is>
          <t>Numerator:</t>
        </is>
      </c>
      <c r="B8" s="4" t="inlineStr">
        <is>
          <t xml:space="preserve"> </t>
        </is>
      </c>
      <c r="C8" s="4" t="inlineStr">
        <is>
          <t xml:space="preserve"> </t>
        </is>
      </c>
      <c r="D8" s="4" t="inlineStr">
        <is>
          <t xml:space="preserve"> </t>
        </is>
      </c>
      <c r="E8" s="4" t="inlineStr">
        <is>
          <t xml:space="preserve"> </t>
        </is>
      </c>
    </row>
    <row r="9">
      <c r="A9" s="4" t="inlineStr">
        <is>
          <t>Net income attributable to ordinary shareholders</t>
        </is>
      </c>
      <c r="B9" s="6" t="n">
        <v>1807176</v>
      </c>
      <c r="C9" s="7" t="n">
        <v>262017</v>
      </c>
      <c r="D9" s="6" t="n">
        <v>2148566</v>
      </c>
      <c r="E9" s="6" t="n">
        <v>3275658</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Weighted average ordinary shares outstanding</t>
        </is>
      </c>
      <c r="B11" s="5" t="n">
        <v>499160564</v>
      </c>
      <c r="C11" s="5" t="n">
        <v>499160564</v>
      </c>
      <c r="D11" s="5" t="n">
        <v>499861764</v>
      </c>
      <c r="E11" s="5" t="n">
        <v>477467268</v>
      </c>
    </row>
    <row r="12">
      <c r="A12" s="4" t="inlineStr">
        <is>
          <t>Dilutive effect of share-based awards</t>
        </is>
      </c>
      <c r="B12" s="5" t="n">
        <v>506228</v>
      </c>
      <c r="C12" s="5" t="n">
        <v>506228</v>
      </c>
      <c r="D12" s="5" t="n">
        <v>619776</v>
      </c>
      <c r="E12" s="5" t="n">
        <v>2219112</v>
      </c>
    </row>
    <row r="13">
      <c r="A13" s="4" t="inlineStr">
        <is>
          <t>Weighted average number of shares outstanding-diluted</t>
        </is>
      </c>
      <c r="B13" s="5" t="n">
        <v>499666792</v>
      </c>
      <c r="C13" s="5" t="n">
        <v>499666792</v>
      </c>
      <c r="D13" s="5" t="n">
        <v>500481540</v>
      </c>
      <c r="E13" s="5" t="n">
        <v>479686380</v>
      </c>
    </row>
    <row r="14">
      <c r="A14" s="4" t="inlineStr">
        <is>
          <t>Diluted earnings per share | (per share)</t>
        </is>
      </c>
      <c r="B14" s="9" t="n">
        <v>3.62</v>
      </c>
      <c r="C14" s="10" t="n">
        <v>0.52</v>
      </c>
      <c r="D14" s="9" t="n">
        <v>4.29</v>
      </c>
      <c r="E14" s="9" t="n">
        <v>6.83</v>
      </c>
    </row>
    <row r="15">
      <c r="A15" s="3" t="inlineStr">
        <is>
          <t>Earnings Per Share Attributable To Ordinary Shareholders [Abstract]</t>
        </is>
      </c>
      <c r="B15" s="4" t="inlineStr">
        <is>
          <t xml:space="preserve"> </t>
        </is>
      </c>
      <c r="C15" s="4" t="inlineStr">
        <is>
          <t xml:space="preserve"> </t>
        </is>
      </c>
      <c r="D15" s="4" t="inlineStr">
        <is>
          <t xml:space="preserve"> </t>
        </is>
      </c>
      <c r="E15" s="4" t="inlineStr">
        <is>
          <t xml:space="preserve"> </t>
        </is>
      </c>
    </row>
    <row r="16">
      <c r="A16" s="4" t="inlineStr">
        <is>
          <t>Net income per ADS - basic | (per share)</t>
        </is>
      </c>
      <c r="B16" s="15" t="n">
        <v>3.62</v>
      </c>
      <c r="C16" s="15" t="n">
        <v>0.52</v>
      </c>
      <c r="D16" s="15" t="n">
        <v>4.3</v>
      </c>
      <c r="E16" s="15" t="n">
        <v>6.86</v>
      </c>
    </row>
    <row r="17">
      <c r="A17" s="4" t="inlineStr">
        <is>
          <t>Net income per ADS - diluted | (per share)</t>
        </is>
      </c>
      <c r="B17" s="15" t="n">
        <v>3.62</v>
      </c>
      <c r="C17" s="15" t="n">
        <v>0.52</v>
      </c>
      <c r="D17" s="15" t="n">
        <v>4.29</v>
      </c>
      <c r="E17" s="15" t="n">
        <v>6.83</v>
      </c>
    </row>
    <row r="18">
      <c r="A18" s="4" t="inlineStr">
        <is>
          <t>ADR [Member]</t>
        </is>
      </c>
      <c r="B18" s="4" t="inlineStr">
        <is>
          <t xml:space="preserve"> </t>
        </is>
      </c>
      <c r="C18" s="4" t="inlineStr">
        <is>
          <t xml:space="preserve"> </t>
        </is>
      </c>
      <c r="D18" s="4" t="inlineStr">
        <is>
          <t xml:space="preserve"> </t>
        </is>
      </c>
      <c r="E18" s="4" t="inlineStr">
        <is>
          <t xml:space="preserve"> </t>
        </is>
      </c>
    </row>
    <row r="19">
      <c r="A19" s="3" t="inlineStr">
        <is>
          <t>Denominator:</t>
        </is>
      </c>
      <c r="B19" s="4" t="inlineStr">
        <is>
          <t xml:space="preserve"> </t>
        </is>
      </c>
      <c r="C19" s="4" t="inlineStr">
        <is>
          <t xml:space="preserve"> </t>
        </is>
      </c>
      <c r="D19" s="4" t="inlineStr">
        <is>
          <t xml:space="preserve"> </t>
        </is>
      </c>
      <c r="E19" s="4" t="inlineStr">
        <is>
          <t xml:space="preserve"> </t>
        </is>
      </c>
    </row>
    <row r="20">
      <c r="A20" s="4" t="inlineStr">
        <is>
          <t>Basic earnings per share | (per share)</t>
        </is>
      </c>
      <c r="B20" s="15" t="n">
        <v>14.48</v>
      </c>
      <c r="C20" s="15" t="n">
        <v>2.1</v>
      </c>
      <c r="D20" s="15" t="n">
        <v>17.19</v>
      </c>
      <c r="E20" s="15" t="n">
        <v>27.44</v>
      </c>
    </row>
    <row r="21">
      <c r="A21" s="3" t="inlineStr">
        <is>
          <t>Denominator:</t>
        </is>
      </c>
      <c r="B21" s="4" t="inlineStr">
        <is>
          <t xml:space="preserve"> </t>
        </is>
      </c>
      <c r="C21" s="4" t="inlineStr">
        <is>
          <t xml:space="preserve"> </t>
        </is>
      </c>
      <c r="D21" s="4" t="inlineStr">
        <is>
          <t xml:space="preserve"> </t>
        </is>
      </c>
      <c r="E21" s="4" t="inlineStr">
        <is>
          <t xml:space="preserve"> </t>
        </is>
      </c>
    </row>
    <row r="22">
      <c r="A22" s="4" t="inlineStr">
        <is>
          <t>Diluted earnings per share | (per share)</t>
        </is>
      </c>
      <c r="B22" s="15" t="n">
        <v>14.47</v>
      </c>
      <c r="C22" s="15" t="n">
        <v>2.1</v>
      </c>
      <c r="D22" s="15" t="n">
        <v>17.17</v>
      </c>
      <c r="E22" s="15" t="n">
        <v>27.32</v>
      </c>
    </row>
    <row r="23">
      <c r="A23" s="3" t="inlineStr">
        <is>
          <t>Earnings Per Share Attributable To Ordinary Shareholders [Abstract]</t>
        </is>
      </c>
      <c r="B23" s="4" t="inlineStr">
        <is>
          <t xml:space="preserve"> </t>
        </is>
      </c>
      <c r="C23" s="4" t="inlineStr">
        <is>
          <t xml:space="preserve"> </t>
        </is>
      </c>
      <c r="D23" s="4" t="inlineStr">
        <is>
          <t xml:space="preserve"> </t>
        </is>
      </c>
      <c r="E23" s="4" t="inlineStr">
        <is>
          <t xml:space="preserve"> </t>
        </is>
      </c>
    </row>
    <row r="24">
      <c r="A24" s="4" t="inlineStr">
        <is>
          <t>Net income per ADS - basic | (per share)</t>
        </is>
      </c>
      <c r="B24" s="15" t="n">
        <v>14.48</v>
      </c>
      <c r="C24" s="15" t="n">
        <v>2.1</v>
      </c>
      <c r="D24" s="15" t="n">
        <v>17.19</v>
      </c>
      <c r="E24" s="15" t="n">
        <v>27.44</v>
      </c>
    </row>
    <row r="25">
      <c r="A25" s="4" t="inlineStr">
        <is>
          <t>Net income per ADS - diluted | (per share)</t>
        </is>
      </c>
      <c r="B25" s="9" t="n">
        <v>14.47</v>
      </c>
      <c r="C25" s="10" t="n">
        <v>2.1</v>
      </c>
      <c r="D25" s="9" t="n">
        <v>17.17</v>
      </c>
      <c r="E25" s="9" t="n">
        <v>27.32</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ADS - Additional Information (Detail) - shares</t>
        </is>
      </c>
      <c r="B1" s="2" t="inlineStr">
        <is>
          <t>12 Months Ended</t>
        </is>
      </c>
    </row>
    <row r="2">
      <c r="B2" s="2" t="inlineStr">
        <is>
          <t>Dec. 31, 2022</t>
        </is>
      </c>
      <c r="C2" s="2" t="inlineStr">
        <is>
          <t>Dec. 31, 2021</t>
        </is>
      </c>
      <c r="D2" s="2" t="inlineStr">
        <is>
          <t>Dec. 31, 2020</t>
        </is>
      </c>
    </row>
    <row r="3">
      <c r="A3" s="4" t="inlineStr">
        <is>
          <t>Stock Options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hares excluded from calculation of diluted earnings per share</t>
        </is>
      </c>
      <c r="B5" s="5" t="n">
        <v>1484748</v>
      </c>
      <c r="C5" s="5" t="n">
        <v>455824</v>
      </c>
      <c r="D5" s="5" t="n">
        <v>481828</v>
      </c>
    </row>
    <row r="6">
      <c r="A6" s="4" t="inlineStr">
        <is>
          <t>Restricted Shares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hares excluded from calculation of diluted earnings per share</t>
        </is>
      </c>
      <c r="B8" s="5" t="n">
        <v>4161652</v>
      </c>
      <c r="C8" s="5" t="n">
        <v>1407232</v>
      </c>
      <c r="D8" s="5" t="n">
        <v>9053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80" customWidth="1" min="2" max="2"/>
    <col width="80" customWidth="1" min="3" max="3"/>
    <col width="32" customWidth="1" min="4" max="4"/>
    <col width="38" customWidth="1" min="5" max="5"/>
    <col width="25" customWidth="1" min="6" max="6"/>
    <col width="31" customWidth="1" min="7" max="7"/>
    <col width="40" customWidth="1" min="8" max="8"/>
  </cols>
  <sheetData>
    <row r="1">
      <c r="A1" s="1" t="inlineStr">
        <is>
          <t>Share-Based Compensation - Additional Information (Detail) ¥ / shares in Units, $ / shares in Units, ¥ in Thousands, $ in Thousands</t>
        </is>
      </c>
      <c r="B1" s="2" t="inlineStr">
        <is>
          <t>12 Months Ended</t>
        </is>
      </c>
    </row>
    <row r="2">
      <c r="B2" s="2" t="inlineStr">
        <is>
          <t>Dec. 31, 2022 CNY (¥) Customer ¥ / shares shares</t>
        </is>
      </c>
      <c r="C2" s="2" t="inlineStr">
        <is>
          <t>Dec. 31, 2022 USD ($) Customer $ / shares</t>
        </is>
      </c>
      <c r="D2" s="2" t="inlineStr">
        <is>
          <t>Dec. 31, 2021 $ / shares shares</t>
        </is>
      </c>
      <c r="E2" s="2" t="inlineStr">
        <is>
          <t>Dec. 31, 2021 CNY (¥) Customer shares</t>
        </is>
      </c>
      <c r="F2" s="2" t="inlineStr">
        <is>
          <t>Dec. 31, 2020 $ / shares</t>
        </is>
      </c>
      <c r="G2" s="2" t="inlineStr">
        <is>
          <t>Dec. 31, 2020 CNY (¥) Customer</t>
        </is>
      </c>
      <c r="H2" s="2" t="inlineStr">
        <is>
          <t>Dec. 31,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losing stock pric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30.6</v>
      </c>
    </row>
    <row r="5">
      <c r="A5" s="4" t="inlineStr">
        <is>
          <t>Aggregate intrinsic value of options exercised</t>
        </is>
      </c>
      <c r="B5" s="6" t="n">
        <v>470</v>
      </c>
      <c r="C5" s="7" t="n">
        <v>70</v>
      </c>
      <c r="D5" s="4" t="inlineStr">
        <is>
          <t xml:space="preserve"> </t>
        </is>
      </c>
      <c r="E5" s="6" t="n">
        <v>27950</v>
      </c>
      <c r="F5" s="4" t="inlineStr">
        <is>
          <t xml:space="preserve"> </t>
        </is>
      </c>
      <c r="G5" s="6" t="n">
        <v>170370</v>
      </c>
      <c r="H5" s="4" t="inlineStr">
        <is>
          <t xml:space="preserve"> </t>
        </is>
      </c>
    </row>
    <row r="6">
      <c r="A6" s="4" t="inlineStr">
        <is>
          <t>Weighted average fair value per option granted | $ / shares</t>
        </is>
      </c>
      <c r="B6" s="4" t="inlineStr">
        <is>
          <t xml:space="preserve"> </t>
        </is>
      </c>
      <c r="C6" s="10" t="n">
        <v>19.82</v>
      </c>
      <c r="D6" s="7" t="n">
        <v>23</v>
      </c>
      <c r="E6" s="4" t="inlineStr">
        <is>
          <t xml:space="preserve"> </t>
        </is>
      </c>
      <c r="F6" s="10" t="n">
        <v>40.52</v>
      </c>
      <c r="G6" s="4" t="inlineStr">
        <is>
          <t xml:space="preserve"> </t>
        </is>
      </c>
      <c r="H6" s="4" t="inlineStr">
        <is>
          <t xml:space="preserve"> </t>
        </is>
      </c>
    </row>
    <row r="7">
      <c r="A7" s="4" t="inlineStr">
        <is>
          <t>The total grant date fair value of options vested</t>
        </is>
      </c>
      <c r="B7" s="5" t="n">
        <v>19600</v>
      </c>
      <c r="C7" s="7" t="n">
        <v>2840</v>
      </c>
      <c r="D7" s="4" t="inlineStr">
        <is>
          <t xml:space="preserve"> </t>
        </is>
      </c>
      <c r="E7" s="6" t="n">
        <v>32230</v>
      </c>
      <c r="F7" s="4" t="inlineStr">
        <is>
          <t xml:space="preserve"> </t>
        </is>
      </c>
      <c r="G7" s="6" t="n">
        <v>58090</v>
      </c>
      <c r="H7" s="4" t="inlineStr">
        <is>
          <t xml:space="preserve"> </t>
        </is>
      </c>
    </row>
    <row r="8">
      <c r="A8" s="4" t="inlineStr">
        <is>
          <t>Aggregate fair value of outstanding options at the grant date</t>
        </is>
      </c>
      <c r="B8" s="6" t="n">
        <v>83580</v>
      </c>
      <c r="C8" s="4" t="inlineStr">
        <is>
          <t xml:space="preserve"> </t>
        </is>
      </c>
      <c r="D8" s="4" t="inlineStr">
        <is>
          <t xml:space="preserve"> </t>
        </is>
      </c>
      <c r="E8" s="4" t="inlineStr">
        <is>
          <t xml:space="preserve"> </t>
        </is>
      </c>
      <c r="F8" s="4" t="inlineStr">
        <is>
          <t xml:space="preserve"> </t>
        </is>
      </c>
      <c r="G8" s="4" t="inlineStr">
        <is>
          <t xml:space="preserve"> </t>
        </is>
      </c>
      <c r="H8" s="7" t="n">
        <v>12120</v>
      </c>
    </row>
    <row r="9">
      <c r="A9" s="4" t="inlineStr">
        <is>
          <t>No of ordinary shares per Ads before division | Customer</t>
        </is>
      </c>
      <c r="B9" s="5" t="n">
        <v>1</v>
      </c>
      <c r="C9" s="5" t="n">
        <v>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 of ordinary shares per Ads after division | Customer</t>
        </is>
      </c>
      <c r="B10" s="5" t="n">
        <v>4</v>
      </c>
      <c r="C10" s="5" t="n">
        <v>4</v>
      </c>
      <c r="D10" s="4" t="inlineStr">
        <is>
          <t xml:space="preserve"> </t>
        </is>
      </c>
      <c r="E10" s="5" t="n">
        <v>4</v>
      </c>
      <c r="F10" s="4" t="inlineStr">
        <is>
          <t xml:space="preserve"> </t>
        </is>
      </c>
      <c r="G10" s="5" t="n">
        <v>4</v>
      </c>
      <c r="H10" s="4" t="inlineStr">
        <is>
          <t xml:space="preserve"> </t>
        </is>
      </c>
    </row>
    <row r="11">
      <c r="A11" s="4" t="inlineStr">
        <is>
          <t>Unrecognized share-based compensation expenses</t>
        </is>
      </c>
      <c r="B11" s="6" t="n">
        <v>39000</v>
      </c>
      <c r="C11" s="4" t="inlineStr">
        <is>
          <t xml:space="preserve"> </t>
        </is>
      </c>
      <c r="D11" s="4" t="inlineStr">
        <is>
          <t xml:space="preserve"> </t>
        </is>
      </c>
      <c r="E11" s="4" t="inlineStr">
        <is>
          <t xml:space="preserve"> </t>
        </is>
      </c>
      <c r="F11" s="4" t="inlineStr">
        <is>
          <t xml:space="preserve"> </t>
        </is>
      </c>
      <c r="G11" s="4" t="inlineStr">
        <is>
          <t xml:space="preserve"> </t>
        </is>
      </c>
      <c r="H11" s="7" t="n">
        <v>5650</v>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eighted average fair value per option granted | $ / shares</t>
        </is>
      </c>
      <c r="B14" s="4" t="inlineStr">
        <is>
          <t xml:space="preserve"> </t>
        </is>
      </c>
      <c r="C14" s="10" t="n">
        <v>21.32</v>
      </c>
      <c r="D14" s="10" t="n">
        <v>60.83</v>
      </c>
      <c r="E14" s="4" t="inlineStr">
        <is>
          <t xml:space="preserve"> </t>
        </is>
      </c>
      <c r="F14" s="15" t="n">
        <v>44.69</v>
      </c>
      <c r="G14" s="4" t="inlineStr">
        <is>
          <t xml:space="preserve"> </t>
        </is>
      </c>
      <c r="H14" s="4" t="inlineStr">
        <is>
          <t xml:space="preserve"> </t>
        </is>
      </c>
    </row>
    <row r="15">
      <c r="A15" s="4" t="inlineStr">
        <is>
          <t>Stock Op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vested options/restricted shares expected to be recognized over a weighted-average period</t>
        </is>
      </c>
      <c r="B17" s="4" t="inlineStr">
        <is>
          <t>2 years 11 months 4 days</t>
        </is>
      </c>
      <c r="C17" s="4" t="inlineStr">
        <is>
          <t>2 years 11 months 4 day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Options [Member] | 2011 Plan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 based awards grant to employees, directors and consultants to purchase aggregate ordinary shares</t>
        </is>
      </c>
      <c r="B20" s="5" t="n">
        <v>31372400</v>
      </c>
      <c r="C20" s="4" t="inlineStr">
        <is>
          <t xml:space="preserve"> </t>
        </is>
      </c>
      <c r="D20" s="5" t="n">
        <v>7843100</v>
      </c>
      <c r="E20" s="5" t="n">
        <v>7843100</v>
      </c>
      <c r="F20" s="4" t="inlineStr">
        <is>
          <t xml:space="preserve"> </t>
        </is>
      </c>
      <c r="G20" s="4" t="inlineStr">
        <is>
          <t xml:space="preserve"> </t>
        </is>
      </c>
      <c r="H20" s="5" t="n">
        <v>31372400</v>
      </c>
    </row>
    <row r="21">
      <c r="A21" s="4" t="inlineStr">
        <is>
          <t>Stock Options [Member] | 2016 Plan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 based awards grant to employees, directors and consultants to purchase aggregate ordinary shares</t>
        </is>
      </c>
      <c r="B23" s="5" t="n">
        <v>19560000</v>
      </c>
      <c r="C23" s="4" t="inlineStr">
        <is>
          <t xml:space="preserve"> </t>
        </is>
      </c>
      <c r="D23" s="5" t="n">
        <v>4890000</v>
      </c>
      <c r="E23" s="5" t="n">
        <v>4890000</v>
      </c>
      <c r="F23" s="4" t="inlineStr">
        <is>
          <t xml:space="preserve"> </t>
        </is>
      </c>
      <c r="G23" s="4" t="inlineStr">
        <is>
          <t xml:space="preserve"> </t>
        </is>
      </c>
      <c r="H23" s="5" t="n">
        <v>19560000</v>
      </c>
    </row>
    <row r="24">
      <c r="A24" s="4" t="inlineStr">
        <is>
          <t>Options and Restricted Share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ward vesting period</t>
        </is>
      </c>
      <c r="B26" s="4" t="inlineStr">
        <is>
          <t>For share options and restricted shares with service condition or performance condition granted under the Plans, majority are subject to vesting schedules of approximately four years with 25% of the awards vesting each year and have a contractual term of ten years.</t>
        </is>
      </c>
      <c r="C26" s="4" t="inlineStr">
        <is>
          <t>For share options and restricted shares with service condition or performance condition granted under the Plans, majority are subject to vesting schedules of approximately four years with 25% of the awards vesting each year and have a contractual term of ten year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esting period</t>
        </is>
      </c>
      <c r="B27" s="4" t="inlineStr">
        <is>
          <t>4 years</t>
        </is>
      </c>
      <c r="C27" s="4" t="inlineStr">
        <is>
          <t>4 year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riginal contractual term</t>
        </is>
      </c>
      <c r="B28" s="4" t="inlineStr">
        <is>
          <t>10 years</t>
        </is>
      </c>
      <c r="C28" s="4" t="inlineStr">
        <is>
          <t>10 year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ptions and Restricted Shares [Member] | Maximum [Member] | Awards Vesting Percentage Each Yea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of awards vesting</t>
        </is>
      </c>
      <c r="B31" s="12" t="n">
        <v>0.25</v>
      </c>
      <c r="C31" s="12" t="n">
        <v>0.2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stricted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nvested options/restricted shares expected to be recognized over a weighted-average period</t>
        </is>
      </c>
      <c r="B34" s="4" t="inlineStr">
        <is>
          <t>3 years 25 days</t>
        </is>
      </c>
      <c r="C34" s="4" t="inlineStr">
        <is>
          <t>3 years 25 day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ggregate fair value of the outstanding restricted shares</t>
        </is>
      </c>
      <c r="B35" s="6" t="n">
        <v>540240</v>
      </c>
      <c r="C35" s="7" t="n">
        <v>7833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nrecognized compensation expense</t>
        </is>
      </c>
      <c r="B36" s="6" t="n">
        <v>332450</v>
      </c>
      <c r="C36" s="4" t="inlineStr">
        <is>
          <t xml:space="preserve"> </t>
        </is>
      </c>
      <c r="D36" s="4" t="inlineStr">
        <is>
          <t xml:space="preserve"> </t>
        </is>
      </c>
      <c r="E36" s="4" t="inlineStr">
        <is>
          <t xml:space="preserve"> </t>
        </is>
      </c>
      <c r="F36" s="4" t="inlineStr">
        <is>
          <t xml:space="preserve"> </t>
        </is>
      </c>
      <c r="G36" s="4" t="inlineStr">
        <is>
          <t xml:space="preserve"> </t>
        </is>
      </c>
      <c r="H36" s="7" t="n">
        <v>48200</v>
      </c>
    </row>
    <row r="37">
      <c r="A37" s="4" t="inlineStr">
        <is>
          <t>Weighted average grant date fair value, Granted | (per share)</t>
        </is>
      </c>
      <c r="B37" s="9" t="n">
        <v>33.46</v>
      </c>
      <c r="C37" s="10" t="n">
        <v>33.46</v>
      </c>
      <c r="D37" s="10" t="n">
        <v>50.79</v>
      </c>
      <c r="E37" s="4" t="inlineStr">
        <is>
          <t xml:space="preserve"> </t>
        </is>
      </c>
      <c r="F37" s="10" t="n">
        <v>85.44</v>
      </c>
      <c r="G37" s="4" t="inlineStr">
        <is>
          <t xml:space="preserve"> </t>
        </is>
      </c>
      <c r="H37" s="4" t="inlineStr">
        <is>
          <t xml:space="preserve"> </t>
        </is>
      </c>
    </row>
    <row r="38">
      <c r="A38" s="4" t="inlineStr">
        <is>
          <t>Grant date fair value of restricted shares vested</t>
        </is>
      </c>
      <c r="B38" s="6" t="n">
        <v>172590</v>
      </c>
      <c r="C38" s="7" t="n">
        <v>25020</v>
      </c>
      <c r="D38" s="4" t="inlineStr">
        <is>
          <t xml:space="preserve"> </t>
        </is>
      </c>
      <c r="E38" s="6" t="n">
        <v>165680</v>
      </c>
      <c r="F38" s="4" t="inlineStr">
        <is>
          <t xml:space="preserve"> </t>
        </is>
      </c>
      <c r="G38" s="6" t="n">
        <v>144760</v>
      </c>
      <c r="H38" s="4" t="inlineStr">
        <is>
          <t xml:space="preserve"> </t>
        </is>
      </c>
    </row>
    <row r="39">
      <c r="A39" s="4" t="inlineStr">
        <is>
          <t>Restricted Shares [Member] | 2013 Plan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 based awards grant to employees, directors and consultants to purchase aggregate ordinary shares</t>
        </is>
      </c>
      <c r="B41" s="5" t="n">
        <v>13400000</v>
      </c>
      <c r="C41" s="4" t="inlineStr">
        <is>
          <t xml:space="preserve"> </t>
        </is>
      </c>
      <c r="D41" s="5" t="n">
        <v>3350000</v>
      </c>
      <c r="E41" s="5" t="n">
        <v>3350000</v>
      </c>
      <c r="F41" s="4" t="inlineStr">
        <is>
          <t xml:space="preserve"> </t>
        </is>
      </c>
      <c r="G41" s="4" t="inlineStr">
        <is>
          <t xml:space="preserve"> </t>
        </is>
      </c>
      <c r="H41" s="5" t="n">
        <v>13400000</v>
      </c>
    </row>
    <row r="42">
      <c r="A42" s="4" t="inlineStr">
        <is>
          <t>Restricted Shares [Member] | 2016 Plan II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 based awards grant to employees, directors and consultants to purchase aggregate ordinary shares</t>
        </is>
      </c>
      <c r="B44" s="5" t="n">
        <v>12000000</v>
      </c>
      <c r="C44" s="4" t="inlineStr">
        <is>
          <t xml:space="preserve"> </t>
        </is>
      </c>
      <c r="D44" s="5" t="n">
        <v>3000000</v>
      </c>
      <c r="E44" s="5" t="n">
        <v>3000000</v>
      </c>
      <c r="F44" s="4" t="inlineStr">
        <is>
          <t xml:space="preserve"> </t>
        </is>
      </c>
      <c r="G44" s="4" t="inlineStr">
        <is>
          <t xml:space="preserve"> </t>
        </is>
      </c>
      <c r="H44" s="5" t="n">
        <v>12000000</v>
      </c>
    </row>
  </sheetData>
  <mergeCells count="2">
    <mergeCell ref="A1:A2"/>
    <mergeCell ref="B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Share-Based Compensation - Summary of Company's Employee Share Option Activity (Detail) - USD ($) $ / shares in Units,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Outstanding, Beginning balance</t>
        </is>
      </c>
      <c r="B4" s="5" t="n">
        <v>542828</v>
      </c>
      <c r="C4" s="4" t="inlineStr">
        <is>
          <t xml:space="preserve"> </t>
        </is>
      </c>
      <c r="D4" s="4" t="inlineStr">
        <is>
          <t xml:space="preserve"> </t>
        </is>
      </c>
    </row>
    <row r="5">
      <c r="A5" s="4" t="inlineStr">
        <is>
          <t>Number of options, Granted</t>
        </is>
      </c>
      <c r="B5" s="5" t="n">
        <v>146240</v>
      </c>
      <c r="C5" s="4" t="inlineStr">
        <is>
          <t xml:space="preserve"> </t>
        </is>
      </c>
      <c r="D5" s="4" t="inlineStr">
        <is>
          <t xml:space="preserve"> </t>
        </is>
      </c>
    </row>
    <row r="6">
      <c r="A6" s="4" t="inlineStr">
        <is>
          <t>Number of options, Exercised</t>
        </is>
      </c>
      <c r="B6" s="5" t="n">
        <v>-5000</v>
      </c>
      <c r="C6" s="4" t="inlineStr">
        <is>
          <t xml:space="preserve"> </t>
        </is>
      </c>
      <c r="D6" s="4" t="inlineStr">
        <is>
          <t xml:space="preserve"> </t>
        </is>
      </c>
    </row>
    <row r="7">
      <c r="A7" s="4" t="inlineStr">
        <is>
          <t>Number of options, Forfeited/Cancelled</t>
        </is>
      </c>
      <c r="B7" s="5" t="n">
        <v>-119192</v>
      </c>
      <c r="C7" s="4" t="inlineStr">
        <is>
          <t xml:space="preserve"> </t>
        </is>
      </c>
      <c r="D7" s="4" t="inlineStr">
        <is>
          <t xml:space="preserve"> </t>
        </is>
      </c>
    </row>
    <row r="8">
      <c r="A8" s="4" t="inlineStr">
        <is>
          <t>Number of options, Outstanding, Ending balance</t>
        </is>
      </c>
      <c r="B8" s="5" t="n">
        <v>564876</v>
      </c>
      <c r="C8" s="5" t="n">
        <v>542828</v>
      </c>
      <c r="D8" s="4" t="inlineStr">
        <is>
          <t xml:space="preserve"> </t>
        </is>
      </c>
    </row>
    <row r="9">
      <c r="A9" s="4" t="inlineStr">
        <is>
          <t>Number of options, Vested and expected to vest, Ending balance</t>
        </is>
      </c>
      <c r="B9" s="5" t="n">
        <v>541624</v>
      </c>
      <c r="C9" s="4" t="inlineStr">
        <is>
          <t xml:space="preserve"> </t>
        </is>
      </c>
      <c r="D9" s="4" t="inlineStr">
        <is>
          <t xml:space="preserve"> </t>
        </is>
      </c>
    </row>
    <row r="10">
      <c r="A10" s="4" t="inlineStr">
        <is>
          <t>Number of options, Exercisable, Ending balance</t>
        </is>
      </c>
      <c r="B10" s="5" t="n">
        <v>149128</v>
      </c>
      <c r="C10" s="4" t="inlineStr">
        <is>
          <t xml:space="preserve"> </t>
        </is>
      </c>
      <c r="D10" s="4" t="inlineStr">
        <is>
          <t xml:space="preserve"> </t>
        </is>
      </c>
    </row>
    <row r="11">
      <c r="A11" s="4" t="inlineStr">
        <is>
          <t>Weighted average exercise price, Outstanding, Beginning balance</t>
        </is>
      </c>
      <c r="B11" s="10" t="n">
        <v>51.33</v>
      </c>
      <c r="C11" s="4" t="inlineStr">
        <is>
          <t xml:space="preserve"> </t>
        </is>
      </c>
      <c r="D11" s="4" t="inlineStr">
        <is>
          <t xml:space="preserve"> </t>
        </is>
      </c>
    </row>
    <row r="12">
      <c r="A12" s="4" t="inlineStr">
        <is>
          <t>Weighted average exercise price, Granted</t>
        </is>
      </c>
      <c r="B12" s="15" t="n">
        <v>28.33</v>
      </c>
      <c r="C12" s="4" t="inlineStr">
        <is>
          <t xml:space="preserve"> </t>
        </is>
      </c>
      <c r="D12" s="4" t="inlineStr">
        <is>
          <t xml:space="preserve"> </t>
        </is>
      </c>
    </row>
    <row r="13">
      <c r="A13" s="4" t="inlineStr">
        <is>
          <t>Weighted average exercise price, Exercised</t>
        </is>
      </c>
      <c r="B13" s="15" t="n">
        <v>22.19</v>
      </c>
      <c r="C13" s="4" t="inlineStr">
        <is>
          <t xml:space="preserve"> </t>
        </is>
      </c>
      <c r="D13" s="4" t="inlineStr">
        <is>
          <t xml:space="preserve"> </t>
        </is>
      </c>
    </row>
    <row r="14">
      <c r="A14" s="4" t="inlineStr">
        <is>
          <t>Weighted average exercise price, Forfeited</t>
        </is>
      </c>
      <c r="B14" s="15" t="n">
        <v>59.22</v>
      </c>
      <c r="C14" s="4" t="inlineStr">
        <is>
          <t xml:space="preserve"> </t>
        </is>
      </c>
      <c r="D14" s="4" t="inlineStr">
        <is>
          <t xml:space="preserve"> </t>
        </is>
      </c>
    </row>
    <row r="15">
      <c r="A15" s="4" t="inlineStr">
        <is>
          <t>Weighted average exercise price, Outstanding, Ending balance</t>
        </is>
      </c>
      <c r="B15" s="15" t="n">
        <v>43.96</v>
      </c>
      <c r="C15" s="10" t="n">
        <v>51.33</v>
      </c>
      <c r="D15" s="4" t="inlineStr">
        <is>
          <t xml:space="preserve"> </t>
        </is>
      </c>
    </row>
    <row r="16">
      <c r="A16" s="4" t="inlineStr">
        <is>
          <t>Weighted average exercise price, Vested and expected to vest</t>
        </is>
      </c>
      <c r="B16" s="15" t="n">
        <v>43.71</v>
      </c>
      <c r="C16" s="4" t="inlineStr">
        <is>
          <t xml:space="preserve"> </t>
        </is>
      </c>
      <c r="D16" s="4" t="inlineStr">
        <is>
          <t xml:space="preserve"> </t>
        </is>
      </c>
    </row>
    <row r="17">
      <c r="A17" s="4" t="inlineStr">
        <is>
          <t>Weighted average exercise price, Exercisable</t>
        </is>
      </c>
      <c r="B17" s="15" t="n">
        <v>54.42</v>
      </c>
      <c r="C17" s="4" t="inlineStr">
        <is>
          <t xml:space="preserve"> </t>
        </is>
      </c>
      <c r="D17" s="4" t="inlineStr">
        <is>
          <t xml:space="preserve"> </t>
        </is>
      </c>
    </row>
    <row r="18">
      <c r="A18" s="4" t="inlineStr">
        <is>
          <t>Weighted average grant date fair value, Outstanding, Beginning balance</t>
        </is>
      </c>
      <c r="B18" s="15" t="n">
        <v>25.8</v>
      </c>
      <c r="C18" s="4" t="inlineStr">
        <is>
          <t xml:space="preserve"> </t>
        </is>
      </c>
      <c r="D18" s="4" t="inlineStr">
        <is>
          <t xml:space="preserve"> </t>
        </is>
      </c>
    </row>
    <row r="19">
      <c r="A19" s="4" t="inlineStr">
        <is>
          <t>Weighted average grant date fair value, Outstanding, Granted</t>
        </is>
      </c>
      <c r="B19" s="15" t="n">
        <v>19.82</v>
      </c>
      <c r="C19" s="5" t="n">
        <v>23</v>
      </c>
      <c r="D19" s="10" t="n">
        <v>40.52</v>
      </c>
    </row>
    <row r="20">
      <c r="A20" s="4" t="inlineStr">
        <is>
          <t>Weighted average grant date fair value, Outstanding, Ending balance</t>
        </is>
      </c>
      <c r="B20" s="15" t="n">
        <v>21.45</v>
      </c>
      <c r="C20" s="10" t="n">
        <v>25.8</v>
      </c>
      <c r="D20" s="4" t="inlineStr">
        <is>
          <t xml:space="preserve"> </t>
        </is>
      </c>
    </row>
    <row r="21">
      <c r="A21" s="4" t="inlineStr">
        <is>
          <t>Weighted average grant date fair value, Vested or expected to vest</t>
        </is>
      </c>
      <c r="B21" s="15" t="n">
        <v>21.7</v>
      </c>
      <c r="C21" s="4" t="inlineStr">
        <is>
          <t xml:space="preserve"> </t>
        </is>
      </c>
      <c r="D21" s="4" t="inlineStr">
        <is>
          <t xml:space="preserve"> </t>
        </is>
      </c>
    </row>
    <row r="22">
      <c r="A22" s="4" t="inlineStr">
        <is>
          <t>Weighted average grant date fair value, Exercisable</t>
        </is>
      </c>
      <c r="B22" s="10" t="n">
        <v>30.93</v>
      </c>
      <c r="C22" s="4" t="inlineStr">
        <is>
          <t xml:space="preserve"> </t>
        </is>
      </c>
      <c r="D22" s="4" t="inlineStr">
        <is>
          <t xml:space="preserve"> </t>
        </is>
      </c>
    </row>
    <row r="23">
      <c r="A23" s="4" t="inlineStr">
        <is>
          <t>Weighted average remaining contractual term</t>
        </is>
      </c>
      <c r="B23" s="4" t="inlineStr">
        <is>
          <t>8 years 5 months 23 days</t>
        </is>
      </c>
      <c r="C23" s="4" t="inlineStr">
        <is>
          <t>8 years 10 months 17 days</t>
        </is>
      </c>
      <c r="D23" s="4" t="inlineStr">
        <is>
          <t xml:space="preserve"> </t>
        </is>
      </c>
    </row>
    <row r="24">
      <c r="A24" s="4" t="inlineStr">
        <is>
          <t>Weighted average remaining contractual term, Vested and expected to vest</t>
        </is>
      </c>
      <c r="B24" s="4" t="inlineStr">
        <is>
          <t>8 years 5 months 15 days</t>
        </is>
      </c>
      <c r="C24" s="4" t="inlineStr">
        <is>
          <t xml:space="preserve"> </t>
        </is>
      </c>
      <c r="D24" s="4" t="inlineStr">
        <is>
          <t xml:space="preserve"> </t>
        </is>
      </c>
    </row>
    <row r="25">
      <c r="A25" s="4" t="inlineStr">
        <is>
          <t>Weighted average remaining contractual term, Exercisable</t>
        </is>
      </c>
      <c r="B25" s="4" t="inlineStr">
        <is>
          <t>7 years 14 days</t>
        </is>
      </c>
      <c r="C25" s="4" t="inlineStr">
        <is>
          <t xml:space="preserve"> </t>
        </is>
      </c>
      <c r="D25" s="4" t="inlineStr">
        <is>
          <t xml:space="preserve"> </t>
        </is>
      </c>
    </row>
    <row r="26">
      <c r="A26" s="4" t="inlineStr">
        <is>
          <t>Aggregate intrinsic value of share options, Outstanding</t>
        </is>
      </c>
      <c r="B26" s="7" t="n">
        <v>587</v>
      </c>
      <c r="C26" s="7" t="n">
        <v>206</v>
      </c>
      <c r="D26" s="4" t="inlineStr">
        <is>
          <t xml:space="preserve"> </t>
        </is>
      </c>
    </row>
    <row r="27">
      <c r="A27" s="4" t="inlineStr">
        <is>
          <t>Aggregate intrinsic value of share options, Exercisable</t>
        </is>
      </c>
      <c r="B27" s="5" t="n">
        <v>196</v>
      </c>
      <c r="C27" s="4" t="inlineStr">
        <is>
          <t xml:space="preserve"> </t>
        </is>
      </c>
      <c r="D27" s="4" t="inlineStr">
        <is>
          <t xml:space="preserve"> </t>
        </is>
      </c>
    </row>
    <row r="28">
      <c r="A28" s="4" t="inlineStr">
        <is>
          <t>Aggregate intrinsic value of share options, Vested and expected to vest</t>
        </is>
      </c>
      <c r="B28" s="7" t="n">
        <v>57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2" customWidth="1" min="2" max="2"/>
    <col width="43" customWidth="1" min="3" max="3"/>
    <col width="32" customWidth="1" min="4" max="4"/>
    <col width="25" customWidth="1" min="5" max="5"/>
  </cols>
  <sheetData>
    <row r="1">
      <c r="A1" s="1" t="inlineStr">
        <is>
          <t>Share-Based Compensation - Schedule of Restricted Shares Activity (Detail) - Restricted Shares [Member]</t>
        </is>
      </c>
      <c r="B1" s="2" t="inlineStr">
        <is>
          <t>12 Months Ended</t>
        </is>
      </c>
    </row>
    <row r="2">
      <c r="B2" s="2" t="inlineStr">
        <is>
          <t>Dec. 31, 2022 ¥ / shares shares</t>
        </is>
      </c>
      <c r="C2" s="2" t="inlineStr">
        <is>
          <t>Dec. 31, 2022 ¥ / shares $ / shares shares</t>
        </is>
      </c>
      <c r="D2" s="2" t="inlineStr">
        <is>
          <t>Dec. 31, 2021 $ / shares shares</t>
        </is>
      </c>
      <c r="E2" s="2" t="inlineStr">
        <is>
          <t>Dec. 31, 2020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Outstanding, Beginning balance</t>
        </is>
      </c>
      <c r="B4" s="5" t="n">
        <v>1290159</v>
      </c>
      <c r="C4" s="5" t="n">
        <v>1290159</v>
      </c>
      <c r="D4" s="4" t="inlineStr">
        <is>
          <t xml:space="preserve"> </t>
        </is>
      </c>
      <c r="E4" s="4" t="inlineStr">
        <is>
          <t xml:space="preserve"> </t>
        </is>
      </c>
    </row>
    <row r="5">
      <c r="A5" s="4" t="inlineStr">
        <is>
          <t>Number of shares, Granted</t>
        </is>
      </c>
      <c r="B5" s="5" t="n">
        <v>1734540</v>
      </c>
      <c r="C5" s="5" t="n">
        <v>1734540</v>
      </c>
      <c r="D5" s="4" t="inlineStr">
        <is>
          <t xml:space="preserve"> </t>
        </is>
      </c>
      <c r="E5" s="4" t="inlineStr">
        <is>
          <t xml:space="preserve"> </t>
        </is>
      </c>
    </row>
    <row r="6">
      <c r="A6" s="4" t="inlineStr">
        <is>
          <t>Number of shares, Vested</t>
        </is>
      </c>
      <c r="B6" s="5" t="n">
        <v>-404930</v>
      </c>
      <c r="C6" s="5" t="n">
        <v>-404930</v>
      </c>
      <c r="D6" s="4" t="inlineStr">
        <is>
          <t xml:space="preserve"> </t>
        </is>
      </c>
      <c r="E6" s="4" t="inlineStr">
        <is>
          <t xml:space="preserve"> </t>
        </is>
      </c>
    </row>
    <row r="7">
      <c r="A7" s="4" t="inlineStr">
        <is>
          <t>Number of shares, Forfeited/Cancelled</t>
        </is>
      </c>
      <c r="B7" s="5" t="n">
        <v>-330509</v>
      </c>
      <c r="C7" s="5" t="n">
        <v>-330509</v>
      </c>
      <c r="D7" s="4" t="inlineStr">
        <is>
          <t xml:space="preserve"> </t>
        </is>
      </c>
      <c r="E7" s="4" t="inlineStr">
        <is>
          <t xml:space="preserve"> </t>
        </is>
      </c>
    </row>
    <row r="8">
      <c r="A8" s="4" t="inlineStr">
        <is>
          <t>Number of shares, Outstanding, Ending balance</t>
        </is>
      </c>
      <c r="B8" s="5" t="n">
        <v>2289260</v>
      </c>
      <c r="C8" s="5" t="n">
        <v>2289260</v>
      </c>
      <c r="D8" s="5" t="n">
        <v>1290159</v>
      </c>
      <c r="E8" s="4" t="inlineStr">
        <is>
          <t xml:space="preserve"> </t>
        </is>
      </c>
    </row>
    <row r="9">
      <c r="A9" s="4" t="inlineStr">
        <is>
          <t>Number of shares, Expected to vest</t>
        </is>
      </c>
      <c r="B9" s="5" t="n">
        <v>1769765</v>
      </c>
      <c r="C9" s="5" t="n">
        <v>1769765</v>
      </c>
      <c r="D9" s="4" t="inlineStr">
        <is>
          <t xml:space="preserve"> </t>
        </is>
      </c>
      <c r="E9" s="4" t="inlineStr">
        <is>
          <t xml:space="preserve"> </t>
        </is>
      </c>
    </row>
    <row r="10">
      <c r="A10" s="4" t="inlineStr">
        <is>
          <t>Weighted average grant date fair value, Outstanding, Beginning balance | ¥ / shares</t>
        </is>
      </c>
      <c r="B10" s="9" t="n">
        <v>55.34</v>
      </c>
      <c r="C10" s="4" t="inlineStr">
        <is>
          <t xml:space="preserve"> </t>
        </is>
      </c>
      <c r="D10" s="4" t="inlineStr">
        <is>
          <t xml:space="preserve"> </t>
        </is>
      </c>
      <c r="E10" s="4" t="inlineStr">
        <is>
          <t xml:space="preserve"> </t>
        </is>
      </c>
    </row>
    <row r="11">
      <c r="A11" s="4" t="inlineStr">
        <is>
          <t>Weighted average grant date fair value, Granted | (per share)</t>
        </is>
      </c>
      <c r="B11" s="15" t="n">
        <v>33.46</v>
      </c>
      <c r="C11" s="10" t="n">
        <v>33.46</v>
      </c>
      <c r="D11" s="10" t="n">
        <v>50.79</v>
      </c>
      <c r="E11" s="10" t="n">
        <v>85.44</v>
      </c>
    </row>
    <row r="12">
      <c r="A12" s="4" t="inlineStr">
        <is>
          <t>Weighted average grant date fair value, Vested | ¥ / shares</t>
        </is>
      </c>
      <c r="B12" s="15" t="n">
        <v>60.52</v>
      </c>
      <c r="C12" s="4" t="inlineStr">
        <is>
          <t xml:space="preserve"> </t>
        </is>
      </c>
      <c r="D12" s="4" t="inlineStr">
        <is>
          <t xml:space="preserve"> </t>
        </is>
      </c>
      <c r="E12" s="4" t="inlineStr">
        <is>
          <t xml:space="preserve"> </t>
        </is>
      </c>
    </row>
    <row r="13">
      <c r="A13" s="4" t="inlineStr">
        <is>
          <t>Weighted average grant date fair value, Forfeited | ¥ / shares</t>
        </is>
      </c>
      <c r="B13" s="15" t="n">
        <v>40.2</v>
      </c>
      <c r="C13" s="4" t="inlineStr">
        <is>
          <t xml:space="preserve"> </t>
        </is>
      </c>
      <c r="D13" s="4" t="inlineStr">
        <is>
          <t xml:space="preserve"> </t>
        </is>
      </c>
      <c r="E13" s="4" t="inlineStr">
        <is>
          <t xml:space="preserve"> </t>
        </is>
      </c>
    </row>
    <row r="14">
      <c r="A14" s="4" t="inlineStr">
        <is>
          <t>Weighted average grant date fair value, Outstanding, Ending balance | ¥ / shares</t>
        </is>
      </c>
      <c r="B14" s="15" t="n">
        <v>34.22</v>
      </c>
      <c r="C14" s="4" t="inlineStr">
        <is>
          <t xml:space="preserve"> </t>
        </is>
      </c>
      <c r="D14" s="4" t="inlineStr">
        <is>
          <t xml:space="preserve"> </t>
        </is>
      </c>
      <c r="E14" s="4" t="inlineStr">
        <is>
          <t xml:space="preserve"> </t>
        </is>
      </c>
    </row>
    <row r="15">
      <c r="A15" s="4" t="inlineStr">
        <is>
          <t>Weighted average grant date fair value, Expected to vest | ¥ / shares</t>
        </is>
      </c>
      <c r="B15" s="9" t="n">
        <v>34.3</v>
      </c>
      <c r="C15" s="10" t="n">
        <v>34.3</v>
      </c>
      <c r="D15" s="4" t="inlineStr">
        <is>
          <t xml:space="preserve"> </t>
        </is>
      </c>
      <c r="E15" s="4" t="inlineStr">
        <is>
          <t xml:space="preserve"> </t>
        </is>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Estimated Fair Value of Share-Based Awards on Respective Grant Dates using Binomial Option Pricing Model (Detail)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12" t="n">
        <v>0.01</v>
      </c>
      <c r="C4" s="12" t="n">
        <v>0.01</v>
      </c>
      <c r="D4" s="12" t="n">
        <v>0.01</v>
      </c>
    </row>
    <row r="5">
      <c r="A5" s="4" t="inlineStr">
        <is>
          <t>Weighted average fair value per option granted</t>
        </is>
      </c>
      <c r="B5" s="10" t="n">
        <v>19.82</v>
      </c>
      <c r="C5" s="7" t="n">
        <v>23</v>
      </c>
      <c r="D5" s="10" t="n">
        <v>40.52</v>
      </c>
    </row>
    <row r="6">
      <c r="A6" s="4" t="inlineStr">
        <is>
          <t>Minimum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Fair value of ordinary share</t>
        </is>
      </c>
      <c r="B8" s="10" t="n">
        <v>28.76</v>
      </c>
      <c r="C8" s="10" t="n">
        <v>31.06</v>
      </c>
      <c r="D8" s="10" t="n">
        <v>77.31999999999999</v>
      </c>
    </row>
    <row r="9">
      <c r="A9" s="4" t="inlineStr">
        <is>
          <t>Risk-free interest rates, Minimum</t>
        </is>
      </c>
      <c r="B9" s="11" t="n">
        <v>0.0152</v>
      </c>
      <c r="C9" s="11" t="n">
        <v>0.0109</v>
      </c>
      <c r="D9" s="11" t="n">
        <v>0.0062</v>
      </c>
    </row>
    <row r="10">
      <c r="A10" s="4" t="inlineStr">
        <is>
          <t>Expected exercise multiple</t>
        </is>
      </c>
      <c r="B10" s="16" t="n">
        <v>2.2</v>
      </c>
      <c r="C10" s="16" t="n">
        <v>2.2</v>
      </c>
      <c r="D10" s="16" t="n">
        <v>2.2</v>
      </c>
    </row>
    <row r="11">
      <c r="A11" s="4" t="inlineStr">
        <is>
          <t>Expected volatility, Minimum</t>
        </is>
      </c>
      <c r="B11" s="12" t="n">
        <v>0.52</v>
      </c>
      <c r="C11" s="12" t="n">
        <v>0.51</v>
      </c>
      <c r="D11" s="12" t="n">
        <v>0.52</v>
      </c>
    </row>
    <row r="12">
      <c r="A12" s="4" t="inlineStr">
        <is>
          <t>Weighted average fair value per option granted</t>
        </is>
      </c>
      <c r="B12" s="10" t="n">
        <v>3.83</v>
      </c>
      <c r="C12" s="10" t="n">
        <v>10.51</v>
      </c>
      <c r="D12" s="7" t="n">
        <v>30</v>
      </c>
    </row>
    <row r="13">
      <c r="A13" s="4" t="inlineStr">
        <is>
          <t>Maximum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Fair value of ordinary share</t>
        </is>
      </c>
      <c r="B15" s="10" t="n">
        <v>39.35</v>
      </c>
      <c r="C15" s="10" t="n">
        <v>119.82</v>
      </c>
      <c r="D15" s="10" t="n">
        <v>94.45999999999999</v>
      </c>
    </row>
    <row r="16">
      <c r="A16" s="4" t="inlineStr">
        <is>
          <t>Risk-free interest rates, Maximum</t>
        </is>
      </c>
      <c r="B16" s="11" t="n">
        <v>0.0391</v>
      </c>
      <c r="C16" s="11" t="n">
        <v>0.0162</v>
      </c>
      <c r="D16" s="11" t="n">
        <v>0.0192</v>
      </c>
    </row>
    <row r="17">
      <c r="A17" s="4" t="inlineStr">
        <is>
          <t>Expected exercise multiple</t>
        </is>
      </c>
      <c r="B17" s="16" t="n">
        <v>2.8</v>
      </c>
      <c r="C17" s="16" t="n">
        <v>2.8</v>
      </c>
      <c r="D17" s="16" t="n">
        <v>2.8</v>
      </c>
    </row>
    <row r="18">
      <c r="A18" s="4" t="inlineStr">
        <is>
          <t>Expected volatility, Maximum</t>
        </is>
      </c>
      <c r="B18" s="12" t="n">
        <v>0.54</v>
      </c>
      <c r="C18" s="12" t="n">
        <v>0.52</v>
      </c>
      <c r="D18" s="12" t="n">
        <v>0.53</v>
      </c>
    </row>
    <row r="19">
      <c r="A19" s="4" t="inlineStr">
        <is>
          <t>Weighted average fair value per option granted</t>
        </is>
      </c>
      <c r="B19" s="10" t="n">
        <v>21.32</v>
      </c>
      <c r="C19" s="10" t="n">
        <v>60.83</v>
      </c>
      <c r="D19" s="10" t="n">
        <v>44.6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Compensation - Schedule of Share-Based Compensation Expense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68890</v>
      </c>
      <c r="C4" s="7" t="n">
        <v>24487</v>
      </c>
      <c r="D4" s="6" t="n">
        <v>206060</v>
      </c>
      <c r="E4" s="6" t="n">
        <v>211206</v>
      </c>
    </row>
    <row r="5">
      <c r="A5" s="4" t="inlineStr">
        <is>
          <t>Cost of Revenue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8608</v>
      </c>
      <c r="C7" s="5" t="n">
        <v>1248</v>
      </c>
      <c r="D7" s="5" t="n">
        <v>23142</v>
      </c>
      <c r="E7" s="5" t="n">
        <v>21372</v>
      </c>
    </row>
    <row r="8">
      <c r="A8" s="4" t="inlineStr">
        <is>
          <t>Sales and Marketing Expense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38317</v>
      </c>
      <c r="C10" s="5" t="n">
        <v>5555</v>
      </c>
      <c r="D10" s="5" t="n">
        <v>46823</v>
      </c>
      <c r="E10" s="5" t="n">
        <v>40103</v>
      </c>
    </row>
    <row r="11">
      <c r="A11" s="4" t="inlineStr">
        <is>
          <t>General and Administrative Expense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53209</v>
      </c>
      <c r="C13" s="5" t="n">
        <v>7715</v>
      </c>
      <c r="D13" s="5" t="n">
        <v>48803</v>
      </c>
      <c r="E13" s="5" t="n">
        <v>55868</v>
      </c>
    </row>
    <row r="14">
      <c r="A14" s="4" t="inlineStr">
        <is>
          <t>Product Development Expense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68756</v>
      </c>
      <c r="C16" s="7" t="n">
        <v>9969</v>
      </c>
      <c r="D16" s="6" t="n">
        <v>87292</v>
      </c>
      <c r="E16" s="6" t="n">
        <v>93863</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Autohome Inc., formerly known as Sequel Limited (together with its subsidiaries, VIEs and VIEs’ subsidiaries is defined as the “Company”), was incorporated under the laws of the Cayman Islands on June 23, 2008. Upon incorporation, the Company was 100 % owned by Telstra Holdings Pty Ltd. (“Telstra”). On June 27, 2008 (the “Acquisition date”), the Company acquired Cheerbright International Holdings Limited (“Cheerbright”), China Topside Co., Ltd. (“China Topside”), and Norstar Advertising Media Holdings Co., Ltd. (“Norstar”), and their respective wholly foreign-owned enterprises and variable interest entities (“VIEs”). Subsequent to the acquisition, the Company was owned 55 % by Telstra, and 45 % by the selling shareholders of Cheerbright, China Topside and Norstar. In May 2012, Telstra acquired additional ordinary shares of Autohome Inc. from other shareholders. In June 2016, Telstra completed the sale of approximately 47.4 % of the then total issued shares in Autohome Inc. to Yun Chen Capital Cayman (“Yun Chen”), a subsidiary of Ping An Insurance Company of China, Ltd. (“Ping An”) and on February 22, 2017, Yun Chen further acquired from Telstra approximately 6.5 % of the then total issued shares in Autohome Inc. After the consummation of the sale, Yun Chen has become the Company’s controlling shareholder since June 2016. Autohome Inc. successfully completed its IPO and listing of 8,993,000 American Depositary Shares (“ADSs”) on the New York Stock Exchange in December, 2013, and raised net proceeds of US$ 142.59 million from the offering. Each ADS represents four ordinary shares (previously 1 ADS represents 1 ordinary share before the ADS Ratio Change as detailed in Note 2(a)). Upon the completion of IPO in December 2013, Autohome Inc.’s dual-class ordinary share structure came into effect. Upon the completion of follow-on offering in November 2014, 2,424,801 ADSs were issued by Autohome Inc. and 6,964,612 Class B ordinary shares before the Share Subdivision as detailed in Note 2(a) were converted into Class A ordinary shares. The net proceeds from the follow-on offering amounted to US$ 97.34 million net of issuance cost. Upon the transfer of 47.4 % share ownership by Telstra to Yun Chen in June 2016, all the Class B ordinary shares were converted into Class A ordinary shares. On March 15, 2021, Autohome Inc. successfully completed its global offering and the Company’s ordinary shares have been listed on the Hong Kong Stock Exchange. Autohome Inc. issued 24,738,400 ordinary shares, including 4,544,000 ordinary shares under an over-allotment option. Net proceeds raised by the Autohome Inc. from the global offering after deducting underwriting discounts and commissions and other offering expenses amounted to Hong Kong Dollar (“HK$”) 4,294.85 million. As of December 31, 2022, Autohome Inc. had 492,742,468 issued and outstanding ordinary shares after considering the effects of the Share Subdivision as detailed in Note 2(a). Yun Chen was the Company’s controlling shareholder who held 45.6 % of the total equity interest and a significant percentage of the voting rights in the Company as of December 31, 2022, by which it has substantial influence in determining the outcome of any corporate transaction or other matter submitted to the shareholders for approval, including mergers, consolidations and the sale of all or substantially all of the Company’s assets, election of directors and other significant corporate actions. The Company, through its subsidiaries and VIEs (as disclosed in the table below), is engaged in the provision of media services, leads generation services and online marketplace and others. As of December 31, 2022, the following table sets forth the Company’s principal subsidiaries, principal VIEs and VIEs’ subsidiaries:
Entity Date of Place of Percentage of
Principal Subsidiaries
Cheerbright International Holdings Limited June 13, 2006 British Virgin Islands 100 %
Autohome Link Inc. January 29, 2015 Cayman Islands 100 %
Autohome (Hong Kong) Limited (“Autohome HK”) March 16, 2012 Hong Kong 100 %
Autohome Link Hong Kong Limited February 16, 2015 Hong Kong 100 %
Autohome Media Limited (“Autohome Media”, formerly October 18, 2013 Hong Kong 100 %
TTP Car Inc. (“TTP”) June 12, 2015 Cayman Islands 51 % (Note)
Auto Pai Ltd. September 25, 2020 British Virgin Islands 51 %
TTP Car (HK) Limited June 23, 2015 Hong Kong 51 %
Beijing Cheerbright Technologies Co., Ltd. September 1, 2006 Mainland China 100 %
Autohome Shanghai Advertising Co., Ltd. September 29, 2013 Mainland China 100 %
Beijing Prbrownies Software Co., Ltd. (formerly known as November 12, 2013 Mainland China 100 %
Beijing Autohome Technologies Co., Ltd. November 12, 2013 Mainland China 100 %
Beijing Autohome Advertising Co., Ltd. November 13, 2013 Mainland China 100 %
Beijing Chezhiying Technology Co., Ltd. May 26, 2015 Mainland China 100 %
Guangzhou Autohome Advertising Co., Ltd. November 25, 2013 Mainland China 100 %
Guangzhou Chezhihuitong Advertising Co., Ltd. August 20, 2018 Mainland China 100 %
Hainan Chezhiyitong Information Technology Co., Ltd. August 20, 2018 Mainland China 100 %
Tianjin Autohome Software Co., Ltd. October 15, 2018 Mainland China 100 %
Autohome Zhejiang Advertising Co., Ltd. December 19, 2018 Mainland China 100 %
Shanghai Chezhitong Information Technology Co., Ltd. September 16, 2020 Mainland China 100 %
Shanghai Jinpai E-commerce Co., Ltd. (“TTP WFOE”) July 31, 2015 Mainland China 51 %
Principal VIEs and VIEs’ subsidiaries Date of Place of Percentage of indirect economic interest
Beijing Autohome Information Technology Co., Ltd. August 28, 2006 Mainland China 100 %
Beijing Shengtuo Hongyuan Information Technology November 8, 2010 Mainland China 100 %
Shanghai Tianhe Insurance Brokerage Co., Ltd. September 21, 2017 Mainland China 100 %
Shanghai Jinwu Auto Technology Consultant Co., Ltd. September 20, 2007 Mainland China 51 %
Shanghai Jinyou Auto Technology Consultant Co., Ltd. December 3, 2021 Mainland China 51 % Note: Please refer to Note 19 for the disclosure of acquisition. The Company provides media services, leads generation services and online marketplace and others through its websites and mobile applications. These services are primarily offered to automakers and dealers, and advertising agencies that represent automakers and dealers in the automobile industry, and financial institutions. The Company’s principal geographic market is in mainland China. Autohome Inc. does not conduct any substantive operations of its own but conducts its primary business operations through its principal subsidiaries, VIEs and the VIEs' subsidiaries. PRC laws and regulations prohibit or restrict foreign ownership of internet content businesses. To comply with these foreign ownership restrictions, the Company and its subsidiaries operate websites and mobile applications and conduct its business related to internet content services through VIEs. The paid-in capital of the VIEs was funded by the Company’s PRC subsidiaries, Autohome WFOE, Chezhiying WFOE and TTP WFOE, through loans extended to the VIEs’ shareholders (“Nominee Shareholders”). The Company obtained a controlling financial interest in the VIEs and VIEs’ subsidiaries by entering into a series of contractual agreements (the “Contractual Agreements”) through the WFOEs. As a result of the Contractual Agreements, the WFOEs are entitled to substantially all of the economic benefits from the VIEs and VIEs’ subsidiaries and are obligated to absorb all of the VIEs and VIEs’ subsidiaries' expected losses and therefore the Company has determined that it is the primary beneficiary of the VIEs and VIEs’ subsidiaries. Accordingly, the Company has consolidated the VIEs and VIEs’ subsidiaries results of operations and assets and liabilities in the Company’s consolidated financial statements in accordance with US GAAP. Autohome WFOE entered into a series of contractual agreements with Autohome Information and each of its individual nominee shareholders. The currently effective contractual agreements were entered into in February 2021 by and between Autohome WFOE, Autohome Information, Mr. Quan Long, the Company’s chairman of the Board of Directors and chief executive officer, and Ms. Haiyun Lei. Chezhiying WFOE also entered into a series of contractual agreements with Shengtuo Hongyuan and each of its individual nominee shareholders. The currently effective contractual agreements were entered into in February 2021 by and between Chezhiying WFOE, Shengtuo Hongyuan, Mr. Quan Long, the Company’s chairman of the Board of Directors and chief executive officer, and Ms. Haiyun Lei. In the end of December 2020, the Company acquired TTP, its subsidiaries and VIEs, which also conduct its business related to internet content services through VIEs. In August 2015, the then individual nominee shareholder of Shanghai Jinwu, entered into Equity Interest Purchase Agreements and Debt Transfer and Offset Agreements with Weiwei Wang, pursuant to which the then individual nominee shareholder transferred all of its equity interest of Shanghai Jinwu to Weiwei Wang. In August 2015, TTP WFOE, and Shanghai Jinwu and Weiwei Wang, as the individual nominee shareholder of VIE, entered into a series of contractual agreements. In March and May of 2022, Weiwei Wang and Lan Zhang, as the individual nominee shareholders of Shanghai Jinyou, entered into a series of contractual agreements with TTP WFOE. Despite the lack of technical majority ownership, there exists a parent-subsidiary relationship between the Company and the VIEs through the irrevocable power of attorney agreement, whereby the Nominee Shareholders effectively assigned all of their voting rights underlying their equity interest in the VIEs to the WFOEs. In addition, through the Contractual Agreements the Company demonstrates its ability and intention to continue to exercise the ability to absorb substantially all of the expected losses and majority of the profits of the VIEs through the WFOEs. The following is a summary of the Contractual Arrangements that the Company, through its WFOEs, entered with the VIEs and their Nominee Shareholders: Exclusive technical consulting and service agreements Pursuant to the exclusive technical consulting and service agreements that have been entered into by the WFOEs and the VIEs, the VIEs have engaged the WFOEs as their exclusive provider of technical support and management consulting services. In addition, the WFOEs shall provide the necessary financial support to the VIEs whether or not the VIEs incur any losses, and not request for repayment if the VIEs are unable to do so. The VIEs shall pay to the WFOEs service fees calculated based on such VIE’s revenues reduced by its value-added taxes and surcharges, operating expenses and an appropriate amount of retained profit that is determined pursuant to the Company’s tax planning strategies and relevant tax laws. The service fees can be adjusted by the WFOEs unilaterally. The WFOEs shall exclusively own any intellectual property arising from the performance of these agreements. This agreement has 30 -year term that can be automatically extended for another 10 years at the option of the WFOEs. The agreement can only be terminated mutually by the parties in writing. During the term of the agreement, the VIEs may not enter into any agreement with third parties for the provision of any technical or management consulting services without prior consent of the WFOEs. Loan agreement Pursuant to the loan agreements between the Nominee Shareholders of the VIEs and the WFOEs, the WFOEs granted interest-free loans for the Nominee Shareholders’ contributions to the VIEs. The term of the loan is indefinite until the WFOEs requests repayment. The manner and timing of the repayment shall be at the sole discretion of the WFOEs and at the WFOEs’ option may be in the form of transferring the VIEs’ equity interest to the WFOEs or their designated persons. Exclusive equity option agreements Pursuant to the exclusive equity option agreements entered into among the Nominee Shareholders of the VIEs, VIEs and the WFOEs, the Nominee Shareholders jointly and severally granted to the WFOEs an option to purchase their equity interests in the VIEs. The purchase price will be offset against the loan repayments under the loan agreements. If the transfer price of the equity interest is greater than the loan amount, the Nominee Shareholders are required to immediately return the received transfer price in excess of the loan amount to the WFOEs or any person designated by the WFOEs. The WFOEs may exercise such option at any time until it has acquired all equity interests of the VIEs or freely transfer the option to any third party and such third party may assume the right and obligations of the option agreement. In addition, dividends and distributions are not permitted without the prior consent of the WFOEs, to the extent there is a dividend or distribution, the Nominee Shareholders will remit the amounts in full to the WFOEs immediately. In the event of liquidation or dissolution of the VIEs, all assets shall be sold to the WFOEs at the lowest selling price permitted by applicable PRC law, and any proceeds from the transfer and any residual interests in the VIEs shall be remitted to the WFOEs immediately. The exclusive equity option agreements have an indefinite term and will terminate at the earlier of i) the date on which all of the equity interests have been transferred to the WFOEs or any person designated by the WFOEs; or ii) the unilateral termination by the WFOEs. Equity interest pledge agreements Pursuant to the equity interest pledge agreements entered into between the Nominee Shareholders of the VIEs and the WFOEs, the Nominee Shareholders pledged all of their equity interests in the VIEs to the WFOEs as collateral for all of their payments due to the WFOEs and to secure their obligations under the above agreements. The Nominee Shareholders may not transfer or assign the shares, the rights and obligations in the share pledge agreement or create or permit to create any pledges which may have an adverse effect on the rights or benefits of the VIEs without the WFOE’s preapproval. The WFOE is entitled to transfer or assign in full or in part the shares pledged. In the event of default, the WFOE as the pledgee will be entitled to request immediate repayment of the loan or to dispose of the pledged equity interests through transfer or assignment. There have been no dividends or distributions from inception to date. The equity interest pledge agreements have an indefinite term and will terminate after all the obligations under these agreements have been satisfied in full or the pledged equity interests have been transferred to the WFOEs or their designees. Power of attorney agreements Pursuant to the power of attorney agreements, shareholders of the VIEs have given the WFOEs an irrevocable proxy to act on their behalf on all matters pertaining to the VIEs and to exercise all of their rights as shareholders of the VIEs, including the right to attend shareholders’ meetings, to exercise voting rights and to transfer all or a part of his equity interests in the VIEs. Risk in relation to the VIE Structure Internet content related businesses are subject to significant restrictions under current PRC laws and regulations. Specifically, foreign investors are not allowed to own more than 50% equity interest in any Internet Content Provider (“ICP”) business. The Company conducts its operations in China through Contractual Agreements entered into between the WFOEs and VIEs. In 2014, the Company began gradually migrating the advertising service business from the VIEs to the subsidiaries of Autohome Media, a transition that was completed to a substantial extent. If the Company or any of its current or future VIEs or subsidiaries are found in violation of any existing or future laws or regulations, or fail to obtain or maintain any of the required permits or approvals, the relevant PRC regulatory authorities would have broad discretion in dealing with such violations, including levying fines, confiscating the income of Autohome WFOE, Chezhiying WFOE, TTP WFOE and VIEs, revoking their business licenses or operating licenses, shutting down the Company’s servers or blocking the Company’s websites and mobile applications, discontinuing or placing restrictions or onerous conditions on the Company’s operations, requiring the Company to undergo a costly and disruptive restructuring, restricting the Company’s rights to use the proceeds from the offering to finance the Company’s business and operations in China, or enforcement actions that could be harmful to the Company’s business. Any of these actions could cause significant disruption to the Company’s business operations and severely damage the Company’s reputation, which would in turn materially and adversely affect the Company’s business and results of operations. In addition, if the imposition of any of these penalties causes the Company to lose the rights to direct the activities of VIEs or the Company’s right to receive their economic benefits, the Company would no longer be able to consolidate the VIEs. In addition, if Autohome Information and its subsidiaries, Shengtuo Hongyuan and its subsidiaries, Shanghai Jinwu Shanghai Jinyou or their shareholders fail to perform their obligations under the Contractual Agreements, the Company may have to incur substantial costs and expend resources to enforce the Company’s rights under the contracts. The Company may have to rely on legal remedies under PRC law, including seeking specific performance or injunctive relief and claiming damages, which may not be effective. All of these Contractual Agreements are governed by PRC law and provide for the resolution of disputes through arbitration in the PRC. Accordingly, these contracts would be interpreted in accordance with PRC law and any disputes would be resolved in accordance with PRC legal procedures. The legal system in PRC is not as developed as in other jurisdictions, such as United States. As a result, uncertainties in the PRC legal system could limit the Company’s ability to enforce these Contractual Agreements. Under PRC law, rulings by arbitrators are final, parties cannot appeal the arbitration results in courts, and prevailing parties may only enforce the arbitration awards in PRC courts through arbitration award recognition proceedings, which would incur additional expenses and delay. In the event the Company is unable to enforce these Contractual Agreements, the Company may not be able to obtained a controlling financial interest in the VIEs and VIEs’ subsidiaries, and the Company’s ability to conduct its business may be negatively affected. Based on the advice of the Company’s PRC legal counsel, the corporate structure and Contractual Agreements of the Company’s VIEs and WFOEs in China are in compliance with all existing PRC laws and regulations. Therefore, in the opinion of management, (i) the ownership structure of the Company and the VIEs are in compliance with existing PRC laws and regulations; (ii) the Contractual Agreements with VIEs and their nominee shareholders are valid and binding, and will not result in any violation of PRC laws or regulations currently in effect; and (iii) the Company’s business operations are in compliance with existing PRC law and regulations in all material respects. The VIEs contributed an aggregate of 8.1 %, 13.1 % and 12.7 % of the consolidated net revenues for the years ended December 31, 2020, 2021 and 2022, respectively, after elimination of inter-company transactions. As of December 31, 2021, and 2022, the VIEs accounted for an aggregate of 8.7 % and 7.6 %, respectively, of the consolidated total assets, and 9.5 % and 8.7 %, respectively, of the consolidated total liabilities after elimination of inter-company balances. Relevant PRC laws and regulations restrict the VIEs from transferring a portion of its net assets to the Company in the form of loans and advances or cash dividends. Please refer to Note 16 for disclosure of restricted net assets. The following table sets forth the assets, liabilities, results of operations and cash flows of the VIEs and VIEs’ subsidiaries included in the Company’s consolidated balance sheets, consolidated statements of comprehensive income and consolidated statements of cash flows.
As of December 31,
2021 2022
RMB RMB US$
(in thousands)
Current assets 735,968 745,057 108,023
Non-current assets 1,922,848 1,837,711 266,443
Total assets 2,658,816 2,582,768 374,466
Accrued expenses and other payables 255,661 253,681 36,780
Advance from customers 88,699 65,150 9,446
Deferred revenue 31,485 36,099 5,234
Inter-company payables 524,983 569,034 82,503
Total current liabilities 900,828 923,964 133,963
Other liabilities 4,202 6,542 947
Deferred tax liabilities 56,462 41,919 6,078
Total non-current liabilities 60,664 48,461 7,025
Total liabilities 961,492 972,425 140,988
Net assets 1,697,324 1,610,343 233,478
Year ended December 31,
2020 2021 2022
RMB RMB RMB US$
(in thousands)
Net revenues
-Third-party revenues 700,608 948,520 882,276 127,918
-Inter-company revenues 173,299 131,524 160,272 23,237
Net (loss)/income 23,342 ( 89,397 ) ( 85,283 ) ( 12,365 )
Year ended December 31,
2020 2021 2022
RMB RMB RMB US$
(in thousands)
Net cash (used in)/generated from operating activities 23,147 411,966 19,289 2,797
Net cash generated/(used in) from investing activities 193,190 ( 386,343 ) ( 812,606 ) ( 117,817 )
Net cash generated from financing activities — 163,424 666,853 96,685 The revenue-producing assets that are held by the VIEs comprise of customer relationship, trademarks, websites, domain names, operating license and servers. The current assets of the VIEs included amounts due from Group companies of RMB 183.34 million and RMB 333.17 million(US$ 48.31 million), as of December 31, 2021 and 2022, respectively, which were eliminated upon consolidation by the Company. The current liabilities of the VIEs included amounts due to Group companies of RMB 524.98 million and RMB 569.03 million (US$ 82.50 million), as of December 31, 2021 and 2022, respectively, which were eliminated upon consolidation by the Company. There was no pledge or collateralization of the VIEs’ assets that can only be used to settle obligations of the VIEs. Creditors of the VIEs have no recourse to the general credit of the WFOEs, which are the primary beneficiaries of the VIEs. The WFOEs did not provide or intend to provide financial or other supports not previously contractually required to the VIEs during the years present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 width="22" customWidth="1" min="10" max="10"/>
    <col width="22" customWidth="1" min="11" max="11"/>
  </cols>
  <sheetData>
    <row r="1">
      <c r="A1" s="1" t="inlineStr">
        <is>
          <t>Acquisition - Additional Information (Detail) ¥ in Thousands, $ in Thousands</t>
        </is>
      </c>
      <c r="D1" s="2" t="inlineStr">
        <is>
          <t>12 Months Ended</t>
        </is>
      </c>
    </row>
    <row r="2">
      <c r="B2" s="2" t="inlineStr">
        <is>
          <t>Apr. 30, 2021 USD ($)</t>
        </is>
      </c>
      <c r="C2" s="2" t="inlineStr">
        <is>
          <t>Oct. 31, 2020 USD ($)</t>
        </is>
      </c>
      <c r="D2" s="2" t="inlineStr">
        <is>
          <t>Dec. 31, 2022 CNY (¥)</t>
        </is>
      </c>
      <c r="E2" s="2" t="inlineStr">
        <is>
          <t>Dec. 31, 2022 USD ($)</t>
        </is>
      </c>
      <c r="F2" s="2" t="inlineStr">
        <is>
          <t>Dec. 31, 2021 CNY (¥)</t>
        </is>
      </c>
      <c r="G2" s="2" t="inlineStr">
        <is>
          <t>Dec. 31, 2020 CNY (¥)</t>
        </is>
      </c>
      <c r="H2" s="2" t="inlineStr">
        <is>
          <t>Dec. 31, 2022 USD ($)</t>
        </is>
      </c>
      <c r="I2" s="2" t="inlineStr">
        <is>
          <t>Jun. 30, 2021</t>
        </is>
      </c>
      <c r="J2" s="2" t="inlineStr">
        <is>
          <t>Dec. 31, 2020 USD ($)</t>
        </is>
      </c>
      <c r="K2" s="2" t="inlineStr">
        <is>
          <t>Dec. 31, 2019 CNY (¥)</t>
        </is>
      </c>
    </row>
    <row r="3">
      <c r="A3" s="4" t="inlineStr">
        <is>
          <t>Business acquisition, transaction costs | $</t>
        </is>
      </c>
      <c r="B3" s="4" t="inlineStr">
        <is>
          <t xml:space="preserve"> </t>
        </is>
      </c>
      <c r="C3" s="7" t="n">
        <v>168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consideration</t>
        </is>
      </c>
      <c r="B4" s="4" t="inlineStr">
        <is>
          <t xml:space="preserve"> </t>
        </is>
      </c>
      <c r="C4" s="4" t="inlineStr">
        <is>
          <t xml:space="preserve"> </t>
        </is>
      </c>
      <c r="D4" s="4" t="inlineStr">
        <is>
          <t xml:space="preserve"> </t>
        </is>
      </c>
      <c r="E4" s="4" t="inlineStr">
        <is>
          <t xml:space="preserve"> </t>
        </is>
      </c>
      <c r="F4" s="4" t="inlineStr">
        <is>
          <t xml:space="preserve"> </t>
        </is>
      </c>
      <c r="G4" s="6" t="n">
        <v>935932</v>
      </c>
      <c r="H4" s="4" t="inlineStr">
        <is>
          <t xml:space="preserve"> </t>
        </is>
      </c>
      <c r="I4" s="4" t="inlineStr">
        <is>
          <t xml:space="preserve"> </t>
        </is>
      </c>
      <c r="J4" s="4" t="inlineStr">
        <is>
          <t xml:space="preserve"> </t>
        </is>
      </c>
      <c r="K4" s="4" t="inlineStr">
        <is>
          <t xml:space="preserve"> </t>
        </is>
      </c>
    </row>
    <row r="5">
      <c r="A5" s="4" t="inlineStr">
        <is>
          <t>Interest and investment income, net</t>
        </is>
      </c>
      <c r="B5" s="4" t="inlineStr">
        <is>
          <t xml:space="preserve"> </t>
        </is>
      </c>
      <c r="C5" s="4" t="inlineStr">
        <is>
          <t xml:space="preserve"> </t>
        </is>
      </c>
      <c r="D5" s="6" t="n">
        <v>565090</v>
      </c>
      <c r="E5" s="7" t="n">
        <v>81931</v>
      </c>
      <c r="F5" s="6" t="n">
        <v>395245</v>
      </c>
      <c r="G5" s="5" t="n">
        <v>392160</v>
      </c>
      <c r="H5" s="4" t="inlineStr">
        <is>
          <t xml:space="preserve"> </t>
        </is>
      </c>
      <c r="I5" s="4" t="inlineStr">
        <is>
          <t xml:space="preserve"> </t>
        </is>
      </c>
      <c r="J5" s="4" t="inlineStr">
        <is>
          <t xml:space="preserve"> </t>
        </is>
      </c>
      <c r="K5" s="4" t="inlineStr">
        <is>
          <t xml:space="preserve"> </t>
        </is>
      </c>
    </row>
    <row r="6">
      <c r="A6" s="4" t="inlineStr">
        <is>
          <t>Retained earnings</t>
        </is>
      </c>
      <c r="B6" s="4" t="inlineStr">
        <is>
          <t xml:space="preserve"> </t>
        </is>
      </c>
      <c r="C6" s="4" t="inlineStr">
        <is>
          <t xml:space="preserve"> </t>
        </is>
      </c>
      <c r="D6" s="5" t="n">
        <v>23482987</v>
      </c>
      <c r="E6" s="4" t="inlineStr">
        <is>
          <t xml:space="preserve"> </t>
        </is>
      </c>
      <c r="F6" s="5" t="n">
        <v>22339770</v>
      </c>
      <c r="G6" s="6" t="n">
        <v>17622984</v>
      </c>
      <c r="H6" s="7" t="n">
        <v>3404714</v>
      </c>
      <c r="I6" s="4" t="inlineStr">
        <is>
          <t xml:space="preserve"> </t>
        </is>
      </c>
      <c r="J6" s="4" t="inlineStr">
        <is>
          <t xml:space="preserve"> </t>
        </is>
      </c>
      <c r="K6" s="6" t="n">
        <v>14605941</v>
      </c>
    </row>
    <row r="7">
      <c r="A7" s="4" t="inlineStr">
        <is>
          <t>Goodwill</t>
        </is>
      </c>
      <c r="B7" s="4" t="inlineStr">
        <is>
          <t xml:space="preserve"> </t>
        </is>
      </c>
      <c r="C7" s="4" t="inlineStr">
        <is>
          <t xml:space="preserve"> </t>
        </is>
      </c>
      <c r="D7" s="6" t="n">
        <v>3941820</v>
      </c>
      <c r="E7" s="4" t="inlineStr">
        <is>
          <t xml:space="preserve"> </t>
        </is>
      </c>
      <c r="F7" s="5" t="n">
        <v>3941820</v>
      </c>
      <c r="G7" s="4" t="inlineStr">
        <is>
          <t xml:space="preserve"> </t>
        </is>
      </c>
      <c r="H7" s="7" t="n">
        <v>571510</v>
      </c>
      <c r="I7" s="4" t="inlineStr">
        <is>
          <t xml:space="preserve"> </t>
        </is>
      </c>
      <c r="J7" s="4" t="inlineStr">
        <is>
          <t xml:space="preserve"> </t>
        </is>
      </c>
      <c r="K7" s="4" t="inlineStr">
        <is>
          <t xml:space="preserve"> </t>
        </is>
      </c>
    </row>
    <row r="8">
      <c r="A8" s="4" t="inlineStr">
        <is>
          <t>TTP Memb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centage of voting interests acquired</t>
        </is>
      </c>
      <c r="B9" s="4" t="inlineStr">
        <is>
          <t xml:space="preserve"> </t>
        </is>
      </c>
      <c r="C9" s="4" t="inlineStr">
        <is>
          <t xml:space="preserve"> </t>
        </is>
      </c>
      <c r="D9" s="4" t="inlineStr">
        <is>
          <t xml:space="preserve"> </t>
        </is>
      </c>
      <c r="E9" s="4" t="inlineStr">
        <is>
          <t xml:space="preserve"> </t>
        </is>
      </c>
      <c r="F9" s="4" t="inlineStr">
        <is>
          <t xml:space="preserve"> </t>
        </is>
      </c>
      <c r="G9" s="12" t="n">
        <v>0.51</v>
      </c>
      <c r="H9" s="4" t="inlineStr">
        <is>
          <t xml:space="preserve"> </t>
        </is>
      </c>
      <c r="I9" s="12" t="n">
        <v>0.51</v>
      </c>
      <c r="J9" s="12" t="n">
        <v>0.51</v>
      </c>
      <c r="K9" s="4" t="inlineStr">
        <is>
          <t xml:space="preserve"> </t>
        </is>
      </c>
    </row>
    <row r="10">
      <c r="A10" s="4" t="inlineStr">
        <is>
          <t>Interest and investment income, net</t>
        </is>
      </c>
      <c r="B10" s="4" t="inlineStr">
        <is>
          <t xml:space="preserve"> </t>
        </is>
      </c>
      <c r="C10" s="4" t="inlineStr">
        <is>
          <t xml:space="preserve"> </t>
        </is>
      </c>
      <c r="D10" s="4" t="inlineStr">
        <is>
          <t xml:space="preserve"> </t>
        </is>
      </c>
      <c r="E10" s="4" t="inlineStr">
        <is>
          <t xml:space="preserve"> </t>
        </is>
      </c>
      <c r="F10" s="4" t="inlineStr">
        <is>
          <t xml:space="preserve"> </t>
        </is>
      </c>
      <c r="G10" s="6" t="n">
        <v>392160</v>
      </c>
      <c r="H10" s="4" t="inlineStr">
        <is>
          <t xml:space="preserve"> </t>
        </is>
      </c>
      <c r="I10" s="4" t="inlineStr">
        <is>
          <t xml:space="preserve"> </t>
        </is>
      </c>
      <c r="J10" s="4" t="inlineStr">
        <is>
          <t xml:space="preserve"> </t>
        </is>
      </c>
      <c r="K10" s="4" t="inlineStr">
        <is>
          <t xml:space="preserve"> </t>
        </is>
      </c>
    </row>
    <row r="11">
      <c r="A11" s="4" t="inlineStr">
        <is>
          <t>Retained earnings</t>
        </is>
      </c>
      <c r="B11" s="4" t="inlineStr">
        <is>
          <t xml:space="preserve"> </t>
        </is>
      </c>
      <c r="C11" s="4" t="inlineStr">
        <is>
          <t xml:space="preserve"> </t>
        </is>
      </c>
      <c r="D11" s="4" t="inlineStr">
        <is>
          <t xml:space="preserve"> </t>
        </is>
      </c>
      <c r="E11" s="4" t="inlineStr">
        <is>
          <t xml:space="preserve"> </t>
        </is>
      </c>
      <c r="F11" s="5" t="n">
        <v>14811207</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oodwill</t>
        </is>
      </c>
      <c r="B12" s="4" t="inlineStr">
        <is>
          <t xml:space="preserve"> </t>
        </is>
      </c>
      <c r="C12" s="4" t="inlineStr">
        <is>
          <t xml:space="preserve"> </t>
        </is>
      </c>
      <c r="D12" s="4" t="inlineStr">
        <is>
          <t xml:space="preserve"> </t>
        </is>
      </c>
      <c r="E12" s="4" t="inlineStr">
        <is>
          <t xml:space="preserve"> </t>
        </is>
      </c>
      <c r="F12" s="5" t="n">
        <v>394182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TP Member [Member] | Adjust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and investment income, net</t>
        </is>
      </c>
      <c r="B14" s="4" t="inlineStr">
        <is>
          <t xml:space="preserve"> </t>
        </is>
      </c>
      <c r="C14" s="4" t="inlineStr">
        <is>
          <t xml:space="preserve"> </t>
        </is>
      </c>
      <c r="D14" s="4" t="inlineStr">
        <is>
          <t xml:space="preserve"> </t>
        </is>
      </c>
      <c r="E14" s="4" t="inlineStr">
        <is>
          <t xml:space="preserve"> </t>
        </is>
      </c>
      <c r="F14" s="4" t="inlineStr">
        <is>
          <t xml:space="preserve"> </t>
        </is>
      </c>
      <c r="G14" s="6" t="n">
        <v>-129571</v>
      </c>
      <c r="H14" s="4" t="inlineStr">
        <is>
          <t xml:space="preserve"> </t>
        </is>
      </c>
      <c r="I14" s="4" t="inlineStr">
        <is>
          <t xml:space="preserve"> </t>
        </is>
      </c>
      <c r="J14" s="4" t="inlineStr">
        <is>
          <t xml:space="preserve"> </t>
        </is>
      </c>
      <c r="K14" s="4" t="inlineStr">
        <is>
          <t xml:space="preserve"> </t>
        </is>
      </c>
    </row>
    <row r="15">
      <c r="A15" s="4" t="inlineStr">
        <is>
          <t>Retained earnings</t>
        </is>
      </c>
      <c r="B15" s="4" t="inlineStr">
        <is>
          <t xml:space="preserve"> </t>
        </is>
      </c>
      <c r="C15" s="4" t="inlineStr">
        <is>
          <t xml:space="preserve"> </t>
        </is>
      </c>
      <c r="D15" s="4" t="inlineStr">
        <is>
          <t xml:space="preserve"> </t>
        </is>
      </c>
      <c r="E15" s="4" t="inlineStr">
        <is>
          <t xml:space="preserve"> </t>
        </is>
      </c>
      <c r="F15" s="5" t="n">
        <v>-129571</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oodwill</t>
        </is>
      </c>
      <c r="B16" s="4" t="inlineStr">
        <is>
          <t xml:space="preserve"> </t>
        </is>
      </c>
      <c r="C16" s="4" t="inlineStr">
        <is>
          <t xml:space="preserve"> </t>
        </is>
      </c>
      <c r="D16" s="4" t="inlineStr">
        <is>
          <t xml:space="preserve"> </t>
        </is>
      </c>
      <c r="E16" s="4" t="inlineStr">
        <is>
          <t xml:space="preserve"> </t>
        </is>
      </c>
      <c r="F16" s="6" t="n">
        <v>-129571</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irst Closing Transac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usiness acquisition, transaction cost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143000</v>
      </c>
      <c r="K18" s="4" t="inlineStr">
        <is>
          <t xml:space="preserve"> </t>
        </is>
      </c>
    </row>
    <row r="19">
      <c r="A19" s="4" t="inlineStr">
        <is>
          <t>Percentage of equity interests on converted basis</t>
        </is>
      </c>
      <c r="B19" s="4" t="inlineStr">
        <is>
          <t xml:space="preserve"> </t>
        </is>
      </c>
      <c r="C19" s="4" t="inlineStr">
        <is>
          <t xml:space="preserve"> </t>
        </is>
      </c>
      <c r="D19" s="4" t="inlineStr">
        <is>
          <t xml:space="preserve"> </t>
        </is>
      </c>
      <c r="E19" s="4" t="inlineStr">
        <is>
          <t xml:space="preserve"> </t>
        </is>
      </c>
      <c r="F19" s="4" t="inlineStr">
        <is>
          <t xml:space="preserve"> </t>
        </is>
      </c>
      <c r="G19" s="11" t="n">
        <v>0.4887</v>
      </c>
      <c r="H19" s="4" t="inlineStr">
        <is>
          <t xml:space="preserve"> </t>
        </is>
      </c>
      <c r="I19" s="4" t="inlineStr">
        <is>
          <t xml:space="preserve"> </t>
        </is>
      </c>
      <c r="J19" s="11" t="n">
        <v>0.4887</v>
      </c>
      <c r="K19" s="4" t="inlineStr">
        <is>
          <t xml:space="preserve"> </t>
        </is>
      </c>
    </row>
    <row r="20">
      <c r="A20" s="4" t="inlineStr">
        <is>
          <t>First Closing Transaction [Member] | Exclusive Technical Consulting And Service Agree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gae of exchange preferred shares</t>
        </is>
      </c>
      <c r="B21" s="4" t="inlineStr">
        <is>
          <t xml:space="preserve"> </t>
        </is>
      </c>
      <c r="C21" s="4" t="inlineStr">
        <is>
          <t xml:space="preserve"> </t>
        </is>
      </c>
      <c r="D21" s="4" t="inlineStr">
        <is>
          <t xml:space="preserve"> </t>
        </is>
      </c>
      <c r="E21" s="4" t="inlineStr">
        <is>
          <t xml:space="preserve"> </t>
        </is>
      </c>
      <c r="F21" s="4" t="inlineStr">
        <is>
          <t xml:space="preserve"> </t>
        </is>
      </c>
      <c r="G21" s="11" t="n">
        <v>0.3148</v>
      </c>
      <c r="H21" s="4" t="inlineStr">
        <is>
          <t xml:space="preserve"> </t>
        </is>
      </c>
      <c r="I21" s="4" t="inlineStr">
        <is>
          <t xml:space="preserve"> </t>
        </is>
      </c>
      <c r="J21" s="4" t="inlineStr">
        <is>
          <t xml:space="preserve"> </t>
        </is>
      </c>
      <c r="K21" s="4" t="inlineStr">
        <is>
          <t xml:space="preserve"> </t>
        </is>
      </c>
    </row>
    <row r="22">
      <c r="A22" s="4" t="inlineStr">
        <is>
          <t>Second Closing Transaction [Member] | TTP Memb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centage of equity interests on converted basis</t>
        </is>
      </c>
      <c r="B23" s="12" t="n">
        <v>0.5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ash consideration | $</t>
        </is>
      </c>
      <c r="B24" s="7" t="n">
        <v>2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cond Closing Transaction [Member] | Exclusive Technical Consulting And Service Agre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usiness acquisition, transaction costs | $</t>
        </is>
      </c>
      <c r="B26" s="7" t="n">
        <v>2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centgae of exchange preferred shares</t>
        </is>
      </c>
      <c r="B27" s="11" t="n">
        <v>0.041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tible Debt Securit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usiness acquisition, right to purchase | $</t>
        </is>
      </c>
      <c r="B29" s="4" t="inlineStr">
        <is>
          <t xml:space="preserve"> </t>
        </is>
      </c>
      <c r="C29" s="7" t="n">
        <v>2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2">
    <mergeCell ref="A1:A2"/>
    <mergeCell ref="D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 - Schedule Of Business Acquisitions By Acquisition (Detail) ¥ in Thousands</t>
        </is>
      </c>
      <c r="B1" s="2" t="inlineStr">
        <is>
          <t>12 Months Ended</t>
        </is>
      </c>
    </row>
    <row r="2">
      <c r="B2" s="2" t="inlineStr">
        <is>
          <t>Dec. 31, 2020 CNY (¥)</t>
        </is>
      </c>
    </row>
    <row r="3">
      <c r="A3" s="4" t="inlineStr">
        <is>
          <t>Total Cash consideration</t>
        </is>
      </c>
      <c r="B3" s="6" t="n">
        <v>935932</v>
      </c>
    </row>
    <row r="4">
      <c r="A4" s="4" t="inlineStr">
        <is>
          <t>Less: consideration for New Warrant</t>
        </is>
      </c>
      <c r="B4" s="5" t="n">
        <v>-74383</v>
      </c>
    </row>
    <row r="5">
      <c r="A5" s="4" t="inlineStr">
        <is>
          <t>Less: settlement of pre-existing relationship</t>
        </is>
      </c>
      <c r="B5" s="5" t="n">
        <v>-129571</v>
      </c>
    </row>
    <row r="6">
      <c r="A6" s="4" t="inlineStr">
        <is>
          <t>Purchase consideration</t>
        </is>
      </c>
      <c r="B6" s="6" t="n">
        <v>73197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quisition - Schedule Of Recognized Identified Assets Acquired And Liabilities Assumed (Detail) ¥ in Thousands, $ in Thousands</t>
        </is>
      </c>
      <c r="B1" s="2" t="inlineStr">
        <is>
          <t>12 Months Ended</t>
        </is>
      </c>
    </row>
    <row r="2">
      <c r="B2" s="2" t="inlineStr">
        <is>
          <t>Dec. 31, 2022 CNY (¥)</t>
        </is>
      </c>
      <c r="C2" s="2" t="inlineStr">
        <is>
          <t>Dec. 31, 2020 CNY (¥)</t>
        </is>
      </c>
      <c r="D2" s="2" t="inlineStr">
        <is>
          <t>Dec. 31, 2022 USD ($)</t>
        </is>
      </c>
      <c r="E2" s="2" t="inlineStr">
        <is>
          <t>Dec. 31, 2021 CNY (¥)</t>
        </is>
      </c>
    </row>
    <row r="3">
      <c r="A3" s="4" t="inlineStr">
        <is>
          <t>Goodwill</t>
        </is>
      </c>
      <c r="B3" s="6" t="n">
        <v>3941820</v>
      </c>
      <c r="C3" s="4" t="inlineStr">
        <is>
          <t xml:space="preserve"> </t>
        </is>
      </c>
      <c r="D3" s="7" t="n">
        <v>571510</v>
      </c>
      <c r="E3" s="6" t="n">
        <v>3941820</v>
      </c>
    </row>
    <row r="4">
      <c r="A4" s="4" t="inlineStr">
        <is>
          <t>Customer relationships [Member]</t>
        </is>
      </c>
      <c r="B4" s="4" t="inlineStr">
        <is>
          <t xml:space="preserve"> </t>
        </is>
      </c>
      <c r="C4" s="4" t="inlineStr">
        <is>
          <t xml:space="preserve"> </t>
        </is>
      </c>
      <c r="D4" s="4" t="inlineStr">
        <is>
          <t xml:space="preserve"> </t>
        </is>
      </c>
      <c r="E4" s="4" t="inlineStr">
        <is>
          <t xml:space="preserve"> </t>
        </is>
      </c>
    </row>
    <row r="5">
      <c r="A5" s="4" t="inlineStr">
        <is>
          <t>Intangible assets, Estimated useful life</t>
        </is>
      </c>
      <c r="B5" s="4" t="inlineStr">
        <is>
          <t>5 years</t>
        </is>
      </c>
      <c r="C5" s="4" t="inlineStr">
        <is>
          <t xml:space="preserve"> </t>
        </is>
      </c>
      <c r="D5" s="4" t="inlineStr">
        <is>
          <t xml:space="preserve"> </t>
        </is>
      </c>
      <c r="E5" s="4" t="inlineStr">
        <is>
          <t xml:space="preserve"> </t>
        </is>
      </c>
    </row>
    <row r="6">
      <c r="A6" s="4" t="inlineStr">
        <is>
          <t>TTP Car Inc. ("TTP") [Member]</t>
        </is>
      </c>
      <c r="B6" s="4" t="inlineStr">
        <is>
          <t xml:space="preserve"> </t>
        </is>
      </c>
      <c r="C6" s="4" t="inlineStr">
        <is>
          <t xml:space="preserve"> </t>
        </is>
      </c>
      <c r="D6" s="4" t="inlineStr">
        <is>
          <t xml:space="preserve"> </t>
        </is>
      </c>
      <c r="E6" s="4" t="inlineStr">
        <is>
          <t xml:space="preserve"> </t>
        </is>
      </c>
    </row>
    <row r="7">
      <c r="A7" s="4" t="inlineStr">
        <is>
          <t>Goodwill</t>
        </is>
      </c>
      <c r="B7" s="4" t="inlineStr">
        <is>
          <t xml:space="preserve"> </t>
        </is>
      </c>
      <c r="C7" s="6" t="n">
        <v>2437542</v>
      </c>
      <c r="D7" s="4" t="inlineStr">
        <is>
          <t xml:space="preserve"> </t>
        </is>
      </c>
      <c r="E7" s="4" t="inlineStr">
        <is>
          <t xml:space="preserve"> </t>
        </is>
      </c>
    </row>
    <row r="8">
      <c r="A8" s="4" t="inlineStr">
        <is>
          <t>Net liabilities acquired, excluding intangible assets and the related deferred tax liabilities</t>
        </is>
      </c>
      <c r="B8" s="4" t="inlineStr">
        <is>
          <t xml:space="preserve"> </t>
        </is>
      </c>
      <c r="C8" s="5" t="n">
        <v>-861918</v>
      </c>
      <c r="D8" s="4" t="inlineStr">
        <is>
          <t xml:space="preserve"> </t>
        </is>
      </c>
      <c r="E8" s="4" t="inlineStr">
        <is>
          <t xml:space="preserve"> </t>
        </is>
      </c>
    </row>
    <row r="9">
      <c r="A9" s="4" t="inlineStr">
        <is>
          <t>Deferred tax liabilities</t>
        </is>
      </c>
      <c r="B9" s="4" t="inlineStr">
        <is>
          <t xml:space="preserve"> </t>
        </is>
      </c>
      <c r="C9" s="5" t="n">
        <v>-63570</v>
      </c>
      <c r="D9" s="4" t="inlineStr">
        <is>
          <t xml:space="preserve"> </t>
        </is>
      </c>
      <c r="E9" s="4" t="inlineStr">
        <is>
          <t xml:space="preserve"> </t>
        </is>
      </c>
    </row>
    <row r="10">
      <c r="A10" s="4" t="inlineStr">
        <is>
          <t>Noncontrolling interests</t>
        </is>
      </c>
      <c r="B10" s="4" t="inlineStr">
        <is>
          <t xml:space="preserve"> </t>
        </is>
      </c>
      <c r="C10" s="5" t="n">
        <v>-147639</v>
      </c>
      <c r="D10" s="4" t="inlineStr">
        <is>
          <t xml:space="preserve"> </t>
        </is>
      </c>
      <c r="E10" s="4" t="inlineStr">
        <is>
          <t xml:space="preserve"> </t>
        </is>
      </c>
    </row>
    <row r="11">
      <c r="A11" s="4" t="inlineStr">
        <is>
          <t>Convertible redeemable noncontrolling interests</t>
        </is>
      </c>
      <c r="B11" s="4" t="inlineStr">
        <is>
          <t xml:space="preserve"> </t>
        </is>
      </c>
      <c r="C11" s="5" t="n">
        <v>-1056237</v>
      </c>
      <c r="D11" s="4" t="inlineStr">
        <is>
          <t xml:space="preserve"> </t>
        </is>
      </c>
      <c r="E11" s="4" t="inlineStr">
        <is>
          <t xml:space="preserve"> </t>
        </is>
      </c>
    </row>
    <row r="12">
      <c r="A12" s="4" t="inlineStr">
        <is>
          <t>Recognized Identifiable Assets Acquired and Liabilities Assumed</t>
        </is>
      </c>
      <c r="B12" s="4" t="inlineStr">
        <is>
          <t xml:space="preserve"> </t>
        </is>
      </c>
      <c r="C12" s="5" t="n">
        <v>731978</v>
      </c>
      <c r="D12" s="4" t="inlineStr">
        <is>
          <t xml:space="preserve"> </t>
        </is>
      </c>
      <c r="E12" s="4" t="inlineStr">
        <is>
          <t xml:space="preserve"> </t>
        </is>
      </c>
    </row>
    <row r="13">
      <c r="A13" s="4" t="inlineStr">
        <is>
          <t>TTP Car Inc. ("TTP") [Member] | Technologies [Member]</t>
        </is>
      </c>
      <c r="B13" s="4" t="inlineStr">
        <is>
          <t xml:space="preserve"> </t>
        </is>
      </c>
      <c r="C13" s="4" t="inlineStr">
        <is>
          <t xml:space="preserve"> </t>
        </is>
      </c>
      <c r="D13" s="4" t="inlineStr">
        <is>
          <t xml:space="preserve"> </t>
        </is>
      </c>
      <c r="E13" s="4" t="inlineStr">
        <is>
          <t xml:space="preserve"> </t>
        </is>
      </c>
    </row>
    <row r="14">
      <c r="A14" s="4" t="inlineStr">
        <is>
          <t>Intangible assets</t>
        </is>
      </c>
      <c r="B14" s="4" t="inlineStr">
        <is>
          <t xml:space="preserve"> </t>
        </is>
      </c>
      <c r="C14" s="6" t="n">
        <v>202100</v>
      </c>
      <c r="D14" s="4" t="inlineStr">
        <is>
          <t xml:space="preserve"> </t>
        </is>
      </c>
      <c r="E14" s="4" t="inlineStr">
        <is>
          <t xml:space="preserve"> </t>
        </is>
      </c>
    </row>
    <row r="15">
      <c r="A15" s="4" t="inlineStr">
        <is>
          <t>Intangible assets, Estimated useful life</t>
        </is>
      </c>
      <c r="B15" s="4" t="inlineStr">
        <is>
          <t xml:space="preserve"> </t>
        </is>
      </c>
      <c r="C15" s="4" t="inlineStr">
        <is>
          <t>5 years</t>
        </is>
      </c>
      <c r="D15" s="4" t="inlineStr">
        <is>
          <t xml:space="preserve"> </t>
        </is>
      </c>
      <c r="E15" s="4" t="inlineStr">
        <is>
          <t xml:space="preserve"> </t>
        </is>
      </c>
    </row>
    <row r="16">
      <c r="A16" s="4" t="inlineStr">
        <is>
          <t>TTP Car Inc. ("TTP") [Member] | Trademarks [Member]</t>
        </is>
      </c>
      <c r="B16" s="4" t="inlineStr">
        <is>
          <t xml:space="preserve"> </t>
        </is>
      </c>
      <c r="C16" s="4" t="inlineStr">
        <is>
          <t xml:space="preserve"> </t>
        </is>
      </c>
      <c r="D16" s="4" t="inlineStr">
        <is>
          <t xml:space="preserve"> </t>
        </is>
      </c>
      <c r="E16" s="4" t="inlineStr">
        <is>
          <t xml:space="preserve"> </t>
        </is>
      </c>
    </row>
    <row r="17">
      <c r="A17" s="4" t="inlineStr">
        <is>
          <t>Intangible assets</t>
        </is>
      </c>
      <c r="B17" s="4" t="inlineStr">
        <is>
          <t xml:space="preserve"> </t>
        </is>
      </c>
      <c r="C17" s="6" t="n">
        <v>106900</v>
      </c>
      <c r="D17" s="4" t="inlineStr">
        <is>
          <t xml:space="preserve"> </t>
        </is>
      </c>
      <c r="E17" s="4" t="inlineStr">
        <is>
          <t xml:space="preserve"> </t>
        </is>
      </c>
    </row>
    <row r="18">
      <c r="A18" s="4" t="inlineStr">
        <is>
          <t>Intangible assets, Estimated useful life</t>
        </is>
      </c>
      <c r="B18" s="4" t="inlineStr">
        <is>
          <t xml:space="preserve"> </t>
        </is>
      </c>
      <c r="C18" s="4" t="inlineStr">
        <is>
          <t>10 years</t>
        </is>
      </c>
      <c r="D18" s="4" t="inlineStr">
        <is>
          <t xml:space="preserve"> </t>
        </is>
      </c>
      <c r="E18" s="4" t="inlineStr">
        <is>
          <t xml:space="preserve"> </t>
        </is>
      </c>
    </row>
    <row r="19">
      <c r="A19" s="4" t="inlineStr">
        <is>
          <t>TTP Car Inc. ("TTP") [Member] | Customer relationships [Member]</t>
        </is>
      </c>
      <c r="B19" s="4" t="inlineStr">
        <is>
          <t xml:space="preserve"> </t>
        </is>
      </c>
      <c r="C19" s="4" t="inlineStr">
        <is>
          <t xml:space="preserve"> </t>
        </is>
      </c>
      <c r="D19" s="4" t="inlineStr">
        <is>
          <t xml:space="preserve"> </t>
        </is>
      </c>
      <c r="E19" s="4" t="inlineStr">
        <is>
          <t xml:space="preserve"> </t>
        </is>
      </c>
    </row>
    <row r="20">
      <c r="A20" s="4" t="inlineStr">
        <is>
          <t>Intangible assets</t>
        </is>
      </c>
      <c r="B20" s="4" t="inlineStr">
        <is>
          <t xml:space="preserve"> </t>
        </is>
      </c>
      <c r="C20" s="6" t="n">
        <v>41300</v>
      </c>
      <c r="D20" s="4" t="inlineStr">
        <is>
          <t xml:space="preserve"> </t>
        </is>
      </c>
      <c r="E20" s="4" t="inlineStr">
        <is>
          <t xml:space="preserve"> </t>
        </is>
      </c>
    </row>
    <row r="21">
      <c r="A21" s="4" t="inlineStr">
        <is>
          <t>Intangible assets, Estimated useful life</t>
        </is>
      </c>
      <c r="B21" s="4" t="inlineStr">
        <is>
          <t xml:space="preserve"> </t>
        </is>
      </c>
      <c r="C21" s="4" t="inlineStr">
        <is>
          <t>5 years</t>
        </is>
      </c>
      <c r="D21" s="4" t="inlineStr">
        <is>
          <t xml:space="preserve"> </t>
        </is>
      </c>
      <c r="E21" s="4" t="inlineStr">
        <is>
          <t xml:space="preserve"> </t>
        </is>
      </c>
    </row>
    <row r="22">
      <c r="A22" s="4" t="inlineStr">
        <is>
          <t>TTP Car Inc. ("TTP") [Member] | Database [Member]</t>
        </is>
      </c>
      <c r="B22" s="4" t="inlineStr">
        <is>
          <t xml:space="preserve"> </t>
        </is>
      </c>
      <c r="C22" s="4" t="inlineStr">
        <is>
          <t xml:space="preserve"> </t>
        </is>
      </c>
      <c r="D22" s="4" t="inlineStr">
        <is>
          <t xml:space="preserve"> </t>
        </is>
      </c>
      <c r="E22" s="4" t="inlineStr">
        <is>
          <t xml:space="preserve"> </t>
        </is>
      </c>
    </row>
    <row r="23">
      <c r="A23" s="4" t="inlineStr">
        <is>
          <t>Intangible assets</t>
        </is>
      </c>
      <c r="B23" s="4" t="inlineStr">
        <is>
          <t xml:space="preserve"> </t>
        </is>
      </c>
      <c r="C23" s="6" t="n">
        <v>73500</v>
      </c>
      <c r="D23" s="4" t="inlineStr">
        <is>
          <t xml:space="preserve"> </t>
        </is>
      </c>
      <c r="E23" s="4" t="inlineStr">
        <is>
          <t xml:space="preserve"> </t>
        </is>
      </c>
    </row>
    <row r="24">
      <c r="A24" s="4" t="inlineStr">
        <is>
          <t>Intangible assets, Estimated useful life</t>
        </is>
      </c>
      <c r="B24" s="4" t="inlineStr">
        <is>
          <t xml:space="preserve"> </t>
        </is>
      </c>
      <c r="C24" s="4" t="inlineStr">
        <is>
          <t>5 years</t>
        </is>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quisition - Summary of Acquisition Adjustments to Financial Statement Account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c r="G2" s="2" t="inlineStr">
        <is>
          <t>Dec. 31, 2019 CNY (¥)</t>
        </is>
      </c>
    </row>
    <row r="3">
      <c r="A3" s="4" t="inlineStr">
        <is>
          <t>Interest and investment income, net</t>
        </is>
      </c>
      <c r="B3" s="6" t="n">
        <v>565090</v>
      </c>
      <c r="C3" s="7" t="n">
        <v>81931</v>
      </c>
      <c r="D3" s="6" t="n">
        <v>395245</v>
      </c>
      <c r="E3" s="6" t="n">
        <v>392160</v>
      </c>
      <c r="F3" s="4" t="inlineStr">
        <is>
          <t xml:space="preserve"> </t>
        </is>
      </c>
      <c r="G3" s="4" t="inlineStr">
        <is>
          <t xml:space="preserve"> </t>
        </is>
      </c>
    </row>
    <row r="4">
      <c r="A4" s="4" t="inlineStr">
        <is>
          <t>Income before income taxes</t>
        </is>
      </c>
      <c r="B4" s="5" t="n">
        <v>1762846</v>
      </c>
      <c r="C4" s="5" t="n">
        <v>255590</v>
      </c>
      <c r="D4" s="5" t="n">
        <v>2177158</v>
      </c>
      <c r="E4" s="5" t="n">
        <v>3538941</v>
      </c>
      <c r="F4" s="4" t="inlineStr">
        <is>
          <t xml:space="preserve"> </t>
        </is>
      </c>
      <c r="G4" s="4" t="inlineStr">
        <is>
          <t xml:space="preserve"> </t>
        </is>
      </c>
    </row>
    <row r="5">
      <c r="A5" s="4" t="inlineStr">
        <is>
          <t>Net income</t>
        </is>
      </c>
      <c r="B5" s="5" t="n">
        <v>1824626</v>
      </c>
      <c r="C5" s="7" t="n">
        <v>264547</v>
      </c>
      <c r="D5" s="5" t="n">
        <v>2143152</v>
      </c>
      <c r="E5" s="5" t="n">
        <v>3277996</v>
      </c>
      <c r="F5" s="4" t="inlineStr">
        <is>
          <t xml:space="preserve"> </t>
        </is>
      </c>
      <c r="G5" s="4" t="inlineStr">
        <is>
          <t xml:space="preserve"> </t>
        </is>
      </c>
    </row>
    <row r="6">
      <c r="A6" s="4" t="inlineStr">
        <is>
          <t>Goodwill</t>
        </is>
      </c>
      <c r="B6" s="5" t="n">
        <v>3941820</v>
      </c>
      <c r="C6" s="4" t="inlineStr">
        <is>
          <t xml:space="preserve"> </t>
        </is>
      </c>
      <c r="D6" s="5" t="n">
        <v>3941820</v>
      </c>
      <c r="E6" s="4" t="inlineStr">
        <is>
          <t xml:space="preserve"> </t>
        </is>
      </c>
      <c r="F6" s="7" t="n">
        <v>571510</v>
      </c>
      <c r="G6" s="4" t="inlineStr">
        <is>
          <t xml:space="preserve"> </t>
        </is>
      </c>
    </row>
    <row r="7">
      <c r="A7" s="4" t="inlineStr">
        <is>
          <t>Retained earnings</t>
        </is>
      </c>
      <c r="B7" s="6" t="n">
        <v>23482987</v>
      </c>
      <c r="C7" s="4" t="inlineStr">
        <is>
          <t xml:space="preserve"> </t>
        </is>
      </c>
      <c r="D7" s="5" t="n">
        <v>22339770</v>
      </c>
      <c r="E7" s="5" t="n">
        <v>17622984</v>
      </c>
      <c r="F7" s="7" t="n">
        <v>3404714</v>
      </c>
      <c r="G7" s="6" t="n">
        <v>14605941</v>
      </c>
    </row>
    <row r="8">
      <c r="A8" s="4" t="inlineStr">
        <is>
          <t>TTP Memb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and investment income, net</t>
        </is>
      </c>
      <c r="B9" s="4" t="inlineStr">
        <is>
          <t xml:space="preserve"> </t>
        </is>
      </c>
      <c r="C9" s="4" t="inlineStr">
        <is>
          <t xml:space="preserve"> </t>
        </is>
      </c>
      <c r="D9" s="4" t="inlineStr">
        <is>
          <t xml:space="preserve"> </t>
        </is>
      </c>
      <c r="E9" s="5" t="n">
        <v>392160</v>
      </c>
      <c r="F9" s="4" t="inlineStr">
        <is>
          <t xml:space="preserve"> </t>
        </is>
      </c>
      <c r="G9" s="4" t="inlineStr">
        <is>
          <t xml:space="preserve"> </t>
        </is>
      </c>
    </row>
    <row r="10">
      <c r="A10" s="4" t="inlineStr">
        <is>
          <t>Income before income taxes</t>
        </is>
      </c>
      <c r="B10" s="4" t="inlineStr">
        <is>
          <t xml:space="preserve"> </t>
        </is>
      </c>
      <c r="C10" s="4" t="inlineStr">
        <is>
          <t xml:space="preserve"> </t>
        </is>
      </c>
      <c r="D10" s="4" t="inlineStr">
        <is>
          <t xml:space="preserve"> </t>
        </is>
      </c>
      <c r="E10" s="5" t="n">
        <v>3538941</v>
      </c>
      <c r="F10" s="4" t="inlineStr">
        <is>
          <t xml:space="preserve"> </t>
        </is>
      </c>
      <c r="G10" s="4" t="inlineStr">
        <is>
          <t xml:space="preserve"> </t>
        </is>
      </c>
    </row>
    <row r="11">
      <c r="A11" s="4" t="inlineStr">
        <is>
          <t>Net income</t>
        </is>
      </c>
      <c r="B11" s="4" t="inlineStr">
        <is>
          <t xml:space="preserve"> </t>
        </is>
      </c>
      <c r="C11" s="4" t="inlineStr">
        <is>
          <t xml:space="preserve"> </t>
        </is>
      </c>
      <c r="D11" s="4" t="inlineStr">
        <is>
          <t xml:space="preserve"> </t>
        </is>
      </c>
      <c r="E11" s="5" t="n">
        <v>3277996</v>
      </c>
      <c r="F11" s="4" t="inlineStr">
        <is>
          <t xml:space="preserve"> </t>
        </is>
      </c>
      <c r="G11" s="4" t="inlineStr">
        <is>
          <t xml:space="preserve"> </t>
        </is>
      </c>
    </row>
    <row r="12">
      <c r="A12" s="4" t="inlineStr">
        <is>
          <t>Goodwill</t>
        </is>
      </c>
      <c r="B12" s="4" t="inlineStr">
        <is>
          <t xml:space="preserve"> </t>
        </is>
      </c>
      <c r="C12" s="4" t="inlineStr">
        <is>
          <t xml:space="preserve"> </t>
        </is>
      </c>
      <c r="D12" s="5" t="n">
        <v>3941820</v>
      </c>
      <c r="E12" s="4" t="inlineStr">
        <is>
          <t xml:space="preserve"> </t>
        </is>
      </c>
      <c r="F12" s="4" t="inlineStr">
        <is>
          <t xml:space="preserve"> </t>
        </is>
      </c>
      <c r="G12" s="4" t="inlineStr">
        <is>
          <t xml:space="preserve"> </t>
        </is>
      </c>
    </row>
    <row r="13">
      <c r="A13" s="4" t="inlineStr">
        <is>
          <t>Retained earnings</t>
        </is>
      </c>
      <c r="B13" s="4" t="inlineStr">
        <is>
          <t xml:space="preserve"> </t>
        </is>
      </c>
      <c r="C13" s="4" t="inlineStr">
        <is>
          <t xml:space="preserve"> </t>
        </is>
      </c>
      <c r="D13" s="5" t="n">
        <v>14811207</v>
      </c>
      <c r="E13" s="4" t="inlineStr">
        <is>
          <t xml:space="preserve"> </t>
        </is>
      </c>
      <c r="F13" s="4" t="inlineStr">
        <is>
          <t xml:space="preserve"> </t>
        </is>
      </c>
      <c r="G13" s="4" t="inlineStr">
        <is>
          <t xml:space="preserve"> </t>
        </is>
      </c>
    </row>
    <row r="14">
      <c r="A14" s="4" t="inlineStr">
        <is>
          <t>TTP Member [Member] | Previously Repor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and investment income, net</t>
        </is>
      </c>
      <c r="B15" s="4" t="inlineStr">
        <is>
          <t xml:space="preserve"> </t>
        </is>
      </c>
      <c r="C15" s="4" t="inlineStr">
        <is>
          <t xml:space="preserve"> </t>
        </is>
      </c>
      <c r="D15" s="4" t="inlineStr">
        <is>
          <t xml:space="preserve"> </t>
        </is>
      </c>
      <c r="E15" s="5" t="n">
        <v>521731</v>
      </c>
      <c r="F15" s="4" t="inlineStr">
        <is>
          <t xml:space="preserve"> </t>
        </is>
      </c>
      <c r="G15" s="4" t="inlineStr">
        <is>
          <t xml:space="preserve"> </t>
        </is>
      </c>
    </row>
    <row r="16">
      <c r="A16" s="4" t="inlineStr">
        <is>
          <t>Income before income taxes</t>
        </is>
      </c>
      <c r="B16" s="4" t="inlineStr">
        <is>
          <t xml:space="preserve"> </t>
        </is>
      </c>
      <c r="C16" s="4" t="inlineStr">
        <is>
          <t xml:space="preserve"> </t>
        </is>
      </c>
      <c r="D16" s="4" t="inlineStr">
        <is>
          <t xml:space="preserve"> </t>
        </is>
      </c>
      <c r="E16" s="5" t="n">
        <v>3668512</v>
      </c>
      <c r="F16" s="4" t="inlineStr">
        <is>
          <t xml:space="preserve"> </t>
        </is>
      </c>
      <c r="G16" s="4" t="inlineStr">
        <is>
          <t xml:space="preserve"> </t>
        </is>
      </c>
    </row>
    <row r="17">
      <c r="A17" s="4" t="inlineStr">
        <is>
          <t>Net income</t>
        </is>
      </c>
      <c r="B17" s="4" t="inlineStr">
        <is>
          <t xml:space="preserve"> </t>
        </is>
      </c>
      <c r="C17" s="4" t="inlineStr">
        <is>
          <t xml:space="preserve"> </t>
        </is>
      </c>
      <c r="D17" s="4" t="inlineStr">
        <is>
          <t xml:space="preserve"> </t>
        </is>
      </c>
      <c r="E17" s="5" t="n">
        <v>3407567</v>
      </c>
      <c r="F17" s="4" t="inlineStr">
        <is>
          <t xml:space="preserve"> </t>
        </is>
      </c>
      <c r="G17" s="4" t="inlineStr">
        <is>
          <t xml:space="preserve"> </t>
        </is>
      </c>
    </row>
    <row r="18">
      <c r="A18" s="4" t="inlineStr">
        <is>
          <t>Goodwill</t>
        </is>
      </c>
      <c r="B18" s="4" t="inlineStr">
        <is>
          <t xml:space="preserve"> </t>
        </is>
      </c>
      <c r="C18" s="4" t="inlineStr">
        <is>
          <t xml:space="preserve"> </t>
        </is>
      </c>
      <c r="D18" s="5" t="n">
        <v>4071391</v>
      </c>
      <c r="E18" s="4" t="inlineStr">
        <is>
          <t xml:space="preserve"> </t>
        </is>
      </c>
      <c r="F18" s="4" t="inlineStr">
        <is>
          <t xml:space="preserve"> </t>
        </is>
      </c>
      <c r="G18" s="4" t="inlineStr">
        <is>
          <t xml:space="preserve"> </t>
        </is>
      </c>
    </row>
    <row r="19">
      <c r="A19" s="4" t="inlineStr">
        <is>
          <t>Retained earnings</t>
        </is>
      </c>
      <c r="B19" s="4" t="inlineStr">
        <is>
          <t xml:space="preserve"> </t>
        </is>
      </c>
      <c r="C19" s="4" t="inlineStr">
        <is>
          <t xml:space="preserve"> </t>
        </is>
      </c>
      <c r="D19" s="5" t="n">
        <v>14940778</v>
      </c>
      <c r="E19" s="4" t="inlineStr">
        <is>
          <t xml:space="preserve"> </t>
        </is>
      </c>
      <c r="F19" s="4" t="inlineStr">
        <is>
          <t xml:space="preserve"> </t>
        </is>
      </c>
      <c r="G19" s="4" t="inlineStr">
        <is>
          <t xml:space="preserve"> </t>
        </is>
      </c>
    </row>
    <row r="20">
      <c r="A20" s="4" t="inlineStr">
        <is>
          <t>TTP Member [Member] | Adjust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and investment income, net</t>
        </is>
      </c>
      <c r="B21" s="4" t="inlineStr">
        <is>
          <t xml:space="preserve"> </t>
        </is>
      </c>
      <c r="C21" s="4" t="inlineStr">
        <is>
          <t xml:space="preserve"> </t>
        </is>
      </c>
      <c r="D21" s="4" t="inlineStr">
        <is>
          <t xml:space="preserve"> </t>
        </is>
      </c>
      <c r="E21" s="5" t="n">
        <v>-129571</v>
      </c>
      <c r="F21" s="4" t="inlineStr">
        <is>
          <t xml:space="preserve"> </t>
        </is>
      </c>
      <c r="G21" s="4" t="inlineStr">
        <is>
          <t xml:space="preserve"> </t>
        </is>
      </c>
    </row>
    <row r="22">
      <c r="A22" s="4" t="inlineStr">
        <is>
          <t>Income before income taxes</t>
        </is>
      </c>
      <c r="B22" s="4" t="inlineStr">
        <is>
          <t xml:space="preserve"> </t>
        </is>
      </c>
      <c r="C22" s="4" t="inlineStr">
        <is>
          <t xml:space="preserve"> </t>
        </is>
      </c>
      <c r="D22" s="4" t="inlineStr">
        <is>
          <t xml:space="preserve"> </t>
        </is>
      </c>
      <c r="E22" s="5" t="n">
        <v>-129571</v>
      </c>
      <c r="F22" s="4" t="inlineStr">
        <is>
          <t xml:space="preserve"> </t>
        </is>
      </c>
      <c r="G22" s="4" t="inlineStr">
        <is>
          <t xml:space="preserve"> </t>
        </is>
      </c>
    </row>
    <row r="23">
      <c r="A23" s="4" t="inlineStr">
        <is>
          <t>Net income</t>
        </is>
      </c>
      <c r="B23" s="4" t="inlineStr">
        <is>
          <t xml:space="preserve"> </t>
        </is>
      </c>
      <c r="C23" s="4" t="inlineStr">
        <is>
          <t xml:space="preserve"> </t>
        </is>
      </c>
      <c r="D23" s="4" t="inlineStr">
        <is>
          <t xml:space="preserve"> </t>
        </is>
      </c>
      <c r="E23" s="6" t="n">
        <v>-129571</v>
      </c>
      <c r="F23" s="4" t="inlineStr">
        <is>
          <t xml:space="preserve"> </t>
        </is>
      </c>
      <c r="G23" s="4" t="inlineStr">
        <is>
          <t xml:space="preserve"> </t>
        </is>
      </c>
    </row>
    <row r="24">
      <c r="A24" s="4" t="inlineStr">
        <is>
          <t>Goodwill</t>
        </is>
      </c>
      <c r="B24" s="4" t="inlineStr">
        <is>
          <t xml:space="preserve"> </t>
        </is>
      </c>
      <c r="C24" s="4" t="inlineStr">
        <is>
          <t xml:space="preserve"> </t>
        </is>
      </c>
      <c r="D24" s="5" t="n">
        <v>-129571</v>
      </c>
      <c r="E24" s="4" t="inlineStr">
        <is>
          <t xml:space="preserve"> </t>
        </is>
      </c>
      <c r="F24" s="4" t="inlineStr">
        <is>
          <t xml:space="preserve"> </t>
        </is>
      </c>
      <c r="G24" s="4" t="inlineStr">
        <is>
          <t xml:space="preserve"> </t>
        </is>
      </c>
    </row>
    <row r="25">
      <c r="A25" s="4" t="inlineStr">
        <is>
          <t>Retained earnings</t>
        </is>
      </c>
      <c r="B25" s="4" t="inlineStr">
        <is>
          <t xml:space="preserve"> </t>
        </is>
      </c>
      <c r="C25" s="4" t="inlineStr">
        <is>
          <t xml:space="preserve"> </t>
        </is>
      </c>
      <c r="D25" s="6" t="n">
        <v>-129571</v>
      </c>
      <c r="E25" s="4" t="inlineStr">
        <is>
          <t xml:space="preserve"> </t>
        </is>
      </c>
      <c r="F25" s="4" t="inlineStr">
        <is>
          <t xml:space="preserve"> </t>
        </is>
      </c>
      <c r="G25" s="4" t="inlineStr">
        <is>
          <t xml:space="preserve"> </t>
        </is>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Mezzanine Equity - Additional Information (Detail) - shares</t>
        </is>
      </c>
      <c r="B1" s="2" t="inlineStr">
        <is>
          <t>Dec. 31, 2022</t>
        </is>
      </c>
      <c r="C1" s="2" t="inlineStr">
        <is>
          <t>Dec. 31, 2021</t>
        </is>
      </c>
      <c r="D1" s="2" t="inlineStr">
        <is>
          <t>Jun. 30, 2021</t>
        </is>
      </c>
      <c r="E1" s="2" t="inlineStr">
        <is>
          <t>Dec. 31, 2020</t>
        </is>
      </c>
    </row>
    <row r="2">
      <c r="A2" s="4" t="inlineStr">
        <is>
          <t>Subsidiaries [Member]</t>
        </is>
      </c>
      <c r="B2" s="4" t="inlineStr">
        <is>
          <t xml:space="preserve"> </t>
        </is>
      </c>
      <c r="C2" s="4" t="inlineStr">
        <is>
          <t xml:space="preserve"> </t>
        </is>
      </c>
      <c r="D2" s="4" t="inlineStr">
        <is>
          <t xml:space="preserve"> </t>
        </is>
      </c>
      <c r="E2" s="4" t="inlineStr">
        <is>
          <t xml:space="preserve"> </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Temporary equity shares issued</t>
        </is>
      </c>
      <c r="B4" s="5" t="n">
        <v>142196089</v>
      </c>
      <c r="C4" s="5" t="n">
        <v>142196089</v>
      </c>
      <c r="D4" s="4" t="inlineStr">
        <is>
          <t xml:space="preserve"> </t>
        </is>
      </c>
      <c r="E4" s="4" t="inlineStr">
        <is>
          <t xml:space="preserve"> </t>
        </is>
      </c>
    </row>
    <row r="5">
      <c r="A5" s="4" t="inlineStr">
        <is>
          <t>Subsidiaries [Member] | Consolidation, Eliminations [Member]</t>
        </is>
      </c>
      <c r="B5" s="4" t="inlineStr">
        <is>
          <t xml:space="preserve"> </t>
        </is>
      </c>
      <c r="C5" s="4" t="inlineStr">
        <is>
          <t xml:space="preserve"> </t>
        </is>
      </c>
      <c r="D5" s="4" t="inlineStr">
        <is>
          <t xml:space="preserve"> </t>
        </is>
      </c>
      <c r="E5" s="4" t="inlineStr">
        <is>
          <t xml:space="preserve"> </t>
        </is>
      </c>
    </row>
    <row r="6">
      <c r="A6" s="3" t="inlineStr">
        <is>
          <t>Temporary Equity [Line Items]</t>
        </is>
      </c>
      <c r="B6" s="4" t="inlineStr">
        <is>
          <t xml:space="preserve"> </t>
        </is>
      </c>
      <c r="C6" s="4" t="inlineStr">
        <is>
          <t xml:space="preserve"> </t>
        </is>
      </c>
      <c r="D6" s="4" t="inlineStr">
        <is>
          <t xml:space="preserve"> </t>
        </is>
      </c>
      <c r="E6" s="4" t="inlineStr">
        <is>
          <t xml:space="preserve"> </t>
        </is>
      </c>
    </row>
    <row r="7">
      <c r="A7" s="4" t="inlineStr">
        <is>
          <t>Temporary equity shares issued</t>
        </is>
      </c>
      <c r="B7" s="5" t="n">
        <v>-80340268</v>
      </c>
      <c r="C7" s="5" t="n">
        <v>-80340268</v>
      </c>
      <c r="D7" s="4" t="inlineStr">
        <is>
          <t xml:space="preserve"> </t>
        </is>
      </c>
      <c r="E7" s="4" t="inlineStr">
        <is>
          <t xml:space="preserve"> </t>
        </is>
      </c>
    </row>
    <row r="8">
      <c r="A8" s="4" t="inlineStr">
        <is>
          <t>TTP Member [Member]</t>
        </is>
      </c>
      <c r="B8" s="4" t="inlineStr">
        <is>
          <t xml:space="preserve"> </t>
        </is>
      </c>
      <c r="C8" s="4" t="inlineStr">
        <is>
          <t xml:space="preserve"> </t>
        </is>
      </c>
      <c r="D8" s="4" t="inlineStr">
        <is>
          <t xml:space="preserve"> </t>
        </is>
      </c>
      <c r="E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row>
    <row r="10">
      <c r="A10" s="4" t="inlineStr">
        <is>
          <t>Percentage of voting interests acquired</t>
        </is>
      </c>
      <c r="B10" s="4" t="inlineStr">
        <is>
          <t xml:space="preserve"> </t>
        </is>
      </c>
      <c r="C10" s="4" t="inlineStr">
        <is>
          <t xml:space="preserve"> </t>
        </is>
      </c>
      <c r="D10" s="12" t="n">
        <v>0.51</v>
      </c>
      <c r="E10" s="12" t="n">
        <v>0.5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Mezzanine Equity - Summary of Mezzanine Equity (Detail) ¥ in Thousands, $ in Thousands</t>
        </is>
      </c>
      <c r="B1" s="2" t="inlineStr">
        <is>
          <t>12 Months Ended</t>
        </is>
      </c>
    </row>
    <row r="2">
      <c r="B2" s="2" t="inlineStr">
        <is>
          <t>Dec. 31, 2022 CNY (¥)</t>
        </is>
      </c>
      <c r="C2" s="2" t="inlineStr">
        <is>
          <t>Dec. 31, 2022 USD ($)</t>
        </is>
      </c>
      <c r="D2" s="2" t="inlineStr">
        <is>
          <t>Dec. 31, 2021 CNY (¥)</t>
        </is>
      </c>
    </row>
    <row r="3">
      <c r="A3" s="3" t="inlineStr">
        <is>
          <t>Temporary Equity [Line Items]</t>
        </is>
      </c>
      <c r="B3" s="4" t="inlineStr">
        <is>
          <t xml:space="preserve"> </t>
        </is>
      </c>
      <c r="C3" s="4" t="inlineStr">
        <is>
          <t xml:space="preserve"> </t>
        </is>
      </c>
      <c r="D3" s="4" t="inlineStr">
        <is>
          <t xml:space="preserve"> </t>
        </is>
      </c>
    </row>
    <row r="4">
      <c r="A4" s="4" t="inlineStr">
        <is>
          <t>Balance as of January 1</t>
        </is>
      </c>
      <c r="B4" s="6" t="n">
        <v>1468029</v>
      </c>
      <c r="C4" s="7" t="n">
        <v>212844</v>
      </c>
      <c r="D4" s="6" t="n">
        <v>1056237</v>
      </c>
    </row>
    <row r="5">
      <c r="A5" s="4" t="inlineStr">
        <is>
          <t>Accretion of mezzanine equity</t>
        </is>
      </c>
      <c r="B5" s="5" t="n">
        <v>137610</v>
      </c>
      <c r="C5" s="5" t="n">
        <v>19952</v>
      </c>
      <c r="D5" s="5" t="n">
        <v>411792</v>
      </c>
    </row>
    <row r="6">
      <c r="A6" s="4" t="inlineStr">
        <is>
          <t>Balance as of December 31</t>
        </is>
      </c>
      <c r="B6" s="6" t="n">
        <v>1605639</v>
      </c>
      <c r="C6" s="7" t="n">
        <v>232796</v>
      </c>
      <c r="D6" s="6" t="n">
        <v>146802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ubsequent Events - Additional Information (Detail) - Subsequent Event [Member]</t>
        </is>
      </c>
      <c r="B1" s="2" t="inlineStr">
        <is>
          <t>Feb. 16, 2023 $ / shares</t>
        </is>
      </c>
    </row>
    <row r="2">
      <c r="A2" s="3" t="inlineStr">
        <is>
          <t>Subsequent Event [Line Items]</t>
        </is>
      </c>
      <c r="B2" s="4" t="inlineStr">
        <is>
          <t xml:space="preserve"> </t>
        </is>
      </c>
    </row>
    <row r="3">
      <c r="A3" s="4" t="inlineStr">
        <is>
          <t>Dividend payable</t>
        </is>
      </c>
      <c r="B3" s="17" t="n">
        <v>0.145</v>
      </c>
    </row>
    <row r="4">
      <c r="A4" s="4" t="inlineStr">
        <is>
          <t>Dividend ,Payable date</t>
        </is>
      </c>
      <c r="B4" s="4" t="inlineStr">
        <is>
          <t>Apr. 11,  2023</t>
        </is>
      </c>
    </row>
    <row r="5">
      <c r="A5" s="4" t="inlineStr">
        <is>
          <t>Dividends Payable, Date Declared</t>
        </is>
      </c>
      <c r="B5" s="4" t="inlineStr">
        <is>
          <t>Feb. 16,  2023</t>
        </is>
      </c>
    </row>
    <row r="6">
      <c r="A6" s="4" t="inlineStr">
        <is>
          <t>ADR [Member]</t>
        </is>
      </c>
      <c r="B6" s="4" t="inlineStr">
        <is>
          <t xml:space="preserve"> </t>
        </is>
      </c>
    </row>
    <row r="7">
      <c r="A7" s="3" t="inlineStr">
        <is>
          <t>Subsequent Event [Line Items]</t>
        </is>
      </c>
      <c r="B7" s="4" t="inlineStr">
        <is>
          <t xml:space="preserve"> </t>
        </is>
      </c>
    </row>
    <row r="8">
      <c r="A8" s="4" t="inlineStr">
        <is>
          <t>Dividend payable</t>
        </is>
      </c>
      <c r="B8" s="10" t="n">
        <v>0.5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10:45:20Z</dcterms:created>
  <dcterms:modified xmlns:dcterms="http://purl.org/dc/terms/" xmlns:xsi="http://www.w3.org/2001/XMLSchema-instance" xsi:type="dcterms:W3CDTF">2023-04-25T10:45:20Z</dcterms:modified>
</cp:coreProperties>
</file>